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Description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Income Taxes" sheetId="13" state="visible" r:id="rId13"/>
    <sheet xmlns:r="http://schemas.openxmlformats.org/officeDocument/2006/relationships" name="Other, Net"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Pension and Other Post-Retirem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Acquisitions and Divestitures" sheetId="24" state="visible" r:id="rId24"/>
    <sheet xmlns:r="http://schemas.openxmlformats.org/officeDocument/2006/relationships" name="Fair Value Measures" sheetId="25" state="visible" r:id="rId25"/>
    <sheet xmlns:r="http://schemas.openxmlformats.org/officeDocument/2006/relationships" name="Derivative Instruments and Hedg" sheetId="26" state="visible" r:id="rId26"/>
    <sheet xmlns:r="http://schemas.openxmlformats.org/officeDocument/2006/relationships" name="Segment Reporting" sheetId="27" state="visible" r:id="rId27"/>
    <sheet xmlns:r="http://schemas.openxmlformats.org/officeDocument/2006/relationships" name="Unaudited Quarterly Data"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Share-Based Payment Plans (Tabl" sheetId="34" state="visible" r:id="rId34"/>
    <sheet xmlns:r="http://schemas.openxmlformats.org/officeDocument/2006/relationships" name="Restructuring and Other Charg_2" sheetId="35" state="visible" r:id="rId35"/>
    <sheet xmlns:r="http://schemas.openxmlformats.org/officeDocument/2006/relationships" name="Income Taxes (Tables)" sheetId="36" state="visible" r:id="rId36"/>
    <sheet xmlns:r="http://schemas.openxmlformats.org/officeDocument/2006/relationships" name="Other, Net (Tables)" sheetId="37" state="visible" r:id="rId37"/>
    <sheet xmlns:r="http://schemas.openxmlformats.org/officeDocument/2006/relationships" name="Net Income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Accrued Expenses and Other Cu_2" sheetId="42" state="visible" r:id="rId42"/>
    <sheet xmlns:r="http://schemas.openxmlformats.org/officeDocument/2006/relationships" name="Pension and Other Post-Retire_2"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Acquisitions and Divestitures (" sheetId="47" state="visible" r:id="rId47"/>
    <sheet xmlns:r="http://schemas.openxmlformats.org/officeDocument/2006/relationships" name="Fair Value Measures (Tables)" sheetId="48" state="visible" r:id="rId48"/>
    <sheet xmlns:r="http://schemas.openxmlformats.org/officeDocument/2006/relationships" name="Derivative Instruments and He_2" sheetId="49" state="visible" r:id="rId49"/>
    <sheet xmlns:r="http://schemas.openxmlformats.org/officeDocument/2006/relationships" name="Segment Reporting (Tables)" sheetId="50" state="visible" r:id="rId50"/>
    <sheet xmlns:r="http://schemas.openxmlformats.org/officeDocument/2006/relationships" name="Unaudited Quarterly Data (Table" sheetId="51" state="visible" r:id="rId51"/>
    <sheet xmlns:r="http://schemas.openxmlformats.org/officeDocument/2006/relationships" name="Business Description and Basi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Revenue Recognition (Details)" sheetId="58" state="visible" r:id="rId58"/>
    <sheet xmlns:r="http://schemas.openxmlformats.org/officeDocument/2006/relationships" name="Share-Based Payment Plans - Nar" sheetId="59" state="visible" r:id="rId59"/>
    <sheet xmlns:r="http://schemas.openxmlformats.org/officeDocument/2006/relationships" name="Share-Based Payment Plans - Sum" sheetId="60" state="visible" r:id="rId60"/>
    <sheet xmlns:r="http://schemas.openxmlformats.org/officeDocument/2006/relationships" name="Share-Based Payment Plans - Wei" sheetId="61" state="visible" r:id="rId61"/>
    <sheet xmlns:r="http://schemas.openxmlformats.org/officeDocument/2006/relationships" name="Share-Based Payment Plans - Res" sheetId="62" state="visible" r:id="rId62"/>
    <sheet xmlns:r="http://schemas.openxmlformats.org/officeDocument/2006/relationships" name="Share-Based Payment Plans - Out" sheetId="63" state="visible" r:id="rId63"/>
    <sheet xmlns:r="http://schemas.openxmlformats.org/officeDocument/2006/relationships" name="Share-Based Payment Plans - Agg" sheetId="64" state="visible" r:id="rId64"/>
    <sheet xmlns:r="http://schemas.openxmlformats.org/officeDocument/2006/relationships" name="Share-Based Payment Plans - Sha"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Income Taxes - Narrative (Detai" sheetId="68" state="visible" r:id="rId68"/>
    <sheet xmlns:r="http://schemas.openxmlformats.org/officeDocument/2006/relationships" name="Other, Net (Details)" sheetId="69" state="visible" r:id="rId69"/>
    <sheet xmlns:r="http://schemas.openxmlformats.org/officeDocument/2006/relationships" name="Income Taxes - Income Before Ta" sheetId="70" state="visible" r:id="rId70"/>
    <sheet xmlns:r="http://schemas.openxmlformats.org/officeDocument/2006/relationships" name="Income Taxes - (Benefit from)_P" sheetId="71" state="visible" r:id="rId71"/>
    <sheet xmlns:r="http://schemas.openxmlformats.org/officeDocument/2006/relationships" name="Income Taxes - Effective Tax Ra" sheetId="72" state="visible" r:id="rId72"/>
    <sheet xmlns:r="http://schemas.openxmlformats.org/officeDocument/2006/relationships" name="Income Taxes - Deferred Income " sheetId="73" state="visible" r:id="rId73"/>
    <sheet xmlns:r="http://schemas.openxmlformats.org/officeDocument/2006/relationships" name="Income Taxes - Unrecognized Tax" sheetId="74" state="visible" r:id="rId74"/>
    <sheet xmlns:r="http://schemas.openxmlformats.org/officeDocument/2006/relationships" name="Income Taxes - Interest and Pen" sheetId="75" state="visible" r:id="rId75"/>
    <sheet xmlns:r="http://schemas.openxmlformats.org/officeDocument/2006/relationships" name="Net Income Per Share - Weighted" sheetId="76" state="visible" r:id="rId76"/>
    <sheet xmlns:r="http://schemas.openxmlformats.org/officeDocument/2006/relationships" name="Net Income Per Share - Anti-dil" sheetId="77" state="visible" r:id="rId77"/>
    <sheet xmlns:r="http://schemas.openxmlformats.org/officeDocument/2006/relationships" name="Inventories (Details)" sheetId="78" state="visible" r:id="rId78"/>
    <sheet xmlns:r="http://schemas.openxmlformats.org/officeDocument/2006/relationships" name="Property, Plant and Equipment_3"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Accrued Expenses and Other Cu_3" sheetId="82" state="visible" r:id="rId82"/>
    <sheet xmlns:r="http://schemas.openxmlformats.org/officeDocument/2006/relationships" name="Pension and Other Post-Retire_3" sheetId="83" state="visible" r:id="rId83"/>
    <sheet xmlns:r="http://schemas.openxmlformats.org/officeDocument/2006/relationships" name="Pension and Other Post-Retire_4" sheetId="84" state="visible" r:id="rId84"/>
    <sheet xmlns:r="http://schemas.openxmlformats.org/officeDocument/2006/relationships" name="Pension and Other Post-Retire_5" sheetId="85" state="visible" r:id="rId85"/>
    <sheet xmlns:r="http://schemas.openxmlformats.org/officeDocument/2006/relationships" name="Pension and Other Post-Retire_6" sheetId="86" state="visible" r:id="rId86"/>
    <sheet xmlns:r="http://schemas.openxmlformats.org/officeDocument/2006/relationships" name="Pension and Other Post-Retire_7" sheetId="87" state="visible" r:id="rId87"/>
    <sheet xmlns:r="http://schemas.openxmlformats.org/officeDocument/2006/relationships" name="Pension and Other Post-Retire_8" sheetId="88" state="visible" r:id="rId88"/>
    <sheet xmlns:r="http://schemas.openxmlformats.org/officeDocument/2006/relationships" name="Pension and Other Post-Retire_9" sheetId="89" state="visible" r:id="rId89"/>
    <sheet xmlns:r="http://schemas.openxmlformats.org/officeDocument/2006/relationships" name="Pension and Other Post-Retir_10" sheetId="90" state="visible" r:id="rId90"/>
    <sheet xmlns:r="http://schemas.openxmlformats.org/officeDocument/2006/relationships" name="Pension and Other Post-Retir_11" sheetId="91" state="visible" r:id="rId91"/>
    <sheet xmlns:r="http://schemas.openxmlformats.org/officeDocument/2006/relationships" name="Pension and Other Post-Retir_12" sheetId="92" state="visible" r:id="rId92"/>
    <sheet xmlns:r="http://schemas.openxmlformats.org/officeDocument/2006/relationships" name="Pension and Other Post-Retir_13" sheetId="93" state="visible" r:id="rId93"/>
    <sheet xmlns:r="http://schemas.openxmlformats.org/officeDocument/2006/relationships" name="Debt - Schedule of Long-Term De" sheetId="94" state="visible" r:id="rId94"/>
    <sheet xmlns:r="http://schemas.openxmlformats.org/officeDocument/2006/relationships" name="Debt - Credit Facilities (Detai" sheetId="95" state="visible" r:id="rId95"/>
    <sheet xmlns:r="http://schemas.openxmlformats.org/officeDocument/2006/relationships" name="Debt - Senior Notes (Details)" sheetId="96" state="visible" r:id="rId96"/>
    <sheet xmlns:r="http://schemas.openxmlformats.org/officeDocument/2006/relationships" name="Debt - Debt Instrument Redempti" sheetId="97" state="visible" r:id="rId97"/>
    <sheet xmlns:r="http://schemas.openxmlformats.org/officeDocument/2006/relationships" name="Debt - Restrictions and Covenan" sheetId="98" state="visible" r:id="rId98"/>
    <sheet xmlns:r="http://schemas.openxmlformats.org/officeDocument/2006/relationships" name="Debt - Accounting for Debt Tran" sheetId="99" state="visible" r:id="rId99"/>
    <sheet xmlns:r="http://schemas.openxmlformats.org/officeDocument/2006/relationships" name="Debt - Leases and Other Financi" sheetId="100" state="visible" r:id="rId100"/>
    <sheet xmlns:r="http://schemas.openxmlformats.org/officeDocument/2006/relationships" name="Debt - Maturities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Shareholders' Equity - Narrativ" sheetId="105" state="visible" r:id="rId105"/>
    <sheet xmlns:r="http://schemas.openxmlformats.org/officeDocument/2006/relationships" name="Shareholders' Equity - Accumula" sheetId="106" state="visible" r:id="rId106"/>
    <sheet xmlns:r="http://schemas.openxmlformats.org/officeDocument/2006/relationships" name="Shareholders' Equity - Componen" sheetId="107" state="visible" r:id="rId107"/>
    <sheet xmlns:r="http://schemas.openxmlformats.org/officeDocument/2006/relationships" name="Shareholders' Equity - Reclassi" sheetId="108" state="visible" r:id="rId108"/>
    <sheet xmlns:r="http://schemas.openxmlformats.org/officeDocument/2006/relationships" name="Acquisitions and Divestitures -" sheetId="109" state="visible" r:id="rId109"/>
    <sheet xmlns:r="http://schemas.openxmlformats.org/officeDocument/2006/relationships" name="Acquisitions and Divestitures_2" sheetId="110" state="visible" r:id="rId110"/>
    <sheet xmlns:r="http://schemas.openxmlformats.org/officeDocument/2006/relationships" name="Acquisitions and Divestitures_3" sheetId="111" state="visible" r:id="rId111"/>
    <sheet xmlns:r="http://schemas.openxmlformats.org/officeDocument/2006/relationships" name="Fair Value Measures - Schedule " sheetId="112" state="visible" r:id="rId112"/>
    <sheet xmlns:r="http://schemas.openxmlformats.org/officeDocument/2006/relationships" name="Fair Value Measures - Narrative" sheetId="113" state="visible" r:id="rId113"/>
    <sheet xmlns:r="http://schemas.openxmlformats.org/officeDocument/2006/relationships" name="Fair Value Measures - Balance S"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Derivative Instruments and He_5" sheetId="117" state="visible" r:id="rId117"/>
    <sheet xmlns:r="http://schemas.openxmlformats.org/officeDocument/2006/relationships" name="Derivative Instruments and He_6" sheetId="118" state="visible" r:id="rId118"/>
    <sheet xmlns:r="http://schemas.openxmlformats.org/officeDocument/2006/relationships" name="Segment Reporting - Schedules o" sheetId="119" state="visible" r:id="rId119"/>
    <sheet xmlns:r="http://schemas.openxmlformats.org/officeDocument/2006/relationships" name="Segment Reporting - Geographic " sheetId="120" state="visible" r:id="rId120"/>
    <sheet xmlns:r="http://schemas.openxmlformats.org/officeDocument/2006/relationships" name="Unaudited Quarterly Data (Detai" sheetId="121" state="visible" r:id="rId121"/>
    <sheet xmlns:r="http://schemas.openxmlformats.org/officeDocument/2006/relationships" name="Schedule I - Condensed Financ_2" sheetId="122" state="visible" r:id="rId122"/>
    <sheet xmlns:r="http://schemas.openxmlformats.org/officeDocument/2006/relationships" name="Schedule II - Valuation and Q_2" sheetId="123" state="visible" r:id="rId123"/>
  </sheets>
  <definedNames/>
  <calcPr calcId="124519" fullCalcOnLoad="1"/>
</workbook>
</file>

<file path=xl/sharedStrings.xml><?xml version="1.0" encoding="utf-8"?>
<sst xmlns="http://schemas.openxmlformats.org/spreadsheetml/2006/main" uniqueCount="1335">
  <si>
    <t>Document and Entity Information - USD ($) $ in Billions</t>
  </si>
  <si>
    <t>12 Months Ended</t>
  </si>
  <si>
    <t>Dec. 31, 2018</t>
  </si>
  <si>
    <t>Jan. 15, 2019</t>
  </si>
  <si>
    <t>Jun. 30, 2018</t>
  </si>
  <si>
    <t>Document And Entity Information [Abstract]</t>
  </si>
  <si>
    <t>Entity Registrant Name</t>
  </si>
  <si>
    <t>Sensata Technologies Holding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Common Stock, Shares Outstanding</t>
  </si>
  <si>
    <t>Entity Public Float</t>
  </si>
  <si>
    <t>Entity Shell Company</t>
  </si>
  <si>
    <t>Consolidated Balance Sheets - USD ($) $ in Thousands</t>
  </si>
  <si>
    <t>Dec. 31, 2017</t>
  </si>
  <si>
    <t>Current assets:</t>
  </si>
  <si>
    <t>Cash and cash equivalents</t>
  </si>
  <si>
    <t>Accounts receivable, net of allowances of $13,762 and $12,947 as of December 31, 2018 and 2017, respectively</t>
  </si>
  <si>
    <t>Inventories</t>
  </si>
  <si>
    <t>Prepaid expenses and other current assets</t>
  </si>
  <si>
    <t>Total current assets</t>
  </si>
  <si>
    <t>Property, plant and equipment, net</t>
  </si>
  <si>
    <t>Goodwill</t>
  </si>
  <si>
    <t>Other intangible assets, net</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Capital lease and other financing obligations, less current portion</t>
  </si>
  <si>
    <t>Long-term debt, net</t>
  </si>
  <si>
    <t>Other long-term liabilities</t>
  </si>
  <si>
    <t>Total liabilities</t>
  </si>
  <si>
    <t>Commitments and contingencies (Note 15)</t>
  </si>
  <si>
    <t xml:space="preserve"> </t>
  </si>
  <si>
    <t>Shareholders’ equity:</t>
  </si>
  <si>
    <t>Ordinary shares, €0.01 nominal value per share, 177,069 and 400,000 shares authorized and 171,719 and 178,437 shares issued as of December 31, 2018 and 2017, respectively</t>
  </si>
  <si>
    <t>Treasury shares, at cost, 7,571 and 7,076 shares as of December 31, 2018 and 2017, respectively</t>
  </si>
  <si>
    <t>Additional paid-in capital</t>
  </si>
  <si>
    <t>Retained earnings</t>
  </si>
  <si>
    <t>Accumulated other comprehensive loss</t>
  </si>
  <si>
    <t>Total shareholders’ equity</t>
  </si>
  <si>
    <t>Total liabilities and shareholders’ equity</t>
  </si>
  <si>
    <t>Consolidated Balance Sheets (Parentheticals) $ in Thousands</t>
  </si>
  <si>
    <t>Dec. 31, 2018USD ($)shares</t>
  </si>
  <si>
    <t>Dec. 31, 2018€ / shares</t>
  </si>
  <si>
    <t>Dec. 31, 2017USD ($)shares</t>
  </si>
  <si>
    <t>Dec. 31, 2017€ / shares</t>
  </si>
  <si>
    <t>Assets, Current [Abstract]</t>
  </si>
  <si>
    <t>Allowance for doubtful accounts receivable, current | $</t>
  </si>
  <si>
    <t>Stockholders' Equity Attributable to Parent [Abstract]</t>
  </si>
  <si>
    <t>Ordinary shares nominal value per share (in euros per share) | € / shares</t>
  </si>
  <si>
    <t>Ordinary shares authorized (in shares)</t>
  </si>
  <si>
    <t>Ordinary shares issued (in shares)</t>
  </si>
  <si>
    <t>Treasury shares (in shares)</t>
  </si>
  <si>
    <t>Consolidated Statements of Operations - USD ($) $ in Thousands</t>
  </si>
  <si>
    <t>3 Months Ended</t>
  </si>
  <si>
    <t>Sep. 30, 2018</t>
  </si>
  <si>
    <t>Mar. 31, 2018</t>
  </si>
  <si>
    <t>Sep. 30, 2017</t>
  </si>
  <si>
    <t>Jun. 30, 2017</t>
  </si>
  <si>
    <t>Mar. 31, 2017</t>
  </si>
  <si>
    <t>Dec. 31, 2016</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Profit from operations</t>
  </si>
  <si>
    <t>Interest expense, net</t>
  </si>
  <si>
    <t>Other, net</t>
  </si>
  <si>
    <t>Income before taxes</t>
  </si>
  <si>
    <t>(Benefit from)/provision for income taxes</t>
  </si>
  <si>
    <t>Net income</t>
  </si>
  <si>
    <t>Basic net income per share (in dollars per share)</t>
  </si>
  <si>
    <t>Diluted net income per share (in dollars per share)</t>
  </si>
  <si>
    <t>Consolidated Statements of Comprehensive Income - USD ($) $ in Thousands</t>
  </si>
  <si>
    <t>Comprehensive Income (Loss), Net of Tax, Including Portion Attributable to Noncontrolling Interest [Abstract]</t>
  </si>
  <si>
    <t>Other comprehensive income/(loss), net of tax:</t>
  </si>
  <si>
    <t>Cash flow hedges</t>
  </si>
  <si>
    <t>Defined benefit and retiree healthcare plans</t>
  </si>
  <si>
    <t>Other comprehensive income/(loss)</t>
  </si>
  <si>
    <t>Comprehensive income</t>
  </si>
  <si>
    <t>Consolidated Statements of Cash Flows - USD ($) $ in Thousands</t>
  </si>
  <si>
    <t>Cash flows from operating activities:</t>
  </si>
  <si>
    <t>Adjustments to reconcile net income to net cash provided by operating activities:</t>
  </si>
  <si>
    <t>Depreciation</t>
  </si>
  <si>
    <t>Amortization of debt issuance costs</t>
  </si>
  <si>
    <t>Gain on sale of business</t>
  </si>
  <si>
    <t>Share-based compensation</t>
  </si>
  <si>
    <t>Loss on debt financing</t>
  </si>
  <si>
    <t>Deferred income taxes</t>
  </si>
  <si>
    <t>Unrealized loss on hedges and other</t>
  </si>
  <si>
    <t>Changes in operating assets and liabilities, net of the effects of acquisitions and divestitures:</t>
  </si>
  <si>
    <t>Accounts receivable, net</t>
  </si>
  <si>
    <t>Accounts payable and accrued expenses</t>
  </si>
  <si>
    <t>Other</t>
  </si>
  <si>
    <t>Net cash provided by operating activities</t>
  </si>
  <si>
    <t>Cash flows from investing activities:</t>
  </si>
  <si>
    <t>Acquisitions, net of cash received</t>
  </si>
  <si>
    <t>Additions to property, plant and equipment and capitalized software</t>
  </si>
  <si>
    <t>Investment in equity securities</t>
  </si>
  <si>
    <t>Proceeds from sale of business, net of cash sold</t>
  </si>
  <si>
    <t>Net cash used in investing activities</t>
  </si>
  <si>
    <t>Cash flows from financing activities:</t>
  </si>
  <si>
    <t>Proceeds from exercise of stock options and issuance of ordinary shares</t>
  </si>
  <si>
    <t>Payment of employee restricted stock tax withholdings</t>
  </si>
  <si>
    <t>Proceeds from issuance of debt</t>
  </si>
  <si>
    <t>Payments on debt</t>
  </si>
  <si>
    <t>Payments to repurchase ordinary shares</t>
  </si>
  <si>
    <t>Payments of debt and equity issuance costs</t>
  </si>
  <si>
    <t>Net cash used in financing activities</t>
  </si>
  <si>
    <t>Net change in cash and cash equivalents</t>
  </si>
  <si>
    <t>Cash and cash equivalents, beginning of year</t>
  </si>
  <si>
    <t>Cash and cash equivalents, end of year</t>
  </si>
  <si>
    <t>Supplemental cash flow items:</t>
  </si>
  <si>
    <t>Cash paid for interest</t>
  </si>
  <si>
    <t>Cash paid for income taxes</t>
  </si>
  <si>
    <t>Consolidated Statements of Changes in Shareholders' Equity - USD ($) $ in Thousands</t>
  </si>
  <si>
    <t>Total</t>
  </si>
  <si>
    <t>Ordinary Shares</t>
  </si>
  <si>
    <t>Treasury Shares</t>
  </si>
  <si>
    <t>Additional Paid-In Capital</t>
  </si>
  <si>
    <t>Retained Earnings</t>
  </si>
  <si>
    <t>Accumulated Other Comprehensive Loss</t>
  </si>
  <si>
    <t>Balance (shares) at Dec. 31, 2015</t>
  </si>
  <si>
    <t>Stockholders equity, beginning of period at Dec. 31, 2015</t>
  </si>
  <si>
    <t>Increase (Decrease) in Stockholders' Equity [Roll Forward]</t>
  </si>
  <si>
    <t>Surrender of shares for tax withholding (in shares)</t>
  </si>
  <si>
    <t>Surrender of shares for tax withholding</t>
  </si>
  <si>
    <t>Stock options exercised (in shares)</t>
  </si>
  <si>
    <t>Stock options exercised</t>
  </si>
  <si>
    <t>Vesting of restricted securities (in shares)</t>
  </si>
  <si>
    <t>Vesting of restricted securities</t>
  </si>
  <si>
    <t>Other comprehensive (loss)/income</t>
  </si>
  <si>
    <t>Balance (shares) at Dec. 31, 2016</t>
  </si>
  <si>
    <t>Stockholders equity, end of period at Dec. 31, 2016</t>
  </si>
  <si>
    <t>Balance (shares) at Dec. 31, 2017</t>
  </si>
  <si>
    <t>Stockholders equity, end of period at Dec. 31, 2017</t>
  </si>
  <si>
    <t>Retirement of treasury shares due to Merger (in shares)</t>
  </si>
  <si>
    <t>Retirement of treasury shares due to Merger</t>
  </si>
  <si>
    <t>Repurchase of ordinary shares (in shares)</t>
  </si>
  <si>
    <t>Repurchase of ordinary shares</t>
  </si>
  <si>
    <t>Other retirements of treasury shares (in shares)</t>
  </si>
  <si>
    <t>Other retirements of treasury shares</t>
  </si>
  <si>
    <t>Balance (shares) at Dec. 31, 2018</t>
  </si>
  <si>
    <t>Stockholders equity, end of period at Dec. 31, 2018</t>
  </si>
  <si>
    <t>Business Description and Basis of Presentation</t>
  </si>
  <si>
    <t>Organization, Consolidation and Presentation of Financial Statements [Abstract]</t>
  </si>
  <si>
    <t>Business Description and Basis of Presentation Description of Business The accompanying consolidated financial statements reflect the financial position, results of operations, comprehensive income, cash flows, and changes in shareholders' equity of Sensata Technologies Holding plc ("Sensata plc"), the successor issuer to Sensata Technologies Holding N.V. ("Sensata N.V."), and its wholly-owned subsidiaries, collectively referred to as the "Company," "Sensata," "we," "our," or "us." On September 28, 2017, the Board of Directors of Sensata N.V. unanimously approved a plan to change our location of incorporation from the Netherlands to the United Kingdom (the "U.K."). To effect this change, on February 16, 2018 the shareholders of Sensata N.V. approved a cross-border merger between Sensata N.V. and Sensata plc, a newly formed, public limited company incorporated under the laws of England and Wales, with Sensata plc being the surviving entity (the "Merger"). We received approval of the Merger by the U.K. High Court of Justice, and the Merger was completed, on March 28, 2018. As a result thereof, Sensata plc became the publicly-traded parent of the subsidiary companies that were previously controlled by Sensata N.V., with no changes made to the business being conducted by us prior to the Merger. Due to the fact that the Merger was a business combination between entities under common control, the assets and liabilities exchanged were accounted for at their carrying values. Sensata, a global industrial technology company, develops, manufactures, and sells a wide range of customized sensors and controls that address increasingly complex engineering requirements for specific customer applications and systems such as air conditioning, braking, exhaust, fuel oil, tire, operator controls, and transmission in automotive and heavy vehicle and off-road ("HVOR") systems, and temperature and electrical protection and control in numerous industrial applications, including aircraft, refrigeration, material handling, telecommunications, and heating, ventilation, and air conditioning ("HVAC") systems. Our sensors are devices that translate a physical phenomenon, such as pressure, temperature, or position, into electronic signals that microprocessors or computer-based control systems can act upon. Our controls are devices embedded within systems to protect them from excessive heat or current. We conduct our operations through subsidiary companies that operate business and product development centers primarily in Belgium, Bulgaria, China, Germany, Japan, the Netherlands, South Korea, the U.K., and the United States (the "U.S."); and manufacturing operations primarily in Bulgaria, China, Germany, Malaysia, Mexico, the U.K., and the U.S. We organize our business into two segments, Performance Sensing and Sensing Solutions. Refer to Note 20, "Segment Reporting," for a general description of each of our segments. 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Significant Accounting Policies</t>
  </si>
  <si>
    <t>Accounting Policies [Abstract]</t>
  </si>
  <si>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net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lant and equipment, post-retirement obligations, and business combinations.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Revenue Recognition On January 1, 2018, we adopted FASB ASC Topic 606, Revenue from Contracts with Customers . This standard replaced previous revenue recognition rules with a comprehensive revenue measurement and recognition standard and expanded disclosure requirements. Upon adoption, we applied the pertinent transition provisions to contracts that were not completed as of January 1, 2018 using the modified retrospective method. Accordingly, periods presented prior to January 1, 2018 are presented under the previous revenue recognition guidance (i.e., FASB ASC Topic 605, Revenue Recognition ). We recognize revenue to depict the transfer of promised goods to customers in an amount that reflects the consideration to which we expect to be entitled in exchange for those goods. In order to achieve this, we use the five step model outlined in FASB ASC Topic 606. Specifically, we (1) identify the contract with the customer, (2) identify the performance obligations in the contract, (3) determine the transaction price, (4) allocate the transaction price to the performance obligations in the contract, and (5) recognize revenue when (or as) we satisfy a performance obligation. The vast majority of our contracts (as defined in FASB ASC Topic 606) are customer purchase orders ("P.O.s"), which explicitly require that we transfer a specified quantity of products to our customers, for which performance is generally satisfied in a short amount of time. We do not consider there to be a significant financing component of our contracts, as our terms generally provide for payment in a short time (that is, less than a year) after shipment to the customer. Our performance obligations are satisfied when control of the product is transferred to the customer (at a point in time), which is generally when the product is shipped from our warehouse or, in limited instances, when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O., and revenue is recognized when the performance obligation is satisfied. Customer arrangements do not involve post-installation or post-sale testing and acceptance. In determining the transaction price related to a contract, we determine whether the amount promised in a contract includes a variable amount (variable consideration). Variable consideration may be specified in the customer P.O., in another agreement that identifies terms and conditions of the transaction, or based on our customary practices. We have identified certain types of variable consideration that are included in the transaction price related to our contracts, including sales returns (which generally include a right of return for defective or non-conforming product) and trade discounts (including retrospective volume discounts and early payment incentives). Such variable consideration has not historically been material in relation to our net revenue and have been within our estimates. The transaction price excludes value-added tax and similar taxes. Amounts billed to our customers for shipping and handling are recognized as revenue, and the related costs that we incur are presented in cost of revenue. We do not provide separately priced warranties to our customers. Our standard terms of sale provide our customers with a warranty against faulty workmanship and the use of defective materials, which is not considered a distinct performance obligation in accordance with FASB ASC Topic 606. Refer to Note 3, "Revenue Recognition," for additional information on our net revenue recognized in the consolidated statements of operations. Share-Based Compensation FASB ASC Topic 718, Compensation—Stock Compensation, requires that a company measure at fair value any new or modified share-based compensation arrangements with employees, such as stock options and restricted securities, and recognize as compensation expense that fair value over the requisite service period. Share-based compensation cost is generally recognized as a component of selling, general and administrative ("SG&amp;A") expense, which is consistent with where the related employee costs are presented, however, such cost,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cost associated with share-based awards subject to cliff vesting must be recognized on a straight-line basis. However, for awards subject to graded vesting, companies have the option to recognize compensation cost on either a straight–line or accelerated basis. We have elected to recognize compensation costs for these awards using the straight-line method.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the historical and implied volatilities of publicly-traded companies within our industry, in estimating expected volatility for options. Implied volatility provides a forward-looking indication and may offer insight into expected industry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Report for further discussion of limitations on our ability to pay dividends. Restricted securities are valued using the closing price of our ordinary shares on the NYSE on the grant date. Certain of our restricted securities include performance conditions that require us to estimate the probable outcome of the performance condition. Compensation cost is recorded if it is probable that the performance condition will be achieved. Under the fair value recognition provisions of FASB ASC Topic 718, we recognize share-based compensation net of estimated forfeitures. Accordingly, we only recognize compensation cost for those awards expected to vest over the requisite service period. Compensation expense recognized for each award ultimately reflects the number of units that actually vest. Refer to Note 4, "Share-Based Payment Plans," for additional information on share-based compensation. Financial Instruments Our financial instruments include derivative instruments, debt instruments, equity investments, and trade accounts receivable. Derivative financial instruments: We account for our derivative financial instruments in accordance with FASB ASC Topic 820, Fair Value Measurements and Disclosures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our derivative instruments that are designated as accounting hedges are all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the effective portion of changes in the fair value of cash flow hedges is recognized in accumulated other comprehensive loss and is subsequently reclassified into earnings in the period in which the hedged forecasted transaction affects earnings. The ineffective portion of changes in the fair value of cash flow hedges is immediately recognized in earnings. Changes in the fair value of derivative instruments that are not designated as accounting hedges are recognized immediately in other, net.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further discussion of our derivative instruments. Debt Instruments: A premium or discount on a debt instrument is recogniz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further details of our debt instruments and transactions. Equity Investments: On January 1, 2018, we adopted FASB Accounting Standards Update ("ASU") No. 2016-01, Financial Instruments - Overall (Subtopic 825-10), Recognition and Measurement of Financial Assets and Financial Liabilities . In accordance with this guidance,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Refer to Note 18, "Fair Value Measures," for further discussion of our measurement of financial instruments. Trade accounts receivable: Trade accounts receivable are recognized at invoiced amounts and do not bear interest. Trade accounts receivable are reduced by an allowance for losses on receivables, as described elsewhere in this Note 2.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8% of our net revenue for the year ended December 31, 2018 . 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 Goodwill and Other Intangible Assets Businesses acquired are record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requirements of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We have identified six reporting units: Performance Sensing, Electrical Protection, Industrial Sensing, Aerospace, Power Management, and Interconnection. These reporting units have been identified based on the definitions and guidance provided in FASB ASC Topic 350. We periodically review these reporting units to ensure that they continue to reflect the manner in which the business is operated. Certain assets and liabilities relate to the operations of multiple reporting units. We allocate these assets and liabilities to the related reporting units based on methods that we believe are reasonable and supportable, and we apply that allocation method on a consistent basis from year to year. Other assets and liabilities, such as cash and cash equivalents, property, plant and equipment associated with our corporate offices, and debt, we view as being corporate in nature. Accordingly, we do not assign these assets and liabilities to our reporting units. In the event we reorganize our business, we reassign the assets and liabilities among the affected reporting units using a reasonable and supportable methodology. As businesses are acquired, we assign assets acquired and liabilities assumed to a new or existing reporting unit as of the date of the acquisition. Goodwill generated by the acquisition of GIGAVAC, LLC ("GIGAVAC") in October 2018 has been allocated between our Performance Sensing and Industrial Sensing reporting units as of December 31, 2018, subject to changes prior to the end of the measurement period. Refer to Note 11, "Goodwill and Other Intangible Assets, Net," and Note 17, "Acquisitions and Divestitures," for additional information regarding the acquisition of GIGAVAC.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analysis must be performed. The objective of a qualitative analysis i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first step of the quantitative analysis prescribed by FASB ASC Topic 350. In this step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identifiable assets and liabilities is the implied fair value of goodwill. The fair value measurements of our reporting units are categorized in level 3 of the fair value hierarchy. 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Definite-lived, acquisition-relat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intangible asset. Refer to Note 11, "Goodwill and Other Intangible Assets, Net," for further details of our goodwill and other intangible assets. Income Taxes We estimate our provision for income taxes in each of the jurisdictions in which we operate. The provision for income taxes includes both our current and deferred tax exposure. Our deferred tax exposure is measured using the asset and liability method, under which deferred income taxes are record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The U.S. Tax Reform Act includes two new U.S. tax base erosion provisions, the global intangible low-taxed income ("GILTI") provisions and the base-erosion and anti-abuse tax ("BEAT") provisions. The GILTI provisions require our U.S. operations to include in our U.S. income tax return, earnings of subsidiaries held by our U.S. group to the extent that these subsidiaries have earnings in excess of an allowable return on their tangible assets. We have elected to account for GILTI in the period in which it is incurred, and therefore have not adjusted our deferred tax assets for any future impacts this provision may have. The Act subjects a U.S. taxpayer to pay a BEAT if it is greater than the taxpayer's regular tax liability. The BEAT provision eliminates the deduction of certain payments made to foreign affiliates (referred to as base erosion payments) but applies a lower tax rate on the resulting BEAT income. The FASB Staff Q&amp;A, Topic 740, No. 4, Accounting for the Base Erosion Anti-Abuse Tax , states that the incremental effect of BEAT should be recognized in the year the BEAT is incurred as a period expense only, and an entity would not need to evaluate the effect of potentially paying the BEAT in future years on the realization of deferred tax assets recognized under the regular tax system, because the realization of the deferred tax asset would reduce its regular tax liability, even when an incremental BEAT liability would be owed in that period. We have followed this guidance in our current tax calculation and evaluation of the realizability of our deferred tax assets. In accordance with FASB ASC Topic 740, Income Taxes , penalties and interest related to unrecognized tax benefits may be classified as either income taxes or another expense line item in the consolidated statements of operations. We classify interest and penalties related to unrecognized tax benefits within the (benefit from)/provision for income taxes line of the consolidated statements of operations. Refer to Note 7, "Income Taxes," for further details on our income taxes. 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effec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see discussion in "amortization of net prior service cost/credit" above)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t>
  </si>
  <si>
    <t>Revenue Recognition</t>
  </si>
  <si>
    <t>Revenue from Contract with Customer [Abstract]</t>
  </si>
  <si>
    <t>Revenue from Contract with Customer [Text Block]</t>
  </si>
  <si>
    <t xml:space="preserve"> Revenue Recognition We adopted FASB ASC Topic 606 on January 1, 2018, and we applied the pertinent transition provisions to contracts that were not completed as of January 1, 2018 using the modified retrospective method. Accordingly, periods presented prior to January 1, 2018 are presented under the previous revenue recognition guidance, including FASB ASC Topic 605. Refer to Note 2, "Significant Accounting Policies," for detailed discussion of the accounting policies related to revenue recognition. Because (1) the vast majority of our revenue is derived from the sale of tangible products for which we recognize revenue at a point in time and (2) the contracts that relate to these product shipments are purchase orders that have firm purchase commitments (generally over a short period of time), the adoption of FASB ASC Topic 606 did not have a material effect on our financial statements or results of operations, and no cumulative catch-up adjustment was required. We are electing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We believe that our end markets are the categories that best depict how the nature, amount, timing, and uncertainty of revenue and cash flows are affected by economic factors. The following table presents net revenue disaggregated by segment and end market for the years ended December 31, 2018, 2017, and 2016: Performance Sensing Sensing Solutions Total For the year ended December 31, For the year ended December 31, For the year ended December 31, 2018 2017 2016 2018 2017 2016 2018 2017 2016 Net revenue: Automotive $ 2,076,834 $ 1,989,152 $ 1,973,264 $ 49,961 $ 50,463 $ 47,972 $ 2,126,795 $ 2,039,615 $ 2,021,236 HVOR 550,817 471,448 412,116 — — — 550,817 471,448 412,116 Industrial — — — 336,617 312,137 289,045 336,617 312,137 289,045 Appliance and HVAC — — — 208,482 209,958 187,815 208,482 209,958 187,815 Aerospace — — — 164,294 150,782 151,802 164,294 150,782 151,802 Other — — — 134,622 122,793 140,274 134,622 122,793 140,274 Net revenue $ 2,627,651 $ 2,460,600 $ 2,385,380 $ 893,976 $ 846,133 $ 816,908 $ 3,521,627 $ 3,306,733 $ 3,202,288 In addition, refer to Note 20, "Segment Reporting," for a presentation of net revenue disaggregated by product category and geographic region. Performance Obligations Our net revenue and related cost of revenue are primarily the result of promises to transfer products to our customers. Revenue is recognized when control of the product is transferred to the customer, which is generally when the product is shipped from our warehouse or, in limited instances, when it is received by the customer, depending on the specific terms of the arrangement. Payment for products is generally due a short time (that is, less than a year) after shipment to the customer. Sales to customers generally include a right of return for defective or non-conforming product. Sales returns have not historically been significant in relation to our net revenue and have been within our estimates. Product sales are recorded net of variable consideration, such as sales returns and trade discounts (including volume and early payment incentives), as well as value-added tax and similar taxes. Amounts billed to our customers for shipping and handling are recorded in net revenue. Shipping and handling costs are included in cost of revenue. Warran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Our liability associated with this warranty is, at our option, to repair the product, replace the product, or provide the customer with a credit. We do not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 Contract Assets and Liabilities Our contract assets consist of accounts receivable. Contract liabilities, whereby we receive payment from customers related to our promise to satisfy performance obligations in the future, are not material.</t>
  </si>
  <si>
    <t>Share-Based Payment Plans</t>
  </si>
  <si>
    <t>Disclosure of Compensation Related Costs, Share-based Payments [Abstract]</t>
  </si>
  <si>
    <t xml:space="preserve">Share-Based Payment Plans In connection with the Merger we adopted the Sensata Technologies Holding plc First Amended and Restated 2010 Equity Incentive Plan (the "2010 Equity Incentive Plan"). The purpose of the 2010 Equity Incentive Plan is to promote long-term growth and profitability by providing our present and future eligible directors, officers, and employees with incentives to contribute to, and participate in, our success. There are 10.0 million ordinary shares authorized for grants of awards under the 2010 Equity Incentive Plan, of which 3.3 million were available as of December 31, 2018 . Refer to Note 2, "Significant Accounting Policies," for detailed discussion of the accounting policies related to share-based compensation. Share-Based Compensation Awards We grant option, restricted stock unit ("RSU"), and performance restricted stock unit ("PRSU") awards under the 2010 Equity Incentive Plan. For option and RSU awards vesting is typically subject only to continued employment and the passage of time. For PRSU awards vesting is also subject to continued employment and the passage of time, however the number of awarded units that ultimately vest also depends on the attainment of certain predefined performance criteria. Throughout this Annual Report on Form 10–K RSU and PRSU awards are often referred to collectively as "restricted securities." Options A summary of stock option activity for the years ended December 31, 2018 , 2017 , and 2016 is presented in the table below (amounts have been calculated based on unrounded shares): Number of Options (thousands) Weighted-Average Exercise Price Per Option Weighted-Average Remaining Contractual Term (years) Aggregate Intrinsic Value Balance as of December 31, 2015 3,361 $ 32.89 6.2 $ 47,967 Granted (1) 654 $ 37.89 Forfeited or expired (111 ) $ 43.95 Exercised (358 ) $ 11.05 $ 9,501 Balance as of December 31, 2016 3,546 $ 35.67 6.3 $ 19,844 Granted 387 $ 43.67 Forfeited or expired (1 ) $ 32.03 Exercised (326 ) $ 22.86 $ 7,175 Balance as of December 31, 2017 3,606 $ 37.69 6.0 $ 50,130 Granted 307 $ 51.83 Forfeited or expired (39 ) $ 45.59 Exercised (172 ) $ 35.31 $ 3,143 Balance as of December 31, 2018 3,702 $ 38.89 5.3 $ 27,846 Options vested and exercisable as of December 31, 2018 2,625 $ 36.75 4.2 $ 24,224 Vested and expected to vest as of December 31, 2018 3,556 $ 38.65 5.2 $ 27,407 __________________________________________ (1) Includes 257 performance-based options. A summary of the status of our unvested options as of December 31, 2018 , and of the changes during the year then ended, is presented in the table below (amounts have been calculated based on unrounded shares): Number of Options (thousands) Weighted-Average Grant-Date Fair Value Balance as of December 31, 2017 1,184 $ 13.72 Granted during the year 307 $ 15.70 Vested during the year (383 ) $ 14.49 Forfeited or expired during the year (31 ) $ 14.26 Balance as of December 31, 2018 1,077 $ 13.98 The fair value of stock options that vested during the years ended December 31, 2018 , 2017 , and 2016 was $5.5 million , $5.6 million , and $7.1 million , respectively. Option awards granted to employees under the 2010 Equity Incentive Plan generally vest 25% per year over four years from the grant date. We recognize compensation expense for options on a straight-line basis over the requisite service period, which is generally the same as the vesting period. The options expire ten years from the date of grant. Except as otherwise provided in specific option award agreements, if a participant ceases to be employed by us, options not yet vested expire and are forfeited at the termination date, and options that are fully vested expire 60 days after termination of the participant’s employment for any reason other than termination for cause (in which case the options expire on the participant’s termination date) or due to death or disability (in which case the options expire six months after the participant’s termination date). The weighted-average grant-date fair value per option granted during the years ended December 31, 2018 , 2017 , and 2016 was $15.70 , $14.50 , and $12.08 , respectively. The fair value of options was estimated on the date of grant using the Black-Scholes-Merton option-pricing model. The weighted-average key assumptions used in estimating the grant-date fair value of options for the years ended December 31, 2018, 2017, and 2016 are as follows: For the year ended December 31, 2018 2017 2016 Expected dividend yield 0.00 % 0.00 % 0.00 % Expected volatility 25.00 % 30.00 % 30.00 % Risk-free interest rate 2.62 % 2.08 % 1.48 % Expected term (years) 6.0 6.0 6.0 Fair value per share of underlying ordinary shares $ 51.83 $ 43.67 $ 37.89 Restricted Securities We grant RSU awards that cliff vest between one and three years from the grant date, and we grant PRSU awards that cliff vest three years after the grant date. For PRSU awards, the number of units that ultimately vest depends on the extent to which certain performance criteria are met, as described in the table below. A summary of restricted securities granted in the years ended December 31, 2018, 2017, and 2016 is presented below: Percentage Range of Units That May Vest (1) 0.0% to 150.0% 0.0% to 172.5% 0.0% to 200.0% (Awards in thousands) RSU Awards Granted Weighted-Average PRSU Awards Granted Weighted-Average Grant-Date Fair Value PRSU Awards Granted Weighted-Average Grant-Date Fair Value PRSU Awards Granted Weighted-Average Grant-Date Fair Value 2018 218 $ 51.05 63 $ 51.83 118 $ 51.83 — $ — 2017 182 $ 43.24 — $ — 183 $ 43.67 53 $ 43.33 2016 319 $ 38.33 — $ — 180 $ 38.96 — $ — ________________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Compensation cost for the year ended December 31, 2018 reflects our estimate of the probable outcome of the performance conditions associated with the PRSU awards granted in fiscal years 2018, 2017, and 2016. A summary of activity related to outstanding restricted securities for fiscal years 2018 , 2017 , and 2016 is presented in the table below (amounts have been calculated based on unrounded shares): Restricted Securities (thousands) Weighted-Average Grant-Date Fair Value Balance as of December 31, 2015 654 $ 45.87 Granted 499 $ 38.56 Forfeited (48 ) $ 47.01 Vested (185 ) $ 33.41 Balance as of December 31, 2016 920 $ 44.35 Granted 418 $ 43.44 Forfeited (35 ) $ 43.94 Vested (222 ) $ 42.24 Balance as of December 31, 2017 1,081 $ 44.43 Granted 399 $ 51.40 Forfeited (121 ) $ 48.28 Vested (240 ) $ 53.01 Balance as of December 31, 2018 1,119 $ 44.66 Aggregate intrinsic value information for restricted securities as of December 31, 2018 , 2017 , and 2016 is presented below: As of December 31, 2018 2017 2016 Outstanding $ 50,161 $ 55,271 $ 35,845 Expected to vest $ 44,203 $ 42,106 $ 26,937 The weighted-average remaining periods over which the restrictions will lapse as of December 31, 2018 , 2017 , and 2016 are as follows: As of December 31, (Amounts in years) 2018 2017 2016 Outstanding 1.2 1.3 1.5 Expected to vest 1.2 1.4 1.5 The expected to vest restricted securities are calculated based on the application of a forfeiture rate assumption to all outstanding restricted securities as well as our assessment of the probability of meeting the required performance conditions that pertain to the PRSU awards. Share-Based Compensation Expense The table below presents non-cash compensation expense related to our equity awards, which is recorded within SG&amp;A expense in the consolidated statements of operations, during the identified periods: For the year ended December 31, 2018 2017 2016 Options $ 5,739 $ 6,046 $ 7,094 Restricted securities 18,086 13,773 10,331 Total share-based compensation expense $ 23,825 $ 19,819 $ 17,425 In 2018, we recognized a $3.0 million income tax benefit associated with share-based compensation expense. We recognized no such tax benefit in either fiscal year 2017 or 2016. The table below presents unrecognized compensation expense at December 31, 2018 for each class of award, and the remaining expected term for this expense to be recognized: Unrecognized Compensation Expense Expected Recognition (years) Options $ 9,329 2.1 Restricted securities 23,168 1.6 Total unrecognized compensation expense $ 32,497 </t>
  </si>
  <si>
    <t>Restructuring and Other Charges, Net</t>
  </si>
  <si>
    <t>Restructuring and Related Activities [Abstract]</t>
  </si>
  <si>
    <t>Restructuring and Other Charges, Net Restructuring and other charges, net for the years ended December 31, 2018, 2017, and 2016 were as follows: For the year ended December 31, 2018 2017 2016 Severance costs, net (1) $ 7,566 $ 11,125 $ 813 Facility and other exit costs (2) 877 7,850 3,300 Gain on sale of Valves Business (3) (64,423 ) — — Other (4) 8,162 — — Restructuring and other charges, net $ (47,818 ) $ 18,975 $ 4,113 __________________________________________ (1) Severance costs for the year ended December 31, 2018 were primarily related to limited workforce reductions of manufacturing, engineering, and administrative positions as well as the elimination of certain positions related to site consolidations. Severance costs, net recognized during the year ended December 31, 2017 included $8.4 million of charges related to the closure of our facility in Minden, Germany, a site we obtained in connection with the acquisition of certain subsidiaries of Custom Sensors &amp; Technologies Ltd. ("CST"). Severance costs for the year ended December 31, 2016 primarily related to charges recorded in connection with acquired businesses and the termination of a limited number of employees in various locations throughout the world. (2) Facility and other exit costs for the year ended December 31, 2017 included $3.2 million of costs related to the closure of our facility in Minden, Germany and the transfer of equipment to alternate operating sites as well as $3.1 million of costs associated with the consolidation of two other manufacturing sites in Europe. Facility and other exit costs for the year ended December 31, 2016 primarily related to the relocation of manufacturing lines from our facility in the Dominican Republic to a manufacturing facility in Mexico. (3) In fiscal year 2018 we completed the sale of the the capital stock of Schrader Bridgeport International, Inc. and August France Holding Company SAS (collectively, the "Valves Business"). The gain on this sale is included in restructuring and other charges, net. Refer to Note 17, "Acquisitions and Divestitures," for further discussion of the sale of the Valves Business. (4) In the year ended December 31, 2018, we incurred $5.9 million of incremental direct costs in order to transact the sale of the Valves Business and $2.2 million of deferred compensation incurred in connection with the acquisition of GIGAVAC. Refer to Note 17, "Acquisitions and Divestitures," for further discussion. Changes to our severance liability during the years ended December 31, 2018 and 2017 were as follows: Severance Balance as of December 31, 2016 $ 17,350 Charges, net of reversals 11,125 Payments (22,511 ) Foreign currency remeasurement 1,619 Balance as of December 31, 2017 7,583 Charges, net of reversals 7,566 Payments (8,341 ) Foreign currency remeasurement (217 ) Balance as of December 31, 2018 $ 6,591 The following table outlines the current and long-term components of our severance liability recognized in the consolidated balance sheets as of December 31, 2018 and 2017 . As of December 31, 2018 2017 Accrued expenses and other current liabilities $ 6,591 $ 4,184 Other long-term liabilities — 3,399 Total severance liability $ 6,591 $ 7,583</t>
  </si>
  <si>
    <t>Income Taxes</t>
  </si>
  <si>
    <t>Income Tax Disclosure [Abstract]</t>
  </si>
  <si>
    <t>Income Taxes Effective April 27, 2006 (inception), and concurrent with the completion of the acquisition of the Sensors &amp; Controls business ("S&amp;C") of Texas Instruments Incorporated ("TI") (the "2006 Acquisition"), we commenced filing tax returns in the Netherlands as a stand-alone entity. On March 28, 2018, the Company reincorporated its headquarters in the U.K. Several of our Dutch resident subsidiaries continue to be taxable entities in the Netherlands and file tax returns under Dutch fiscal unity (i.e., consolidation). Prior to April 30, 2008, we filed one consolidated tax return in the U.S. On April 30, 2008, our U.S. subsidiaries executed a separation and distribution agreement that divided our U.S. businesses, resulting in two separate U.S. consolidated federal income tax returns. On January 1, 2016, our U.S. subsidiaries resumed filing one consolidated tax return. Our remaining subsidiaries will file income tax returns in the countries in which they are incorporated and/or operate, including Belgium, Bulgaria, China, France, Germany, Japan, Malaysia, Mexico, the Netherlands, South Korea, and the U.K.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 Refer to Note 2, "Significant Accounting Policies," for detailed discussion of the accounting policies related to income taxes. Effects of the Tax Cuts and Jobs Act On December 22, 2017, the Tax Cuts and Jobs Act of 2017 ("Tax Reform" or "the Act") was signed into law. The Act reduced the U.S. federal corporate tax rate from 35% to 21%, required companies to pay a one-time transition tax on earnings of certain foreign subsidiaries that were previously tax deferred, and created new taxes on certain foreign sourced earnings. Given the significance of the legislation, the U.S. Securities and Exchange Commission staff issued Staff Accounting Bulletin No. 118 ("SAB 118"). In fiscal year 2017 and the first nine months of 2018, we recorded provisional amounts for certain enactment-date effects of the Act by applying the guidance in SAB 118 because we had not yet completed our enactment-date accounting for these effects. In fiscal years 2018 and 2017 we recorded tax expense related to the enactment-date effects of the Act that included recording the one-time transition tax liability related to undistributed earnings of certain foreign subsidiaries which were not previously taxed, and adjusting deferred tax assets and liabilities. We applied the guidance in SAB 118 when accounting for the enactment-date effects of the Act in 2017 and throughout 2018. At December 31, 2017, we had not completed our accounting for all of the enactment-date income tax effects of the Act under FASB ASC Topic 740 for the following aspects: impact on assessment on the measurement of deferred tax assets and liabilities, including the potential impact of the tax on global intangible low-taxed income, and the one-time transition tax. As of December 31, 2018, we have completed our accounting for all of the enactment-date income tax effects of the Act. As further discussed below, during fiscal year 2018 we did not record an adjustment to the provisional amounts recorded as of December 31, 2017. Deferred tax assets and liabilities In the year ended December 31, 2017, we remeasured certain deferred tax assets and liabilities based on the rates at which they are expected to reverse in the future, which is generally 21% , by recording a tax benefit of $73.7 million , which was principally associated with indefinite lived intangible assets. Absent this deferred tax liability, we would have been in a net deferred tax asset position that was offset by a valuation allowance at December 31, 2017. Upon further analysis of certain aspects of the Act and refinement of our calculations during the year ended December 31, 2018, we determined that no further adjustment was necessary. One-time transition tax The one-time transition tax is based on our total post-1986 earnings and profits (E&amp;P) of subsidiaries held by our U.S. companies that we previously deferred from U.S. income taxes. Due to tax attributes available, which had a full valuation allowance, to offset the anticipated transition tax, we provisionally did not record an income tax expense related to this tax at December 31, 2017. Upon further analyses of the Act and Notices and regulations issued and proposed by the U.S. Department of the Treasury and the Internal Revenue Service, we finalized our calculations of the transition tax liability during 2018. The transition tax was fully offset by tax losses incurred in 2017, resulting in no additional tax liability. Global intangible low-taxed income (GILTI) The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Income before taxes Income/(loss) before taxes for the years ended December 31, 2018 , 2017 , and 2016 was categorized by jurisdiction as follows: U.S. Non-U.S. Total 2018 $ 68,027 $ 458,348 $ 526,375 2017 $ (11,425 ) $ 413,866 $ 402,441 2016 $ (43,842 ) $ 365,287 $ 321,445 (Benefit from)/provision for income taxes (Benefit from)/provision for income taxes for the years ended December 31, 2018 , 2017 , and 2016 was categorized by jurisdiction as follows: U.S. Federal Non-U.S. U.S. State Total 2018 Current $ 5,700 $ 64,666 $ 1,082 $ 71,448 Deferred (109,663 ) (18,770 ) (15,635 ) (144,068 ) Total $ (103,963 ) $ 45,896 $ (14,553 ) $ (72,620 ) 2017 Current $ — $ 50,601 $ 240 $ 50,841 Deferred (56,956 ) (1,104 ) 1,303 (56,757 ) Total $ (56,956 ) $ 49,497 $ 1,543 $ (5,916 ) 2016 Current $ 464 $ 49,977 $ 226 $ 50,667 Deferred 10,036 2,010 (3,702 ) 8,344 Total $ 10,500 $ 51,987 $ (3,476 ) $ 59,011 Effective tax rate reconciliation The principal reconciling items from income tax computed at the U.S. statutory tax rate for the years ended December 31, 2018 , 2017 , and 2016 were as follows: For the year ended December 31, 2018 2017 2016 Tax computed at statutory rate of 21% in 2018 and 35% in 2017 and 2016 $ 110,539 $ 140,854 $ 112,506 Change in valuation allowances (123,426 ) (3,368 ) 30,565 Foreign tax rate differential (41,200 ) (111,990 ) (86,339 ) Change in tax laws or rates (22,264 ) 3,912 2,542 Research and development incentives (19,475 ) (5,922 ) (10,961 ) U.S. state taxes, net of federal benefit (11,499 ) 1,087 (2,166 ) Unrealized foreign exchange losses, net 11,346 830 3,829 Reserve for tax exposure 10,775 38,013 11,227 Withholding taxes not creditable 8,734 3,896 6,014 U.S. Tax Reform impact — (73,668 ) — Other 3,850 440 (8,206 ) (Benefit from)/provision for income taxes $ (72,620 ) $ (5,916 ) $ 59,011 Change in valuation allowances During the years ended December 31, 2018, 2017, and 2016 we released a portion of our valuation allowance, recognizing a deferred tax benefit. Refer to the discussion below related to the release of the valuation allowance. U.S. Tax Reform Impact As a result of Tax Reform, the U.S. statutory tax rate was lowered from 35% to 21%, effective on January 1, 2018. We were required to remeasure our U.S. deferred tax assets and liabilities to the new tax rate. For the year ended December 31, 2017 we recorded $73.7 million of income tax benefit for the remeasurement of the deferred tax liabilities associated with indefinite-lived intangible assets that will reverse at the new 21% rate. Absent this deferred tax liability, the U.S. operation was in a net deferred tax asset position that was offset by a full valuation allowance at December 31, 2017. We reduced our net deferred tax assets excluding the indefinite-lived intangible assets and the corresponding valuation allowance by $120.0 million . Foreign tax rate differential We operate in locations outside the U.S., including Bermuda, Bulgaria, China, Malaysia, the Netherlands, South Korea, and the U.K., that historically have had statutory tax rates different than the U.S. statutory rate. This can result in a foreign tax rate differential that may reflect a tax benefit or detriment. This foreign rate differential can change from year to year based upon the jurisdictional mix of earnings and changes in current and future enacted tax rates. Certain of our subsidiaries are currently eligible, or have been eligible, for tax exemptions or holidays in their respective jurisdictions. From 2016 through 2018, a subsidiary in Changzhou, China was eligible for a reduced tax rate of 15% . The impact on current tax expense of the tax holidays and exemptions is included in the foreign tax rate differential line in the reconciliation of the statutory rate to effective rate. The remeasurement of the deferred tax assets and liabilities is included in the change in tax laws or rates line. Research and development incentives Certain income of our U.K. subsidiaries is eligible for lower tax rates under the "patent box" regime, resulting in certain of our intellectual property income being taxed at a rate lower than the U.K. statutory tax rate. Certain R&amp;D expenses are eligible for a bonus deduction under China’s R&amp;D super deduction regime. In 2018, we substantially completed an assessment of our ability to claim an R&amp;D credit in the U.S. As a result of this assessment, we recorded a tax benefit of $10.0 million . Annually, we expect our R&amp;D credit to result in a net benefit of approximately $2.5 million per year. Prior to fiscal year 2018, the deferred tax asset related to these R&amp;D credits would have been offset by the valuation allowance. Withholding taxes not creditable Withholding taxes may apply to intercompany interest, royalty, management fees, and certain payments to third parties. Such taxes are expensed if they cannot be credited against the recipient’s tax liability in its country of residence. Additional consideration also has been given to the withholding taxes associated with the remittance of presently unremitted earnings and the recipient's ability to obtain a tax credit for such taxes. Earnings are not considered to be indefinitely reinvested in the jurisdictions in which they were earned. In certain jurisdictions we record withholding and other taxes on intercompany payments including dividends. Deferred income tax assets and liabilities The primary components of deferred income tax assets and liabilities as of December 31, 2018 and 2017 were as follows: As of December 31, 2018 2017 Deferred tax assets: Inventories and related reserves $ 14,171 $ 17,287 Prepaid and accrued expenses 71,004 25,920 Property, plant and equipment 14,571 13,396 Intangible assets 27,122 22,050 Unrealized exchange loss 4,255 12,265 Net operating loss, interest expense, and other carryforwards 296,255 349,244 Pension liability and other 8,701 8,880 Share-based compensation 11,332 12,195 Other 10,151 7,028 Total deferred tax assets 457,562 468,265 Valuation allowance (157,043 ) (277,315 ) Net deferred tax asset 300,519 190,950 Deferred tax liabilities: Property, plant and equipment (15,795 ) (23,222 ) Intangible assets and goodwill (440,348 ) (428,028 ) Unrealized exchange gain (6,912 ) (6,031 ) Tax on undistributed earnings of subsidiaries (35,187 ) (38,894 ) Total deferred tax liabilities (498,242 ) (496,175 ) Net deferred tax liability $ (197,723 ) $ (305,225 ) Valuation allowance and net operating loss carryforwards In measuring our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FASB ASC Topic 740 to determine whether the future tax benefit from the deferred tax assets should be recognized. As a result, we have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deferred tax assets. In the fourth quarter of 2018, based on reversals of existing taxable differences, projections of future taxable income, and taxable income in the current year, we have determined that sufficient positive evidence exists as of December 31, 2018, to conclude that it is more likely than not the additional deferred taxes of $122.1 million are realizable, and therefore, reduced the valuation allowance accordingly. One of the provisions of the Tax Act limits the deduction for net interest expense incurred by U.S. corporations to 30% of adjusted taxable income. As a result of this provision, we have determined that certain of our interest carryforwards may be subject to limitation, and as result, determined that it was appropriate to retain the valuation allowance on a significant portion of these carryforwards. For tax purposes, certain goodwill and indefinite-lived intangible assets are generally amortizable over 6 to 20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tangible asset is impaired or written off. This liability may not be used to support deductible temporary differences, such as net operating loss carryforwards, which may expire within a definite period. The total valuation allowance for the years ended December 31, 2018 and 2017 decreased $120.3 million and $22.4 million , respectively. Subsequently reported tax benefits relating to the valuation allowance for deferred tax assets as of December 31, 2018 will be allocated to income tax benefit recognized in the consolidated statements of operations. As of December 31, 2018 , we have U.S. federal net operating loss carryforwards of $416.0 million and suspended interest expense carryforwards of $460.2 million . U.S. federal net operating loss carryforwards will expire from 2027 to 2037, state net operating loss carryforwards will expire from 2019 to 2037, and the interest carryovers have an unlimited life. It is more likely than not that these net operating losses will not be utilized in the foreseeable future. We also have non-U.S. net operating loss carryforwards of $238.0 million , which will begin to expire in 2019. Unrecognized tax benefits A reconciliation of the amount of unrecognized tax benefits is as follows: Balance as of December 31, 2015 $ 38,057 Increases related to prior year tax positions 6,390 Increases related to current year tax positions 8,462 Decreases related to lapse of applicable statute of limitations (256 ) Decreases related to settlements with tax authorities (6,755 ) Balance as of December 31, 2016 45,898 Increases related to prior year tax positions 7,968 Increases related to current year tax positions 14,585 Decreases related to lapse of applicable statute of limitations (1,356 ) Decreases related to settlements with tax authorities (7,211 ) Balance as of December 31, 2017 59,884 Increases related to prior year tax positions 14,609 Increases related to current year tax positions 15,676 Increases related to business combination 1,000 Decreases related to prior year tax positions (1,144 ) Decreases related to foreign currency exchange rate fluctuations (416 ) Balance as of December 31, 2018 $ 89,609 We record interest and penalties related to unrecognized tax benefits in the consolidated statements of operations and the consolidated balance sheets. The table that follows presents the (income)/expense related to such interest and penalties recognized in the consolidated statements of operations during the years ended December 31, 2018 , 2017, and 2016, and the amount of interest and penalties recorded on the consolidated balance sheets as of December 31, 2018 and 2017: Statements of Operations Balance Sheets For the year ended December 31, As of December 31, (Dollars in millions) 2018 2017 2016 2018 2017 Interest $ (0.2 ) $ 0.2 $ 0.1 $ 0.4 $ 0.7 Penalties $ (0.2 ) $ (0.1 ) $ 0.1 $ 0.4 $ 0.5 The liability for unrecognized tax benefits generally relates to the allocation of taxable income to the various jurisdictions where we are subject to tax. At December 31, 2018 , we anticipate that the liability for unrecognized tax benefits could decrease by up to $0.5 million within the next twelve months due to the expiration of certain statutes of limitation or the settlement of examinations or issues with tax authorities. The amount of unrecognized tax benefits as of December 31, 2018 and 2017 that if recognized, would impact our effective tax rate are $11.5 million and $5.4 million , respectively. Our major tax jurisdictions include Belgium, Bulgaria, China, France, Germany, Japan, Malaysia, Mexico, the Netherlands, South Korea, the U.K., and the U.S. These jurisdictions generally remain open to examination by the relevant tax authority for the tax years 2006 through 2018. Indemnifications We have various indemnification provisions in place with parties including TI, Honeywell, William Blair, Tomkins Limited, and Custom Sensors &amp; Technologies Ltd. These provisions provide for the reimbursement of future tax liabilities paid by us that relate to the pre-acquisition periods of the acquired businesses including S&amp;C, First Technology Automotive and Special Products, Airpax Holdings, Inc., August Cayman Company, Inc. ("Schrader"), CST, and GIGAVAC.</t>
  </si>
  <si>
    <t>Other, Net</t>
  </si>
  <si>
    <t>Other Income and Expenses [Abstract]</t>
  </si>
  <si>
    <t>Other, Net Other, net consisted of the following for the years ended December 31, 2018 , 2017 , and 2016 : For the year ended December 31, 2018 2017 2016 Currency remeasurement (loss)/gain on net monetary assets (1) $ (18,905 ) $ 18,041 $ (10,621 ) Gain/(loss) on foreign currency forward contracts (2) 2,070 (15,618 ) (1,850 ) (Loss)/gain on commodity forward contracts (2) (8,481 ) 9,989 7,399 Loss on debt financing (3) (2,350 ) (2,670 ) — Net periodic benefit cost, excluding service cost (4) (3,585 ) (3,402 ) (192 ) Other 886 75 171 Other, net $ (30,365 ) $ 6,415 $ (5,093 ) __________________________________________ (1) Relates to the remeasurement of non-U.S. dollar denominated net monetary assets and liabilities into U.S. dollars. Refer to the Foreign Currency section of Note 2, "Significant Accounting Policies," for discussion. (2) Relates to changes in the fair value of derivative financial instruments not designated as cash flow hedges. Refer to Note 19, "Derivative Instruments and Hedging Activities," for a more detailed discussion. (3) Refer to Note 14, "Debt," for a more detailed discussion of our debt financing transactions. (4) On January 1, 2018, we adopted FASB ASU No. 2017-07, which requires the non-service cost components to be presented apart from the service cost component and outside of profit from operations. Refer to the Pension and Other Post-Retirement Benefits section of Note 2, "Significant Accounting Policies," and Note 13, "Pension and Other Post-Retirement Benefits," for additional details.</t>
  </si>
  <si>
    <t>Net Income Per Share</t>
  </si>
  <si>
    <t>Earnings Per Share [Abstract]</t>
  </si>
  <si>
    <t>Net Income per Share Basic and diluted net income per share are calculated by dividing net income by the number of basic and diluted weighted-average ordinary shares outstanding during the period. For the years ended December 31, 2018 , 2017 , and 2016 , the weighted-average ordinary shares outstanding used to calculate basic and diluted net income per share were as follows: For the year ended December 31, (Shares in thousands) 2018 2017 2016 Basic weighted-average ordinary shares outstanding 168,570 171,165 170,709 Dilutive effect of stock options 822 616 489 Dilutive effect of unvested restricted securities 467 388 262 Diluted weighted-average ordinary shares outstanding 169,859 172,169 171,460 Net income and net income per share are presented in the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Refer to Note 4, "Share-Based Payment Plans," for further discussion of our equity awards. These potential ordinary shares are as follows: For the year ended December 31, (Shares in thousands) 2018 2017 2016 Anti-dilutive shares excluded 930 1,410 1,401 Contingently issuable shares excluded 687 871 606</t>
  </si>
  <si>
    <t>Inventory Disclosure [Abstract]</t>
  </si>
  <si>
    <t>Inventories The components of inventories as of December 31, 2018 and 2017 were as follows: As of December 31, 2018 2017 Finished goods $ 187,095 $ 195,089 Work-in-process 104,405 92,678 Raw materials 200,819 158,362 Inventories $ 492,319 $ 446,129 Refer to Note 2, "Significant Accounting Policies," for a discussion of our accounting policies related to inventories.</t>
  </si>
  <si>
    <t>Property, Plant and Equipment, Net</t>
  </si>
  <si>
    <t>Property, Plant and Equipment [Abstract]</t>
  </si>
  <si>
    <t>Property, Plant and Equipment, Net PP&amp;E, net as of December 31, 2018 and 2017 consisted of the following: As of December 31, 2018 2017 Land $ 22,021 $ 23,077 Buildings and improvements 259,182 250,475 Machinery and equipment 1,220,285 1,132,461 Total PP&amp;E 1,501,488 1,406,013 Accumulated depreciation (714,310 ) (655,964 ) PP&amp;E, net $ 787,178 $ 750,049 Depreciation expense for PP&amp;E, including amortization of leasehold improvements and depreciation of assets under capital leases, totaled $106.0 million , $109.3 million , and $106.9 million for the years ended December 31, 2018 , 2017 , and 2016 , respectively. PP&amp;E, net as of December 31, 2018 and 2017 included the following assets under capital leases: As of December 31, 2018 2017 Assets under capital leases in PP&amp;E $ 49,714 $ 45,249 Accumulated depreciation (22,508 ) (20,631 ) Assets under capital leases in PP&amp;E, net $ 27,206 $ 24,618 Refer to Note 2, "Significant Accounting Policies," for a discussion of our accounting policies related to PP&amp;E, net.</t>
  </si>
  <si>
    <t>Goodwill and Other Intangible Assets, Net</t>
  </si>
  <si>
    <t>Goodwill and Intangible Assets Disclosure [Abstract]</t>
  </si>
  <si>
    <t>Goodwill and Other Intangible Assets, Net The following table outlines the changes in goodwill by segment for the year ended December 31, 2018. There were no acquisitions or other changes to goodwill during the year ended December 31, 2017. Performance Sensing Sensing Solutions Total Gross Accumulated Net Gross Accumulated Net Gross Accumulated Net Balance as of December 31, 2016 and 2017 $ 2,148,135 $ — $ 2,148,135 $ 875,795 $ (18,466 ) $ 857,329 $ 3,023,930 $ (18,466 ) $ 3,005,464 Divestiture of Valves Business (38,800 ) — (38,800 ) — — — (38,800 ) — (38,800 ) Acquisition of GIGAVAC 46,298 — 46,298 68,340 — 68,340 114,638 — 114,638 Balance as of December 31, 2018 $ 2,155,633 $ — $ 2,155,633 $ 944,135 $ (18,466 ) $ 925,669 $ 3,099,768 $ (18,466 ) $ 3,081,302 Goodwill attributed to the acquisition of GIGAVAC reflects our allocation of purchase price to the estimated fair value of certain assets acquired and liabilities assumed. Preliminary goodwill attributed to the acquisition of GIGAVAC has been assigned to our segments in the above table based on a methodology using anticipated future earnings of the components of business. The allocation is preliminary and is subject to change prior to the end of the measurement period. Goodwill attributed to the sale of the Valves Business is based on the relative fair value of the Valves Business to the Performance Sensing reporting unit. Refer to Note 17, "Acquisitions and Divestitures," for further discussion of the acquisition of GIGAVAC and the sale of the Valves Business. In connection with the sale of the Valves Business, as required by FASB ASC Topic 350, we evaluated the goodwill of the retained portion of the Performance Sensing reporting unit for impairment using the quantitative method and determined that it was not impaired. In addition, we evaluated our goodwill for impairment as of October 1, 2018 using a combination of the qualitative and quantitative methods. Refer to Note 2, "Significant Accounting Policies," for discussion of these methods. Based on these analyses, we have determined that, for the Performance Sensing reporting unit, which was subject to the qualitative method, it was more likely than not that its fair value was greater than its carrying value at that date, and the Electrical Protection, Industrial Sensing, Aerospace, Power Management, and Interconnection reporting units, which were subject to the quantitative method, that their fair values exceeded their carrying values at that date. We evaluated our other indefinite-lived intangible assets for impairment as of October 1, 2018 , using the quantitative method, and we determined that the fair value of each indefinite–lived intangible asset exceeded its respective carrying value on that date. The following table outlines the components of definite-lived intangible assets as of December 31, 2018 and 2017 : As of December 31, Weighted- 2018 2017 Gross Accumulated Accumulated Net Gross Accumulated Accumulated Net Completed technologies 14 $ 759,008 $ (475,295 ) $ (2,430 ) $ 281,283 $ 727,968 $ (418,987 ) $ (2,430 ) $ 306,551 Customer relationships 11 1,825,698 (1,352,189 ) (12,144 ) 461,365 1,771,198 (1,287,581 ) (12,144 ) 471,473 Non-compete agreements 8 23,400 (23,400 ) — — 23,400 (23,400 ) — — Tradenames 21 66,154 (13,468 ) — 52,686 50,754 (11,094 ) — 39,660 Capitalized software and other (1) 7 65,896 (32,509 ) — 33,387 59,909 (25,939 ) — 33,970 Total 12 $ 2,740,156 $ (1,896,861 ) $ (14,574 ) $ 828,721 $ 2,633,229 $ (1,767,001 ) $ (14,574 ) $ 851,654 __________________________________________ (1) During the years ended December 31, 2018 and 2017, we wrote-off approximately $0.2 million and $1.1 million , respectively, of fully-amortized capitalized software that was not in use. Refer to Note 17, "Acquisitions and Divestitures," for details of definite-lived intangible assets recognized as a result of the acquisition of GIGAVAC. The following table outlines amortization of intangible assets for the years ended December 31, 2018 , 2017 , and 2016 : For the year ended December 31, 2018 2017 2016 Acquisition-related definite-lived intangible assets $ 132,235 $ 153,729 $ 194,208 Capitalized software 7,091 7,321 7,290 Amortization of intangible assets $ 139,326 $ 161,050 $ 201,498 The table below presents estimated amortization of intangible assets for each of the next five years: For the year ended December 31, 2019 $ 142,198 2020 $ 127,046 2021 $ 110,203 2022 $ 95,029 2023 $ 81,055 In addition to the above, we own the Klixon ® and Airpax ® tradenames, which are indefinite-lived intangible assets, as they have each been in continuous use for over 65 years , and we have no plans to discontinue using them. We have recorded $59.1 million and $9.4 million , respectively, on the consolidated balance sheets related to these tradenames.</t>
  </si>
  <si>
    <t>Accrued Expenses and Other Current Liabilities</t>
  </si>
  <si>
    <t>Accrued expenses and other current liabilities [Abstract]</t>
  </si>
  <si>
    <t>Accrued Expenses and Other Current Liabilities Accrued expenses and other current liabilities as of December 31, 2018 and 2017 consisted of the following: As of December 31, 2018 2017 Accrued compensation and benefits $ 68,936 $ 89,816 Accrued interest 40,550 36,919 Foreign currency and commodity forward contracts 7,710 35,094 Accrued severance 6,591 4,184 Current portion of pension and post-retirement benefit obligations 3,176 3,342 Other accrued expenses and current liabilities 91,167 90,205 Accrued expenses and other current liabilities $ 218,130 $ 259,560</t>
  </si>
  <si>
    <t>Pension and Other Post-Retirement Benefits</t>
  </si>
  <si>
    <t>Retirement Benefits [Abstract]</t>
  </si>
  <si>
    <t>Pension and Other Post-Retirement Benefits We provide various pension and other post-retirement plans for current and former employees, including defined benefit, defined contribution, and retiree healthcare benefit plans. Refer to Note 2, "Significant Accounting Policies," for a detailed discussion of the accounting policies related to our pension and other post-retirement benefit plans. U.S. Benefit Plans The principal retirement plans in the U.S. include a qualified defined benefit pension plan and a defined contribution plan. In addition, we provide post-retirement medical coverage and non-qualified benefits to certain employees. Defined Benefit Pension Plans The benefits under the qualified defined benefit pension plan are determined using a formula based upon years of service and the highest five consecutive years of compensation. 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 We intend to contribute amounts to the qualified defined benefit pension plan in order to meet the minimum funding requirements of federal laws and regulations, plus such additional amounts as we deem appropriate. During the year ended December 31, 2018, we contributed $4.0 million to the qualified defined benefit plan. We do not expect to contribute to the qualified defined benefit pension plan in fiscal year 2019. We also sponsor a non-qualified defined benefit pension plan, which is closed to new participants and is unfunded. Effective January 31, 2012, we froze the defined benefit pension plans and eliminated future benefit accruals. Defined Contribution Plans As of 2018, we have one defined contribution plan for U.S. employees, which provides for an employer matching contribution of up to 4% of the employee's annual eligible earnings. The aggregate expense related to the defined contribution plan was $5.7 million , $5.9 million , and $5.8 million for the years ended December 31, 2018 , 2017 , and 2016 , respectively. Retiree Healthcare Benefit Plan 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December 31, 2018 , we did not, and do not expect to, receive any amount of Medicare Part D Federal subsidy. Our projected benefit obligation as of December 31, 2018 and 2017 did not include an assumption for a Federal subsidy. In the fourth quarter of 2013, we amended the retiree healthcare benefit plan to eliminate supplemental medical coverage offered to Medicare eligible retirees, effective January 1, 2014. As a result of the amendment, we recognized a gain of $7.2 million that was recorded in other comprehensive income/(loss) in the fourth quarter of 2013, which is being amortized as a component of net periodic benefit cost over a period of approximately 5 years from the date of recognition, which represents the remaining average service period to the full eligibility dates of the active plan participants.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do not expect to contribute to the non-U.S. defined benefit plans during 2019. Impact on Financial Statements The components of net periodic benefit cost/(credit) associated with our defined benefit and retiree healthcare plans for the years ended December 31, 2018 , 2017 , and 2016 were as follows: For the year ended December 31, 2018 2017 2016 U.S. Plans Non-U.S. Plans U.S. Plans Non-U.S. Plans U.S. Plans Non-U.S. Plans Defined Benefit Retiree Healthcare Defined Benefit Defined Benefit Retiree Healthcare Defined Benefit Defined Benefit Retiree Healthcare Defined Benefit Service cost $ — $ 50 $ 3,122 $ — $ 74 $ 2,582 $ — $ 83 $ 2,716 Interest cost 1,473 272 1,310 1,604 325 1,053 1,461 364 1,179 Expected return on plan assets (1,710 ) — (929 ) (2,151 ) — (905 ) (2,684 ) — (952 ) Amortization of net loss 1,080 5 407 1,149 54 287 707 143 488 Amortization of net prior service (credit)/cost — (1,728 ) 6 — (1,335 ) (4 ) — (1,335 ) (20 ) Loss on settlement 1,047 — 1,461 3,225 — 100 1,293 — 34 Loss/(gain) on curtailment — — 891 — — — — — (486 ) Net periodic benefit cost/(credit) $ 1,890 $ (1,401 ) $ 6,268 $ 3,827 $ (882 ) $ 3,113 $ 777 $ (745 ) $ 2,959 On January 1, 2018 we adopted the guidance in FASB ASU No. 2017-07, which requires that entities present the non–service components of net periodic benefit cost separately from the financial statement line item(s) that include service cost, outside of operating income. As a result of this adoption, the components of net periodic benefit cost, excluding service cost, were reclassified in our consolidated statements of operations from various operating cost and expense line items to other, net for the years ended December 31, 2017 and 2016 . The table below presents the effects of this adjustment. For the year ended December 31, 2017 2016 As Reported Adjustment As Adjusted As Reported Adjustment As Adjusted Net revenue $ 3,306,733 $ — $ 3,306,733 $ 3,202,288 $ — $ 3,202,288 Operating costs and expenses: Cost of revenue 2,141,308 (2,410 ) 2,138,898 2,084,261 (102 ) 2,084,159 Research and development 130,204 (77 ) 130,127 126,665 (9 ) 126,656 Selling, general and administrative 302,811 (915 ) 301,896 293,587 (81 ) 293,506 Amortization of intangible assets 161,050 — 161,050 201,498 — 201,498 Restructuring and other charges, net 18,975 — 18,975 4,113 — 4,113 Total operating costs and expenses 2,754,348 (3,402 ) 2,750,946 2,710,124 (192 ) 2,709,932 Profit from operations 552,385 3,402 555,787 492,164 192 492,356 Interest expense, net (159,761 ) — (159,761 ) (165,818 ) — (165,818 ) Other, net 9,817 (3,402 ) 6,415 (4,901 ) (192 ) (5,093 ) Income before taxes $ 402,441 $ — $ 402,441 $ 321,445 $ — $ 321,445 The following table outlines the rollforward of the benefit obligation and plan assets for the defined benefit and retiree healthcare benefit plans for the years ended December 31, 2018 and 2017 : For the year ended December 31, 2018 2017 U.S. Plans Non-U.S. Plans U.S. Plans Non-U.S. Plans Defined Benefit Retiree Healthcare Defined Benefit Defined Benefit Retiree Healthcare Defined Benefit Change in benefit obligation: Beginning balance $ 48,615 $ 9,692 $ 67,413 $ 57,679 $ 10,296 $ 59,056 Service cost — 50 3,122 — 74 2,582 Interest cost 1,473 272 1,310 1,604 325 1,053 Plan participants’ contributions — 475 60 — 519 120 Plan amendment — (3,243 ) — — — (6 ) Actuarial (gain)/loss (519 ) (124 ) 2,777 2,936 (197 ) 2,692 Curtailments — — 931 — — — Benefits paid (4,400 ) (1,105 ) (6,262 ) (13,604 ) (1,325 ) (2,572 ) Divestiture — — (3,310 ) — — — Foreign currency remeasurement — — (350 ) — — 4,488 Ending balance $ 45,169 $ 6,017 $ 65,691 $ 48,615 $ 9,692 $ 67,413 Change in plan assets: Beginning balance $ 41,101 $ — $ 41,222 $ 52,042 $ — $ 37,361 Actual return on plan assets (811 ) — (1,308 ) 2,319 — 1,241 Employer contributions 3,985 630 5,992 344 1,325 2,586 Plan participants’ contributions — 475 60 — — 120 Benefits paid (4,400 ) (1,105 ) (6,262 ) (13,604 ) (1,325 ) (2,572 ) Foreign currency remeasurement — — 164 — — 2,486 Ending balance $ 39,875 $ — $ 39,868 $ 41,101 $ — $ 41,222 Funded status at end of year $ (5,294 ) $ (6,017 ) $ (25,823 ) $ (7,514 ) $ (9,692 ) $ (26,191 ) Accumulated benefit obligation at end of year $ 45,169 NA $ 59,948 $ 48,615 NA $ 60,588 The following table outlines the funded status amounts recognized in the consolidated balance sheets as of December 31, 2018 and 2017 : As of December 31, 2018 2017 U.S. Plans Non-U.S. Plans U.S. Plans Non-U.S. Plans Defined Benefit Retiree Healthcare Defined Benefit Defined Benefit Retiree Healthcare Defined Benefit Noncurrent assets $ — $ — $ — $ — $ — $ — Current liabilities (595 ) (1,116 ) (1,465 ) (638 ) (1,210 ) (1,494 ) Noncurrent liabilities (4,699 ) (4,901 ) (24,358 ) (6,876 ) (8,482 ) (24,697 ) Funded status $ (5,294 ) $ (6,017 ) $ (25,823 ) $ (7,514 ) $ (9,692 ) $ (26,191 ) Balances recognized within accumulated other comprehensive loss that have not been recognized as components of net periodic benefit cost, net of tax, as of December 31, 2018 , 2017 , and 2016 are as follows: As of December 31, 2018 2017 2016 U.S. Plans Non-U.S. Plans U.S. Plans Non-U.S. Plans U.S. Plans Non-U.S. Plans Defined Benefit Retiree Healthcare Defined Benefit Defined Benefit Retiree Healthcare Defined Benefit Defined Benefit Retiree Healthcare Defined Benefit Net prior service credit $ — $ (692 ) $ (10 ) $ — $ 823 $ (220 ) $ — $ (512 ) $ (218 ) Net loss $ 20,759 $ 880 $ 14,425 $ 20,884 $ 1,009 $ 12,489 $ 22,490 $ 1,260 $ 11,070 We expect to amortize a loss of $0.5 million from accumulated other comprehensive loss to net periodic benefit cost during 2019. Information for plans with an accumulated benefit obligation in excess of plan assets as of December 31, 2018 and 2017 is as follows: As of December 31, 2018 2017 U.S. Plans Non-U.S. Plans U.S. Plans Non-U.S. Plans Projected benefit obligation $ 45,169 $ 65,691 $ 48,615 $ 31,680 Accumulated benefit obligation $ 45,169 $ 59,948 $ 48,615 $ 26,609 Plan assets $ 39,875 $ 39,868 $ 41,101 $ 5,759 Information for plans with a projected benefit obligation in excess of plan assets as of December 31, 2018 and 2017 is as follows: As of December 31, 2018 2017 U.S. Plans Non-U.S. Plans U.S. Plans Non-U.S. Plans Projected benefit obligation $ 51,186 $ 65,691 $ 58,307 $ 63,153 Plan assets $ 39,875 $ 39,868 $ 41,101 $ 36,990 Other changes in plan assets and benefit obligations, net of tax, recognized in other comprehensive income/(loss) for the years ended December 31, 2018 , 2017 , and 2016 are as follows: For the year ended December 31, 2018 2017 2016 U.S. Plans Non-U.S. Plans U.S. Plans Non-U.S. Plans U.S. Plans Non-U.S. Plans Defined Benefit Retiree Healthcare Defined Benefit Defined Benefit Retiree Healthcare Defined Benefit Defined Benefit Retiree Healthcare Defined Benefit Net loss/(gain) $ 2,002 $ (124 ) $ 3,669 $ 2,768 $ (197 ) $ 1,618 $ 5,368 $ (984 ) $ 2,505 Amortization of net loss (1,080 ) (5 ) (298 ) (1,149 ) (54 ) (130 ) (707 ) (143 ) (436 ) Amortization of net prior service credit/(cost) — 1,728 (4 ) — 1,335 3 — 1,335 15 Divestiture — — (228 ) — — — — — — Plan amendment — (3,243 ) — — — (5 ) — — (73 ) Settlement effect (1,047 ) — (1,023 ) (3,225 ) — (69 ) (1,293 ) — (67 ) Curtailment effect — — 30 — — — — — (1,272 ) Total in other comprehensive (income)/loss $ (125 ) $ (1,644 ) $ 2,146 $ (1,606 ) $ 1,084 $ 1,417 $ 3,368 $ 208 $ 672 Assumptions and Investment Policies Weighted-average assumptions used to calculate the projected benefit obligations of our defined benefit and retiree healthcare benefit plans as of December 31, 2018 and 2017 are as follows: As of December 31, 2018 2017 Defined Benefit Retiree Healthcare Defined Benefit Retiree Healthcare U.S. assumed discount rate 3.79 % 3.90 % 3.00 % 3.10 % Non-U.S. assumed discount rate 2.17 % NA 2.07 % NA Non-U.S. average long-term pay progression 2.66 % NA 2.66 % NA Weighted-average assumptions used to calculate the net periodic benefit cost of our defined benefit and retiree healthcare benefit plans for the years ended December 31, 2018 , 2017 , and 2016 are as follows: For the year ended December 31, 2018 2017 2016 Defined Benefit Retiree Healthcare Defined Benefit Retiree Healthcare Defined Benefit Retiree Healthcare U.S. assumed discount rate 3.45 % 3.10 % 3.20 % 3.30 % 3.10 % 3.50 % Non-U.S. assumed discount rate 5.87 % NA 3.90 % NA 3.83 % NA U.S. average long-term rate of return on plan assets 4.57 % NA 4.50 % NA 5.00 % NA Non-U.S. average long-term rate of return on plan assets 2.26 % NA 2.29 % NA 2.60 % NA Non-U.S. average long-term pay progression 4.82 % NA 3.75 % NA 3.78 % NA Assumed healthcare cost trend rates for the U.S. retiree healthcare benefit plan as of December 31, 2018 , 2017 , and 2016 are as follows: As of December 31, 2018 2017 2016 Assumed healthcare trend rate for next year: Attributed to less than age 65 6.60 % 6.90 % 7.10 % Attributed to age 65 or greater 7.10 % 7.50 % 7.80 % Ultimate trend rate 4.50 % 4.50 % 4.50 % Year in which ultimate trend rate is reached: Attributed to less than age 65 2038 2038 2038 Attributed to age 65 or greater 2038 2038 2038 Assumed healthcare trend rates could have a significant effect on the amounts reported for retiree healthcare plans. A one percentage point change in the assumed healthcare trend rates for the year ended December 31, 2018 would have the following effect: One Percentage Point: Increase Decrease Effect on total service and interest cost components $ 6 $ (5 ) Effect on post-retirement benefit obligations $ 200 $ (248 ) 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19 $ 6,466 $ 1,116 $ 2,959 2020 $ 5,826 $ 738 $ 3,232 2021 $ 5,313 $ 696 $ 3,228 2022 $ 4,128 $ 634 $ 3,829 2023 $ 3,677 $ 523 $ 3,528 2024 - 2027 $ 10,498 $ 1,905 $ 21,700 Plan Assets We hold assets for our defined benefit plans in the U.S., Japan, the Netherlands, and Belgium. Information about the assets for each of these plans is detailed below. Refer to Note 18, "Fair Value Measures," for descriptions of the levels of the fair value hierarchy in accordance with FASB ASC Topic 820. U.S. Plan Assets Our target asset allocation for the U.S. defined benefit plan is 83% fixed income and 17% equity securities. To arrive at the targeted asset allocation, we and our investment adviser reviewed market opportunities using historical data, as well as the actuarial valuation for the plan, to ensure that the levels of acceptable return and risk are well-defined and monitored. The following table presents information about the plan’s target and actual asset allocation, as of December 31, 2018 : Target Allocation Actual Allocation as of December 31, 2018 U.S. large cap equity 7 % 7 % U.S. small / mid cap equity 2 % 2 % Globally managed volatility fund 3 % 3 % International (non-U.S.) equity 4 % 4 % Fixed income (U.S. investment and non-investment grade) 68 % 67 % High-yield fixed income 2 % 2 % International (non-U.S.) fixed income 1 % 1 % Money market funds 13 % 13 % The portfolio is monitored for automatic rebalancing on a monthly basis. The following table presents information about the plan assets measured at fair value as of December 31, 2018 and 2017 : As of December 31, 2018 2017 Level 1 Level 2 Level 3 Total Level 1 Level 2 Level 3 Total U.S. large cap equity $ 2,960 $ — $ — $ 2,960 $ 3,288 $ — $ — $ 3,288 U.S. small / mid cap equity 833 — — 833 942 — — 942 Global managed volatility fund 1,214 — — 1,214 1,288 — — 1,288 International (non-U.S.) equity 1,493 — — 1,493 1,788 — — 1,788 Total equity mutual funds 6,500 — — 6,500 7,306 — — 7,306 Fixed income (U.S. investment grade) 26,884 — — 26,884 27,507 — — 27,507 High-yield fixed income 792 — — 792 821 — — 821 International (non-U.S.) fixed income 402 — — 402 398 — — 398 Total fixed income mutual funds 28,078 — — 28,078 28,726 — — 28,726 Money market funds 5,297 — — 5,297 5,069 — — 5,069 Total plan assets $ 39,875 $ — $ — $ 39,875 $ 41,101 $ — $ — $ 41,101 Investments in mutual funds are based on the publicly-quoted final net asset values on the last business day of the year. Permitted asset classes include U.S. and non-U.S. equity, U.S. and non-U.S. fixed income, cash, and cash equivalents. Fixed income includes both investment grade and non-investment grade. Permitted investment vehicles include mutual funds, individual securities, derivatives, and long-duration fixed income securities. While investments in individual securities, derivatives, long-duration fixed income securities, cash, and cash equivalents are permitted, the plan did not hold these types of investments as of December 31, 2018 or 2017 . Prohibited investments include direct investments in real estate, commodities, unregistered securities, uncovered options, currency exchange contracts, and natural resources (such as timber, oil, and gas). Japan Plan Assets The target asset allocation of the Japan defined benefit plan is 50% equity securities and 50% fixed income securities, cash, and cash equivalents, with allowance for a 40% deviation in either direction. We, along with the trustee of the plan's assets, minimize investment risk by thoroughly assessing potential investments based on indicators of historical returns and current credit ratings. Additionally, investments are diversified by type and geography. The following table presents information about the plan’s target asset allocation, as well as the actual allocation, as of December 31, 2018 : Target Allocation Actual Allocation as of December 31, 2018 Equity securities 10%-90% 25 % Fixed income securities, cash, and cash equivalents 10%-90% 75 % The following table presents information about the plan assets measured at fair value as of December 31, 2018 and 2017 : As of December 31, 2018 2017 Level 1 Level 2 Level 3 Total Level 1 Level 2 Level 3 Total U.S. equity $ 2,212 $ — $ — $ 2,212 $ 2,461 $ — $ — $ 2,461 International (non-U.S.) equity 5,158 — — 5,158 6,567 — — 6,567 Total equity securities 7,370 — — 7,370 9,028 — — 9,028 U.S. fixed income 3,076 269 — 3,345 2,968 268 — 3,236 International (non-U.S.) fixed income 8,811 — — 8,811 11,046 — — 11,046 Total fixed income securities 11,887 269 — 12,156 14,014 268 — 14,282 Cash and cash equivalents 10,339 — — 10,339 7,921 — — 7,921 Total plan assets $ 29,596 $ 269 $ — $ 29,865 $ 30,963 $ 268 $ — $ 31,231 The fair values of equity and fixed income securities are based on publicly-quoted closing stock and bond values on the last business day of the year. Permitted asset classes include equity securities that are traded on the official stock exchange(s) of the respective countries, fixed income securities with certain credit ratings, cash, and cash equivalents. The Netherlands Plan Assets The assets of the Netherlands defined benefit plan are insurance policies. The contributions we make to the plan are used to purchase insurance policies that provide for specific benefit payments to plan participants. The benefit formula is determined independently by us. Up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plan administration costs. However, this defined benefit plan is not considered a multi-employer plan. The following table presents information about the plan assets measured at fair value as of December 31, 2018 and 2017 : As of December 31, 2018 2017 Level 1 Level 2 Level 3 Total Level 1 Level 2 Level 3 Total Insurance policies $ — $ — $ 8,897 $ 8,897 $ — $ — $ 9,059 $ 9,059 Total plan assets $ — $ — $ 8,897 $ 8,897 $ — $ — $ 9,059 $ 9,059 The following table presents a rollforward of the Level 3 assets in our Netherlands' defined plan for the years ended December 31, 2018 and 2017 : Insurance Policies Balance as of December 31, 2016 $ 8,014 Actual return on plan assets still held at reporting date (597 ) Purchases, sales, settlements, and exchange rate changes 1,642 Balance as of December 31, 2017 9,059 Actual return on plan assets still held at reporting date 177 Purchases, sales, settlements, and exchange rate changes (339 ) Balance as of December 31, 2018 $ 8,897 The fair values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with no allowance for future salary increases or pension increases). The cash flows of the future benefit payments are discounted using the same discount rate that is applied to value the related defined benefit plan liability. Belgium Plan Assets The assets of the Belgium defined benefit plan are insurance policies. As of December 31, 2018 and 2017 the fair values of these assets were $1.1 million and $0.9 million , respectively. These fair value measurements are categorized in level 3 of the fair value hierarchy.</t>
  </si>
  <si>
    <t>Debt</t>
  </si>
  <si>
    <t>Debt Disclosure [Abstract]</t>
  </si>
  <si>
    <t>Debt Long-term debt, net and capital lease and other financing obligations as of December 31, 2018 and 2017 consisted of the following: As of December 31, Maturity Date 2018 2017 Term Loan October 14, 2021 $ 917,794 $ 927,794 4.875% Senior Notes October 15, 2023 500,000 500,000 5.625% Senior Notes November 1, 2024 400,000 400,000 5.0% Senior Notes October 1, 2025 700,000 700,000 6.25% Senior Notes February 15, 2026 750,000 750,000 Less: discount (15,169 ) (14,424 ) Less: deferred financing costs (23,159 ) (27,758 ) Less: current portion (9,704 ) (9,802 ) Long-term debt, net $ 3,219,762 $ 3,225,810 Capital lease and other financing obligations $ 35,475 $ 34,657 Less: current portion (4,857 ) (5,918 ) Capital lease and other financing obligations, less current portion $ 30,618 $ 28,739 Senior Secured Credit Facilities In May 2011, we completed a series of transactions designed to refinance our then existing indebtedness. These transactions included the execution of a credit agreement (as amended, the "Credit Agreement"), which provided for senior secured credit facilities (the "Senior Secured Credit Facilities") consisting of a term loan facility, a revolving credit facility, and incremental availability under which additional secured credit facilities could be issued under certain circumstances. Currently outstanding under the Senior Secured Credit Facilities are a term loan facility (the "Term Loan"), a $420.0 million revolving credit facility (the "Revolving Credit Facility"), and $1.0 billion incremental availability (the "Accordion") under which, subject to certain limitations as defined in the indentures (the "Senior Notes Indentures") under which the Senior Notes (as defined below) were issued, additional secured debt may be issued or the capacity of the Revolving Credit Facility may be increased. All obligations under the Senior Secured Credit Facilities are unconditionally guaranteed by certain of our subsidiaries (the "Guarantors") and collateralized by substantially all present and future property and assets of Sensata Technologies B.V. ("STBV"), Sensata Technologies Finance Company, LLC, and the Guarantors. The Credit Agreement stipulates certain events and conditions that may require us to use excess cash flow, as defined in the Credit Agreement, generated by operating, investing, or financing activities, to prepay some or all of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18 . Term Loan On November 7, 2017, we entered into the eighth amendment of the Credit Agreement, which resulted in a "Repricing Transaction" as that term is defined in the Credit Agreement. As a result, the Term Loan replaced the term loan provided under the sixth amendment of the Credit Agreement (the "Sixth Amendment"). Pursuant to the Eighth Amendment, changes from the previously issued term loan included the following: (i) the applicable interest rate margins were reduced as discussed below; (ii) the senior secured net leverage ratio threshold that triggers the excess cash flow mandatory prepayment requirement was increased; (iii) the Accordion was re-set to $1.0 billion as of the effective date of the Eighth Amendment; (iv) various baskets, permissions and other provisions under certain of the affirmative and negative covenants were increased or otherwise amended for our benefit; and (v) certain other changes were made to the Credit Agreement that are not considered material. The Term Loan retains all other provisions of the Sixth Amendment, including original principal amount and maturity, amongst others. In accordance with the Credit Agreement, the Term Loan may, at our option, be maintained from time to time as a Base Rate loan or a Eurodollar Rate loan (each as defined in the Credit Agreement), with each representing a different determination of interest rates. The principal amount of the Term Loan amortizes in equal quarterly installments in an aggregate annual amount equal to 1.0% of the original principal amount of the term loan provided under the Sixth Amendment, with the balance due at maturity. The applicable margins for the Term Loan as of December 31, 2018 were 0.75% and 1.75% for Base Rate loans and Eurodollar Rate loans, respectively, (a decrease from 1.25% and 2.25% , respectively, pursuant to the Sixth Amendment) subject to floors of 1.00% and 0.00% for Base Rate loans and Eurodollar Rate loans, respectively (a decrease from 1.75% and 0.75% , respectively, pursuant to the Sixth Amendment). As of December 31, 2018 , we maintained the Term Loan as a Eurodollar Rate loan. Revolving Credit Facility At our option, the Revolving Credit Facility may be maintained from time to time as a Base Rate loan or a Eurodollar Rate loan, each with a different determination of interest rates. Interest rates and fees on the Revolving Credit Facility are as follows (each depending on the achievement of certain senior secured net leverage ratios) (i) the index rate spread for Eurodollar Rate loans is 1.75% or 1.50% ; (ii) the index rate spread for Base Rate loans is 0.75% or 0.50% ; and (iii) the letter of credit fees are 1.625% or 1.375% . We are required to pay to our revolving credit lenders, on a quarterly basis, a commitment fee on the unused portion of the Revolving Credit Facility. The commitment fee is subject to a pricing grid based on our leverage ratio. The spreads on the commitment fee currently range from 0.25% to 0.375% . As of December 31, 2018 , there was $416.1 million of availability under the Revolving Credit Facility, net of $3.9 million in letters of credit. Outstanding letters of credit are issued primarily for the benefit of certain operating activities. As of December 31, 2018 , no amounts had been drawn against these outstanding letters of credit. Availability under the Revolving Credit Facility may be borrowed, repaid, and re-borrowed to fund our working capital needs and for other general corporate purposes. Senior Notes At December 31, 2018 we had various tranches of senior notes outstanding, including $500.0 million aggregate principal amount of 4.875% senior notes due 2023 (the " 4.875% Senior Notes"), $400.0 million aggregate principal amount of 5.625% senior notes due 2024 (the " 5.625% Senior Notes"), $700.0 million aggregate principal amount of 5.0% senior notes due 2025 (the " 5.0% Senior Notes"), and $750.0 million aggregate principal amount of 6.25% senior notes due 2026 (the " 6.25% Senior Notes" and together with each tranche of senior notes outstanding, the "Senior Notes"). With the exception of the 6.25% Senior Notes, we may redeem the Senior Notes at any time, in whole or in part, at a redemption price equal to 100% of the principal amount of the Senior Notes redeemed plus accrued and unpaid interest, if any, to the date of redemption, plus the Applicable Premium (also known as the "make-whole premium") set forth in the Senior Notes Indentures. Upon the occurrence of certain change in control events, we will be required to make an offer to purchase the Senior Notes then outstanding at a purchase price equal to 101% of their principal amount, plus accrued and unpaid interest, if any, to the date of repurchase. In addition, if certain changes in the law of any relevant taxing jurisdiction become effective that would impose withholding taxes or other deductions on the payments of the Senior Notes or the guarantees, we may redeem the Senior Notes in whole, but not in part, at any time, at a redemption price of 100% of the principal amount, plus accrued and unpaid interest, if any, and additional amounts, if any, to the date of redemption. The Senior Notes Indentures provide for events of default that include, among others, nonpayment of principal or interest when due, breach of covenants or other provisions in the Senior Notes Indentures, defaults in payment of certain other indebtedness, certain events of bankruptcy or insolvency, failure to pay certain judgments, and the cessation of the full force and effect of the guarantees of significant subsidiaries. Generally, if an event of default occurs, the trustee or the holders of at least 25% in principal amount of the then outstanding Senior Notes may declare the principal of, and accrued but unpaid interest on, all of the Senior Notes to be due and payable immediately. All provisions regarding remedies in an event of default are subject to the Senior Notes Indentures. Our obligations under the 4.875% Senior Notes, the 5.625% Senior Notes, and the 5.0% Senior Notes are guaranteed by all of STBV’s existing and future wholly-owned subsidiaries that guarantee our obligations under the Senior Secured Credit Facilities. The 4.875% Senior Notes, the 5.625% Senior Notes, and the 5.0% Senior Notes and the related guarantees are the senior unsecured obligations of STBV and the Guarantors, respectively and rank equally in right of payment to all existing and future senior unsecured indebtedness of STBV or the Guarantors. Our obligations under the 6.25% Senior Notes are guaranteed by STBV and all of STBV’s existing and future wholly-owned subsidiaries (other than Sensata Technologies UK Financing Co. plc ("STUK")) that guarantee our obligations under the Senior Secured Credit Facilities. The 6.25% Senior Notes and the related guarantees are the senior unsecured obligations of STUK and the Guarantors, respectively. The 6.25% Senior Notes and the guarantees rank equally in right of payment to all existing and future senior unsecured indebtedness of STUK, STBV, or the Guarantors. 4.875% Senior Notes In April 2013 we completed the issuance and sale of the 4.875% Senior Notes, which were issued under an indenture dated April 17, 2013 among STBV, as issuer, The Bank of New York Mellon, as trustee, and the Guarantors. The 4.875% Senior Notes were offered at par. Interest on the 4.875% Senior Notes is payable semi-annually on April 15 and October 15 of each year. 5.625% Senior Notes In October 2014 we completed the issuance and sale of the 5.625% Senior Notes, which were issued under an indenture dated October 14, 2014, among STBV, as issuer, The Bank of New York Mellon, as trustee, and the Guarantors. The 5.625% Senior Notes were offered at par. Interest on the 5.625% Senior Notes is payable semi-annually on May 1 and November 1 of each year. 5.0% Senior Notes In March 2015 we completed the issuance and sale of the 5.0% Senior Notes, which were issued under an indenture dated March 26, 2015, among STBV, as issuer, The Bank of New York Mellon, as trustee, and the Guarantors. The 5.0% Senior Notes were offered at par. Interest on the 5.0% Senior Notes is payable semi-annually on April 1 and October 1 of each year. 6.25% Senior Notes In November 2015, we completed the issuance and sale of the 6.25% Senior Notes, which were issued under an indenture dated November 27, 2015 (the " 6.25% Senior Notes Indenture") among STUK, as issuer, The Bank of New York Mellon, as trustee, and the Guarantors. The 6.25% Senior Notes were offered at par. Interest on the 6.25% Senior Notes is payable semi-annually on February 15 and August 15 of each year. We may redeem the 6.25% Senior Notes, in whole or in part, at any time prior to February 15, 2021, at a redemption price equal to 100% of the principal amount of the 6.25% Senior Notes redeemed plus accrued and unpaid interest to the date of redemption, if any, plus the Applicable Premium set forth in the 6.25% Senior Notes Indenture. Thereafter, we may redeem the 6.25% Senior Notes, in whole or in part, at the following prices (plus accrued and unpaid interest to the date of redemption, if any): Period beginning February 15, Price 2021 103.125% 2022 102.083% 2023 101.042% 2024 and thereafter 100.000% Restrictions and Covenants As of December 31, 2018 , all of the subsidiaries of STBV were subject to certain restrictive covenants. Under certain circumstances, STBV will be permitted to designate a subsidiary as "unrestricted," in which case the restrictive covenants will not apply to that subsidiary. STBV has not designated any subsidiaries as unrestricted. The net assets of STBV subject to these restrictions totaled $2,932.2 million at December 31, 2018 . Credit Agreement The Credit Agreement contains non-financial covenants (subject to important exceptions and qualifications set forth in the Credit Agreement) that limit our ability to: • incur indebtedness or liens, prepay subordinated debt, or amend the terms of our subordinated debt; • make loans and investments (including acquisitions), make capital expenditures, or sell assets; • change our business or accounting policies, merge, consolidate, dissolve or liquidate, or amend the terms of our organizational documents; • enter into affiliate transactions; • pay dividends and make other restricted payments; or • enter into certain burdensome contractual obligations. In addition, under the Credit Agreement, STBV and its subsidiaries are required to maintain a senior secured net leverage ratio not to exceed 5.0 : 1.0 under the following circumstances: • at the conclusion of certain periods when outstanding loans and letters of credit that are not cash collateralized for the full face amount thereof exceed 10% of the commitments under the Revolving Credit Facility; and • on a pro forma basis, in connection with any new borrowings (including any letter of credit issuances) under the Revolving Credit Facility as of the time of such borrowings. Senior Notes Indentures The Senior Notes Indentures contain restrictive covenants (subject to important exceptions and qualifications set forth in the Senior Notes Indentures) that limit the ability of STBV and its subsidiaries to, among other things: • incur additional indebtedness or liens, prepay subordinated indebtedness, or guarantee indebtedness; • make certain investments or certain other restricted payments or sell certain kinds of assets; • effect mergers or consolidations; • enter into certain types of transactions with affiliates; • pay dividends or make other distributions in respect of STBV's and its subsidiaries' capital stock; • create restrictions on STBV's subsidiaries' ability to make payments to STBV; • issue preferred stock; • redeem or repurchase STBV's capital stock, our capital stock, or the capital stock of any other direct or indirect parent company of STBV; or • designate unrestricted subsidiaries. Certain of these covenants will be suspended if the Senior Notes are assigned an investment grade rating by Standard &amp; Poor's Rating Services or Moody's Investors Service, Inc. and provided no default has occurred and is continuing at such time. The suspended covenants will be reinstated if the Senior Notes are no longer assigned an investment grade rating by either rating agency and an event of default has occurred and is continuing at such time. As of December 31, 2018 , none of the Senior Notes were assigned an investment grade rating by either rating agency. Restrictions on Payment of Dividends The Guarantor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Sensata plc, under the Credit Agreement and the Senior Notes Indentures. Specifically, the Credit Agreement prohibits STBV from paying dividends or making distributions to its parent companies except for purposes that include, but are not limited to, the following: • customary and reasonable operating expenses, legal and accounting fees and expenses, and overhead of such parent companies incurred in the ordinary course of business, provided that such amounts, in the aggregate, do not exceed $20.0 million in any fiscal year; • dividends and other distributions in an aggregate amount not to exceed $100.0 million plus certain amounts, including the retained portion of excess cash flow, but only insofar as no default or event of default exists and the senior secured net leverage ratio is less than 2.0 : 1.0 calculated on a pro forma basis; • dividends and other distributions in an aggregate amount not to exceed $50.0 million in any calendar year (subject to increase upon the achievement of certain ratios); and • dividends and other distributions in an aggregate amount not to exceed $150.0 million , so long as no default or event of default exists. The Senior Notes Indentures generally provide that STBV can pay dividends and make other distributions to its parent companies upon the achievement of certain conditions and in an amount as determined in accordance with the Senior Notes Indentures. Compliance with Financial and Non-Financial Covenants We were in compliance with all of the financial and non–financial covenants and default provisions associated with our indebtedness as of December 31, 2018 and for the fiscal year then ended. Accounting for Debt Financing Transactions Refer to Note 2, "Significant Accounting Policies," for discussion of our accounting policies regarding debt financing transactions. In connection with the Merger, we paid $5.8 million of creditor fees and related third-party costs in order to obtain consents to the transaction from our existing lenders. As a result, and based on application of the provisions in FASB ASC Subtopic 470-50, we recognized a $3.5 million adjustment to the carrying value of long-term debt, net and a $2.4 million loss in other, net. During the year ended December 31, 2017, as a result and based on application of the provisions of ASC Subtopic 470–50, Modifications and Extinguishments, we recognized a $0.2 million adjustment to the carrying value of long–term debt, net and a $2.7 million loss in other, net. Leases We occupy leased facilities with initial terms ranging up to 20 years . The lease agreements frequently include options to renew for additional periods or to purchase the leased assets and generally require that we pay taxes, insurance, and maintenance costs. Depending on the specific terms of the leases, our obligations are in two forms: capital leases and operating leases. Rent expense for the years ended December 31, 2018 , 2017 , and 2016 was $21.0 million , $19.7 million , and $18.1 million , respectively. We have material capital leases for facilities in Baoying, China and Attleboro, Massachusetts. As of December 31, 2018 and 2017 , the combined capital lease obligation outstanding for these facilities was $30.4 million and $26.2 million , respectively. The increase in the capital lease obligation relates to a renegotiation of the terms of our lease in Attleboro. Other Financing Obligations In 2013, we entered into an agreement with one of our suppliers, Measurement Specialties, Inc., under which we acquired the rights to certain intellectual property in exchange for fixed royalty payments, payable quarterly through the fourth quarter of 2019. As of December 31, 2018 and 2017 , we had recognized a liability related to this agreement of $1.8 million and $3.5 million , respectively. Debt Maturities The aggregate principal amount of each tranche of our Senior Notes is due in full at its maturity date. The Term Loan must be repaid in full on or prior to its final maturity date. Loans made pursuant to the Revolving Credit Facility must be repaid in full at its maturity date and can be repaid prior to then at par. All letters of credit issued thereunder will terminate at the final maturity of the Revolving Credit Facility unless cash collateralized prior to such time. The following table presents the remaining mandatory principal repayments of long-term debt, excluding capital lease payments, other financing obligations, and discretionary repurchases of debt, in each of the years ended December 31, 2019 through 2023 and thereafter. For the year ended December 31, Aggregate Maturities 2019 $ 9,704 2020 9,901 2021 898,189 2022 — 2023 500,000 Thereafter 1,850,000 Total long-term debt principal payments $ 3,267,794</t>
  </si>
  <si>
    <t>Commitments and Contingencies</t>
  </si>
  <si>
    <t>Commitments and Contingencies Disclosure [Abstract]</t>
  </si>
  <si>
    <t>Commitments and Contingencies Future minimum payments for capital leases, other financing obligations, and non-cancelable operating leases in effect as of December 31, 2018 are as follows: Future Minimum Payments Capital Leases Other Financing Obligations Operating Leases Total For the year ending December 31, 2019 $ 4,672 $ 2,541 $ 16,621 $ 23,834 2020 4,540 459 12,319 17,318 2021 4,062 178 9,688 13,928 2022 3,712 — 7,707 11,419 2023 3,771 — 6,471 10,242 2024 and thereafter 36,327 — 26,580 62,907 Net minimum rentals 57,084 3,178 79,386 139,648 Less: interest portion (24,395 ) (392 ) — (24,787 ) Present value of future minimum rentals $ 32,689 $ 2,786 $ 79,386 $ 114,861 Non-cancelable purchase agreements exist with various suppliers, primarily for services such as information technology support. The terms of these agreements are fixed and determinable. As of December 31, 2018 , we had the following purchase commitments: Purchase Commitments For the year ending December 31, 2019 $ 23,983 2020 24,202 2021 18,525 2022 8,065 2023 4,952 2024 and thereafter 39 Total purchase commitments $ 79,766 Collaborative Arrangements On March 4, 2016, we entered into a strategic partnership agreement (the "SPA") with Quanergy to jointly develop, manufacture, and sell solid state Light Detection and Ranging ("LiDAR") sensors. Under the terms of the SPA, we are exclusive partners with Quanergy for component level solid state LiDAR sensors in the transportation end market. We are accounting for the SPA under the provisions of FASB ASC Topic 808, Collaborative Arrangements , under which the accounting for certain transactions is determined using principal versus agent considerations. Using the guidance in FASB ASC Topic 606, we have determined that we are the principal with respect to the SPA. During the years ended December 31, 2018, 2017, and 2016, there were no material amounts recorded to earnings related to the SPA. Off-Balance Sheet Commitments From time to time, we execute contracts that require us to indemnify the other parties to the contracts. These indemnification obligations generally arise in two contexts. First, in connection with certain transactions, such as the sal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We believe that our indemnification obligations are consistent with other companies in the markets in which we compete.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Refer to Note 3, "Revenue Recognition," for a description of warranties we provide to customers.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re regularly involved in a number of claims and litigation matters in the ordinary course of business. Most of our litigation matters are third-party claims related to patent infringement allegations or for property damage allegedly caused by our products, but some involve allegations of personal injury or wrongful death.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or cash flows. We account for litigation and claims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Pending Litigation and Claims: We are a defendant in a lawsuit, Wasica Finance Gmbh et al v. Schrader International Inc. et al, Case No. 13-1353-CPS, U.S.D.C., Delaware, in which the claimant alleges infringement of their patent (US 5,602,524) in connection with our tire pressure monitoring system products. The patent in question has expired, and as a result, the claimant only seeks damages for past infringement with interest and costs. Should the claimant prevail, these amounts could be material. We have denied liability and have been defending the litigation, which is in discovery. The court held a claims construction hearing on December 3, 2018 and is expected to issue a ruling in February 2019. Trial is currently expected in February 2020. We do not believe a loss related to this matter is probable. As of December 31, 2018, we have not recorded an accrual related to this matter. We are a defendant in a lawsuit, Metal Seal Precision, Ltd. v. Sensata Technologies Inc., Case No. 2017-0518-BCSI, MA Superior Court (Suffolk County) , in which the claimant ("Metal Seal"), a supplier of metal parts used in the manufacture of our products, alleges breach of contract, misrepresentation, and unfair trade practices under Massachusetts general laws. The dispute arises out of a long-term supply agreement under which Metal Seal alleges certain minimum purchase requirements were not met, resulting in lost profits and loss of future revenues. If the claimant prevails additionally under the unfair trade practices claims, it could obtain additional treble damages and attorney's fees. Plaintiff’s damage expert claims that Metal Seal has losses ranging up to $51.0 million . We are defending the lawsuit, which is currently scheduled for trial on March 11, 2019 through March 19, 2019. We do not believe a loss related to this matter is probable. As of December 31, 2018, we have not recorded an accrual related to this matter.</t>
  </si>
  <si>
    <t>Shareholders' Equity</t>
  </si>
  <si>
    <t>Stockholders' Equity Note [Abstract]</t>
  </si>
  <si>
    <t>Shareholders’ Equity Prior to the Merger, Sensata N.V.’s articles of association authorized it to issue up to 400.0 million ordinary shares. However, entities incorporated under the laws of England and Wales are limited in the number of shares they can issue to those shares that have been authorized for "allotment" by their shareholders. In connection with the Merger, our Board of Directors asked shareholders to approve an allotment of ordinary shares equal to the total ordinary shares then issued and outstanding plus the maximum number of ordinary shares that could be reasonably expected to be issued under our equity plans within the next year, which resulted in an allotment of 177.1 million ordinary shares. Treasury Shares Ordinary shares repurchased by us are recognized, measured at cost, and presented as treasury shares on our consolidated balance sheets, resulting in a reduction of shareholders' equity. In connection with the Merger, all then outstanding treasury shares were canceled in accordance with U.K. law. Accordingly, we (1) derecognized the total purchase price of these treasury shares, (2) recognized a reduction to ordinary shares at an amount equal to the total par value of such shares, and (3) recognized a reduction to retained earnings at an amount equal to the excess of the total repurchase price over the total par value of the then outstanding treasury shares, or $286.1 million . Also, upon completion of the Merger, the $250.0 million share repurchase program previously authorized by the Board of Directors of Sensata N.V. lapsed, and our ability to repurchase shares as a company incorporated in England and Wales became contingent upon the completion of certain court proceedings in the U.K. (which were completed in the second quarter of 2018), approval of our shareholders (which occurred at our May 31, 2018 annual general meeting of shareholders), and authorization by our Board of Directors. On May 31, 2018, we announced that our Board of Directors had authorized a $400.0 million share repurchase program. Under this program,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The authorized amount of our share repurchase program could be modified or terminated by our Board of Directors at any time. We repurchased 7,571 ordinary shares under this program during the year ended December 31, 2018, for a total purchase price of approximately $399.4 million , which are now held as treasury shares. In October 2018, our Board of Directors authorized a new $250.0 million share repurchase program, subject to the same conditions that applied to the previously authorized $400.0 million share repurchase program. We did not make any repurchases under this program during fiscal year 2018. As a result of certain aspects of U.K. law, we discontinued the practice of reissuing treasury shares as part of our share-based compensation programs upon completion of the Merger. The number of treasury shares reissued prior to completion of the Merger was not material. Accumulated Other Comprehensive Loss The components of accumulated other comprehensive loss were as follows: Cash Flow Hedges Defined Benefit and Retiree Healthcare Plans Accumulated Other Comprehensive Loss Balance as of December 31, 2015 $ 3,852 $ (29,842 ) $ (25,990 ) Pre-tax current period change (5,106 ) (4,934 ) (10,040 ) Tax effect 1,277 686 1,963 Balance as of December 31, 2016 23 (34,090 ) (34,067 ) Pre-tax current period change (37,603 ) (1,445 ) (39,048 ) Tax effect 9,401 550 9,951 Balance as of December 31, 2017 (28,179 ) (34,985 ) (63,164 ) Pre-tax current period change 49,817 (1,183 ) 48,634 Tax effect (12,454 ) 806 (11,648 ) Balance as of December 31, 2018 $ 9,184 $ (35,362 ) $ (26,178 ) The details of the components of other comprehensive income/(loss), net of tax, for the years ended December 31, 2018 , 2017 , and 2016 are as follows: For the year ended December 31, 2018 2017 2016 Cash Flow Hedges Defined Benefit and Retiree Healthcare Plans Total Cash Flow Hedges Defined Benefit and Retiree Healthcare Plans Total Cash Flow Hedges Defined Benefit and Retiree Healthcare Plans Total Other comprehensive income/(loss) before reclassifications $ 26,859 $ (2,120 ) $ 24,739 $ (39,387 ) $ (4,184 ) $ (43,571 ) $ (6,356 ) $ (6,816 ) $ (13,172 ) Amounts reclassified from accumulated other comprehensive loss 10,504 1,743 12,247 11,185 3,289 14,474 2,527 2,568 5,095 Other comprehensive income/(loss) $ 37,363 $ (377 ) $ 36,986 $ (28,202 ) $ (895 ) $ (29,097 ) $ (3,829 ) $ (4,248 ) $ (8,077 ) The details of the amounts reclassified from accumulated other comprehensive loss for the years ended December 31, 2018 , 2017 , and 2016 are as follows: Amount of Loss/(Gain) Reclassified from Accumulated Other Comprehensive Loss For the year ended December 31, Affected Line in Consolidated Statements of Operations 2018 2017 2016 Derivative instruments designated and qualifying as cash flow hedges: Foreign currency forward contracts $ 18,072 $ 916 $ (17,720 ) Net revenue (1) Foreign currency forward contracts (5,442 ) 13,997 21,089 Cost of revenue (1) Foreign currency forward contracts 1,376 — — Other, net (1) Total, before taxes 14,006 14,913 3,369 Income before taxes Income tax effect (3,502 ) (3,728 ) (842 ) (Benefit from)/provision for income taxes Total, net of taxes $ 10,504 $ 11,185 $ 2,527 Net income Defined benefit and retiree healthcare plans $ 1,993 $ 3,476 $ 2,975 Other, net (2) Defined benefit and retiree healthcare plans 228 — — Restructuring and other charges, net (3) Total, before taxes 2,221 3,476 2,975 Income before taxes Income tax effect (478 ) (187 ) (407 ) (Benefit from)/provision for income taxes Total, net of taxes $ 1,743 $ 3,289 $ 2,568 Net income __________________________________________ (1) See Note 19, "Derivative Instruments and Hedging Activities," for details on amounts to be reclassified in the future from accumulated other comprehensive loss. (2) See Note 13, "Pension and Other Post-Retirement Benefits," for details of net periodic benefit cost. (3) Amount represents an equity component of the Valves Business. Refer to Note 5, "Restructuring and Other Charges, Net," and Note 17, "Acquisitions and Divestitures," for information related to the sale of the Valves Business.</t>
  </si>
  <si>
    <t>Acquisitions and Divestitures</t>
  </si>
  <si>
    <t>Business Combinations [Abstract]</t>
  </si>
  <si>
    <t>Acquisitions and Divestitures GIGAVAC merger On September 24, 2018, we entered into an agreement and plan of merger with GIGAVAC, whereby GIGAVAC would merge with one of our wholly-owned subsidiaries, thereby becoming a wholly-owned subsidiary of Sensata. On October 31, 2018, we completed the acquisition of GIGAVAC for $233.0 million of cash consideration, subject to working capital and other adjustments, approximately $12.0 million of which related to certain compensation arrangements with certain GIGAVAC employees and shareholders. Based in Carpinteria, California, GIGAVAC has more than 270 employees and is a leading provider of solutions that enable electrification in demanding environments within the automotive, battery storage, industrial, and HVOR end markets. We acquired GIGAVAC to increase our content and capabilities for electrification, including products such as cars, delivery trucks, buses, material handling equipment, and charging stations. Portions of GIGAVAC will be integrated into each of our operating segments. The following table summarizes the preliminary allocation of the purchase price to the estimated fair values of the assets acquired and liabilities assumed: Net working capital, excluding cash $ 16,980 Property, plant and equipment 4,384 Goodwill 114,638 Other intangible assets 122,742 Other assets 63 Deferred income tax liabilities (27,000 ) Other long-term liabilities (1,000 ) Fair value of net assets acquired, excluding cash and cash equivalents 230,807 Cash and cash equivalents 359 Fair value of net assets acquired $ 231,166 The allocation of purchase price related to the GIGAVAC Merger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114.6 million , which represents future economic benefits expected to arise from synergies from combining operations and the extension of existing customer relationships. The amount of goodwill recorded that is expected to be deductible for tax purposes is not material. In connection with the allocation of purchase price to the assets acquired and liabilities assumed, we identified certain definite-lived intangible assets. The following table presents the acquir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 The definite-lived intangible assets were valued using the income approach. We used the relief-from-royalty method to value completed technologies and tradenames, and we use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Valves Business Divestiture On August 31, 2018 we completed the sale of the Valves Business to Pacific Industrial Co. Ltd. (together with its affiliates, "Pacific"). Contemporaneous with the closing of the sale, Sensata and Pacific entered into a long-term supply agreement, which imposes an obligation on us to purchase minimum quantities of product from Pacific over a period of nearly five years. In exchange for selling the Valves Business and entering into the long-term supply agreement, we received cash consideration from Pacific of approximately $165.5 million , net of $11.8 million of cash and cash equivalents sold. We recognized a (pre-tax) gain on sale of $64.4 million , which is presented in restructuring and other charges, net. In addition, we recognized $5.9 million of costs to sell the Valves Business, which are also presented in restructuring and other charges, net. Refer to Note 5, "Restructuring and Other Charges, Net," for additional information. We determined that the terms of the long-term supply agreement entered into concurrent with the sale of the Valves Business were not at market. Accordingly, we recognized a liability of $16.4 million , measured at fair value, which represented the fair value of the off-market component of the supply agreement. The Valves Business, which we acquired in 2014 as part of our acquisition of Schrader, manufactures mechanical valves for pressure applications in tires and fluid controls and assembles tire hardware aftermarket products. The Valves Business has manufacturing locations in the U.S. and Europe. The Valves Business was included in our Performance Sensing segment (and reporting unit). We allocated goodwill to the Valves Business based on its fair value relative to the fair value of the retained Performance Sensing reporting unit.</t>
  </si>
  <si>
    <t>Fair Value Measures</t>
  </si>
  <si>
    <t>Fair Value Disclosures [Abstract]</t>
  </si>
  <si>
    <t>Fair Value Measures Our assets and liabilities recorded at fair value have been categorized based upon a fair value hierarchy in accordance with FASB ASC Topi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air values of our assets and liabilities measured at fair value on a recurring basis as of as of December 31, 2018 and 2017 are as shown in the below table. All fair value measures presented are categorized in Level 2 of the fair value hierarchy. As of December 31, 2018 2017 Assets measured at fair value: Foreign currency forward contracts $ 17,871 $ 3,955 Commodity forward contracts 831 6,458 Total assets measured at fair value $ 18,702 $ 10,413 Liabilities measured at fair value: Foreign currency forward contracts $ 5,165 $ 40,969 Commodity forward contracts 4,137 1,104 Total liabilities measured at fair value $ 9,302 $ 42,073 Refer to Note 2, "Significant Accounting Policies," for a discussion of the methods used to estimate the fair value of our financial instruments, and refer Note 19, "Derivative Instruments and Hedging Activities," for further discussion of the inputs used to determine these fair value measurements and the nature of the risks that these derivative instruments are intended to mitigate. Although we have determined that the majority of the inputs used to value our derivative instrument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December 31, 2018 and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In connection with the sale of the Valves Business, as required by FASB ASC Topic 350, we evaluated the goodwill of the retained portion of the Performance Sensing reporting unit for impairment and determined that it was not impaired. In addition, we evaluated our goodwill for impairment as of October 1, 2018 using a combination of qualitative and quantitative methods. Refer to Note 2, "Significant Accounting Policies," for further discussion of this process. Based on these analyses, we determined that their fair values exceeded their carrying values at that date. As of October 1, 2018 , we evaluated our other indefinite-lived intangible assets for impairment (using the quantitative method) and determined that the fair values of those assets exceeded their carrying values on that date. The fair values of our other indefinite-lived intangible assets are considered Level 3 fair value measurements. As of December 31, 2018 , no events or changes in circumstances occurred that would have triggered the need for an additional impairment review of goodwill or other indefinite-lived intangible assets. On January 1, 2018, we adopted FASB ASU No. 2016-01, which requires measurement of certain equity instruments at fair value, with changes to fair value recognized in net income, or in certain instances, by use of a measurement alternative. Refer to Note 2, "Significant Accounting Policies," for detailed discussion of this guidance. As of December 31, 2018 , our only equity investment is the Series B Preferred Stock of Quanergy, for which we elected to use the measurement alternative. There was no change to the $50.0 million carrying value of this investment as a result of application of the measurement alternative. Financial Instruments Not Measured at Fair Value The following table presents the carrying values and fair values of financial instruments not measured at fair value in the consolidated balance sheets as of December 31, 2018 and 2017 . All fair value measures presented are categorized within Level 2 of the fair value hierarchy. As of December 31, 2018 2017 Carrying Value (1) Fair Value Carrying Value (1) Fair Value Term Loan $ 917,794 $ 904,027 $ 927,794 $ 930,114 4.875% Senior Notes $ 500,000 $ 491,875 $ 500,000 $ 521,875 5.625% Senior Notes $ 400,000 $ 400,500 $ 400,000 $ 439,000 5.0% Senior Notes $ 700,000 $ 660,625 $ 700,000 $ 741,125 6.25% Senior Notes $ 750,000 $ 751,875 $ 750,000 $ 813,750 __________________________________________ (1) Excluding any related debt discounts and deferred financing costs. The fair values of the Term Loan and the Senior Notes are determined primarily using observable prices in markets where these instruments are generally not traded on a daily basis. Cash and cash equivalents, accounts receivable, and accounts payable are carried at cost, which approximates fair value because of their short-term nature.</t>
  </si>
  <si>
    <t>Derivative Instruments and Hedging Activities</t>
  </si>
  <si>
    <t>Derivative Instruments and Hedging Activities Disclosure [Abstract]</t>
  </si>
  <si>
    <t>Derivative Instruments and Hedging Activities We utilize derivative instruments that are designated and qualify as hedges of the exposure to variability in expected future cash flows. Hedge accounting generally provides for the matching of the timing of gain or loss recognition on these hedging instruments with the earnings effect of the hedged forecasted transactions. We may enter into other derivative contracts that are intended to economically hedge certain risks, even though we elect not to apply hedge accounting under FASB ASC Topic 815. Derivative financial instruments not designated as hedges are used to manage our exposure to certain risks, not for trading or speculative purposes. Refer to Note 2, "Significant Accounting Policies," for detailed discussion of the valuation techniques and accounting policies related to derivative instruments and hedging activiti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such derivatives’ change in fair value is immediately recognized in earnings. Changes in the fair value of contracts that are not designated as accounting hedges are recognized immediately in other, net. Refer to Note 16, "Shareholders' Equity," and elsewhere in this Note 19, for more details on the reclassification of amounts from accumulated other comprehensive loss into earnings. Hedges of Foreign Currency Risk We are exposed to fluctuations in various foreign currencies against our functional currency, the U.S. dollar (the "USD"). We enter into forward contracts for certain of these foreign currencie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For each of the years ended December 31, 2018 , 2017 , and 2016 , amounts excluded from the assessment of effectiveness and the ineffective portion of the changes in the fair value of our foreign currency forward agreements that are designated as cash flow hedges were not material. As of December 31, 2018 , we estimate that $11.4 million in net gains will be reclassified from accumulated other comprehensive loss to earnings during the twelve month period ending December 31, 2019 . As of December 31, 2018 , we had the following outstanding foreign currency forward contracts: Notional Effective Date Maturity Date Index Weighted- Average Strike Rate Hedge Designation (1) 44.0 EUR December 27, 2018 January 31, 2019 Euro to U.S. Dollar Exchange Rate 1.14 USD None 341.5 EUR Various from February 2017 to December 2018 Various from January 2019 to November 2020 Euro to U.S. Dollar Exchange Rate 1.22 USD Cash flow hedge 285.0 CNY December 26, 2018 January 31, 2019 U.S. Dollar to Chinese Renminbi Exchange Rate 6.91 CNY None 31,275.0 KRW Various from February 2017 to December 2018 Various from January 2019 to November 2020 U.S. Dollar to Korean Won Exchange Rate 1,093.49 KRW Cash flow hedge 26.8 MYR December 26, 2018 January 31, 2019 U.S. Dollar to Malaysian Ringgit Exchange Rate 4.18 MYR None 195.0 MXN December 27, 2018 January 31, 2019 U.S. Dollar to Mexican Peso Exchange Rate 19.86 MXN None 2,713.2 MXN Various from February 2017 to December 2018 Various from January 2019 to November 2020 U.S. Dollar to Mexican Peso Exchange Rate 20.72 MXN Cash flow hedge 48.5 GBP Various from February 2017 to December 2018 Various from January 2019 to November 2020 British Pound Sterling to U.S. Dollar Exchange Rate 1.34 USD Cash flow hedge ______________________________________ (1) Derivative financial instruments not designated as hedges are used to manage our exposure to currency exchange rate risk. They are intended to preserve the economic value and not for trading or speculative purposes. Hedges of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December 31, 2018 , we had the following outstanding commodity forward contracts, none of which were designated as derivatives in qualifying hedging relationships: Notional Remaining Contracted Periods Weighted-Average Strike Price Per Unit Silver 1,093,907 troy oz. January 2019 - November 2020 $ 16.42 Gold 9,859 troy oz. January 2019 - November 2020 $ 1,307.90 Nickel 287,681 pounds January 2019 - November 2020 $ 5.75 Aluminum 2,350,172 pounds January 2019 - November 2020 $ 0.97 Copper 2,904,061 pounds January 2019 - November 2020 $ 3.17 Platinum 9,095 troy oz. January 2019 - November 2020 $ 912.29 Palladium 1,001 troy oz. January 2019 - November 2020 $ 966.21 Financial Instrument Presentation The following table presents the fair values of our derivative financial instruments and their classification in the consolidated balance sheets as of December 31, 2018 and 2017 : Asset Derivatives Liability Derivatives Balance Sheet Location As of December 31, Balance Sheet Location As of December 31, 2018 2017 2018 2017 Derivatives designated as hedging instruments: Foreign currency forward contracts Prepaid expenses and other current assets $ 14,608 $ 3,576 Accrued expenses and other current liabilities $ 3,615 $ 32,806 Foreign currency forward contracts Other assets 3,168 373 Other long-term liabilities 1,134 6,881 Total $ 17,776 $ 3,949 $ 4,749 $ 39,687 Derivatives not designated as hedging instruments: Commodity forward contracts Prepaid expenses and other current assets $ 524 $ 5,403 Accrued expenses and other current liabilities $ 3,679 $ 1,006 Commodity forward contracts Other assets 307 1,055 Other long-term liabilities 458 98 Foreign currency forward contracts Prepaid expenses and other current assets 95 6 Accrued expenses and other current liabilities 416 1,282 Total $ 926 $ 6,464 $ 4,553 $ 2,386 These fair value measurements are all categorized within Level 2 of the fair value hierarchy. Refer to Note 18, "Fair Value Measures," for further discussion regarding the categorization of these fair value measurements within the fair value hierarchy. The following tables present the effect of our derivative financial instruments on the consolidated statements of operations and the consolidated statements of comprehensive income for the years ended December 31, 2018 and 2017 :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For the year ended December 31, For the year ended December 31, 2018 2017 2018 2017 Foreign currency forward contracts $ 30,752 $ (68,071 ) Net revenue $ (18,072 ) $ (916 ) Foreign currency forward contracts $ 5,059 $ 15,555 Cost of revenue $ 5,442 $ (13,997 ) Foreign currency forward contracts $ — $ — Other, net $ (1,376 ) $ — Derivatives not designated as hedging instruments Amount of (Loss)/Gain Recognized in Net Income Location of Gain/(Loss) For the year ended December 31, 2018 2017 Commodity forward contracts $ (8,481 ) $ 9,989 Other, net Foreign currency forward contracts $ 3,446 $ (15,618 )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December 31, 2018 , the termination value of outstanding derivatives in a liability position, excluding any adjustment for non-performance risk, was $9.4 million . As of December 31, 2018 , we have no t posted any cash collateral related to these agreements. If we breach any of the default provisions on any of our indebtedness as described above, we could be required to settle our obligations under the derivative agreements at their termination values.</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profit, which excludes amortization of intangible assets, restructuring and other charges, net, and certain corporate costs/credits not associated with the operations of the segment, including share-based compensation expense and a portion of depreciation expense associated with assets recorded in connection with acquisitions. In addition, an operating segment’s performance excludes results from discontinued operations, if any. Corporate and other costs excluded from an operating segment’s performance are separately stated below and also include costs that are related to functional areas such as finance, information technology, legal, and human resources. We believe that Segment profit, as defined above, is an appropriate measure for evaluating the operating performance of our segments. However, this measure should be considered in addition to, and not as a substitute for, or superior to, profit from operations or other measures of financial performance prepared in accordance with U.S. GAAP. The accounting policies of each of our reportable segments are materially consistent with those described in Note 2, "Significant Accounting Policies." Performance Sensing is a developer and manufacturer of pressure sensors, speed and position sensors, and temperature sensors used in subsystems of automobiles (e.g., powertrain, air conditioning, tire pressure monitoring, and ride stabilization) and HVOR. These products help improve operating performance, for example, by making an automobile's heating and air conditioning systems work more efficiently, thereby improving gas mileage. These products are also used in systems that address environmental or safety concerns, for example, by reducing vehicle emissions or improving the stability control of the vehicle. Sensing Solutions is a developer and manufacturer of various control products used in industrial, aerospace, military, commercial, medical device, and residential end markets, and sensor products used in aerospace and industrial applications such as HVAC systems and military and commercial aircraft. These products include motor and compressor protectors, motor starters, temperature sensors and switches/thermostats, pressure sensors and switches, electronic HVAC sensors and controls, charge controllers, solid state relays, linear and rotary position sensors, circuit breakers, and semiconductor burn-in test sockets. These products help prevent damage from overheating and fires in a wide variety of applications, including commercial HVAC systems, refrigerators, aircraft, lighting, and other industrial applications, and help optimize performance by using sensors that provide feedback to control systems. Sensing Solutions also designs and manufactures direct current to alternating current power inverters, which enable the operation of electronic equipment when grid power is not available. The following table presents net revenue and Segment profit for the reported segments and other operating results not allocated to the reported segments for the years ended December 31, 2018 , 2017 , and 2016 : For the year ended December 31, 2018 2017 2016 Net revenue: Performance Sensing $ 2,627,651 $ 2,460,600 $ 2,385,380 Sensing Solutions 893,976 846,133 816,908 Total net revenue $ 3,521,627 $ 3,306,733 $ 3,202,288 Segment profit (as defined above): Performance Sensing $ 712,682 $ 664,186 $ 615,526 Sensing Solutions 293,009 277,450 261,914 Total segment profit 1,005,691 941,636 877,440 Corporate and other (203,764 ) (205,824 ) (179,473 ) Amortization of intangible assets (139,326 ) (161,050 ) (201,498 ) Restructuring and other charges, net 47,818 (18,975 ) (4,113 ) Profit from operations 710,419 555,787 492,356 Interest expense, net (153,679 ) (159,761 ) (165,818 ) Other, net (30,365 ) 6,415 (5,093 ) Income before taxes $ 526,375 $ 402,441 $ 321,445 No customer exceeded 10% of our net revenue in any of the periods presented. Prior to fiscal year 2018, we presented four significant product categories in Performance Sensing (pressure sensors, speed and position sensors, temperature sensors, and pressure switches), and five significant product categories in Sensing Solutions (bimetal electromechanical controls, industrial and aerospace sensors, power conversion and control, thermal and magnetic-hydraulic circuit breakers, and interconnection). Beginning in fiscal year 2018, we are categorizing our products more broadly, as sensors, controls, or other, to better reflect how we view our products. The following table presents net revenue by product category for the years ended December 31, 2018 , 2017 , and 2016 (prior periods have been recast to reflect current period presentation): Performance Sensing Sensing Solutions For the year ended December 31, 2018 2017 2016 Net revenue: Sensors X X $ 2,755,280 $ 2,542,863 $ 2,455,476 Controls X X 508,745 497,853 486,207 Other X X 257,602 266,017 260,605 Net revenue $ 3,521,627 $ 3,306,733 $ 3,202,288 The following table presents depreciation and amortization expense for our reportable segments for the years ended December 31, 2018 , 2017 and 2016 : For the year ended December 31, 2018 2017 2016 Depreciation and amortization: Performance Sensing $ 72,067 $ 68,910 $ 68,837 Sensing Solutions 16,798 17,179 14,095 Corporate and other (1) 156,475 184,282 225,469 Total depreciation and amortization $ 245,340 $ 270,371 $ 308,401 ________________________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 The following table presents total assets for our reportable segments as of December 31, 2018 and 2017 : As of December 31, 2018 2017 Assets: Performance Sensing $ 1,490,310 $ 1,396,565 Sensing Solutions 468,131 424,237 Corporate and other (1) 4,839,246 4,820,723 Total assets $ 6,797,687 $ 6,641,525 __________________________________________ (1) Included within Corporate and other as of December 31, 2018 and 2017 is $3,081.3 million and $3,005.5 million , respectively, of goodwill, as well as $897.2 million and $920.1 million , respectively, of other intangible assets, net, $729.8 million and $753.1 million , respectively, of cash and cash equivalents, and $36.5 million and $36.1 million , respectively, of PP&amp;E, net. This treatment is consistent with the financial information reviewed by our chief operating decision maker. The following table presents additions to property, plant and equipment and capitalized software for our reportable segments for the years ended December 31, 2018 , 2017 , and 2016 : For the year ended December 31, 2018 2017 2016 Additions to property, plant and equipment and capitalized software: Performance Sensing $ 130,234 $ 106,520 $ 99,299 Sensing Solutions 12,492 13,980 11,947 Corporate and other 17,061 24,084 18,971 Total additions to property, plant and equipment and capitalized software $ 159,787 $ 144,584 $ 130,217 Geographic Area Information The following tables present net revenue by geographic area and by significant country for the years ended December 31, 2018 , 2017 , and 2016 . In these tables, net revenue is aggregated based on an internal methodology that considers both the location of our subsidiaries and the primary location of each subsidiary's customers. For the year ended December 31, 2018 2017 2016 Net revenue: Americas $ 1,480,567 $ 1,367,113 $ 1,367,860 Asia and rest of world 1,012,526 903,118 810,094 Europe 1,028,534 1,036,502 1,024,334 Net revenue $ 3,521,627 $ 3,306,733 $ 3,202,288 For the year ended December 31, 2018 2017 2016 Net revenue: United States $ 1,360,590 $ 1,276,304 $ 1,322,206 Netherlands 585,036 571,735 550,937 China 560,938 478,713 412,460 Korea 188,114 184,101 182,464 United Kingdom 163,963 174,376 171,206 All other 662,986 621,504 563,015 Net revenue $ 3,521,627 $ 3,306,733 $ 3,202,288 The following tables present PP&amp;E, net, by geographic area and by significant country as of December 31, 2018 and 2017 . In these tables, PP&amp;E, net is aggregated based on the location of our subsidiaries. As of December 31, 2018 2017 PP&amp;E, net: Americas $ 292,625 $ 296,863 Asia 309,542 266,524 Europe 185,011 186,662 PP&amp;E, net $ 787,178 $ 750,049 As of December 31, 2018 2017 PP&amp;E, net: United States $ 83,664 $ 95,603 China 239,315 211,566 Mexico 204,552 196,813 Bulgaria 119,477 97,562 United Kingdom 51,404 63,310 Malaysia 65,688 50,783 All other 23,078 34,412 PP&amp;E, net $ 787,178 $ 750,049</t>
  </si>
  <si>
    <t>Unaudited Quarterly Data</t>
  </si>
  <si>
    <t>Quarterly Financial Information Disclosure [Abstract]</t>
  </si>
  <si>
    <t>Unaudited Quarterly Data A summary of the unaudited quarterly results of operations for the years ended December 31, 2018 and 2017 is as follows: For the three months ended December 31, 2018 September 30, 2018 June 30, 2018 March 31, 2018 Net revenue $ 847,922 $ 873,552 $ 913,860 $ 886,293 Gross profit $ 304,359 $ 315,218 $ 331,351 $ 303,836 Net income $ 254,099 $ 149,118 $ 105,288 $ 90,490 Basic net income per share $ 1.55 $ 0.89 $ 0.61 $ 0.53 Diluted net income per share $ 1.54 $ 0.88 $ 0.61 $ 0.52 For the three months ended December 31, 2017 September 30, 2017 June 30, 2017 March 31, 2017 Net revenue $ 840,534 $ 819,054 $ 839,874 $ 807,271 Gross profit (1) $ 301,799 $ 291,815 $ 299,369 $ 274,852 Net income $ 169,129 $ 88,035 $ 79,457 $ 71,736 Basic net income per share (2) $ 0.99 $ 0.51 $ 0.46 $ 0.42 Diluted net income per share $ 0.98 $ 0.51 $ 0.46 $ 0.42 __________________________________________ (1) On January 1, 2018, we adopted FASB ASU No. 2017-07, which requires the service cost component of net periodic benefit cost to be presented separately on the consolidated statements of operations from the other components of net periodic benefit cost. Accordingly, a portion of cost of revenue (a component of Gross profit) has been recast to other, net for each quarter in the year ended December 31, 2017. Refer to Note 13, "Pension and Other Post-Retirement Benefits," for additional details. (2) The sum of basic net income per share for the four quarters does not equal the full year basic net income per share due to rounding. Acquisitions and Divestitures On August 31, 2018 we completed the sale of the Valves Business. As a result, in the third quarter of 2018, we recognized a (pre-tax) gain of $64.4 million and costs of $5.9 million in restructuring and other charges, net in our consolidated statement of operations. Refer to Note 17, "Acquisitions and Divestitures," for further discussion of the sale of the Valves Business. Our consolidated results presented above only include the results of this business before August 31, 2018. On October 31, 2018 we completed the acquisition of GIGAVAC. Refer to Note 17, "Acquisitions and Divestitures," for further discussion if this merger. Net revenue of GIGAVAC included in our consolidated statement of operations in the fourth quarter of 2018 was $12.6 million . In the fourth quarter of 2018, we recorded related transaction costs of $2.5 million , which are included in SG&amp;A expense in our consolidated statements of operations. Income taxes In the fourth quarter of 2018, we recorded an income tax benefit of $122.1 million related to the realization of U.S. deferred tax assets previously offset by a valuation allowance. In the fourth quarter of 2017, we recorded an income tax benefit of $73.7 million to remeasure deferred tax liabilities associated with indefinite-lived intangible assets that are deemed to reverse as a result of changes in applicable U.S. tax law set forth in the Act. Refer to Note 7, "Income Taxes," for further discussion of tax related matters. Commodity forward contracts Gains and losses related to our commodity forward contracts, which are not designated for hedge accounting treatment in accordance with FASB ASC Topic 815, are recorded in other, net in the consolidated statements of operations. Refer to Note 19, "Derivative Instruments and Hedging Activities," for further discussion of our commodity forward contracts, and Note 6, "Other, Net," for a detail of other, net for the years ended December 31, 2018 and 2017. The below table presents gains/(losses) recognized related to these contracts in the periods presented: For the three months ended December 31, September 30, June 30, March 31, 2018 $ 373 $ (4,233 ) $ (1,426 ) $ (3,195 ) 2017 $ 3,550 $ 2,956 $ (1,957 ) $ 5,440 Restructuring and other charges The below table presents charges/(gains) recorded to restructuring and other charges, net in the periods presented: For the three months ended December 31, September 30, June 30, March 31, 2018 $ 870 $ (52,698 ) $ 244 $ 3,766 2017 $ 207 $ 1,329 $ 6,389 $ 11,050 The amount presented as restructuring and other charges, net in the third quarter of 2018 relates in large part to the gain on sale of the Valves Business, net of transaction costs. Refer to Note 5, "Restructuring and Other Charges, Net," for further discussion of our restructuring charges. Charges related to the Merger On March 28, 2018, we completed the Merger. Refer for Note 1, "Business Description and Basis of Presentation," for further discussion of the Merger. The table below presents expenses recorded related to the Merger in the periods presented: For the three months ended December 31, September 30, June 30, March 31, 2018 $ — $ — $ 1,766 $ 2,352 2017 $ 2,059 $ 3,518 $ 1,020 $ —</t>
  </si>
  <si>
    <t>Schedule I - Condensed Financial Information of the Registrant</t>
  </si>
  <si>
    <t>Condensed Financial Information Disclosure [Abstract]</t>
  </si>
  <si>
    <t>SCHEDULE I—CONDENSED FINANCIAL INFORMATION OF THE REGISTRANT SENSATA TECHNOLOGIES HOLDING PLC (Parent Company Only) Balance Sheets (Dollars in thousands) As of December 31, 2018 2017 Assets Current assets: Cash and cash equivalents $ 1,089 $ 2,150 Intercompany receivables from subsidiaries — 94,094 Prepaid expenses and other current assets 528 643 Total current assets 1,617 96,887 Investment in subsidiaries 2,932,218 2,258,559 Total assets $ 2,933,835 $ 2,355,446 Liabilities and shareholders’ equity Current liabilities: Accounts payable $ 58 $ 608 Intercompany payables to subsidiaries 323,561 7,465 Accrued expenses and other current liabilities 1,782 1,219 Total current liabilities 325,401 9,292 Pension obligations — 528 Total liabilities 325,401 9,820 Total shareholders’ equity 2,608,434 2,345,626 Total liabilities and shareholders’ equity $ 2,933,835 $ 2,355,446 The accompanying notes are an integral part of these condensed financial statements. SENSATA TECHNOLOGIES HOLDING PLC (Parent Company Only) Statements of Operations (Dollars in thousands) For the year ended December 31, 2018 2017 2016 Net revenue $ — $ — $ — Operating costs and expenses: Selling, general and administrative 10,153 6,894 104 Total operating costs and expenses 10,153 6,894 104 Loss from operations (10,153 ) (6,894 ) (104 ) Intercompany interest (expense)/income, net (4,709 ) 8 72 Other, net 474 (169 ) 107 (Loss)/income before income taxes and equity in net income of subsidiaries (14,388 ) (7,055 ) 75 Equity in net income of subsidiaries 613,383 415,412 262,359 Provision for income taxes — — — Net income $ 598,995 $ 408,357 $ 262,434 The accompanying notes are an integral part of these condensed financial statements. SENSATA TECHNOLOGIES HOLDING PLC (Parent Company Only) Statements of Comprehensive Income (Dollars in thousands) For the year ended December 31, 2018 2017 2016 Net income $ 598,995 $ 408,357 $ 262,434 Other comprehensive income/(loss), net of tax: Defined benefit plan 535 77 515 Subsidiaries' other comprehensive income/(loss) 36,451 (29,174 ) (8,592 ) Other comprehensive income/(loss) 36,986 (29,097 ) (8,077 ) Comprehensive income $ 635,981 $ 379,260 $ 254,357 The accompanying notes are an integral part of these condensed financial statements. SENSATA TECHNOLOGIES HOLDING PLC (Parent Company Only) Statements of Cash Flows (Dollars in thousands) For the year ended December 31, 2018 2017 2016 Net cash used in operating activities $ (14,253 ) $ (9,109 ) $ (4,756 ) Cash flows from investing activities: Return of capital from subsidiaries — 5,000 6,000 Net cash provided by investing activities — 5,000 6,000 Cash flows from financing activities: Proceeds from exercise of stock options and issuance of ordinary shares 6,093 7,450 3,944 Proceeds from intercompany borrowings 410,190 — — Payments to repurchase ordinary shares (399,417 ) — — Payment of employee restricted stock tax withholdings (3,674 ) (2,910 ) (4,752 ) Net cash provided by/(used in) financing activities 13,192 4,540 (808 ) Net change in cash and cash equivalents (1,061 ) 431 436 Cash and cash equivalents, beginning of year 2,150 1,719 1,283 Cash and cash equivalents, end of year $ 1,089 $ 2,150 $ 1,719 The accompanying notes are an integral part of these condensed financial statements. Basis of Presentation and Description of Business Sensata Technologies Holding plc (Parent Company)—Schedule I—Condensed Financial Information of Sensata Technologies Holding plc ("Sensata plc"), included in this Annual Report on Form 10-K, provides all parent company information that is required to be presented in accordance with the United States ("U.S.") Securities and Exchange Commission ("SEC") rules and regulations for financial statement schedules. The accompanying condensed financial statements have been prepared in accordance with the reduced disclosure requirements permitted by the SEC. Sensata plc and subsidiaries' audited consolidated financial statements are included elsewhere in this Annual Report on Form 10-K (this "Report"). On September 28, 2017, the Board of Directors of Sensata Technologies Holding N.V. ("Sensata N.V.") unanimously approved a plan to change our location of incorporation from the Netherlands to the United Kingdom (the "U.K."). To effect this change, on February 16, 2018 the shareholders of Sensata N.V. approved a cross-border merger between Sensata N.V. and Sensata plc, a newly formed, public limited company incorporated under the laws of England and Wales, with Sensata plc being the surviving entity (the "Merger"). We received approval of the Merger by the U.K. High Court of Justice, and the Merger was completed, on March 28, 2018. As a result thereof, Sensata plc became the publicly-traded parent of the subsidiary companies that were previously controlled by Sensata N.V., with no changes made to the business being conducted by us prior to the Merger. Due to the fact that the Merger was a business combination between entities under common control, the assets and liabilities exchanged were accounted for at their carrying values. Sensata plc conducts limited separate operations and acts primarily as a holding company. Sensata plc has no direct outstanding debt obligations. However, Sensata Technologies B.V, an indirect, wholly-owned subsidiary of Sensata plc, is limited in its ability to pay dividends or otherwise make other distributions to its immediate parent company and, ultimately, to Sensata plc, under its senior secured credit facilities and the indentures governing its senior notes. For a discussion of the debt obligations of the subsidiaries of Sensata plc, see Note 14, "Debt," of Sensata plc and subsidiaries' audited consolidated financial statements included elsewhere in this Report. All U.S. dollar amounts presented except per share amounts are stated in thousands, unless otherwise indicated. Commitments and Contingencies For a discussion of the commitments and contingencies of the subsidiaries of Sensata plc, see Note 15, "Commitments and Contingencies," of Sensata plc and subsidiaries' audited consolidated financial statements and accompanying notes thereto included elsewhere in this Report.</t>
  </si>
  <si>
    <t>Schedule II - Valuation and Qualifying Accounts</t>
  </si>
  <si>
    <t>SEC Schedule, 12-09, Valuation and Qualifying Accounts [Abstract]</t>
  </si>
  <si>
    <t>SCHEDULE II—VALUATION AND QUALIFYING ACCOUNTS (Dollars in thousands) Balance at the Beginning of the Period Additions Deductions Balance at the End of the Period Charged, Net of Reversals, to Expenses/Against Revenue For the year ended December 31, 2018 Accounts receivable allowances $ 12,947 $ 2,194 $ (1,379 ) $ 13,762 For the year ended December 31, 2017 Accounts receivable allowances $ 11,811 $ 2,205 $ (1,069 ) $ 12,947 For the year ended December 31, 2016 Accounts receivable allowances $ 9,535 $ 3,072 $ (796 ) $ 11,811</t>
  </si>
  <si>
    <t>Significant Accounting Policies (Policies)</t>
  </si>
  <si>
    <t>Basis of Accounting</t>
  </si>
  <si>
    <t>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t>
  </si>
  <si>
    <t>Reclassification</t>
  </si>
  <si>
    <t>Certain reclassifications have been made to prior periods to conform to current period presentation.</t>
  </si>
  <si>
    <t>Use of Estimates</t>
  </si>
  <si>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net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lant and equipment, post-retirement obligations, and business combinations.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t>
  </si>
  <si>
    <t xml:space="preserve">Revenue Recognition On January 1, 2018, we adopted FASB ASC Topic 606, Revenue from Contracts with Customers . This standard replaced previous revenue recognition rules with a comprehensive revenue measurement and recognition standard and expanded disclosure requirements. Upon adoption, we applied the pertinent transition provisions to contracts that were not completed as of January 1, 2018 using the modified retrospective method. Accordingly, periods presented prior to January 1, 2018 are presented under the previous revenue recognition guidance (i.e., FASB ASC Topic 605, Revenue Recognition ). We recognize revenue to depict the transfer of promised goods to customers in an amount that reflects the consideration to which we expect to be entitled in exchange for those goods. In order to achieve this, we use the five step model outlined in FASB ASC Topic 606. Specifically, we (1) identify the contract with the customer, (2) identify the performance obligations in the contract, (3) determine the transaction price, (4) allocate the transaction price to the performance obligations in the contract, and (5) recognize revenue when (or as) we satisfy a performance obligation. The vast majority of our contracts (as defined in FASB ASC Topic 606) are customer purchase orders ("P.O.s"), which explicitly require that we transfer a specified quantity of products to our customers, for which performance is generally satisfied in a short amount of time. We do not consider there to be a significant financing component of our contracts, as our terms generally provide for payment in a short time (that is, less than a year) after shipment to the customer. Our performance obligations are satisfied when control of the product is transferred to the customer (at a point in time), which is generally when the product is shipped from our warehouse or, in limited instances, when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O., and revenue is recognized when the performance obligation is satisfied. Customer arrangements do not involve post-installation or post-sale testing and acceptance. In determining the transaction price related to a contract, we determine whether the amount promised in a contract includes a variable amount (variable consideration). Variable consideration may be specified in the customer P.O., in another agreement that identifies terms and conditions of the transaction, or based on our customary practices. We have identified certain types of variable consideration that are included in the transaction price related to our contracts, including sales returns (which generally include a right of return for defective or non-conforming product) and trade discounts (including retrospective volume discounts and early payment incentives). Such variable consideration has not historically been material in relation to our net revenue and have been within our estimates. The transaction price excludes value-added tax and similar taxes. Amounts billed to our customers for shipping and handling are recognized as revenue, and the related costs that we incur are presented in cost of revenue. We do not provide separately priced warranties to our customers. Our standard terms of sale provide our customers with a warranty against faulty workmanship and the use of defective materials, which is not considered a distinct performance obligation in accordance with FASB ASC Topic 606. </t>
  </si>
  <si>
    <t>Share-Based Compensation</t>
  </si>
  <si>
    <t xml:space="preserve">Share-Based Compensation FASB ASC Topic 718, Compensation—Stock Compensation, requires that a company measure at fair value any new or modified share-based compensation arrangements with employees, such as stock options and restricted securities, and recognize as compensation expense that fair value over the requisite service period. Share-based compensation cost is generally recognized as a component of selling, general and administrative ("SG&amp;A") expense, which is consistent with where the related employee costs are presented, however, such cost,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cost associated with share-based awards subject to cliff vesting must be recognized on a straight-line basis. However, for awards subject to graded vesting, companies have the option to recognize compensation cost on either a straight–line or accelerated basis. We have elected to recognize compensation costs for these awards using the straight-line method.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the historical and implied volatilities of publicly-traded companies within our industry, in estimating expected volatility for options. Implied volatility provides a forward-looking indication and may offer insight into expected industry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Report for further discussion of limitations on our ability to pay dividends. Restricted securities are valued using the closing price of our ordinary shares on the NYSE on the grant date. Certain of our restricted securities include performance conditions that require us to estimate the probable outcome of the performance condition. Compensation cost is recorded if it is probable that the performance condition will be achieved. Under the fair value recognition provisions of FASB ASC Topic 718, we recognize share-based compensation net of estimated forfeitures. Accordingly, we only recognize compensation cost for those awards expected to vest over the requisite service period. Compensation expense recognized for each award ultimately reflects the number of units that actually vest. </t>
  </si>
  <si>
    <t>Financial Instruments</t>
  </si>
  <si>
    <t>Financial Instruments Our financial instruments include derivative instruments, debt instruments, equity investments, and trade accounts receivable. Derivative financial instruments: We account for our derivative financial instruments in accordance with FASB ASC Topic 820, Fair Value Measurements and Disclosures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our derivative instruments that are designated as accounting hedges are all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the effective portion of changes in the fair value of cash flow hedges is recognized in accumulated other comprehensive loss and is subsequently reclassified into earnings in the period in which the hedged forecasted transaction affects earnings. The ineffective portion of changes in the fair value of cash flow hedges is immediately recognized in earnings. Changes in the fair value of derivative instruments that are not designated as accounting hedges are recognized immediately in other, net.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further discussion of our derivative instruments. Debt Instruments: A premium or discount on a debt instrument is recogniz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further details of our debt instruments and transactions. Equity Investments: On January 1, 2018, we adopted FASB Accounting Standards Update ("ASU") No. 2016-01, Financial Instruments - Overall (Subtopic 825-10), Recognition and Measurement of Financial Assets and Financial Liabilities . In accordance with this guidance,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Refer to Note 18, "Fair Value Measures," for further discussion of our measurement of financial instruments. Trade accounts receivable: Trade accounts receivable are recognized at invoiced amounts and do not bear interest. Trade accounts receivable are reduced by an allowance for losses on receivables, as described elsewhere in this Note 2.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t>
  </si>
  <si>
    <t>Allowance for Losses on Receivables</t>
  </si>
  <si>
    <t>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t>
  </si>
  <si>
    <t>Goodwill and Other Intangible Assets</t>
  </si>
  <si>
    <t>Goodwill and Other Intangible Assets Businesses acquired are record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requirements of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t>
  </si>
  <si>
    <t>Goodwill: We have identified six reporting units: Performance Sensing, Electrical Protection, Industrial Sensing, Aerospace, Power Management, and Interconnection. These reporting units have been identified based on the definitions and guidance provided in FASB ASC Topic 350. We periodically review these reporting units to ensure that they continue to reflect the manner in which the business is operated. Certain assets and liabilities relate to the operations of multiple reporting units. We allocate these assets and liabilities to the related reporting units based on methods that we believe are reasonable and supportable, and we apply that allocation method on a consistent basis from year to year. Other assets and liabilities, such as cash and cash equivalents, property, plant and equipment associated with our corporate offices, and debt, we view as being corporate in nature. Accordingly, we do not assign these assets and liabilities to our reporting units. In the event we reorganize our business, we reassign the assets and liabilities among the affected reporting units using a reasonable and supportable methodology. As businesses are acquired, we assign assets acquired and liabilities assumed to a new or existing reporting unit as of the date of the acquisition. Goodwill generated by the acquisition of GIGAVAC, LLC ("GIGAVAC") in October 2018 has been allocated between our Performance Sensing and Industrial Sensing reporting units as of December 31, 2018, subject to changes prior to the end of the measurement period. Refer to Note 11, "Goodwill and Other Intangible Assets, Net," and Note 17, "Acquisitions and Divestitures," for additional information regarding the acquisition of GIGAVAC.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analysis must be performed. The objective of a qualitative analysis i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first step of the quantitative analysis prescribed by FASB ASC Topic 350. In this step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identifiable assets and liabilities is the implied fair value of goodwill. The fair value measurements of our reporting units are categorized in level 3 of the fair value hierarchy.</t>
  </si>
  <si>
    <t>Intangible Assets</t>
  </si>
  <si>
    <t>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Definite-lived, acquisition-relat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intangible asset.</t>
  </si>
  <si>
    <t>Income Taxes We estimate our provision for income taxes in each of the jurisdictions in which we operate. The provision for income taxes includes both our current and deferred tax exposure. Our deferred tax exposure is measured using the asset and liability method, under which deferred income taxes are record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The U.S. Tax Reform Act includes two new U.S. tax base erosion provisions, the global intangible low-taxed income ("GILTI") provisions and the base-erosion and anti-abuse tax ("BEAT") provisions. The GILTI provisions require our U.S. operations to include in our U.S. income tax return, earnings of subsidiaries held by our U.S. group to the extent that these subsidiaries have earnings in excess of an allowable return on their tangible assets. We have elected to account for GILTI in the period in which it is incurred, and therefore have not adjusted our deferred tax assets for any future impacts this provision may have. The Act subjects a U.S. taxpayer to pay a BEAT if it is greater than the taxpayer's regular tax liability. The BEAT provision eliminates the deduction of certain payments made to foreign affiliates (referred to as base erosion payments) but applies a lower tax rate on the resulting BEAT income. The FASB Staff Q&amp;A, Topic 740, No. 4, Accounting for the Base Erosion Anti-Abuse Tax , states that the incremental effect of BEAT should be recognized in the year the BEAT is incurred as a period expense only, and an entity would not need to evaluate the effect of potentially paying the BEAT in future years on the realization of deferred tax assets recognized under the regular tax system, because the realization of the deferred tax asset would reduce its regular tax liability, even when an incremental BEAT liability would be owed in that period. We have followed this guidance in our current tax calculation and evaluation of the realizability of our deferred tax assets. In accordance with FASB ASC Topic 740, Income Taxes , penalties and interest related to unrecognized tax benefits may be classified as either income taxes or another expense line item in the consolidated statements of operations. We classify interest and penalties related to unrecognized tax benefits within the (benefit from)/provision for income taxes line of the consolidated statements of operations.</t>
  </si>
  <si>
    <t>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effec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see discussion in "amortization of net prior service cost/credit" above)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cash used in operations within our consolidated statements of cash flows.</t>
  </si>
  <si>
    <t>Inventories Inventories are stated at the lower of cost or estimated net realizable value. The cost of raw materials, work-in-process, and finished goods is determined based on a first-in, first-out basis and includes material, labor, and applicable manufacturing overhead. We conduct quarterly inventory reviews for salability and obsolescence, and inventory considered unlikely to be sold is adjusted to net realizable value.</t>
  </si>
  <si>
    <t>Property, Plant and Equipment and Other Capitalized Costs</t>
  </si>
  <si>
    <t>Property, Plant and Equipment and Other Capitalized Costs PP&amp;E is stated at cost, and in the case of plant and equipmen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mortization of leasehold improvements is included in depreciation expense. Assets held under capital leases are recorded at the lower of the present value of the minimum lease payments or the fair value of the leased asset at the inception of the lease. Depreciation expense associated with capital leases is computed using the straight-line method over the shorter of the estimated useful lives of the assets or the period of the related lease, unless ownership is transferred by the end of the lease or there is a bargain purchase option, in which case the asset is depreciated, normally on a straight-line basis, over the useful life that would be assigned if the asset were owned. Expenditures for maintenance and repairs are charged to expense as incurred, whereas major improvements that increase asset values and extend useful lives are capitalized.</t>
  </si>
  <si>
    <t>Foreign Currency</t>
  </si>
  <si>
    <t xml:space="preserve">Foreign Currency We derive a significant portion of our net revenue from markets outside of the U.S. 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at such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U.S. dollar are adjusted to U.S. dollars using the exchange rate at the balance sheet date, with gains or losses recognized in other, net in the consolidated statements of operations. </t>
  </si>
  <si>
    <t>Cash and Cash Equivalents</t>
  </si>
  <si>
    <t>Cash and Cash Equivalents Cash comprises cash on hand. Cash equivalents are short-term, highly liquid investments that are readily convertible to known amounts of cash, are subject to an insignificant risk of change in value, and have original maturities of three months or less.</t>
  </si>
  <si>
    <t>Recently issued accounting standards adopted in the current period and to be adopted in a future period</t>
  </si>
  <si>
    <t>Recently issued accounting standards adopted in the current period: In May 2014, the FASB issued ASU No. 2014-09, Revenue from Contracts with Customers (Topic 606) , which modifies how all entities recognize revenue, and consolidates into one FASB ASC Topic (that is FASB ASC Topic 606) the guidance found in FASB ASC Topic 605 and various other revenue accounting standards for specialized transactions and industries. Refer to the Revenue Recognition section of the significant accounting policies discussed elsewhere in this Note 2 for further discussion of this guidance. We adopted FASB ASC Topic 606 on January 1, 2018 using the modified retrospective transition method. Refer to Note 3, "Revenue Recognition," for additional details on this implementation. In January 2016, the FASB issued ASU No. 2016-01, which addresses certain aspects of the recognition, measurement, presentation, and disclosure of financial instruments. Refer to the Financial Instruments section of the significant accounting policies discussed elsewhere in this Note 2 for further discussion of this guidance. We adopted FASB ASU No. 2016-01 on January 1, 2018, which resulted in no impact on our consolidated financial position or results of operations. Refer to Note 18, "Fair Value Measures," for further discussion of the application of the measurement alternative to our $50.0 million equity investment in Series B Preferred Stock of Quanergy, Inc ("Quanergy"). In March 2017, the FASB issued ASU No. 2017-07, which requires a change in the presentation of net periodic benefit cost on the consolidated statements of operations. Refer to the Pension and Other Post-Retirement Benefit Plans section of the significant accounting policies discussed elsewhere in this Note 2 for further discussion of this guidance. We adopted this guidance on January 1, 2018 and, as a result, we present the service cost component of net periodic benefit cost in the cost of revenue, R&amp;D, and SG&amp;A expense line items, and we present the non-service components of net periodic benefit cost in other, net. Refer to Note 6, "Other, Net," for the total other components of net periodic benefit cost. All prior period amounts have been recast in our consolidated statements of operations to reflect the revised presentation, with the adjustments presented in Note 13, "Pension and Other Post-Retirement Benefits." Other recently issued accounting standards adopted in the current period did not have a material impact on our consolidated financial position or results of operations. Recently issued accounting standards to be adopted in a future peri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one year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FASB ASU No. 2016-02 is effective for annual reporting periods beginning after December 15, 2018, including interim periods therein, with early adoption permitted. We have developed an implementation plan to adopt this new guidance, which included an assessment of the impact of the new guidance on our financial position and results of operation. Through our implementation efforts, we have decided that we will elect to apply the package of practical expedients, and we will not elect to apply the hindsight practical expedient. In July 2018, the FASB issued ASU No. 2018-11, Leases (Topic 842), Targeted Improvements , which creates an optional transition expedient that allows an entity to apply the transition provisions of the new standard, including its disclosure requirements, at its adoption date instead of at the beginning of the earliest comparative period presented as originally required by FASB ASU No. 2016-02. We adopted FASB ASU No. 2016-02 on January 1, 2019 using this transition expedient. We have determined that adoption of this standard will result in the recognition of a lease liability and right-of-use asset for certain operating leases that are currently not recognized on our consolidated balance sheets, which we expect to be recorded using an incremental borrowing rate, however the amount recorded will not be material in relation to our consolidated balance sheets. At December 31, 2018, we are contractually obligated to make future payments of $79.4 million under our operating lease obligations in existence as of that date, primarily related to long-term facility leases. In August 2017, the FASB issued ASU No. 2017-12, Derivatives and Hedging (Topic 815)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FASB ASU No. 2017-12 is effective for annual reporting periods beginning after December 15, 2018, including interim periods within those annual reporting periods, with early adoption permitted. We will adopt FASB ASU No. 2017-12 on January 1, 2019, which will not have a material impact on our consolidated financial position or results of operations. Other recently issued accounting standards to be adopted in future periods are not expected to have a material impact on our consolidated financial position or results of operations. We adopted FASB ASC Topic 606 on January 1, 2018, and we applied the pertinent transition provisions to contracts that were not completed as of January 1, 2018 using the modified retrospective method. Accordingly, periods presented prior to January 1, 2018 are presented under the previous revenue recognition guidance, including FASB ASC Topic 605. Refer to Note 2, "Significant Accounting Policies," for detailed discussion of the accounting policies related to revenue recognition. Because (1) the vast majority of our revenue is derived from the sale of tangible products for which we recognize revenue at a point in time and (2) the contracts that relate to these product shipments are purchase orders that have firm purchase commitments (generally over a short period of time), the adoption of FASB ASC Topic 606 did not have a material effect on our financial statements or results of operations, and no cumulative catch-up adjustment was required.</t>
  </si>
  <si>
    <t>Legal Proceedings and Claims</t>
  </si>
  <si>
    <t>Legal Proceedings and Claims We are regularly involved in a number of claims and litigation matters in the ordinary course of business. Most of our litigation matters are third-party claims related to patent infringement allegations or for property damage allegedly caused by our products, but some involve allegations of personal injury or wrongful death.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or cash flows. We account for litigation and claims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si>
  <si>
    <t>Significant Accounting Policies (Tables)</t>
  </si>
  <si>
    <t>Property, Plant and Equipment, Schedule of Useful Lives</t>
  </si>
  <si>
    <t>The depreciable lives of plant and equipment are as follows: Buildings and improvements 2 – 40 years Machinery and equipment 2 – 15 years</t>
  </si>
  <si>
    <t>Revenue Recognition (Tables)</t>
  </si>
  <si>
    <t>Disaggregation of Revenue</t>
  </si>
  <si>
    <t>The following table presents net revenue disaggregated by segment and end market for the years ended December 31, 2018, 2017, and 2016: Performance Sensing Sensing Solutions Total For the year ended December 31, For the year ended December 31, For the year ended December 31, 2018 2017 2016 2018 2017 2016 2018 2017 2016 Net revenue: Automotive $ 2,076,834 $ 1,989,152 $ 1,973,264 $ 49,961 $ 50,463 $ 47,972 $ 2,126,795 $ 2,039,615 $ 2,021,236 HVOR 550,817 471,448 412,116 — — — 550,817 471,448 412,116 Industrial — — — 336,617 312,137 289,045 336,617 312,137 289,045 Appliance and HVAC — — — 208,482 209,958 187,815 208,482 209,958 187,815 Aerospace — — — 164,294 150,782 151,802 164,294 150,782 151,802 Other — — — 134,622 122,793 140,274 134,622 122,793 140,274 Net revenue $ 2,627,651 $ 2,460,600 $ 2,385,380 $ 893,976 $ 846,133 $ 816,908 $ 3,521,627 $ 3,306,733 $ 3,202,288</t>
  </si>
  <si>
    <t>Share-Based Payment Plans (Tables)</t>
  </si>
  <si>
    <t>Schedule of Share-based Compensation, Stock Options, Activity</t>
  </si>
  <si>
    <t>A summary of stock option activity for the years ended December 31, 2018 , 2017 , and 2016 is presented in the table below (amounts have been calculated based on unrounded shares): Number of Options (thousands) Weighted-Average Exercise Price Per Option Weighted-Average Remaining Contractual Term (years) Aggregate Intrinsic Value Balance as of December 31, 2015 3,361 $ 32.89 6.2 $ 47,967 Granted (1) 654 $ 37.89 Forfeited or expired (111 ) $ 43.95 Exercised (358 ) $ 11.05 $ 9,501 Balance as of December 31, 2016 3,546 $ 35.67 6.3 $ 19,844 Granted 387 $ 43.67 Forfeited or expired (1 ) $ 32.03 Exercised (326 ) $ 22.86 $ 7,175 Balance as of December 31, 2017 3,606 $ 37.69 6.0 $ 50,130 Granted 307 $ 51.83 Forfeited or expired (39 ) $ 45.59 Exercised (172 ) $ 35.31 $ 3,143 Balance as of December 31, 2018 3,702 $ 38.89 5.3 $ 27,846 Options vested and exercisable as of December 31, 2018 2,625 $ 36.75 4.2 $ 24,224 Vested and expected to vest as of December 31, 2018 3,556 $ 38.65 5.2 $ 27,407 __________________________________________ (1) Includes 257 performance-based options.</t>
  </si>
  <si>
    <t>Schedule of Nonvested Share Activity</t>
  </si>
  <si>
    <t>A summary of the status of our unvested options as of December 31, 2018 , and of the changes during the year then ended, is presented in the table below (amounts have been calculated based on unrounded shares): Number of Options (thousands) Weighted-Average Grant-Date Fair Value Balance as of December 31, 2017 1,184 $ 13.72 Granted during the year 307 $ 15.70 Vested during the year (383 ) $ 14.49 Forfeited or expired during the year (31 ) $ 14.26 Balance as of December 31, 2018 1,077 $ 13.98</t>
  </si>
  <si>
    <t>Schedule of Share-based Payment Award, Stock Options, Valuation Assumptions</t>
  </si>
  <si>
    <t>The weighted-average key assumptions used in estimating the grant-date fair value of options for the years ended December 31, 2018, 2017, and 2016 are as follows: For the year ended December 31, 2018 2017 2016 Expected dividend yield 0.00 % 0.00 % 0.00 % Expected volatility 25.00 % 30.00 % 30.00 % Risk-free interest rate 2.62 % 2.08 % 1.48 % Expected term (years) 6.0 6.0 6.0 Fair value per share of underlying ordinary shares $ 51.83 $ 43.67 $ 37.89</t>
  </si>
  <si>
    <t>Schedule of Nonvested Restricted Stock Units Activity</t>
  </si>
  <si>
    <t>A summary of restricted securities granted in the years ended December 31, 2018, 2017, and 2016 is presented below: Percentage Range of Units That May Vest (1) 0.0% to 150.0% 0.0% to 172.5% 0.0% to 200.0% (Awards in thousands) RSU Awards Granted Weighted-Average PRSU Awards Granted Weighted-Average Grant-Date Fair Value PRSU Awards Granted Weighted-Average Grant-Date Fair Value PRSU Awards Granted Weighted-Average Grant-Date Fair Value 2018 218 $ 51.05 63 $ 51.83 118 $ 51.83 — $ — 2017 182 $ 43.24 — $ — 183 $ 43.67 53 $ 43.33 2016 319 $ 38.33 — $ — 180 $ 38.96 — $ — ________________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A summary of activity related to outstanding restricted securities for fiscal years 2018 , 2017 , and 2016 is presented in the table below (amounts have been calculated based on unrounded shares): Restricted Securities (thousands) Weighted-Average Grant-Date Fair Value Balance as of December 31, 2015 654 $ 45.87 Granted 499 $ 38.56 Forfeited (48 ) $ 47.01 Vested (185 ) $ 33.41 Balance as of December 31, 2016 920 $ 44.35 Granted 418 $ 43.44 Forfeited (35 ) $ 43.94 Vested (222 ) $ 42.24 Balance as of December 31, 2017 1,081 $ 44.43 Granted 399 $ 51.40 Forfeited (121 ) $ 48.28 Vested (240 ) $ 53.01 Balance as of December 31, 2018 1,119 $ 44.66</t>
  </si>
  <si>
    <t>Schedule of Share-based Compensation Arrangement by Share-based Payment Award, Restricted Stock Units, Vested and Expected to Vest</t>
  </si>
  <si>
    <t>Aggregate intrinsic value information for restricted securities as of December 31, 2018 , 2017 , and 2016 is presented below: As of December 31, 2018 2017 2016 Outstanding $ 50,161 $ 55,271 $ 35,845 Expected to vest $ 44,203 $ 42,106 $ 26,937</t>
  </si>
  <si>
    <t>Schedule of Share-based Compensation Arrangement by Share-based Payment Award, Restricted Stock Units, Weighted Average Remaining Period</t>
  </si>
  <si>
    <t>The weighted-average remaining periods over which the restrictions will lapse as of December 31, 2018 , 2017 , and 2016 are as follows: As of December 31, (Amounts in years) 2018 2017 2016 Outstanding 1.2 1.3 1.5 Expected to vest 1.2 1.4 1.5</t>
  </si>
  <si>
    <t>Schedule of Compensation Cost for Share-based Payment Arrangements, Allocation of Share-based Compensation Costs by Plan</t>
  </si>
  <si>
    <t>The table below presents non-cash compensation expense related to our equity awards, which is recorded within SG&amp;A expense in the consolidated statements of operations, during the identified periods: For the year ended December 31, 2018 2017 2016 Options $ 5,739 $ 6,046 $ 7,094 Restricted securities 18,086 13,773 10,331 Total share-based compensation expense $ 23,825 $ 19,819 $ 17,425</t>
  </si>
  <si>
    <t>Schedule of Unrecognized Compensation Cost, Nonvested Awards</t>
  </si>
  <si>
    <t xml:space="preserve">The table below presents unrecognized compensation expense at December 31, 2018 for each class of award, and the remaining expected term for this expense to be recognized: Unrecognized Compensation Expense Expected Recognition (years) Options $ 9,329 2.1 Restricted securities 23,168 1.6 Total unrecognized compensation expense $ 32,497 </t>
  </si>
  <si>
    <t>Restructuring and Other Charges, Net (Tables)</t>
  </si>
  <si>
    <t>Restructuring and Related Costs</t>
  </si>
  <si>
    <t>Restructuring and other charges, net for the years ended December 31, 2018, 2017, and 2016 were as follows: For the year ended December 31, 2018 2017 2016 Severance costs, net (1) $ 7,566 $ 11,125 $ 813 Facility and other exit costs (2) 877 7,850 3,300 Gain on sale of Valves Business (3) (64,423 ) — — Other (4) 8,162 — — Restructuring and other charges, net $ (47,818 ) $ 18,975 $ 4,113 __________________________________________ (1) Severance costs for the year ended December 31, 2018 were primarily related to limited workforce reductions of manufacturing, engineering, and administrative positions as well as the elimination of certain positions related to site consolidations. Severance costs, net recognized during the year ended December 31, 2017 included $8.4 million of charges related to the closure of our facility in Minden, Germany, a site we obtained in connection with the acquisition of certain subsidiaries of Custom Sensors &amp; Technologies Ltd. ("CST"). Severance costs for the year ended December 31, 2016 primarily related to charges recorded in connection with acquired businesses and the termination of a limited number of employees in various locations throughout the world. (2) Facility and other exit costs for the year ended December 31, 2017 included $3.2 million of costs related to the closure of our facility in Minden, Germany and the transfer of equipment to alternate operating sites as well as $3.1 million of costs associated with the consolidation of two other manufacturing sites in Europe. Facility and other exit costs for the year ended December 31, 2016 primarily related to the relocation of manufacturing lines from our facility in the Dominican Republic to a manufacturing facility in Mexico. (3) In fiscal year 2018 we completed the sale of the the capital stock of Schrader Bridgeport International, Inc. and August France Holding Company SAS (collectively, the "Valves Business"). The gain on this sale is included in restructuring and other charges, net. Refer to Note 17, "Acquisitions and Divestitures," for further discussion of the sale of the Valves Business. (4) In the year ended December 31, 2018, we incurred $5.9 million of incremental direct costs in order to transact the sale of the Valves Business and $2.2 million of deferred compensation incurred in connection with the acquisition of GIGAVAC. Refer to Note 17, "Acquisitions and Divestitures," for further discussion.</t>
  </si>
  <si>
    <t>Schedule of Restructuring Reserve by Type of Cost</t>
  </si>
  <si>
    <t>Changes to our severance liability during the years ended December 31, 2018 and 2017 were as follows: Severance Balance as of December 31, 2016 $ 17,350 Charges, net of reversals 11,125 Payments (22,511 ) Foreign currency remeasurement 1,619 Balance as of December 31, 2017 7,583 Charges, net of reversals 7,566 Payments (8,341 ) Foreign currency remeasurement (217 ) Balance as of December 31, 2018 $ 6,591</t>
  </si>
  <si>
    <t>Schedule of Restructuring Reserve by Balance Sheet Location</t>
  </si>
  <si>
    <t>The following table outlines the current and long-term components of our severance liability recognized in the consolidated balance sheets as of December 31, 2018 and 2017 . As of December 31, 2018 2017 Accrued expenses and other current liabilities $ 6,591 $ 4,184 Other long-term liabilities — 3,399 Total severance liability $ 6,591 $ 7,583</t>
  </si>
  <si>
    <t>Income Taxes (Tables)</t>
  </si>
  <si>
    <t>Schedule of Income before Income Tax, Domestic and Foreign</t>
  </si>
  <si>
    <t>Income/(loss) before taxes for the years ended December 31, 2018 , 2017 , and 2016 was categorized by jurisdiction as follows: U.S. Non-U.S. Total 2018 $ 68,027 $ 458,348 $ 526,375 2017 $ (11,425 ) $ 413,866 $ 402,441 2016 $ (43,842 ) $ 365,287 $ 321,445</t>
  </si>
  <si>
    <t>Schedule of Components of Income Tax Expense (Benefit)</t>
  </si>
  <si>
    <t>(Benefit from)/provision for income taxes for the years ended December 31, 2018 , 2017 , and 2016 was categorized by jurisdiction as follows: U.S. Federal Non-U.S. U.S. State Total 2018 Current $ 5,700 $ 64,666 $ 1,082 $ 71,448 Deferred (109,663 ) (18,770 ) (15,635 ) (144,068 ) Total $ (103,963 ) $ 45,896 $ (14,553 ) $ (72,620 ) 2017 Current $ — $ 50,601 $ 240 $ 50,841 Deferred (56,956 ) (1,104 ) 1,303 (56,757 ) Total $ (56,956 ) $ 49,497 $ 1,543 $ (5,916 ) 2016 Current $ 464 $ 49,977 $ 226 $ 50,667 Deferred 10,036 2,010 (3,702 ) 8,344 Total $ 10,500 $ 51,987 $ (3,476 ) $ 59,011</t>
  </si>
  <si>
    <t>Schedule of Effective Income Tax Rate Reconciliation</t>
  </si>
  <si>
    <t>The principal reconciling items from income tax computed at the U.S. statutory tax rate for the years ended December 31, 2018 , 2017 , and 2016 were as follows: For the year ended December 31, 2018 2017 2016 Tax computed at statutory rate of 21% in 2018 and 35% in 2017 and 2016 $ 110,539 $ 140,854 $ 112,506 Change in valuation allowances (123,426 ) (3,368 ) 30,565 Foreign tax rate differential (41,200 ) (111,990 ) (86,339 ) Change in tax laws or rates (22,264 ) 3,912 2,542 Research and development incentives (19,475 ) (5,922 ) (10,961 ) U.S. state taxes, net of federal benefit (11,499 ) 1,087 (2,166 ) Unrealized foreign exchange losses, net 11,346 830 3,829 Reserve for tax exposure 10,775 38,013 11,227 Withholding taxes not creditable 8,734 3,896 6,014 U.S. Tax Reform impact — (73,668 ) — Other 3,850 440 (8,206 ) (Benefit from)/provision for income taxes $ (72,620 ) $ (5,916 ) $ 59,011</t>
  </si>
  <si>
    <t>Schedule of Deferred Tax Assets and Liabilities</t>
  </si>
  <si>
    <t>The primary components of deferred income tax assets and liabilities as of December 31, 2018 and 2017 were as follows: As of December 31, 2018 2017 Deferred tax assets: Inventories and related reserves $ 14,171 $ 17,287 Prepaid and accrued expenses 71,004 25,920 Property, plant and equipment 14,571 13,396 Intangible assets 27,122 22,050 Unrealized exchange loss 4,255 12,265 Net operating loss, interest expense, and other carryforwards 296,255 349,244 Pension liability and other 8,701 8,880 Share-based compensation 11,332 12,195 Other 10,151 7,028 Total deferred tax assets 457,562 468,265 Valuation allowance (157,043 ) (277,315 ) Net deferred tax asset 300,519 190,950 Deferred tax liabilities: Property, plant and equipment (15,795 ) (23,222 ) Intangible assets and goodwill (440,348 ) (428,028 ) Unrealized exchange gain (6,912 ) (6,031 ) Tax on undistributed earnings of subsidiaries (35,187 ) (38,894 ) Total deferred tax liabilities (498,242 ) (496,175 ) Net deferred tax liability $ (197,723 ) $ (305,225 )</t>
  </si>
  <si>
    <t>Summary of Income Tax Contingencies</t>
  </si>
  <si>
    <t>A reconciliation of the amount of unrecognized tax benefits is as follows: Balance as of December 31, 2015 $ 38,057 Increases related to prior year tax positions 6,390 Increases related to current year tax positions 8,462 Decreases related to lapse of applicable statute of limitations (256 ) Decreases related to settlements with tax authorities (6,755 ) Balance as of December 31, 2016 45,898 Increases related to prior year tax positions 7,968 Increases related to current year tax positions 14,585 Decreases related to lapse of applicable statute of limitations (1,356 ) Decreases related to settlements with tax authorities (7,211 ) Balance as of December 31, 2017 59,884 Increases related to prior year tax positions 14,609 Increases related to current year tax positions 15,676 Increases related to business combination 1,000 Decreases related to prior year tax positions (1,144 ) Decreases related to foreign currency exchange rate fluctuations (416 ) Balance as of December 31, 2018 $ 89,609</t>
  </si>
  <si>
    <t>Summary of Income Tax Examinations</t>
  </si>
  <si>
    <t>The table that follows presents the (income)/expense related to such interest and penalties recognized in the consolidated statements of operations during the years ended December 31, 2018 , 2017, and 2016, and the amount of interest and penalties recorded on the consolidated balance sheets as of December 31, 2018 and 2017: Statements of Operations Balance Sheets For the year ended December 31, As of December 31, (Dollars in millions) 2018 2017 2016 2018 2017 Interest $ (0.2 ) $ 0.2 $ 0.1 $ 0.4 $ 0.7 Penalties $ (0.2 ) $ (0.1 ) $ 0.1 $ 0.4 $ 0.5</t>
  </si>
  <si>
    <t>Other, Net (Tables)</t>
  </si>
  <si>
    <t>Schedule of other, net</t>
  </si>
  <si>
    <t>Other, net consisted of the following for the years ended December 31, 2018 , 2017 , and 2016 : For the year ended December 31, 2018 2017 2016 Currency remeasurement (loss)/gain on net monetary assets (1) $ (18,905 ) $ 18,041 $ (10,621 ) Gain/(loss) on foreign currency forward contracts (2) 2,070 (15,618 ) (1,850 ) (Loss)/gain on commodity forward contracts (2) (8,481 ) 9,989 7,399 Loss on debt financing (3) (2,350 ) (2,670 ) — Net periodic benefit cost, excluding service cost (4) (3,585 ) (3,402 ) (192 ) Other 886 75 171 Other, net $ (30,365 ) $ 6,415 $ (5,093 ) __________________________________________ (1) Relates to the remeasurement of non-U.S. dollar denominated net monetary assets and liabilities into U.S. dollars. Refer to the Foreign Currency section of Note 2, "Significant Accounting Policies," for discussion. (2) Relates to changes in the fair value of derivative financial instruments not designated as cash flow hedges. Refer to Note 19, "Derivative Instruments and Hedging Activities," for a more detailed discussion. (3) Refer to Note 14, "Debt," for a more detailed discussion of our debt financing transactions. (4) On January 1, 2018, we adopted FASB ASU No. 2017-07, which requires the non-service cost components to be presented apart from the service cost component and outside of profit from operations. Refer to the Pension and Other Post-Retirement Benefits section of Note 2, "Significant Accounting Policies," and Note 13, "Pension and Other Post-Retirement Benefits," for additional details.</t>
  </si>
  <si>
    <t>Net Income Per Share (Tables)</t>
  </si>
  <si>
    <t>Schedule of Weighted Average Number of Shares</t>
  </si>
  <si>
    <t>For the years ended December 31, 2018 , 2017 , and 2016 , the weighted-average ordinary shares outstanding used to calculate basic and diluted net income per share were as follows: For the year ended December 31, (Shares in thousands) 2018 2017 2016 Basic weighted-average ordinary shares outstanding 168,570 171,165 170,709 Dilutive effect of stock options 822 616 489 Dilutive effect of unvested restricted securities 467 388 262 Diluted weighted-average ordinary shares outstanding 169,859 172,169 171,460</t>
  </si>
  <si>
    <t>Schedule of Antidilutive Securities Excluded from Computation of Earnings Per Share</t>
  </si>
  <si>
    <t>These potential ordinary shares are as follows: For the year ended December 31, (Shares in thousands) 2018 2017 2016 Anti-dilutive shares excluded 930 1,410 1,401 Contingently issuable shares excluded 687 871 606</t>
  </si>
  <si>
    <t>Inventories (Tables)</t>
  </si>
  <si>
    <t>Schedule of Inventory</t>
  </si>
  <si>
    <t>The components of inventories as of December 31, 2018 and 2017 were as follows: As of December 31, 2018 2017 Finished goods $ 187,095 $ 195,089 Work-in-process 104,405 92,678 Raw materials 200,819 158,362 Inventories $ 492,319 $ 446,129</t>
  </si>
  <si>
    <t>Property, Plant and Equipment, Net (Tables)</t>
  </si>
  <si>
    <t>Property, Plant and Equipment</t>
  </si>
  <si>
    <t>PP&amp;E, net as of December 31, 2018 and 2017 consisted of the following: As of December 31, 2018 2017 Land $ 22,021 $ 23,077 Buildings and improvements 259,182 250,475 Machinery and equipment 1,220,285 1,132,461 Total PP&amp;E 1,501,488 1,406,013 Accumulated depreciation (714,310 ) (655,964 ) PP&amp;E, net $ 787,178 $ 750,049</t>
  </si>
  <si>
    <t>Schedule of Capital Leased Assets</t>
  </si>
  <si>
    <t>PP&amp;E, net as of December 31, 2018 and 2017 included the following assets under capital leases: As of December 31, 2018 2017 Assets under capital leases in PP&amp;E $ 49,714 $ 45,249 Accumulated depreciation (22,508 ) (20,631 ) Assets under capital leases in PP&amp;E, net $ 27,206 $ 24,618</t>
  </si>
  <si>
    <t>Goodwill and Other Intangible Assets, Net (Tables)</t>
  </si>
  <si>
    <t>Schedule of Goodwill</t>
  </si>
  <si>
    <t>The following table outlines the changes in goodwill by segment for the year ended December 31, 2018. There were no acquisitions or other changes to goodwill during the year ended December 31, 2017. Performance Sensing Sensing Solutions Total Gross Accumulated Net Gross Accumulated Net Gross Accumulated Net Balance as of December 31, 2016 and 2017 $ 2,148,135 $ — $ 2,148,135 $ 875,795 $ (18,466 ) $ 857,329 $ 3,023,930 $ (18,466 ) $ 3,005,464 Divestiture of Valves Business (38,800 ) — (38,800 ) — — — (38,800 ) — (38,800 ) Acquisition of GIGAVAC 46,298 — 46,298 68,340 — 68,340 114,638 — 114,638 Balance as of December 31, 2018 $ 2,155,633 $ — $ 2,155,633 $ 944,135 $ (18,466 ) $ 925,669 $ 3,099,768 $ (18,466 ) $ 3,081,302</t>
  </si>
  <si>
    <t>Schedule of Finite-Lived Intangible Assets by Major Class</t>
  </si>
  <si>
    <t>The following table outlines the components of definite-lived intangible assets as of December 31, 2018 and 2017 : As of December 31, Weighted- 2018 2017 Gross Accumulated Accumulated Net Gross Accumulated Accumulated Net Completed technologies 14 $ 759,008 $ (475,295 ) $ (2,430 ) $ 281,283 $ 727,968 $ (418,987 ) $ (2,430 ) $ 306,551 Customer relationships 11 1,825,698 (1,352,189 ) (12,144 ) 461,365 1,771,198 (1,287,581 ) (12,144 ) 471,473 Non-compete agreements 8 23,400 (23,400 ) — — 23,400 (23,400 ) — — Tradenames 21 66,154 (13,468 ) — 52,686 50,754 (11,094 ) — 39,660 Capitalized software and other (1) 7 65,896 (32,509 ) — 33,387 59,909 (25,939 ) — 33,970 Total 12 $ 2,740,156 $ (1,896,861 ) $ (14,574 ) $ 828,721 $ 2,633,229 $ (1,767,001 ) $ (14,574 ) $ 851,654 __________________________________________ (1) During the years ended December 31, 2018 and 2017, we wrote-off approximately $0.2 million and $1.1 million , respectively, of fully-amortized capitalized software that was not in use.</t>
  </si>
  <si>
    <t>Schedule of Amortization Expense</t>
  </si>
  <si>
    <t>The following table outlines amortization of intangible assets for the years ended December 31, 2018 , 2017 , and 2016 : For the year ended December 31, 2018 2017 2016 Acquisition-related definite-lived intangible assets $ 132,235 $ 153,729 $ 194,208 Capitalized software 7,091 7,321 7,290 Amortization of intangible assets $ 139,326 $ 161,050 $ 201,498</t>
  </si>
  <si>
    <t>Schedule of Finite-Lived Intangible Assets, Future Amortization Expense</t>
  </si>
  <si>
    <t>The table below presents estimated amortization of intangible assets for each of the next five years: For the year ended December 31, 2019 $ 142,198 2020 $ 127,046 2021 $ 110,203 2022 $ 95,029 2023 $ 81,055</t>
  </si>
  <si>
    <t>Accrued Expenses and Other Current Liabilities (Tables)</t>
  </si>
  <si>
    <t>Schedule of Accrued Expenses and Other Current Liabilities</t>
  </si>
  <si>
    <t>Accrued expenses and other current liabilities as of December 31, 2018 and 2017 consisted of the following: As of December 31, 2018 2017 Accrued compensation and benefits $ 68,936 $ 89,816 Accrued interest 40,550 36,919 Foreign currency and commodity forward contracts 7,710 35,094 Accrued severance 6,591 4,184 Current portion of pension and post-retirement benefit obligations 3,176 3,342 Other accrued expenses and current liabilities 91,167 90,205 Accrued expenses and other current liabilities $ 218,130 $ 259,560</t>
  </si>
  <si>
    <t>Pension and Other Post-Retirement Benefits (Tables)</t>
  </si>
  <si>
    <t>Schedule of Net Benefit Costs</t>
  </si>
  <si>
    <t>The components of net periodic benefit cost/(credit) associated with our defined benefit and retiree healthcare plans for the years ended December 31, 2018 , 2017 , and 2016 were as follows: For the year ended December 31, 2018 2017 2016 U.S. Plans Non-U.S. Plans U.S. Plans Non-U.S. Plans U.S. Plans Non-U.S. Plans Defined Benefit Retiree Healthcare Defined Benefit Defined Benefit Retiree Healthcare Defined Benefit Defined Benefit Retiree Healthcare Defined Benefit Service cost $ — $ 50 $ 3,122 $ — $ 74 $ 2,582 $ — $ 83 $ 2,716 Interest cost 1,473 272 1,310 1,604 325 1,053 1,461 364 1,179 Expected return on plan assets (1,710 ) — (929 ) (2,151 ) — (905 ) (2,684 ) — (952 ) Amortization of net loss 1,080 5 407 1,149 54 287 707 143 488 Amortization of net prior service (credit)/cost — (1,728 ) 6 — (1,335 ) (4 ) — (1,335 ) (20 ) Loss on settlement 1,047 — 1,461 3,225 — 100 1,293 — 34 Loss/(gain) on curtailment — — 891 — — — — — (486 ) Net periodic benefit cost/(credit) $ 1,890 $ (1,401 ) $ 6,268 $ 3,827 $ (882 ) $ 3,113 $ 777 $ (745 ) $ 2,959</t>
  </si>
  <si>
    <t>Schedule of Error Corrections and Prior Period Adjustments [Table Text Block]</t>
  </si>
  <si>
    <t>The table below presents the effects of this adjustment. For the year ended December 31, 2017 2016 As Reported Adjustment As Adjusted As Reported Adjustment As Adjusted Net revenue $ 3,306,733 $ — $ 3,306,733 $ 3,202,288 $ — $ 3,202,288 Operating costs and expenses: Cost of revenue 2,141,308 (2,410 ) 2,138,898 2,084,261 (102 ) 2,084,159 Research and development 130,204 (77 ) 130,127 126,665 (9 ) 126,656 Selling, general and administrative 302,811 (915 ) 301,896 293,587 (81 ) 293,506 Amortization of intangible assets 161,050 — 161,050 201,498 — 201,498 Restructuring and other charges, net 18,975 — 18,975 4,113 — 4,113 Total operating costs and expenses 2,754,348 (3,402 ) 2,750,946 2,710,124 (192 ) 2,709,932 Profit from operations 552,385 3,402 555,787 492,164 192 492,356 Interest expense, net (159,761 ) — (159,761 ) (165,818 ) — (165,818 ) Other, net 9,817 (3,402 ) 6,415 (4,901 ) (192 ) (5,093 ) Income before taxes $ 402,441 $ — $ 402,441 $ 321,445 $ — $ 321,445</t>
  </si>
  <si>
    <t>Schedule of Changes in Fair Value of Plan Assets and Projected Benefit Obligations</t>
  </si>
  <si>
    <t>The following table outlines the rollforward of the benefit obligation and plan assets for the defined benefit and retiree healthcare benefit plans for the years ended December 31, 2018 and 2017 : For the year ended December 31, 2018 2017 U.S. Plans Non-U.S. Plans U.S. Plans Non-U.S. Plans Defined Benefit Retiree Healthcare Defined Benefit Defined Benefit Retiree Healthcare Defined Benefit Change in benefit obligation: Beginning balance $ 48,615 $ 9,692 $ 67,413 $ 57,679 $ 10,296 $ 59,056 Service cost — 50 3,122 — 74 2,582 Interest cost 1,473 272 1,310 1,604 325 1,053 Plan participants’ contributions — 475 60 — 519 120 Plan amendment — (3,243 ) — — — (6 ) Actuarial (gain)/loss (519 ) (124 ) 2,777 2,936 (197 ) 2,692 Curtailments — — 931 — — — Benefits paid (4,400 ) (1,105 ) (6,262 ) (13,604 ) (1,325 ) (2,572 ) Divestiture — — (3,310 ) — — — Foreign currency remeasurement — — (350 ) — — 4,488 Ending balance $ 45,169 $ 6,017 $ 65,691 $ 48,615 $ 9,692 $ 67,413 Change in plan assets: Beginning balance $ 41,101 $ — $ 41,222 $ 52,042 $ — $ 37,361 Actual return on plan assets (811 ) — (1,308 ) 2,319 — 1,241 Employer contributions 3,985 630 5,992 344 1,325 2,586 Plan participants’ contributions — 475 60 — — 120 Benefits paid (4,400 ) (1,105 ) (6,262 ) (13,604 ) (1,325 ) (2,572 ) Foreign currency remeasurement — — 164 — — 2,486 Ending balance $ 39,875 $ — $ 39,868 $ 41,101 $ — $ 41,222 Funded status at end of year $ (5,294 ) $ (6,017 ) $ (25,823 ) $ (7,514 ) $ (9,692 ) $ (26,191 ) Accumulated benefit obligation at end of year $ 45,169 NA $ 59,948 $ 48,615 NA $ 60,588</t>
  </si>
  <si>
    <t>Schedule of Amounts Recognized in Balance Sheet</t>
  </si>
  <si>
    <t>The following table outlines the funded status amounts recognized in the consolidated balance sheets as of December 31, 2018 and 2017 : As of December 31, 2018 2017 U.S. Plans Non-U.S. Plans U.S. Plans Non-U.S. Plans Defined Benefit Retiree Healthcare Defined Benefit Defined Benefit Retiree Healthcare Defined Benefit Noncurrent assets $ — $ — $ — $ — $ — $ — Current liabilities (595 ) (1,116 ) (1,465 ) (638 ) (1,210 ) (1,494 ) Noncurrent liabilities (4,699 ) (4,901 ) (24,358 ) (6,876 ) (8,482 ) (24,697 ) Funded status $ (5,294 ) $ (6,017 ) $ (25,823 ) $ (7,514 ) $ (9,692 ) $ (26,191 )</t>
  </si>
  <si>
    <t>Schedule of Amounts in Accumulated Other Comprehensive Income (Loss) to be Recognized over Next Fiscal Year</t>
  </si>
  <si>
    <t>Balances recognized within accumulated other comprehensive loss that have not been recognized as components of net periodic benefit cost, net of tax, as of December 31, 2018 , 2017 , and 2016 are as follows: As of December 31, 2018 2017 2016 U.S. Plans Non-U.S. Plans U.S. Plans Non-U.S. Plans U.S. Plans Non-U.S. Plans Defined Benefit Retiree Healthcare Defined Benefit Defined Benefit Retiree Healthcare Defined Benefit Defined Benefit Retiree Healthcare Defined Benefit Net prior service credit $ — $ (692 ) $ (10 ) $ — $ 823 $ (220 ) $ — $ (512 ) $ (218 ) Net loss $ 20,759 $ 880 $ 14,425 $ 20,884 $ 1,009 $ 12,489 $ 22,490 $ 1,260 $ 11,070</t>
  </si>
  <si>
    <t>Schedule of Accumulated Benefit Obligations in Excess of Fair Value of Plan Assets</t>
  </si>
  <si>
    <t>Information for plans with an accumulated benefit obligation in excess of plan assets as of December 31, 2018 and 2017 is as follows: As of December 31, 2018 2017 U.S. Plans Non-U.S. Plans U.S. Plans Non-U.S. Plans Projected benefit obligation $ 45,169 $ 65,691 $ 48,615 $ 31,680 Accumulated benefit obligation $ 45,169 $ 59,948 $ 48,615 $ 26,609 Plan assets $ 39,875 $ 39,868 $ 41,101 $ 5,759</t>
  </si>
  <si>
    <t>Schedule of Accumulated and Projected Benefit Obligations</t>
  </si>
  <si>
    <t>Information for plans with a projected benefit obligation in excess of plan assets as of December 31, 2018 and 2017 is as follows: As of December 31, 2018 2017 U.S. Plans Non-U.S. Plans U.S. Plans Non-U.S. Plans Projected benefit obligation $ 51,186 $ 65,691 $ 58,307 $ 63,153 Plan assets $ 39,875 $ 39,868 $ 41,101 $ 36,990</t>
  </si>
  <si>
    <t>Schedule of Amounts Recognized in Other Comprehensive Income (Loss)</t>
  </si>
  <si>
    <t>Other changes in plan assets and benefit obligations, net of tax, recognized in other comprehensive income/(loss) for the years ended December 31, 2018 , 2017 , and 2016 are as follows: For the year ended December 31, 2018 2017 2016 U.S. Plans Non-U.S. Plans U.S. Plans Non-U.S. Plans U.S. Plans Non-U.S. Plans Defined Benefit Retiree Healthcare Defined Benefit Defined Benefit Retiree Healthcare Defined Benefit Defined Benefit Retiree Healthcare Defined Benefit Net loss/(gain) $ 2,002 $ (124 ) $ 3,669 $ 2,768 $ (197 ) $ 1,618 $ 5,368 $ (984 ) $ 2,505 Amortization of net loss (1,080 ) (5 ) (298 ) (1,149 ) (54 ) (130 ) (707 ) (143 ) (436 ) Amortization of net prior service credit/(cost) — 1,728 (4 ) — 1,335 3 — 1,335 15 Divestiture — — (228 ) — — — — — — Plan amendment — (3,243 ) — — — (5 ) — — (73 ) Settlement effect (1,047 ) — (1,023 ) (3,225 ) — (69 ) (1,293 ) — (67 ) Curtailment effect — — 30 — — — — — (1,272 ) Total in other comprehensive (income)/loss $ (125 ) $ (1,644 ) $ 2,146 $ (1,606 ) $ 1,084 $ 1,417 $ 3,368 $ 208 $ 672</t>
  </si>
  <si>
    <t>Schedule of Assumptions Used</t>
  </si>
  <si>
    <t>Weighted-average assumptions used to calculate the projected benefit obligations of our defined benefit and retiree healthcare benefit plans as of December 31, 2018 and 2017 are as follows: As of December 31, 2018 2017 Defined Benefit Retiree Healthcare Defined Benefit Retiree Healthcare U.S. assumed discount rate 3.79 % 3.90 % 3.00 % 3.10 % Non-U.S. assumed discount rate 2.17 % NA 2.07 % NA Non-U.S. average long-term pay progression 2.66 % NA 2.66 % NA Weighted-average assumptions used to calculate the net periodic benefit cost of our defined benefit and retiree healthcare benefit plans for the years ended December 31, 2018 , 2017 , and 2016 are as follows: For the year ended December 31, 2018 2017 2016 Defined Benefit Retiree Healthcare Defined Benefit Retiree Healthcare Defined Benefit Retiree Healthcare U.S. assumed discount rate 3.45 % 3.10 % 3.20 % 3.30 % 3.10 % 3.50 % Non-U.S. assumed discount rate 5.87 % NA 3.90 % NA 3.83 % NA U.S. average long-term rate of return on plan assets 4.57 % NA 4.50 % NA 5.00 % NA Non-U.S. average long-term rate of return on plan assets 2.26 % NA 2.29 % NA 2.60 % NA Non-U.S. average long-term pay progression 4.82 % NA 3.75 % NA 3.78 % NA</t>
  </si>
  <si>
    <t>Schedule of Health Care Cost Trend Rates</t>
  </si>
  <si>
    <t>Assumed healthcare cost trend rates for the U.S. retiree healthcare benefit plan as of December 31, 2018 , 2017 , and 2016 are as follows: As of December 31, 2018 2017 2016 Assumed healthcare trend rate for next year: Attributed to less than age 65 6.60 % 6.90 % 7.10 % Attributed to age 65 or greater 7.10 % 7.50 % 7.80 % Ultimate trend rate 4.50 % 4.50 % 4.50 % Year in which ultimate trend rate is reached: Attributed to less than age 65 2038 2038 2038 Attributed to age 65 or greater 2038 2038 2038</t>
  </si>
  <si>
    <t>Schedule of Effect of One-Percentage-Point Change in Assumed Health Care Cost Trend Rates</t>
  </si>
  <si>
    <t>A one percentage point change in the assumed healthcare trend rates for the year ended December 31, 2018 would have the following effect: One Percentage Point: Increase Decrease Effect on total service and interest cost components $ 6 $ (5 ) Effect on post-retirement benefit obligations $ 200 $ (248 )</t>
  </si>
  <si>
    <t>Schedule of Expected Benefit Payments</t>
  </si>
  <si>
    <t>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19 $ 6,466 $ 1,116 $ 2,959 2020 $ 5,826 $ 738 $ 3,232 2021 $ 5,313 $ 696 $ 3,228 2022 $ 4,128 $ 634 $ 3,829 2023 $ 3,677 $ 523 $ 3,528 2024 - 2027 $ 10,498 $ 1,905 $ 21,700</t>
  </si>
  <si>
    <t>Schedule of Allocation of Plan Assets</t>
  </si>
  <si>
    <t>The following table presents information about the plan’s target and actual asset allocation, as of December 31, 2018 : Target Allocation Actual Allocation as of December 31, 2018 U.S. large cap equity 7 % 7 % U.S. small / mid cap equity 2 % 2 % Globally managed volatility fund 3 % 3 % International (non-U.S.) equity 4 % 4 % Fixed income (U.S. investment and non-investment grade) 68 % 67 % High-yield fixed income 2 % 2 % International (non-U.S.) fixed income 1 % 1 % Money market funds 13 % 13 % The following table presents information about the plan’s target asset allocation, as well as the actual allocation, as of December 31, 2018 : Target Allocation Actual Allocation as of December 31, 2018 Equity securities 10%-90% 25 % Fixed income securities, cash, and cash equivalents 10%-90% 75 %</t>
  </si>
  <si>
    <t>Schedule of Defined Benefit Plans Disclosures</t>
  </si>
  <si>
    <t>The following table presents information about the plan assets measured at fair value as of December 31, 2018 and 2017 : As of December 31, 2018 2017 Level 1 Level 2 Level 3 Total Level 1 Level 2 Level 3 Total Insurance policies $ — $ — $ 8,897 $ 8,897 $ — $ — $ 9,059 $ 9,059 Total plan assets $ — $ — $ 8,897 $ 8,897 $ — $ — $ 9,059 $ 9,059 The following table presents information about the plan assets measured at fair value as of December 31, 2018 and 2017 : As of December 31, 2018 2017 Level 1 Level 2 Level 3 Total Level 1 Level 2 Level 3 Total U.S. equity $ 2,212 $ — $ — $ 2,212 $ 2,461 $ — $ — $ 2,461 International (non-U.S.) equity 5,158 — — 5,158 6,567 — — 6,567 Total equity securities 7,370 — — 7,370 9,028 — — 9,028 U.S. fixed income 3,076 269 — 3,345 2,968 268 — 3,236 International (non-U.S.) fixed income 8,811 — — 8,811 11,046 — — 11,046 Total fixed income securities 11,887 269 — 12,156 14,014 268 — 14,282 Cash and cash equivalents 10,339 — — 10,339 7,921 — — 7,921 Total plan assets $ 29,596 $ 269 $ — $ 29,865 $ 30,963 $ 268 $ — $ 31,231 The following table presents information about the plan assets measured at fair value as of December 31, 2018 and 2017 : As of December 31, 2018 2017 Level 1 Level 2 Level 3 Total Level 1 Level 2 Level 3 Total U.S. large cap equity $ 2,960 $ — $ — $ 2,960 $ 3,288 $ — $ — $ 3,288 U.S. small / mid cap equity 833 — — 833 942 — — 942 Global managed volatility fund 1,214 — — 1,214 1,288 — — 1,288 International (non-U.S.) equity 1,493 — — 1,493 1,788 — — 1,788 Total equity mutual funds 6,500 — — 6,500 7,306 — — 7,306 Fixed income (U.S. investment grade) 26,884 — — 26,884 27,507 — — 27,507 High-yield fixed income 792 — — 792 821 — — 821 International (non-U.S.) fixed income 402 — — 402 398 — — 398 Total fixed income mutual funds 28,078 — — 28,078 28,726 — — 28,726 Money market funds 5,297 — — 5,297 5,069 — — 5,069 Total plan assets $ 39,875 $ — $ — $ 39,875 $ 41,101 $ — $ — $ 41,101</t>
  </si>
  <si>
    <t>Schedule of Effect of Significant Unobservable Inputs, Changes in Plan Assets</t>
  </si>
  <si>
    <t>The following table presents a rollforward of the Level 3 assets in our Netherlands' defined plan for the years ended December 31, 2018 and 2017 : Insurance Policies Balance as of December 31, 2016 $ 8,014 Actual return on plan assets still held at reporting date (597 ) Purchases, sales, settlements, and exchange rate changes 1,642 Balance as of December 31, 2017 9,059 Actual return on plan assets still held at reporting date 177 Purchases, sales, settlements, and exchange rate changes (339 ) Balance as of December 31, 2018 $ 8,897</t>
  </si>
  <si>
    <t>Debt (Tables)</t>
  </si>
  <si>
    <t>Schedule of Long-term Debt Instruments</t>
  </si>
  <si>
    <t>ong-term debt, net and capital lease and other financing obligations as of December 31, 2018 and 2017 consisted of the following: As of December 31, Maturity Date 2018 2017 Term Loan October 14, 2021 $ 917,794 $ 927,794 4.875% Senior Notes October 15, 2023 500,000 500,000 5.625% Senior Notes November 1, 2024 400,000 400,000 5.0% Senior Notes October 1, 2025 700,000 700,000 6.25% Senior Notes February 15, 2026 750,000 750,000 Less: discount (15,169 ) (14,424 ) Less: deferred financing costs (23,159 ) (27,758 ) Less: current portion (9,704 ) (9,802 ) Long-term debt, net $ 3,219,762 $ 3,225,810 Capital lease and other financing obligations $ 35,475 $ 34,657 Less: current portion (4,857 ) (5,918 ) Capital lease and other financing obligations, less current portion $ 30,618 $ 28,739</t>
  </si>
  <si>
    <t>Debt Instrument Redemption</t>
  </si>
  <si>
    <t>Thereafter, we may redeem the 6.25% Senior Notes, in whole or in part, at the following prices (plus accrued and unpaid interest to the date of redemption, if any): Period beginning February 15, Price 2021 103.125% 2022 102.083% 2023 101.042% 2024 and thereafter 100.000%</t>
  </si>
  <si>
    <t>Schedule of Maturities of Long-term Debt</t>
  </si>
  <si>
    <t>The following table presents the remaining mandatory principal repayments of long-term debt, excluding capital lease payments, other financing obligations, and discretionary repurchases of debt, in each of the years ended December 31, 2019 through 2023 and thereafter. For the year ended December 31, Aggregate Maturities 2019 $ 9,704 2020 9,901 2021 898,189 2022 — 2023 500,000 Thereafter 1,850,000 Total long-term debt principal payments $ 3,267,794</t>
  </si>
  <si>
    <t>Commitments and Contingencies (Tables)</t>
  </si>
  <si>
    <t>Schedule of Future Minimum Payments for Leases and Other Financing Obligations</t>
  </si>
  <si>
    <t>Future minimum payments for capital leases, other financing obligations, and non-cancelable operating leases in effect as of December 31, 2018 are as follows: Future Minimum Payments Capital Leases Other Financing Obligations Operating Leases Total For the year ending December 31, 2019 $ 4,672 $ 2,541 $ 16,621 $ 23,834 2020 4,540 459 12,319 17,318 2021 4,062 178 9,688 13,928 2022 3,712 — 7,707 11,419 2023 3,771 — 6,471 10,242 2024 and thereafter 36,327 — 26,580 62,907 Net minimum rentals 57,084 3,178 79,386 139,648 Less: interest portion (24,395 ) (392 ) — (24,787 ) Present value of future minimum rentals $ 32,689 $ 2,786 $ 79,386 $ 114,861</t>
  </si>
  <si>
    <t>Long-term Purchase Commitment</t>
  </si>
  <si>
    <t>As of December 31, 2018 , we had the following purchase commitments: Purchase Commitments For the year ending December 31, 2019 $ 23,983 2020 24,202 2021 18,525 2022 8,065 2023 4,952 2024 and thereafter 39 Total purchase commitments $ 79,766</t>
  </si>
  <si>
    <t>Shareholders' Equity (Tables)</t>
  </si>
  <si>
    <t>Schedule of Accumulated Other Comprehensive Income (Loss)</t>
  </si>
  <si>
    <t>The components of accumulated other comprehensive loss were as follows: Cash Flow Hedges Defined Benefit and Retiree Healthcare Plans Accumulated Other Comprehensive Loss Balance as of December 31, 2015 $ 3,852 $ (29,842 ) $ (25,990 ) Pre-tax current period change (5,106 ) (4,934 ) (10,040 ) Tax effect 1,277 686 1,963 Balance as of December 31, 2016 23 (34,090 ) (34,067 ) Pre-tax current period change (37,603 ) (1,445 ) (39,048 ) Tax effect 9,401 550 9,951 Balance as of December 31, 2017 (28,179 ) (34,985 ) (63,164 ) Pre-tax current period change 49,817 (1,183 ) 48,634 Tax effect (12,454 ) 806 (11,648 ) Balance as of December 31, 2018 $ 9,184 $ (35,362 ) $ (26,178 )</t>
  </si>
  <si>
    <t>Comprehensive Income (Loss)</t>
  </si>
  <si>
    <t>The details of the components of other comprehensive income/(loss), net of tax, for the years ended December 31, 2018 , 2017 , and 2016 are as follows: For the year ended December 31, 2018 2017 2016 Cash Flow Hedges Defined Benefit and Retiree Healthcare Plans Total Cash Flow Hedges Defined Benefit and Retiree Healthcare Plans Total Cash Flow Hedges Defined Benefit and Retiree Healthcare Plans Total Other comprehensive income/(loss) before reclassifications $ 26,859 $ (2,120 ) $ 24,739 $ (39,387 ) $ (4,184 ) $ (43,571 ) $ (6,356 ) $ (6,816 ) $ (13,172 ) Amounts reclassified from accumulated other comprehensive loss 10,504 1,743 12,247 11,185 3,289 14,474 2,527 2,568 5,095 Other comprehensive income/(loss) $ 37,363 $ (377 ) $ 36,986 $ (28,202 ) $ (895 ) $ (29,097 ) $ (3,829 ) $ (4,248 ) $ (8,077 )</t>
  </si>
  <si>
    <t>Reclassification out of Accumulated Other Comprehensive Income</t>
  </si>
  <si>
    <t>The details of the amounts reclassified from accumulated other comprehensive loss for the years ended December 31, 2018 , 2017 , and 2016 are as follows: Amount of Loss/(Gain) Reclassified from Accumulated Other Comprehensive Loss For the year ended December 31, Affected Line in Consolidated Statements of Operations 2018 2017 2016 Derivative instruments designated and qualifying as cash flow hedges: Foreign currency forward contracts $ 18,072 $ 916 $ (17,720 ) Net revenue (1) Foreign currency forward contracts (5,442 ) 13,997 21,089 Cost of revenue (1) Foreign currency forward contracts 1,376 — — Other, net (1) Total, before taxes 14,006 14,913 3,369 Income before taxes Income tax effect (3,502 ) (3,728 ) (842 ) (Benefit from)/provision for income taxes Total, net of taxes $ 10,504 $ 11,185 $ 2,527 Net income Defined benefit and retiree healthcare plans $ 1,993 $ 3,476 $ 2,975 Other, net (2) Defined benefit and retiree healthcare plans 228 — — Restructuring and other charges, net (3) Total, before taxes 2,221 3,476 2,975 Income before taxes Income tax effect (478 ) (187 ) (407 ) (Benefit from)/provision for income taxes Total, net of taxes $ 1,743 $ 3,289 $ 2,568 Net income __________________________________________ (1) See Note 19, "Derivative Instruments and Hedging Activities," for details on amounts to be reclassified in the future from accumulated other comprehensive loss. (2) See Note 13, "Pension and Other Post-Retirement Benefits," for details of net periodic benefit cost. (3) Amount represents an equity component of the Valves Business. Refer to Note 5, "Restructuring and Other Charges, Net," and Note 17, "Acquisitions and Divestitures," for information related to the sale of the Valves Business.</t>
  </si>
  <si>
    <t>Acquisitions and Divestitures (Tables)</t>
  </si>
  <si>
    <t>Schedule of Recognized Identified Assets Acquired and Liabilities Assumed</t>
  </si>
  <si>
    <t>The following table summarizes the preliminary allocation of the purchase price to the estimated fair values of the assets acquired and liabilities assumed: Net working capital, excluding cash $ 16,980 Property, plant and equipment 4,384 Goodwill 114,638 Other intangible assets 122,742 Other assets 63 Deferred income tax liabilities (27,000 ) Other long-term liabilities (1,000 ) Fair value of net assets acquired, excluding cash and cash equivalents 230,807 Cash and cash equivalents 359 Fair value of net assets acquired $ 231,166</t>
  </si>
  <si>
    <t>Schedule of Finite-Lived Intangible Assets Acquired as Part of Business Combination</t>
  </si>
  <si>
    <t>The following table presents the acquir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t>
  </si>
  <si>
    <t>Fair Value Measures (Tables)</t>
  </si>
  <si>
    <t>Schedule of Fair Value, Assets and Liabilities Measured on Recurring Basis</t>
  </si>
  <si>
    <t>The fair values of our assets and liabilities measured at fair value on a recurring basis as of as of December 31, 2018 and 2017 are as shown in the below table. All fair value measures presented are categorized in Level 2 of the fair value hierarchy. As of December 31, 2018 2017 Assets measured at fair value: Foreign currency forward contracts $ 17,871 $ 3,955 Commodity forward contracts 831 6,458 Total assets measured at fair value $ 18,702 $ 10,413 Liabilities measured at fair value: Foreign currency forward contracts $ 5,165 $ 40,969 Commodity forward contracts 4,137 1,104 Total liabilities measured at fair value $ 9,302 $ 42,073</t>
  </si>
  <si>
    <t>Fair Value, by Balance Sheet Grouping</t>
  </si>
  <si>
    <t>The following table presents the carrying values and fair values of financial instruments not measured at fair value in the consolidated balance sheets as of December 31, 2018 and 2017 . All fair value measures presented are categorized within Level 2 of the fair value hierarchy. As of December 31, 2018 2017 Carrying Value (1) Fair Value Carrying Value (1) Fair Value Term Loan $ 917,794 $ 904,027 $ 927,794 $ 930,114 4.875% Senior Notes $ 500,000 $ 491,875 $ 500,000 $ 521,875 5.625% Senior Notes $ 400,000 $ 400,500 $ 400,000 $ 439,000 5.0% Senior Notes $ 700,000 $ 660,625 $ 700,000 $ 741,125 6.25% Senior Notes $ 750,000 $ 751,875 $ 750,000 $ 813,750 __________________________________________ (1) Excluding any related debt discounts and deferred financing costs.</t>
  </si>
  <si>
    <t>Derivative Instruments and Hedging Activities (Tables)</t>
  </si>
  <si>
    <t>Schedule of Derivative Instruments</t>
  </si>
  <si>
    <t xml:space="preserve">As of December 31, 2018 , we had the following outstanding commodity forward contracts, none of which were designated as derivatives in qualifying hedging relationships: Notional Remaining Contracted Periods Weighted-Average Strike Price Per Unit Silver 1,093,907 troy oz. January 2019 - November 2020 $ 16.42 Gold 9,859 troy oz. January 2019 - November 2020 $ 1,307.90 Nickel 287,681 pounds January 2019 - November 2020 $ 5.75 Aluminum 2,350,172 pounds January 2019 - November 2020 $ 0.97 Copper 2,904,061 pounds January 2019 - November 2020 $ 3.17 Platinum 9,095 troy oz. January 2019 - November 2020 $ 912.29 Palladium 1,001 troy oz. January 2019 - November 2020 $ 966.21 As of December 31, 2018 , we had the following outstanding foreign currency forward contracts: Notional Effective Date Maturity Date Index Weighted- Average Strike Rate Hedge Designation (1) 44.0 EUR December 27, 2018 January 31, 2019 Euro to U.S. Dollar Exchange Rate 1.14 USD None 341.5 EUR Various from February 2017 to December 2018 Various from January 2019 to November 2020 Euro to U.S. Dollar Exchange Rate 1.22 USD Cash flow hedge 285.0 CNY December 26, 2018 January 31, 2019 U.S. Dollar to Chinese Renminbi Exchange Rate 6.91 CNY None 31,275.0 KRW Various from February 2017 to December 2018 Various from January 2019 to November 2020 U.S. Dollar to Korean Won Exchange Rate 1,093.49 KRW Cash flow hedge 26.8 MYR December 26, 2018 January 31, 2019 U.S. Dollar to Malaysian Ringgit Exchange Rate 4.18 MYR None 195.0 MXN December 27, 2018 January 31, 2019 U.S. Dollar to Mexican Peso Exchange Rate 19.86 MXN None 2,713.2 MXN Various from February 2017 to December 2018 Various from January 2019 to November 2020 U.S. Dollar to Mexican Peso Exchange Rate 20.72 MXN Cash flow hedge 48.5 GBP Various from February 2017 to December 2018 Various from January 2019 to November 2020 British Pound Sterling to U.S. Dollar Exchange Rate 1.34 USD Cash flow hedge ______________________________________ (1) Derivative financial instruments not designated as hedges are used to manage our exposure to currency exchange rate risk. They are intended to preserve the economic value and not for trading or speculative purposes. </t>
  </si>
  <si>
    <t>Schedule of Derivatives Instruments Statements of Financial Performance and Financial Position, Location</t>
  </si>
  <si>
    <t>The following table presents the fair values of our derivative financial instruments and their classification in the consolidated balance sheets as of December 31, 2018 and 2017 : Asset Derivatives Liability Derivatives Balance Sheet Location As of December 31, Balance Sheet Location As of December 31, 2018 2017 2018 2017 Derivatives designated as hedging instruments: Foreign currency forward contracts Prepaid expenses and other current assets $ 14,608 $ 3,576 Accrued expenses and other current liabilities $ 3,615 $ 32,806 Foreign currency forward contracts Other assets 3,168 373 Other long-term liabilities 1,134 6,881 Total $ 17,776 $ 3,949 $ 4,749 $ 39,687 Derivatives not designated as hedging instruments: Commodity forward contracts Prepaid expenses and other current assets $ 524 $ 5,403 Accrued expenses and other current liabilities $ 3,679 $ 1,006 Commodity forward contracts Other assets 307 1,055 Other long-term liabilities 458 98 Foreign currency forward contracts Prepaid expenses and other current assets 95 6 Accrued expenses and other current liabilities 416 1,282 Total $ 926 $ 6,464 $ 4,553 $ 2,386</t>
  </si>
  <si>
    <t>Schedule of Derivative Instruments, Gain (Loss) in Statement of Financial Performance</t>
  </si>
  <si>
    <t>The following tables present the effect of our derivative financial instruments on the consolidated statements of operations and the consolidated statements of comprehensive income for the years ended December 31, 2018 and 2017 :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For the year ended December 31, For the year ended December 31, 2018 2017 2018 2017 Foreign currency forward contracts $ 30,752 $ (68,071 ) Net revenue $ (18,072 ) $ (916 ) Foreign currency forward contracts $ 5,059 $ 15,555 Cost of revenue $ 5,442 $ (13,997 ) Foreign currency forward contracts $ — $ — Other, net $ (1,376 ) $ — Derivatives not designated as hedging instruments Amount of (Loss)/Gain Recognized in Net Income Location of Gain/(Loss) For the year ended December 31, 2018 2017 Commodity forward contracts $ (8,481 ) $ 9,989 Other, net Foreign currency forward contracts $ 3,446 $ (15,618 ) Other, net</t>
  </si>
  <si>
    <t>Segment Reporting (Tables)</t>
  </si>
  <si>
    <t>Schedule of Segment Reporting Information, by Segment</t>
  </si>
  <si>
    <t>The following table presents net revenue and Segment profit for the reported segments and other operating results not allocated to the reported segments for the years ended December 31, 2018 , 2017 , and 2016 : For the year ended December 31, 2018 2017 2016 Net revenue: Performance Sensing $ 2,627,651 $ 2,460,600 $ 2,385,380 Sensing Solutions 893,976 846,133 816,908 Total net revenue $ 3,521,627 $ 3,306,733 $ 3,202,288 Segment profit (as defined above): Performance Sensing $ 712,682 $ 664,186 $ 615,526 Sensing Solutions 293,009 277,450 261,914 Total segment profit 1,005,691 941,636 877,440 Corporate and other (203,764 ) (205,824 ) (179,473 ) Amortization of intangible assets (139,326 ) (161,050 ) (201,498 ) Restructuring and other charges, net 47,818 (18,975 ) (4,113 ) Profit from operations 710,419 555,787 492,356 Interest expense, net (153,679 ) (159,761 ) (165,818 ) Other, net (30,365 ) 6,415 (5,093 ) Income before taxes $ 526,375 $ 402,441 $ 321,445</t>
  </si>
  <si>
    <t>Revenue from External Customers by Products and Services</t>
  </si>
  <si>
    <t>The following table presents net revenue by product category for the years ended December 31, 2018 , 2017 , and 2016 (prior periods have been recast to reflect current period presentation): Performance Sensing Sensing Solutions For the year ended December 31, 2018 2017 2016 Net revenue: Sensors X X $ 2,755,280 $ 2,542,863 $ 2,455,476 Controls X X 508,745 497,853 486,207 Other X X 257,602 266,017 260,605 Net revenue $ 3,521,627 $ 3,306,733 $ 3,202,288</t>
  </si>
  <si>
    <t>Schedule of Depreciation and Amortization, by Segment</t>
  </si>
  <si>
    <t>The following table presents depreciation and amortization expense for our reportable segments for the years ended December 31, 2018 , 2017 and 2016 : For the year ended December 31, 2018 2017 2016 Depreciation and amortization: Performance Sensing $ 72,067 $ 68,910 $ 68,837 Sensing Solutions 16,798 17,179 14,095 Corporate and other (1) 156,475 184,282 225,469 Total depreciation and amortization $ 245,340 $ 270,371 $ 308,401 ________________________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si>
  <si>
    <t>Reconciliation of Assets from Segment to Consolidated</t>
  </si>
  <si>
    <t>The following table presents total assets for our reportable segments as of December 31, 2018 and 2017 : As of December 31, 2018 2017 Assets: Performance Sensing $ 1,490,310 $ 1,396,565 Sensing Solutions 468,131 424,237 Corporate and other (1) 4,839,246 4,820,723 Total assets $ 6,797,687 $ 6,641,525 __________________________________________ (1) Included within Corporate and other as of December 31, 2018 and 2017 is $3,081.3 million and $3,005.5 million , respectively, of goodwill, as well as $897.2 million and $920.1 million , respectively, of other intangible assets, net, $729.8 million and $753.1 million , respectively, of cash and cash equivalents, and $36.5 million and $36.1 million , respectively, of PP&amp;E, net. This treatment is consistent with the financial information reviewed by our chief operating decision maker.</t>
  </si>
  <si>
    <t>Schedule of Capital Expenditures by Segment</t>
  </si>
  <si>
    <t>The following table presents additions to property, plant and equipment and capitalized software for our reportable segments for the years ended December 31, 2018 , 2017 , and 2016 : For the year ended December 31, 2018 2017 2016 Additions to property, plant and equipment and capitalized software: Performance Sensing $ 130,234 $ 106,520 $ 99,299 Sensing Solutions 12,492 13,980 11,947 Corporate and other 17,061 24,084 18,971 Total additions to property, plant and equipment and capitalized software $ 159,787 $ 144,584 $ 130,217</t>
  </si>
  <si>
    <t>Schedule of Revenue from External Customers Attributed to Foreign Countries by Geographic Area</t>
  </si>
  <si>
    <t>The following tables present net revenue by geographic area and by significant country for the years ended December 31, 2018 , 2017 , and 2016 . In these tables, net revenue is aggregated based on an internal methodology that considers both the location of our subsidiaries and the primary location of each subsidiary's customers. For the year ended December 31, 2018 2017 2016 Net revenue: Americas $ 1,480,567 $ 1,367,113 $ 1,367,860 Asia and rest of world 1,012,526 903,118 810,094 Europe 1,028,534 1,036,502 1,024,334 Net revenue $ 3,521,627 $ 3,306,733 $ 3,202,288 For the year ended December 31, 2018 2017 2016 Net revenue: United States $ 1,360,590 $ 1,276,304 $ 1,322,206 Netherlands 585,036 571,735 550,937 China 560,938 478,713 412,460 Korea 188,114 184,101 182,464 United Kingdom 163,963 174,376 171,206 All other 662,986 621,504 563,015 Net revenue $ 3,521,627 $ 3,306,733 $ 3,202,288</t>
  </si>
  <si>
    <t>Schedule of Disclosure on Geographic Areas, Long-Lived Assets in Individual Foreign Countries by Country</t>
  </si>
  <si>
    <t>The following tables present PP&amp;E, net, by geographic area and by significant country as of December 31, 2018 and 2017 . In these tables, PP&amp;E, net is aggregated based on the location of our subsidiaries. As of December 31, 2018 2017 PP&amp;E, net: Americas $ 292,625 $ 296,863 Asia 309,542 266,524 Europe 185,011 186,662 PP&amp;E, net $ 787,178 $ 750,049 As of December 31, 2018 2017 PP&amp;E, net: United States $ 83,664 $ 95,603 China 239,315 211,566 Mexico 204,552 196,813 Bulgaria 119,477 97,562 United Kingdom 51,404 63,310 Malaysia 65,688 50,783 All other 23,078 34,412 PP&amp;E, net $ 787,178 $ 750,049</t>
  </si>
  <si>
    <t>Unaudited Quarterly Data (Tables)</t>
  </si>
  <si>
    <t>Schedules of Unaudited Quarterly Data</t>
  </si>
  <si>
    <t>The table below presents expenses recorded related to the Merger in the periods presented: For the three months ended December 31, September 30, June 30, March 31, 2018 $ — $ — $ 1,766 $ 2,352 2017 $ 2,059 $ 3,518 $ 1,020 $ — A summary of the unaudited quarterly results of operations for the years ended December 31, 2018 and 2017 is as follows: For the three months ended December 31, 2018 September 30, 2018 June 30, 2018 March 31, 2018 Net revenue $ 847,922 $ 873,552 $ 913,860 $ 886,293 Gross profit $ 304,359 $ 315,218 $ 331,351 $ 303,836 Net income $ 254,099 $ 149,118 $ 105,288 $ 90,490 Basic net income per share $ 1.55 $ 0.89 $ 0.61 $ 0.53 Diluted net income per share $ 1.54 $ 0.88 $ 0.61 $ 0.52 For the three months ended December 31, 2017 September 30, 2017 June 30, 2017 March 31, 2017 Net revenue $ 840,534 $ 819,054 $ 839,874 $ 807,271 Gross profit (1) $ 301,799 $ 291,815 $ 299,369 $ 274,852 Net income $ 169,129 $ 88,035 $ 79,457 $ 71,736 Basic net income per share (2) $ 0.99 $ 0.51 $ 0.46 $ 0.42 Diluted net income per share $ 0.98 $ 0.51 $ 0.46 $ 0.42 __________________________________________ (1) On January 1, 2018, we adopted FASB ASU No. 2017-07, which requires the service cost component of net periodic benefit cost to be presented separately on the consolidated statements of operations from the other components of net periodic benefit cost. Accordingly, a portion of cost of revenue (a component of Gross profit) has been recast to other, net for each quarter in the year ended December 31, 2017. Refer to Note 13, "Pension and Other Post-Retirement Benefits," for additional details. (2) The sum of basic net income per share for the four quarters does not equal the full year basic net income per share due to rounding. The below table presents gains/(losses) recognized related to these contracts in the periods presented: For the three months ended December 31, September 30, June 30, March 31, 2018 $ 373 $ (4,233 ) $ (1,426 ) $ (3,195 ) 2017 $ 3,550 $ 2,956 $ (1,957 ) $ 5,440 The below table presents charges/(gains) recorded to restructuring and other charges, net in the periods presented: For the three months ended December 31, September 30, June 30, March 31, 2018 $ 870 $ (52,698 ) $ 244 $ 3,766 2017 $ 207 $ 1,329 $ 6,389 $ 11,050</t>
  </si>
  <si>
    <t>Business Description and Basis of Presentation (Details)</t>
  </si>
  <si>
    <t>Dec. 31, 2018segment</t>
  </si>
  <si>
    <t>Number of segments</t>
  </si>
  <si>
    <t>Significant Accounting Policies - Share-Based Compensation (Details)</t>
  </si>
  <si>
    <t>Stock Option</t>
  </si>
  <si>
    <t>Share-based Compensation Arrangement by Share-based Payment Award [Line Items]</t>
  </si>
  <si>
    <t>Expected dividend yield</t>
  </si>
  <si>
    <t>0.00%</t>
  </si>
  <si>
    <t>Significant Accounting Policies - Financial Instruments (Details)</t>
  </si>
  <si>
    <t>Largest Customer | Customer Concentration Risk | Net revenue</t>
  </si>
  <si>
    <t>Concentration Risk [Line Items]</t>
  </si>
  <si>
    <t>Percent of net revenue</t>
  </si>
  <si>
    <t>8.00%</t>
  </si>
  <si>
    <t>Significant Accounting Policies - Goodwill and Other Intangible Assets (Details)</t>
  </si>
  <si>
    <t>Dec. 31, 2018reporting_unit</t>
  </si>
  <si>
    <t>Number of reporting units</t>
  </si>
  <si>
    <t>Significant Accounting Policies - Property, Plant and Equipment and Other Capitalized Costs (Details)</t>
  </si>
  <si>
    <t>Buildings and improvements | Minimum</t>
  </si>
  <si>
    <t>Property, Plant and Equipment [Line Items]</t>
  </si>
  <si>
    <t>Useful life (in years)</t>
  </si>
  <si>
    <t>2 years</t>
  </si>
  <si>
    <t>Buildings and improvements | Maximum</t>
  </si>
  <si>
    <t>40 years</t>
  </si>
  <si>
    <t>Machinery and equipment | Minimum</t>
  </si>
  <si>
    <t>Machinery and equipment | Maximum</t>
  </si>
  <si>
    <t>15 years</t>
  </si>
  <si>
    <t>Significant Accounting Policies - Recently Issued Accounting Standards Adopted In The Current Period (Details) $ in Thousands</t>
  </si>
  <si>
    <t>Dec. 31, 2018USD ($)</t>
  </si>
  <si>
    <t>Investment [Line Items]</t>
  </si>
  <si>
    <t>Future operating lease payments</t>
  </si>
  <si>
    <t>Series B Preferred Stock | Quanergy Systems, Inc.</t>
  </si>
  <si>
    <t>Equity investment</t>
  </si>
  <si>
    <t>Revenue Recognition (Details) - USD ($) $ in Thousands</t>
  </si>
  <si>
    <t>Disaggregation of Revenue [Line Items]</t>
  </si>
  <si>
    <t>Warranty term after customer resells</t>
  </si>
  <si>
    <t>12 months</t>
  </si>
  <si>
    <t>Contract liabilities</t>
  </si>
  <si>
    <t>Performance Sensing</t>
  </si>
  <si>
    <t>Sensing Solutions</t>
  </si>
  <si>
    <t>Automotive</t>
  </si>
  <si>
    <t>Automotive | Performance Sensing</t>
  </si>
  <si>
    <t>Automotive | Sensing Solutions</t>
  </si>
  <si>
    <t>HVOR</t>
  </si>
  <si>
    <t>HVOR | Performance Sensing</t>
  </si>
  <si>
    <t>HVOR | Sensing Solutions</t>
  </si>
  <si>
    <t>Industrial</t>
  </si>
  <si>
    <t>Industrial | Performance Sensing</t>
  </si>
  <si>
    <t>Industrial | Sensing Solutions</t>
  </si>
  <si>
    <t>Appliance and HVAC</t>
  </si>
  <si>
    <t>Appliance and HVAC | Performance Sensing</t>
  </si>
  <si>
    <t>Appliance and HVAC | Sensing Solutions</t>
  </si>
  <si>
    <t>Aerospace</t>
  </si>
  <si>
    <t>Aerospace | Performance Sensing</t>
  </si>
  <si>
    <t>Aerospace | Sensing Solutions</t>
  </si>
  <si>
    <t>Other | Performance Sensing</t>
  </si>
  <si>
    <t>Other | Sensing Solutions</t>
  </si>
  <si>
    <t>Minimum</t>
  </si>
  <si>
    <t>Warranty term</t>
  </si>
  <si>
    <t>Maximum</t>
  </si>
  <si>
    <t>18 months</t>
  </si>
  <si>
    <t>Share-Based Payment Plans - Narrative (Details) - USD ($)</t>
  </si>
  <si>
    <t>Tax benefit associated with share-based compensation expense</t>
  </si>
  <si>
    <t>Employee Stock Option</t>
  </si>
  <si>
    <t>Fair value of options vested</t>
  </si>
  <si>
    <t>Annual vesting percentage</t>
  </si>
  <si>
    <t>25.00%</t>
  </si>
  <si>
    <t>Award vesting period (in years)</t>
  </si>
  <si>
    <t>4 years</t>
  </si>
  <si>
    <t>Expiration period</t>
  </si>
  <si>
    <t>10 years</t>
  </si>
  <si>
    <t>Granted during the year (in dollars per share)</t>
  </si>
  <si>
    <t>Employee Stock Option | Termination of Employment</t>
  </si>
  <si>
    <t>60 days</t>
  </si>
  <si>
    <t>Employee Stock Option | Death or Disability</t>
  </si>
  <si>
    <t>6 months</t>
  </si>
  <si>
    <t>Restricted Stock | Minimum | Performance Cliff Vesting</t>
  </si>
  <si>
    <t>1 year</t>
  </si>
  <si>
    <t>Restricted Stock | Maximum | Performance Cliff Vesting</t>
  </si>
  <si>
    <t>3 years</t>
  </si>
  <si>
    <t>Restricted Securities With Performance Criteria</t>
  </si>
  <si>
    <t>2010 Equity Incentive Plan</t>
  </si>
  <si>
    <t>Authorized shares (in shares)</t>
  </si>
  <si>
    <t>Shares available (in shares)</t>
  </si>
  <si>
    <t>Share-Based Payment Plans - Summary of Stock Option Activity (Details) - USD ($) $ / shares in Units, $ in Thousands</t>
  </si>
  <si>
    <t>Dec. 31, 2015</t>
  </si>
  <si>
    <t>Number of Options (thousands)</t>
  </si>
  <si>
    <t>Beginning Balance (in shares)</t>
  </si>
  <si>
    <t>Granted (in shares)</t>
  </si>
  <si>
    <t>Forfeited and expired (in shares)</t>
  </si>
  <si>
    <t>Exercised (in shares)</t>
  </si>
  <si>
    <t>Ending Balance (in shares)</t>
  </si>
  <si>
    <t>Options vested and exercisable (in shares)</t>
  </si>
  <si>
    <t>Options vested and expected to vest (in shares)</t>
  </si>
  <si>
    <t>Weighted-Average Exercise Price Per Option</t>
  </si>
  <si>
    <t>Beginning Balance (in dollars per share)</t>
  </si>
  <si>
    <t>Granted (in dollars per share)</t>
  </si>
  <si>
    <t>Forfeited and expired (in dollars per share)</t>
  </si>
  <si>
    <t>Exercised (in dollars per share)</t>
  </si>
  <si>
    <t>Ending Balance (in dollars per share)</t>
  </si>
  <si>
    <t>Options vested and exercisable, Weighted-Average Exercise Price (in dollars per share)</t>
  </si>
  <si>
    <t>Options vested and expected to vest, Weighted-Average Exercise Price (in dollars per share)</t>
  </si>
  <si>
    <t>Share-based Compensation Arrangement by Share-based Payment Award, Options, Additional Disclosures [Abstract]</t>
  </si>
  <si>
    <t>Weighted average remaining contractual term (in years)</t>
  </si>
  <si>
    <t>5 years 3 months 1 day</t>
  </si>
  <si>
    <t>5 years 11 months 16 days</t>
  </si>
  <si>
    <t>6 years 3 months 18 days</t>
  </si>
  <si>
    <t>6 years 2 months 12 days</t>
  </si>
  <si>
    <t>Options vested and exercisable, Weighted-Average Remaining Contractual Term (in years)</t>
  </si>
  <si>
    <t>4 years 2 months 1 day</t>
  </si>
  <si>
    <t>Options vested and expected to vest, Weighted-Average Remaining Contractual Term (in years)</t>
  </si>
  <si>
    <t>5 years 2 months 1 day</t>
  </si>
  <si>
    <t>Beginning Balance, Aggregate Intrinsic Value</t>
  </si>
  <si>
    <t>Exercised, Aggregate Intrinsic Value</t>
  </si>
  <si>
    <t>Ending Balance, Aggregate Intrinsic Value</t>
  </si>
  <si>
    <t>Options vested and exercisable, Aggregate Intrinsic Value</t>
  </si>
  <si>
    <t>Options vested and expected to vest, Aggregate Intrinsic Value</t>
  </si>
  <si>
    <t>Share-based Compensation Arrangement by Share-based Payment Award, Options, Nonvested, Number of Shares [Roll Forward]</t>
  </si>
  <si>
    <t>Performance Shares</t>
  </si>
  <si>
    <t>Nonvested Options</t>
  </si>
  <si>
    <t>Vested (in shares)</t>
  </si>
  <si>
    <t>Weighted-Average Grant-Date Fair Value</t>
  </si>
  <si>
    <t>Vested during the year (in dollars per share)</t>
  </si>
  <si>
    <t>Forfeited during the year (in dollars per share)</t>
  </si>
  <si>
    <t>Share-Based Payment Plans - Weighted Average Key Assumptions in Estimating Grant Date Fair Value of Options (Details) - $ / shares</t>
  </si>
  <si>
    <t>Fair value per share of underlying ordinary shares (in dollars per share)</t>
  </si>
  <si>
    <t>Expected volatility</t>
  </si>
  <si>
    <t>30.00%</t>
  </si>
  <si>
    <t>Risk-free interest rate</t>
  </si>
  <si>
    <t>2.62%</t>
  </si>
  <si>
    <t>2.08%</t>
  </si>
  <si>
    <t>1.48%</t>
  </si>
  <si>
    <t>Expected term (years)</t>
  </si>
  <si>
    <t>6 years</t>
  </si>
  <si>
    <t>Share-Based Payment Plans - Restricted Securities Granted (Details) - $ / shares shares in Thousands</t>
  </si>
  <si>
    <t>Restricted Stock Without Performance Criteria</t>
  </si>
  <si>
    <t>Restricted Securities With Performance Criteria | 0.0% to 150.0%</t>
  </si>
  <si>
    <t>Share-based Compensation Arrangement by Share-based Payment Award, Equity Instruments Other than Options, Grants in Period, Threshold Range, Lower Range Limit</t>
  </si>
  <si>
    <t>Share-based Compensation Arrangement by Share-based Payment Award, Equity Instruments Other than Options, Grants in Period, Threshold Range, Upper Range Limit</t>
  </si>
  <si>
    <t>150.00%</t>
  </si>
  <si>
    <t>Restricted Securities With Performance Criteria | 0.0% to 172.5%</t>
  </si>
  <si>
    <t>172.50%</t>
  </si>
  <si>
    <t>Restricted Securities With Performance Criteria | 0.0% to 200.0%</t>
  </si>
  <si>
    <t>200.00%</t>
  </si>
  <si>
    <t>Share-Based Payment Plans - Outstanding Restricted Securities (Details) - Restricted Stock - $ / shares shares in Thousands</t>
  </si>
  <si>
    <t>Restricted Securities</t>
  </si>
  <si>
    <t>Forfeited (in shares)</t>
  </si>
  <si>
    <t>Forfeited (in dollars per share)</t>
  </si>
  <si>
    <t>Vested (in dollars per share)</t>
  </si>
  <si>
    <t>Share-Based Payment Plans - Aggregate Intrinsic Value and Weighted-Average Remaining Periods On Restricted Stock (Details) - Restricted Stock - USD ($) $ in Thousands</t>
  </si>
  <si>
    <t>Outstanding, Aggregate intrinsic value</t>
  </si>
  <si>
    <t>Expected to vest, Aggregate intrinsic value</t>
  </si>
  <si>
    <t>Outstanding, Weighted-average remaining period</t>
  </si>
  <si>
    <t>1 year 2 months 18 days</t>
  </si>
  <si>
    <t>1 year 3 months 18 days</t>
  </si>
  <si>
    <t>1 year 6 months</t>
  </si>
  <si>
    <t>Expected to vest, Weighted-average remaining period</t>
  </si>
  <si>
    <t>1 year 4 months 24 days</t>
  </si>
  <si>
    <t>Share-Based Payment Plans - Share Based Compensation Expense (Details) - USD ($) $ in Thousands</t>
  </si>
  <si>
    <t>Share-based compensation expense</t>
  </si>
  <si>
    <t>Unrecognized Compensation Expense</t>
  </si>
  <si>
    <t>Expected Recognition (years)</t>
  </si>
  <si>
    <t>2 years 1 month 9 days</t>
  </si>
  <si>
    <t>Restricted Stock</t>
  </si>
  <si>
    <t>1 year 7 months 23 days</t>
  </si>
  <si>
    <t>Restructuring and Other Charges, Net - Schedule of Restructuring and Other Charges, Net (Details) (Details) $ in Thousands</t>
  </si>
  <si>
    <t>Sep. 30, 2018USD ($)</t>
  </si>
  <si>
    <t>Jun. 30, 2018USD ($)</t>
  </si>
  <si>
    <t>Mar. 31, 2018USD ($)</t>
  </si>
  <si>
    <t>Dec. 31, 2017USD ($)manufacturing_site</t>
  </si>
  <si>
    <t>Dec. 31, 2016USD ($)</t>
  </si>
  <si>
    <t>Restructuring Cost and Reserve [Line Items]</t>
  </si>
  <si>
    <t>Severance costs, net</t>
  </si>
  <si>
    <t>Facility and other exit costs</t>
  </si>
  <si>
    <t>Gain on sale of Valves Business</t>
  </si>
  <si>
    <t>Facility Closing, Minden, Germany</t>
  </si>
  <si>
    <t>Disposal Group, Disposed of by Sale, Not Discontinued Operations | Valves Business</t>
  </si>
  <si>
    <t>Europe</t>
  </si>
  <si>
    <t>Number of other manufacturing sites | manufacturing_site</t>
  </si>
  <si>
    <t>Merger With GIGAVAC, LLC | Disposal Group, Disposed of by Sale, Not Discontinued Operations | Merger With GIGAVAC, LLC</t>
  </si>
  <si>
    <t>Deferred compensation</t>
  </si>
  <si>
    <t>Restructuring and Other Charges, Net - Schedule of Restructuring Liabilities (Details) - USD ($) $ in Thousands</t>
  </si>
  <si>
    <t>Restructuring Reserve [Roll Forward]</t>
  </si>
  <si>
    <t>Restructuring reserve, beginning balance</t>
  </si>
  <si>
    <t>Restructuring reserve, ending balance</t>
  </si>
  <si>
    <t>Restructuring Reserve [Abstract]</t>
  </si>
  <si>
    <t>Restructuring reserve</t>
  </si>
  <si>
    <t>Employee Severance</t>
  </si>
  <si>
    <t>Charges, net of reversals</t>
  </si>
  <si>
    <t>Payments</t>
  </si>
  <si>
    <t>Foreign currency remeasurement</t>
  </si>
  <si>
    <t>Income Taxes - Narrative (Details) $ in Thousands</t>
  </si>
  <si>
    <t>25 Months Ended</t>
  </si>
  <si>
    <t>Dec. 31, 2017USD ($)</t>
  </si>
  <si>
    <t>Jan. 31, 2018</t>
  </si>
  <si>
    <t>Jan. 01, 2016consolidated_tax_return</t>
  </si>
  <si>
    <t>Apr. 30, 2008consolidated_tax_return</t>
  </si>
  <si>
    <t>Apr. 29, 2008consolidated_tax_return</t>
  </si>
  <si>
    <t>Income Tax Contingency [Line Items]</t>
  </si>
  <si>
    <t>Number of consolidated tax returns | consolidated_tax_return</t>
  </si>
  <si>
    <t>U.S. Tax Reform Impact</t>
  </si>
  <si>
    <t>Valuation allowance reduction from tax reform</t>
  </si>
  <si>
    <t>Foreign tax rate differential</t>
  </si>
  <si>
    <t>Release of valuation allowances</t>
  </si>
  <si>
    <t>Withholding taxes not creditable</t>
  </si>
  <si>
    <t>Increase (decrease) of unrecognized tax benefits</t>
  </si>
  <si>
    <t>Unrecognized tax benefits</t>
  </si>
  <si>
    <t>Research credit, tax benefit, prior period</t>
  </si>
  <si>
    <t>Research credit, tax benefit, current period</t>
  </si>
  <si>
    <t>US Federal</t>
  </si>
  <si>
    <t>Operating loss carryforwards</t>
  </si>
  <si>
    <t>Interest expense carryforward</t>
  </si>
  <si>
    <t>Foreign Tax Authority</t>
  </si>
  <si>
    <t>Changzhou, China Subsidiary</t>
  </si>
  <si>
    <t>Reduced tax rate</t>
  </si>
  <si>
    <t>15.00%</t>
  </si>
  <si>
    <t>Amortization period (in years)</t>
  </si>
  <si>
    <t>20 years</t>
  </si>
  <si>
    <t>Other, Net (Details) - USD ($) $ in Thousands</t>
  </si>
  <si>
    <t>Currency remeasurement (loss)/gain on net monetary assets</t>
  </si>
  <si>
    <t>Gain/(loss) on foreign currency forward contracts</t>
  </si>
  <si>
    <t>(Loss)/gain on commodity forward contracts</t>
  </si>
  <si>
    <t>Net periodic benefit cost, excluding service cost</t>
  </si>
  <si>
    <t>Income Taxes - Income Before Taxes (Details) - USD ($) $ in Thousands</t>
  </si>
  <si>
    <t>U.S.</t>
  </si>
  <si>
    <t>Non-U.S.</t>
  </si>
  <si>
    <t>Income Taxes - (Benefit from)/Provision for Income Taxes (Details) - USD ($) $ in Thousands</t>
  </si>
  <si>
    <t>U.S. Federal</t>
  </si>
  <si>
    <t>U.S. Federal, Current</t>
  </si>
  <si>
    <t>U.S. Federal, Deferred</t>
  </si>
  <si>
    <t>U.S. Federal, Total</t>
  </si>
  <si>
    <t>Non-U.S., Current</t>
  </si>
  <si>
    <t>Non-U.S., Deferred</t>
  </si>
  <si>
    <t>Non-U.S., Total</t>
  </si>
  <si>
    <t>U.S. State</t>
  </si>
  <si>
    <t>U.S. State, Current</t>
  </si>
  <si>
    <t>U.S. State, Deferred</t>
  </si>
  <si>
    <t>U.S. State, Total</t>
  </si>
  <si>
    <t>Total, Current</t>
  </si>
  <si>
    <t>Total, Deferred</t>
  </si>
  <si>
    <t>Income Taxes - Effective Tax Rate Reconciliation (Details) - USD ($) $ in Thousands</t>
  </si>
  <si>
    <t>Federal statutory tax rate</t>
  </si>
  <si>
    <t>21.00%</t>
  </si>
  <si>
    <t>35.00%</t>
  </si>
  <si>
    <t>Tax computed at statutory rate of 21% in 2018 and 35% in 2017 and 2016</t>
  </si>
  <si>
    <t>Change in valuation allowances</t>
  </si>
  <si>
    <t>Change in tax laws or rates</t>
  </si>
  <si>
    <t>Research and development incentives</t>
  </si>
  <si>
    <t>U.S. state taxes, net of federal benefit</t>
  </si>
  <si>
    <t>Unrealized foreign exchange losses, net</t>
  </si>
  <si>
    <t>Reserve for tax exposure</t>
  </si>
  <si>
    <t>U.S. Tax Reform impact</t>
  </si>
  <si>
    <t>Income Taxes - Deferred Income Tax Assets and Liabilities (Details) - USD ($) $ in Thousands</t>
  </si>
  <si>
    <t>Deferred tax assets:</t>
  </si>
  <si>
    <t>Inventories and related reserves</t>
  </si>
  <si>
    <t>Prepaid and accrued expenses</t>
  </si>
  <si>
    <t>Property, plant and equipment</t>
  </si>
  <si>
    <t>Intangible assets</t>
  </si>
  <si>
    <t>Unrealized exchange loss</t>
  </si>
  <si>
    <t>Net operating loss, interest expense, and other carryforwards</t>
  </si>
  <si>
    <t>Pension liability and other</t>
  </si>
  <si>
    <t>Total deferred tax assets</t>
  </si>
  <si>
    <t>Valuation allowance</t>
  </si>
  <si>
    <t>Net deferred tax asset</t>
  </si>
  <si>
    <t>Deferred tax liabilities:</t>
  </si>
  <si>
    <t>Intangible assets and goodwill</t>
  </si>
  <si>
    <t>Unrealized exchange gain</t>
  </si>
  <si>
    <t>Tax on undistributed earnings of subsidiaries</t>
  </si>
  <si>
    <t>Total deferred tax liabilities</t>
  </si>
  <si>
    <t>Net deferred tax liability</t>
  </si>
  <si>
    <t>Income Taxes - Unrecognized Tax Benefits (Details) - USD ($) $ in Thousands</t>
  </si>
  <si>
    <t>Reconciliation of Unrecognized Tax Benefits, Excluding Amounts Pertaining to Examined Tax Returns [Roll Forward]</t>
  </si>
  <si>
    <t>Unrecognized Tax Benefits, Beginning of Period</t>
  </si>
  <si>
    <t>Increases related to prior year tax positions</t>
  </si>
  <si>
    <t>Increases related to current year tax positions</t>
  </si>
  <si>
    <t>Increases related to business combination</t>
  </si>
  <si>
    <t>Decreases related to prior year tax positions</t>
  </si>
  <si>
    <t>Decreases related to lapse of applicable statute of limitations</t>
  </si>
  <si>
    <t>Decreases related to foreign currency exchange rate fluctuations</t>
  </si>
  <si>
    <t>Unrecognized Tax Benefits, End of Period</t>
  </si>
  <si>
    <t>Income Taxes - Interest and Penalties (Details) - USD ($) $ in Millions</t>
  </si>
  <si>
    <t>Statements of Operations</t>
  </si>
  <si>
    <t>Interest</t>
  </si>
  <si>
    <t>Penalties</t>
  </si>
  <si>
    <t>Balance Sheets</t>
  </si>
  <si>
    <t>Net Income Per Share - Weighted-average Ordinary Shares Outstanding for Basic and Diluted Net Income Per Share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Anti-dilutive Shares (Details) - shares shares in Thousands</t>
  </si>
  <si>
    <t>Anti-dilutive shares excluded</t>
  </si>
  <si>
    <t>Antidilutive Securities Excluded from Computation of Earnings Per Share [Line Items]</t>
  </si>
  <si>
    <t>Shares excluded (in shares)</t>
  </si>
  <si>
    <t>Contingently issuable shares excluded</t>
  </si>
  <si>
    <t>Inventories (Details) - USD ($) $ in Thousands</t>
  </si>
  <si>
    <t>Inventory, Net [Abstract]</t>
  </si>
  <si>
    <t>Finished goods</t>
  </si>
  <si>
    <t>Work-in-process</t>
  </si>
  <si>
    <t>Raw materials</t>
  </si>
  <si>
    <t>Property, Plant and Equipment, Net (Details) - USD ($) $ in Thousands</t>
  </si>
  <si>
    <t>Property, Plant and Equipment, Net, by Type [Abstract]</t>
  </si>
  <si>
    <t>Property, plant and equipment, at cost</t>
  </si>
  <si>
    <t>Accumulated depreciation</t>
  </si>
  <si>
    <t>Land</t>
  </si>
  <si>
    <t>Buildings and improvements</t>
  </si>
  <si>
    <t>Machinery and equipment</t>
  </si>
  <si>
    <t>Assets held under capital leases</t>
  </si>
  <si>
    <t>Goodwill and Other Intangible Assets, Net - Schedule of Changes in Goodwill (Details) - USD ($) $ in Thousands</t>
  </si>
  <si>
    <t>Goodwill [Line Items]</t>
  </si>
  <si>
    <t>Gross Goodwill</t>
  </si>
  <si>
    <t>Accumulated Impairment</t>
  </si>
  <si>
    <t>Goodwill [Roll Forward]</t>
  </si>
  <si>
    <t>Net Goodwill, Beginning Balance</t>
  </si>
  <si>
    <t>Divestiture of Valves Business</t>
  </si>
  <si>
    <t>Acquisition of GIGAVAC</t>
  </si>
  <si>
    <t>Net Goodwill, Ending Balance</t>
  </si>
  <si>
    <t>Goodwill and Other Intangible Assets, Net - Acquired Finite-Lived Intangible Assets (Details) - USD ($) $ in Thousands</t>
  </si>
  <si>
    <t>Acquired Finite-Lived Intangible Assets [Line Items]</t>
  </si>
  <si>
    <t>Weighted- Average Life (years)</t>
  </si>
  <si>
    <t>12 years</t>
  </si>
  <si>
    <t>Gross Carrying Amount</t>
  </si>
  <si>
    <t>Accumulated Amortization</t>
  </si>
  <si>
    <t>Net Carrying Value</t>
  </si>
  <si>
    <t>Capitalized software written-off</t>
  </si>
  <si>
    <t>Finite-Lived Intangible Assets, Net, Amortization Expense, Fiscal Year Maturity [Abstract]</t>
  </si>
  <si>
    <t>Acquisition-related definite-lived intangible assets [Member]</t>
  </si>
  <si>
    <t>Completed technologies</t>
  </si>
  <si>
    <t>14 years</t>
  </si>
  <si>
    <t>Customer relationships</t>
  </si>
  <si>
    <t>11 years</t>
  </si>
  <si>
    <t>Non-compete agreements</t>
  </si>
  <si>
    <t>8 years</t>
  </si>
  <si>
    <t>Tradenames</t>
  </si>
  <si>
    <t>21 years</t>
  </si>
  <si>
    <t>Capitalized software and other</t>
  </si>
  <si>
    <t>7 years</t>
  </si>
  <si>
    <t>Klixon and Airpax [Member]</t>
  </si>
  <si>
    <t>Length of time in existence (in years)</t>
  </si>
  <si>
    <t>65 years</t>
  </si>
  <si>
    <t>Klixon</t>
  </si>
  <si>
    <t>Airpax</t>
  </si>
  <si>
    <t>Accrued Expenses and Other Current Liabilities (Details) - USD ($) $ in Thousands</t>
  </si>
  <si>
    <t>Accrued compensation and benefits</t>
  </si>
  <si>
    <t>Accrued interest</t>
  </si>
  <si>
    <t>Foreign currency and commodity forward contracts</t>
  </si>
  <si>
    <t>Accrued severance</t>
  </si>
  <si>
    <t>Current portion of pension and post-retirement benefit obligations</t>
  </si>
  <si>
    <t>Other accrued expenses and current liabilities</t>
  </si>
  <si>
    <t>Pension and Other Post-Retirement Benefits - Defined Benefit Pension Plans (Details) - Pension Plan - USD ($)</t>
  </si>
  <si>
    <t>Dec. 31, 2019</t>
  </si>
  <si>
    <t>United States</t>
  </si>
  <si>
    <t>Defined Benefit Plan Disclosure [Line Items]</t>
  </si>
  <si>
    <t>Employer contributions</t>
  </si>
  <si>
    <t>Defined Benefit Pension Plans</t>
  </si>
  <si>
    <t>Defined Benefit Pension Plans | United States</t>
  </si>
  <si>
    <t>Number of consecutive years of compensation</t>
  </si>
  <si>
    <t>5 years</t>
  </si>
  <si>
    <t>Defined Benefit Pension Plans | Forecast</t>
  </si>
  <si>
    <t>Pension and Other Post-Retirement Benefits - Defined Contribution Plans (Details) - Pension Plan - United States - USD ($) $ in Millions</t>
  </si>
  <si>
    <t>Dec. 31, 2012</t>
  </si>
  <si>
    <t>Defined Contribution Plan Disclosure [Line Items]</t>
  </si>
  <si>
    <t>Percent of annual eligible earnings</t>
  </si>
  <si>
    <t>4.00%</t>
  </si>
  <si>
    <t>Aggregate expense</t>
  </si>
  <si>
    <t>Pension and Other Post-Retirement Benefits - Retiree Healthcare Benefit Plan and Non-U.S. Benefit Plans (Details) - Postemployment Retirement Benefits - United States - Retiree Healthcare Benefit Plans $ in Millions</t>
  </si>
  <si>
    <t>Dec. 31, 2013USD ($)</t>
  </si>
  <si>
    <t>Gain from amendment</t>
  </si>
  <si>
    <t>Number of years from date of recognition</t>
  </si>
  <si>
    <t>Pension and Other Post-Retirement Benefits - Components of Net Periodic Benefit Costs (Details) - USD ($) $ in Thousands</t>
  </si>
  <si>
    <t>Pension Plan | United States</t>
  </si>
  <si>
    <t>Defined Benefit Plans and Other Postretirement Benefit Plans Table Text Block [Line Items]</t>
  </si>
  <si>
    <t>Service cost</t>
  </si>
  <si>
    <t>Interest cost</t>
  </si>
  <si>
    <t>Expected return on plan assets</t>
  </si>
  <si>
    <t>Amortization of net loss</t>
  </si>
  <si>
    <t>Amortization of net prior service (credit)/cost</t>
  </si>
  <si>
    <t>Loss on settlement</t>
  </si>
  <si>
    <t>Loss/(gain) on curtailment</t>
  </si>
  <si>
    <t>Net periodic benefit cost/(credit)</t>
  </si>
  <si>
    <t>Pension Plan | Foreign Plan</t>
  </si>
  <si>
    <t>Postemployment Retirement Benefits | United States</t>
  </si>
  <si>
    <t>Pension and Other Post-Retirement Benefits - Effect of ASU 2017-07 (Details) - USD ($) $ in Thousands</t>
  </si>
  <si>
    <t>New Accounting Pronouncements or Change in Accounting Principle [Line Items]</t>
  </si>
  <si>
    <t>Previously Reported</t>
  </si>
  <si>
    <t>Restatement Adjustment</t>
  </si>
  <si>
    <t>Pension and Other Post-Retirement Benefits - Change in Benefit Obligation and Plan Assets (Details) - USD ($) $ in Thousands</t>
  </si>
  <si>
    <t>Change in benefit obligation:</t>
  </si>
  <si>
    <t>Beginning balance</t>
  </si>
  <si>
    <t>Plan participants’ contributions</t>
  </si>
  <si>
    <t>Plan amendment</t>
  </si>
  <si>
    <t>Actuarial (gain)/loss</t>
  </si>
  <si>
    <t>Curtailments</t>
  </si>
  <si>
    <t>Benefits paid</t>
  </si>
  <si>
    <t>Divestiture</t>
  </si>
  <si>
    <t>Ending balance</t>
  </si>
  <si>
    <t>Change in plan assets:</t>
  </si>
  <si>
    <t>Actual return on plan assets</t>
  </si>
  <si>
    <t>Funded status at end of year</t>
  </si>
  <si>
    <t>Accumulated benefit obligation at end of year</t>
  </si>
  <si>
    <t>Pension and Other Post-Retirement Benefits - Funded Status Amounts Recognized on Balance Sheets (Details) - USD ($) $ in Thousands</t>
  </si>
  <si>
    <t>Current liabilities</t>
  </si>
  <si>
    <t>Noncurrent liabilities</t>
  </si>
  <si>
    <t>Noncurrent assets</t>
  </si>
  <si>
    <t>Funded status</t>
  </si>
  <si>
    <t>Pension and Other Post-Retirement Benefits - Balances Included within Accumulated Other Comprehensive Loss (Details) - USD ($) $ in Thousands</t>
  </si>
  <si>
    <t>Amortized loss</t>
  </si>
  <si>
    <t>Net prior service credit</t>
  </si>
  <si>
    <t>Net loss</t>
  </si>
  <si>
    <t>Pension and Other Post-Retirement Benefits - Accumulated and Projected Benefit Obligation (Details) - Pension Plan - USD ($) $ in Thousands</t>
  </si>
  <si>
    <t>Defined Benefit Plan, Plan with Accumulated Benefit Obligation in Excess of Plan Assets [Abstract]</t>
  </si>
  <si>
    <t>Projected benefit obligation</t>
  </si>
  <si>
    <t>Accumulated benefit obligation</t>
  </si>
  <si>
    <t>Plan assets</t>
  </si>
  <si>
    <t>Defined Benefit Plan, Pension Plan with Project Benefit Obligation in Excess of Plan Assets [Abstract]</t>
  </si>
  <si>
    <t>Foreign Plan</t>
  </si>
  <si>
    <t>Pension and Other Post-Retirement Benefits - Other Changes in Plan Assets and Benefit Obligations (Details) - USD ($) $ in Thousands</t>
  </si>
  <si>
    <t>Total in other comprehensive (income)/loss</t>
  </si>
  <si>
    <t>Net loss/(gain)</t>
  </si>
  <si>
    <t>Amortization of net prior service credit/(cost)</t>
  </si>
  <si>
    <t>Settlement effect</t>
  </si>
  <si>
    <t>Curtailment effect</t>
  </si>
  <si>
    <t>Pension and Other Post-Retirement Benefits - Assumptions and Investment Policies and Plan Assets (Details) - USD ($) $ in Thousands</t>
  </si>
  <si>
    <t>Defined Benefit Plan, Weighted Average Assumptions Used in Calculating Benefit Obligation [Abstract]</t>
  </si>
  <si>
    <t>Discount rate</t>
  </si>
  <si>
    <t>3.79%</t>
  </si>
  <si>
    <t>3.00%</t>
  </si>
  <si>
    <t>Defined Benefit Plan, Weighted Average Assumptions Used in Calculating Net Periodic Benefit Cost [Abstract]</t>
  </si>
  <si>
    <t>3.45%</t>
  </si>
  <si>
    <t>3.20%</t>
  </si>
  <si>
    <t>3.10%</t>
  </si>
  <si>
    <t>Long-term rate of return on plan assets</t>
  </si>
  <si>
    <t>4.57%</t>
  </si>
  <si>
    <t>4.50%</t>
  </si>
  <si>
    <t>5.00%</t>
  </si>
  <si>
    <t>Defined Benefit Plan, Expected Future Benefit Payment [Abstract]</t>
  </si>
  <si>
    <t>2024 - 2027</t>
  </si>
  <si>
    <t>Defined Benefit Plan, Information about Plan Assets [Abstract]</t>
  </si>
  <si>
    <t>Fair Value, Assets Measured on Recurring Basis, Unobservable Input Reconciliation, Calculation [Roll Forward]</t>
  </si>
  <si>
    <t>Pension Plan | United States | Quoted Prices in Active Markets for Identical Assets (Level 1)</t>
  </si>
  <si>
    <t>Pension Plan | United States | Significant Other Observable Inputs (Level 2)</t>
  </si>
  <si>
    <t>Pension Plan | United States | Significant Unobservable Inputs (Level 3)</t>
  </si>
  <si>
    <t>Pension Plan | United States | Fixed Income Funds</t>
  </si>
  <si>
    <t>Target Allocation</t>
  </si>
  <si>
    <t>83.00%</t>
  </si>
  <si>
    <t>Pension Plan | United States | Fixed Income Funds | Quoted Prices in Active Markets for Identical Assets (Level 1)</t>
  </si>
  <si>
    <t>Pension Plan | United States | Fixed Income Funds | Significant Other Observable Inputs (Level 2)</t>
  </si>
  <si>
    <t>Pension Plan | United States | Fixed Income Funds | Significant Unobservable Inputs (Level 3)</t>
  </si>
  <si>
    <t>Pension Plan | United States | Equity securities</t>
  </si>
  <si>
    <t>17.00%</t>
  </si>
  <si>
    <t>Pension Plan | United States | Equity securities | Quoted Prices in Active Markets for Identical Assets (Level 1)</t>
  </si>
  <si>
    <t>Pension Plan | United States | Equity securities | Significant Other Observable Inputs (Level 2)</t>
  </si>
  <si>
    <t>Pension Plan | United States | Equity securities | Significant Unobservable Inputs (Level 3)</t>
  </si>
  <si>
    <t>Pension Plan | United States | U.S. large cap equity</t>
  </si>
  <si>
    <t>7.00%</t>
  </si>
  <si>
    <t>Actual Allocation</t>
  </si>
  <si>
    <t>Pension Plan | United States | U.S. large cap equity | Quoted Prices in Active Markets for Identical Assets (Level 1)</t>
  </si>
  <si>
    <t>Pension Plan | United States | U.S. large cap equity | Significant Other Observable Inputs (Level 2)</t>
  </si>
  <si>
    <t>Pension Plan | United States | U.S. large cap equity | Significant Unobservable Inputs (Level 3)</t>
  </si>
  <si>
    <t>Pension Plan | United States | U.S. small / mid cap equity</t>
  </si>
  <si>
    <t>2.00%</t>
  </si>
  <si>
    <t>Pension Plan | United States | U.S. small / mid cap equity | Quoted Prices in Active Markets for Identical Assets (Level 1)</t>
  </si>
  <si>
    <t>Pension Plan | United States | U.S. small / mid cap equity | Significant Other Observable Inputs (Level 2)</t>
  </si>
  <si>
    <t>Pension Plan | United States | U.S. small / mid cap equity | Significant Unobservable Inputs (Level 3)</t>
  </si>
  <si>
    <t>Pension Plan | United States | Globally managed volatility fund</t>
  </si>
  <si>
    <t>Pension Plan | United States | Globally managed volatility fund | Quoted Prices in Active Markets for Identical Assets (Level 1)</t>
  </si>
  <si>
    <t>Pension Plan | United States | Globally managed volatility fund | Significant Other Observable Inputs (Level 2)</t>
  </si>
  <si>
    <t>Pension Plan | United States | Globally managed volatility fund | Significant Unobservable Inputs (Level 3)</t>
  </si>
  <si>
    <t>Pension Plan | United States | International (non-U.S.) equity</t>
  </si>
  <si>
    <t>Pension Plan | United States | International (non-U.S.) equity | Quoted Prices in Active Markets for Identical Assets (Level 1)</t>
  </si>
  <si>
    <t>Pension Plan | United States | International (non-U.S.) equity | Significant Other Observable Inputs (Level 2)</t>
  </si>
  <si>
    <t>Pension Plan | United States | International (non-U.S.) equity | Significant Unobservable Inputs (Level 3)</t>
  </si>
  <si>
    <t>Pension Plan | United States | Fixed income (U.S. investment and non-investment grade)</t>
  </si>
  <si>
    <t>68.00%</t>
  </si>
  <si>
    <t>67.00%</t>
  </si>
  <si>
    <t>Pension Plan | United States | Fixed income (U.S. investment and non-investment grade) | Quoted Prices in Active Markets for Identical Assets (Level 1)</t>
  </si>
  <si>
    <t>Pension Plan | United States | Fixed income (U.S. investment and non-investment grade) | Significant Other Observable Inputs (Level 2)</t>
  </si>
  <si>
    <t>Pension Plan | United States | Fixed income (U.S. investment and non-investment grade) | Significant Unobservable Inputs (Level 3)</t>
  </si>
  <si>
    <t>Pension Plan | United States | High-yield fixed income</t>
  </si>
  <si>
    <t>Pension Plan | United States | High-yield fixed income | Quoted Prices in Active Markets for Identical Assets (Level 1)</t>
  </si>
  <si>
    <t>Pension Plan | United States | High-yield fixed income | Significant Other Observable Inputs (Level 2)</t>
  </si>
  <si>
    <t>Pension Plan | United States | High-yield fixed income | Significant Unobservable Inputs (Level 3)</t>
  </si>
  <si>
    <t>Pension Plan | United States | International (non-U.S.) fixed income</t>
  </si>
  <si>
    <t>1.00%</t>
  </si>
  <si>
    <t>Pension Plan | United States | International (non-U.S.) fixed income | Quoted Prices in Active Markets for Identical Assets (Level 1)</t>
  </si>
  <si>
    <t>Pension Plan | United States | International (non-U.S.) fixed income | Significant Other Observable Inputs (Level 2)</t>
  </si>
  <si>
    <t>Pension Plan | United States | International (non-U.S.) fixed income | Significant Unobservable Inputs (Level 3)</t>
  </si>
  <si>
    <t>Pension Plan | United States | Money market funds</t>
  </si>
  <si>
    <t>13.00%</t>
  </si>
  <si>
    <t>Pension Plan | United States | Money market funds | Quoted Prices in Active Markets for Identical Assets (Level 1)</t>
  </si>
  <si>
    <t>Pension Plan | United States | Money market funds | Significant Other Observable Inputs (Level 2)</t>
  </si>
  <si>
    <t>Pension Plan | United States | Money market funds | Significant Unobservable Inputs (Level 3)</t>
  </si>
  <si>
    <t>2.17%</t>
  </si>
  <si>
    <t>2.07%</t>
  </si>
  <si>
    <t>Pay progression</t>
  </si>
  <si>
    <t>2.66%</t>
  </si>
  <si>
    <t>5.87%</t>
  </si>
  <si>
    <t>3.90%</t>
  </si>
  <si>
    <t>3.83%</t>
  </si>
  <si>
    <t>2.26%</t>
  </si>
  <si>
    <t>2.29%</t>
  </si>
  <si>
    <t>2.60%</t>
  </si>
  <si>
    <t>4.82%</t>
  </si>
  <si>
    <t>3.75%</t>
  </si>
  <si>
    <t>3.78%</t>
  </si>
  <si>
    <t>Pension Plan | Japan</t>
  </si>
  <si>
    <t>Deviation Allowance</t>
  </si>
  <si>
    <t>40.00%</t>
  </si>
  <si>
    <t>Pension Plan | Japan | Quoted Prices in Active Markets for Identical Assets (Level 1)</t>
  </si>
  <si>
    <t>Pension Plan | Japan | Significant Other Observable Inputs (Level 2)</t>
  </si>
  <si>
    <t>Pension Plan | Japan | Significant Unobservable Inputs (Level 3)</t>
  </si>
  <si>
    <t>Pension Plan | Japan | Fixed Income Funds</t>
  </si>
  <si>
    <t>50.00%</t>
  </si>
  <si>
    <t>75.00%</t>
  </si>
  <si>
    <t>Pension Plan | Japan | Fixed Income Funds | Quoted Prices in Active Markets for Identical Assets (Level 1)</t>
  </si>
  <si>
    <t>Pension Plan | Japan | Fixed Income Funds | Significant Other Observable Inputs (Level 2)</t>
  </si>
  <si>
    <t>Pension Plan | Japan | Fixed Income Funds | Significant Unobservable Inputs (Level 3)</t>
  </si>
  <si>
    <t>Pension Plan | Japan | Equity securities</t>
  </si>
  <si>
    <t>Pension Plan | Japan | Equity securities | Quoted Prices in Active Markets for Identical Assets (Level 1)</t>
  </si>
  <si>
    <t>Pension Plan | Japan | Equity securities | Significant Other Observable Inputs (Level 2)</t>
  </si>
  <si>
    <t>Pension Plan | Japan | Equity securities | Significant Unobservable Inputs (Level 3)</t>
  </si>
  <si>
    <t>Pension Plan | Japan | U.S. equity</t>
  </si>
  <si>
    <t>Pension Plan | Japan | U.S. equity | Quoted Prices in Active Markets for Identical Assets (Level 1)</t>
  </si>
  <si>
    <t>Pension Plan | Japan | U.S. equity | Significant Other Observable Inputs (Level 2)</t>
  </si>
  <si>
    <t>Pension Plan | Japan | U.S. equity | Significant Unobservable Inputs (Level 3)</t>
  </si>
  <si>
    <t>Pension Plan | Japan | International</t>
  </si>
  <si>
    <t>Pension Plan | Japan | International | Quoted Prices in Active Markets for Identical Assets (Level 1)</t>
  </si>
  <si>
    <t>Pension Plan | Japan | International | Significant Other Observable Inputs (Level 2)</t>
  </si>
  <si>
    <t>Pension Plan | Japan | International | Significant Unobservable Inputs (Level 3)</t>
  </si>
  <si>
    <t>Pension Plan | Japan | Fixed income (U.S. investment and non-investment grade)</t>
  </si>
  <si>
    <t>Pension Plan | Japan | Fixed income (U.S. investment and non-investment grade) | Quoted Prices in Active Markets for Identical Assets (Level 1)</t>
  </si>
  <si>
    <t>Pension Plan | Japan | Fixed income (U.S. investment and non-investment grade) | Significant Other Observable Inputs (Level 2)</t>
  </si>
  <si>
    <t>Pension Plan | Japan | Fixed income (U.S. investment and non-investment grade) | Significant Unobservable Inputs (Level 3)</t>
  </si>
  <si>
    <t>Pension Plan | Japan | International (non-U.S.) fixed income</t>
  </si>
  <si>
    <t>Pension Plan | Japan | International (non-U.S.) fixed income | Quoted Prices in Active Markets for Identical Assets (Level 1)</t>
  </si>
  <si>
    <t>Pension Plan | Japan | International (non-U.S.) fixed income | Significant Other Observable Inputs (Level 2)</t>
  </si>
  <si>
    <t>Pension Plan | Japan | International (non-U.S.) fixed income | Significant Unobservable Inputs (Level 3)</t>
  </si>
  <si>
    <t>Pension Plan | Japan | Defined Benefit Plan, Cash and Cash Equivalents [Member]</t>
  </si>
  <si>
    <t>Pension Plan | Japan | Defined Benefit Plan, Cash and Cash Equivalents [Member] | Quoted Prices in Active Markets for Identical Assets (Level 1)</t>
  </si>
  <si>
    <t>Pension Plan | Japan | Defined Benefit Plan, Cash and Cash Equivalents [Member] | Significant Other Observable Inputs (Level 2)</t>
  </si>
  <si>
    <t>Pension Plan | Japan | Defined Benefit Plan, Cash and Cash Equivalents [Member] | Significant Unobservable Inputs (Level 3)</t>
  </si>
  <si>
    <t>Pension Plan | Netherlands</t>
  </si>
  <si>
    <t>Pension Plan | Netherlands | Quoted Prices in Active Markets for Identical Assets (Level 1)</t>
  </si>
  <si>
    <t>Pension Plan | Netherlands | Significant Other Observable Inputs (Level 2)</t>
  </si>
  <si>
    <t>Pension Plan | Netherlands | Significant Unobservable Inputs (Level 3)</t>
  </si>
  <si>
    <t>Actual return on plan assets still held at reporting date</t>
  </si>
  <si>
    <t>Purchases, sales, settlements, and exchange rate changes</t>
  </si>
  <si>
    <t>Pension Plan | Netherlands | Insurance Policies</t>
  </si>
  <si>
    <t>Pension Plan | Netherlands | Insurance Policies | Quoted Prices in Active Markets for Identical Assets (Level 1)</t>
  </si>
  <si>
    <t>Pension Plan | Netherlands | Insurance Policies | Significant Other Observable Inputs (Level 2)</t>
  </si>
  <si>
    <t>Pension Plan | Netherlands | Insurance Policies | Significant Unobservable Inputs (Level 3)</t>
  </si>
  <si>
    <t>Pension Plan | Belgium | Significant Unobservable Inputs (Level 3)</t>
  </si>
  <si>
    <t>Postemployment Retirement Benefits</t>
  </si>
  <si>
    <t>Defined Benefit Plan, Assumed Health Care Cost Trend Rates [Abstract]</t>
  </si>
  <si>
    <t>Ultimate trend rate</t>
  </si>
  <si>
    <t>Defined Benefit Plan, Effect of One-Percentage Point Change in Assumed Health Care Cost Trend Rate [Abstract]</t>
  </si>
  <si>
    <t>1 percentage point increase, Effect on total service and interest cost components</t>
  </si>
  <si>
    <t>1 percentage point increase, Effect on post-retirement benefit obligations</t>
  </si>
  <si>
    <t>1 percentage point decrease, Effect on total service and interest cost components</t>
  </si>
  <si>
    <t>1 percentage point decrease, Effect on post-retirement benefit obligations</t>
  </si>
  <si>
    <t>Postemployment Retirement Benefits | Attributed to less than age 65</t>
  </si>
  <si>
    <t>Assumed healthcare trend rate for next year:</t>
  </si>
  <si>
    <t>6.60%</t>
  </si>
  <si>
    <t>6.90%</t>
  </si>
  <si>
    <t>7.10%</t>
  </si>
  <si>
    <t>Year in which ultimate trend rate is reached:</t>
  </si>
  <si>
    <t>Postemployment Retirement Benefits | Attributed to age 65 or greater</t>
  </si>
  <si>
    <t>7.50%</t>
  </si>
  <si>
    <t>7.80%</t>
  </si>
  <si>
    <t>3.30%</t>
  </si>
  <si>
    <t>3.50%</t>
  </si>
  <si>
    <t>Minimum | Pension Plan | Japan | Fixed Income Funds</t>
  </si>
  <si>
    <t>10.00%</t>
  </si>
  <si>
    <t>Minimum | Pension Plan | Japan | Equity securities</t>
  </si>
  <si>
    <t>Maximum | Pension Plan | Japan | Fixed Income Funds</t>
  </si>
  <si>
    <t>90.00%</t>
  </si>
  <si>
    <t>Maximum | Pension Plan | Japan | Equity securities</t>
  </si>
  <si>
    <t>Debt - Schedule of Long-Term Debt (Details) - USD ($) $ in Thousands</t>
  </si>
  <si>
    <t>Debt Instrument [Line Items]</t>
  </si>
  <si>
    <t>Long-term debt</t>
  </si>
  <si>
    <t>Less: discount</t>
  </si>
  <si>
    <t>Less: deferred financing costs</t>
  </si>
  <si>
    <t>Less: current portion</t>
  </si>
  <si>
    <t>Capital lease and other financing obligations</t>
  </si>
  <si>
    <t>Original Term Loans</t>
  </si>
  <si>
    <t>4.875% Senior Notes</t>
  </si>
  <si>
    <t>Interest rate</t>
  </si>
  <si>
    <t>4.875%</t>
  </si>
  <si>
    <t>5.625% Senior Notes</t>
  </si>
  <si>
    <t>5.625%</t>
  </si>
  <si>
    <t>5.0% Senior Notes</t>
  </si>
  <si>
    <t>6.25% Senior Notes</t>
  </si>
  <si>
    <t>6.25%</t>
  </si>
  <si>
    <t>Senior Notes | 4.875% Senior Notes</t>
  </si>
  <si>
    <t>Senior Notes | 5.625% Senior Notes</t>
  </si>
  <si>
    <t>Senior Notes | 5.0% Senior Notes</t>
  </si>
  <si>
    <t>Senior Notes | 6.25% Senior Notes</t>
  </si>
  <si>
    <t>Debt - Credit Facilities (Details) - USD ($)</t>
  </si>
  <si>
    <t>Nov. 06, 2017</t>
  </si>
  <si>
    <t>Nov. 07, 2017</t>
  </si>
  <si>
    <t>May 31, 2015</t>
  </si>
  <si>
    <t>May 31, 2011</t>
  </si>
  <si>
    <t>Amortization percent of principal</t>
  </si>
  <si>
    <t>Base Rate Loans</t>
  </si>
  <si>
    <t>Basis spread</t>
  </si>
  <si>
    <t>1.25%</t>
  </si>
  <si>
    <t>0.75%</t>
  </si>
  <si>
    <t>Base interest rate</t>
  </si>
  <si>
    <t>1.75%</t>
  </si>
  <si>
    <t>Eurodollar Rate Loans</t>
  </si>
  <si>
    <t>2.25%</t>
  </si>
  <si>
    <t>Leverage Ratio Achievement Scenario One</t>
  </si>
  <si>
    <t>Commitment fee percent</t>
  </si>
  <si>
    <t>1.625%</t>
  </si>
  <si>
    <t>Leverage Ratio Achievement Scenario Two</t>
  </si>
  <si>
    <t>1.375%</t>
  </si>
  <si>
    <t>Revolving Credit Facility</t>
  </si>
  <si>
    <t>Line of credit facility, maximum borrowing capacity</t>
  </si>
  <si>
    <t>Accordion feature increase limit</t>
  </si>
  <si>
    <t>Remaining borrowing capacity</t>
  </si>
  <si>
    <t>Letters of credit outstanding</t>
  </si>
  <si>
    <t>Letter of credit borrowings</t>
  </si>
  <si>
    <t>Revolving Credit Facility | Minimum</t>
  </si>
  <si>
    <t>Commitment fee on unused portion</t>
  </si>
  <si>
    <t>0.25%</t>
  </si>
  <si>
    <t>Revolving Credit Facility | Maximum</t>
  </si>
  <si>
    <t>0.375%</t>
  </si>
  <si>
    <t>Revolving Credit Facility | Base Rate Loans</t>
  </si>
  <si>
    <t>Index spread 1</t>
  </si>
  <si>
    <t>Index spread 2</t>
  </si>
  <si>
    <t>0.50%</t>
  </si>
  <si>
    <t>Revolving Credit Facility | Eurodollar Rate Loans</t>
  </si>
  <si>
    <t>1.50%</t>
  </si>
  <si>
    <t>Debt - Senior Notes (Details) - USD ($)</t>
  </si>
  <si>
    <t>1 Months Ended</t>
  </si>
  <si>
    <t>Nov. 30, 2015</t>
  </si>
  <si>
    <t>Senior Notes</t>
  </si>
  <si>
    <t>Redemption price percent</t>
  </si>
  <si>
    <t>100.00%</t>
  </si>
  <si>
    <t>Percent of holders</t>
  </si>
  <si>
    <t>Principal amount</t>
  </si>
  <si>
    <t>Senior Notes | 6.25% Senior Notes | Second redemption period</t>
  </si>
  <si>
    <t>Debt Instrument, Redemption, Upon Change in Control Event | Senior Notes</t>
  </si>
  <si>
    <t>101.00%</t>
  </si>
  <si>
    <t>Debt Instrument, Redemption, Upon Change in in Tax Law | Senior Notes</t>
  </si>
  <si>
    <t>Debt - Debt Instrument Redemption (Details)</t>
  </si>
  <si>
    <t>Debt Instrument, Redemption [Line Items]</t>
  </si>
  <si>
    <t>103.125%</t>
  </si>
  <si>
    <t>102.083%</t>
  </si>
  <si>
    <t>101.042%</t>
  </si>
  <si>
    <t>2024 and thereafter</t>
  </si>
  <si>
    <t>Debt - Restrictions and Covenants (Details) - USD ($)</t>
  </si>
  <si>
    <t>Maximum allowable leverage ratio</t>
  </si>
  <si>
    <t>Maximum percent of commitment</t>
  </si>
  <si>
    <t>Parent Company</t>
  </si>
  <si>
    <t>Investment in subsidiaries</t>
  </si>
  <si>
    <t>STBV | Senior Secured Credit Facilities and Senior Notes</t>
  </si>
  <si>
    <t>Maximum costs</t>
  </si>
  <si>
    <t>Maximum amount for distributions</t>
  </si>
  <si>
    <t>Maximum amount for dividends and distributions</t>
  </si>
  <si>
    <t>Maximum amount for aggregate dividends and other distributions</t>
  </si>
  <si>
    <t>Debt - Accounting for Debt Transactions (Details) - USD ($) $ in Millions</t>
  </si>
  <si>
    <t>Mar. 28, 2018</t>
  </si>
  <si>
    <t>Extinguishment of Debt [Line Items]</t>
  </si>
  <si>
    <t>Payments for merger related costs</t>
  </si>
  <si>
    <t>Deferred financing cost</t>
  </si>
  <si>
    <t>Long-term Debt</t>
  </si>
  <si>
    <t>Debt - Leases and Other Financing Obligations (Details) - USD ($) $ in Millions</t>
  </si>
  <si>
    <t>Lease term (in years)</t>
  </si>
  <si>
    <t>Rent expense</t>
  </si>
  <si>
    <t>Capital lease obligation</t>
  </si>
  <si>
    <t>Other financing obligation</t>
  </si>
  <si>
    <t>Debt - Maturities (Details) $ in Thousands</t>
  </si>
  <si>
    <t>Long-term Debt, Fiscal Year Maturity [Abstract]</t>
  </si>
  <si>
    <t>Thereafter</t>
  </si>
  <si>
    <t>Total long-term debt principal payments</t>
  </si>
  <si>
    <t>Commitments and Contingencies - Future Minimum Payments (Details) $ in Thousands</t>
  </si>
  <si>
    <t>Capital Leases</t>
  </si>
  <si>
    <t>Net minimum rentals</t>
  </si>
  <si>
    <t>Less: interest portion</t>
  </si>
  <si>
    <t>Present value of future minimum rentals</t>
  </si>
  <si>
    <t>Other Financing Obligations</t>
  </si>
  <si>
    <t>Operating Leases</t>
  </si>
  <si>
    <t>Commitments and Contingencies - Purchase Commitments (Details) $ in Thousands</t>
  </si>
  <si>
    <t>Total purchase commitments</t>
  </si>
  <si>
    <t>Commitments and Contingencies - Litigation (Details) $ in Millions</t>
  </si>
  <si>
    <t>Metal Seal Precision, Ltd. v. Sensata Technologies Inc. | Maximum</t>
  </si>
  <si>
    <t>Loss Contingencies [Line Items]</t>
  </si>
  <si>
    <t>Estimate of possible loss</t>
  </si>
  <si>
    <t>Shareholders' Equity - Narrative (Details) - USD ($)</t>
  </si>
  <si>
    <t>Feb. 16, 2018</t>
  </si>
  <si>
    <t>Oct. 31, 2018</t>
  </si>
  <si>
    <t>May 31, 2018</t>
  </si>
  <si>
    <t>Mar. 27, 2018</t>
  </si>
  <si>
    <t>Reduction in retained earnings due to cancellation of treasury shares</t>
  </si>
  <si>
    <t>Authorized share repurchase amount</t>
  </si>
  <si>
    <t>Shares repurchased (in shares)</t>
  </si>
  <si>
    <t>Purchase of treasury shares</t>
  </si>
  <si>
    <t>Shareholders' Equity - Accumulated Other Comprehensive Loss (Details) - USD ($) $ in Thousands</t>
  </si>
  <si>
    <t>Accumulated Other Comprehensive Income (Loss) [Roll Forward]</t>
  </si>
  <si>
    <t>Stockholders equity, beginning of period</t>
  </si>
  <si>
    <t>Pre-tax current period change</t>
  </si>
  <si>
    <t>Tax effect</t>
  </si>
  <si>
    <t>Stockholders equity, end of period</t>
  </si>
  <si>
    <t>Cash Flow Hedges</t>
  </si>
  <si>
    <t>Defined Benefit and Retiree Healthcare Plans</t>
  </si>
  <si>
    <t>Shareholders' Equity - Components of Other Comprehensive Loss (Details) - USD ($) $ in Thousands</t>
  </si>
  <si>
    <t>Accumulated Other Comprehensive Income (Loss) [Line Items]</t>
  </si>
  <si>
    <t>Other comprehensive income/(loss) before reclassifications</t>
  </si>
  <si>
    <t>Amounts reclassified from accumulated other comprehensive loss</t>
  </si>
  <si>
    <t>Other comprehensive loss</t>
  </si>
  <si>
    <t>Shareholders' Equity - Reclassification out of Accumulated Other Comprehensive Income (Loss) (Details) - USD ($) $ in Thousands</t>
  </si>
  <si>
    <t>Reclassification Adjustment out of Accumulated Other Comprehensive Income [Line Items]</t>
  </si>
  <si>
    <t>Cash Flow Hedges | Reclassification out of Accumulated Other Comprehensive Income</t>
  </si>
  <si>
    <t>Defined Benefit and Retiree Healthcare Plans | Reclassification out of Accumulated Other Comprehensive Income</t>
  </si>
  <si>
    <t>Foreign currency forward contracts | Cash Flow Hedges | Reclassification out of Accumulated Other Comprehensive Income</t>
  </si>
  <si>
    <t>Acquisitions and Divestitures - Schedule of Assets Acquired and Liabilities Assumed (Details) $ in Thousands</t>
  </si>
  <si>
    <t>Oct. 31, 2018USD ($)</t>
  </si>
  <si>
    <t>Oct. 30, 2018employee</t>
  </si>
  <si>
    <t>Business Combination, Recognized Identifiable Assets Acquired, Goodwill, and Liabilities Assumed, Net [Abstract]</t>
  </si>
  <si>
    <t>Merger With GIGAVAC, LLC</t>
  </si>
  <si>
    <t>Business Acquisition [Line Items]</t>
  </si>
  <si>
    <t>Purchase price</t>
  </si>
  <si>
    <t>Consideration related to certain compensation arrangements</t>
  </si>
  <si>
    <t>Net working capital, excluding cash</t>
  </si>
  <si>
    <t>Other intangible assets</t>
  </si>
  <si>
    <t>Fair value of net assets acquired, excluding cash and cash equivalents</t>
  </si>
  <si>
    <t>Fair value of net assets acquired</t>
  </si>
  <si>
    <t>GIGAVAC</t>
  </si>
  <si>
    <t>Number of employees (more than) | employee</t>
  </si>
  <si>
    <t>Acquisitions and Divestitures - Acquired Intangible Assets and Weighted Average Useful Lives (Details) - USD ($) $ in Thousands</t>
  </si>
  <si>
    <t>Acquisition Date Fair Value</t>
  </si>
  <si>
    <t>Merger With GIGAVAC, LLC | Customer relationships</t>
  </si>
  <si>
    <t>Merger With GIGAVAC, LLC | Completed technologies</t>
  </si>
  <si>
    <t>13 years</t>
  </si>
  <si>
    <t>Merger With GIGAVAC, LLC | Tradenames</t>
  </si>
  <si>
    <t>Merger With GIGAVAC, LLC | Other</t>
  </si>
  <si>
    <t>Acquisitions and Divestitures - Divestitures (Details) - USD ($) $ in Thousands</t>
  </si>
  <si>
    <t>Aug. 31, 2018</t>
  </si>
  <si>
    <t>Income Statement, Balance Sheet and Additional Disclosures by Disposal Groups, Including Discontinued Operations [Line Items]</t>
  </si>
  <si>
    <t>Disposal group, costs</t>
  </si>
  <si>
    <t>Valves Business | Disposal Group, Held-for-sale, Not Discontinued Operations</t>
  </si>
  <si>
    <t>Period of continuing involvement after disposal</t>
  </si>
  <si>
    <t>Disposal group, consideration</t>
  </si>
  <si>
    <t>Disposal group, cash and cash equivalents</t>
  </si>
  <si>
    <t>Gain on sale</t>
  </si>
  <si>
    <t>Disposal group, liabilities</t>
  </si>
  <si>
    <t>Fair Value Measures - Schedule of Fair Value, Assets and Liabilities Measured on Recurring Basis (Details) - Fair Value, Measurements, Recurring - Significant Other Observable Inputs (Level 2) - USD ($) $ in Thousands</t>
  </si>
  <si>
    <t>Fair Value, Assets and Liabilities Measured on Recurring and Nonrecurring Basis [Line Items]</t>
  </si>
  <si>
    <t>Assets</t>
  </si>
  <si>
    <t>Liabilities</t>
  </si>
  <si>
    <t>Foreign currency forward contracts</t>
  </si>
  <si>
    <t>Commodity forward contracts</t>
  </si>
  <si>
    <t>Fair Value Measures - Narrative (Details) $ in Millions</t>
  </si>
  <si>
    <t>Fair Value Measures - Balance Sheet Grouping (Details) - USD ($) $ in Thousands</t>
  </si>
  <si>
    <t>Term Loan | Carrying Value</t>
  </si>
  <si>
    <t>Fair Value, Balance Sheet Grouping, Financial Statement Captions [Line Items]</t>
  </si>
  <si>
    <t>4.875% Senior Notes | Carrying Value</t>
  </si>
  <si>
    <t>5.625% Senior Notes | Carrying Value</t>
  </si>
  <si>
    <t>5.0% Senior Notes | Carrying Value</t>
  </si>
  <si>
    <t>6.25% Senior Notes | Carrying Value</t>
  </si>
  <si>
    <t>Level 2 | Term Loan</t>
  </si>
  <si>
    <t>Level 2 | 4.875% Senior Notes</t>
  </si>
  <si>
    <t>Level 2 | 5.625% Senior Notes</t>
  </si>
  <si>
    <t>Level 2 | 5.0% Senior Notes</t>
  </si>
  <si>
    <t>Level 2 | 6.25% Senior Notes</t>
  </si>
  <si>
    <t>Derivative Instruments and Hedging Activities - Schedule of Derivative Instruments (Details) - Dec. 31, 2018 € in Millions, ₩ in Millions, ¥ in Millions, £ in Millions, RM in Millions, $ in Millions, $ in Millions</t>
  </si>
  <si>
    <t>USD ($)oztlb$ / lb$ / ozt$ / ¥$ / RM$ / $£ / $$ / ₩€ / $</t>
  </si>
  <si>
    <t>KRW (₩)oztlb$ / lb$ / ozt$ / ¥$ / RM$ / $£ / $$ / ₩€ / $</t>
  </si>
  <si>
    <t>CNY (¥)oztlb$ / lb$ / ozt$ / ¥$ / RM$ / $£ / $$ / ₩€ / $</t>
  </si>
  <si>
    <t>EUR (€)oztlb$ / lb$ / ozt$ / ¥$ / RM$ / $£ / $$ / ₩€ / $</t>
  </si>
  <si>
    <t>MXN ($)oztlb$ / lb$ / ozt$ / ¥$ / RM$ / $£ / $$ / ₩€ / $</t>
  </si>
  <si>
    <t>MYR (RM)oztlb$ / lb$ / ozt$ / ¥$ / RM$ / $£ / $$ / ₩€ / $</t>
  </si>
  <si>
    <t>GBP (£)oztlb$ / lb$ / ozt$ / ¥$ / RM$ / $£ / $$ / ₩€ / $</t>
  </si>
  <si>
    <t>Derivative [Line Items]</t>
  </si>
  <si>
    <t>Foreign currency cash flow hedge gain (loss) to be reclassified during the next 12 months | $</t>
  </si>
  <si>
    <t>Derivatives not designated as hedging instruments under ASC 815 | Silver</t>
  </si>
  <si>
    <t>Price Risk Derivatives [Abstract]</t>
  </si>
  <si>
    <t>Notional | ozt</t>
  </si>
  <si>
    <t>Weighted-Average Strike Price Per Unit | $ / ozt</t>
  </si>
  <si>
    <t>Derivatives not designated as hedging instruments under ASC 815 | Gold</t>
  </si>
  <si>
    <t>Derivatives not designated as hedging instruments under ASC 815 | Nickel</t>
  </si>
  <si>
    <t>Notional | lb</t>
  </si>
  <si>
    <t>Weighted-Average Strike Price Per Unit | $ / lb</t>
  </si>
  <si>
    <t>Derivatives not designated as hedging instruments under ASC 815 | Aluminum</t>
  </si>
  <si>
    <t>Derivatives not designated as hedging instruments under ASC 815 | Copper</t>
  </si>
  <si>
    <t>Derivatives not designated as hedging instruments under ASC 815 | Platinum</t>
  </si>
  <si>
    <t>Derivatives not designated as hedging instruments under ASC 815 | Palladium</t>
  </si>
  <si>
    <t>Euro to U.S. Dollar Exchange Rate | Derivatives designated as hedging instruments under ASC 815 | Foreign currency forward contracts</t>
  </si>
  <si>
    <t>Interest Rate Derivatives [Abstract]</t>
  </si>
  <si>
    <t>Notional (in millions) | €</t>
  </si>
  <si>
    <t>Weighted- Average Strike Rate | € / $</t>
  </si>
  <si>
    <t>Euro to U.S. Dollar Exchange Rate | Derivatives not designated as hedging instruments under ASC 815 | Foreign currency forward contracts</t>
  </si>
  <si>
    <t>U.S. Dollar to Chinese Renminbi Exchange Rate | Derivatives not designated as hedging instruments under ASC 815 | Foreign currency forward contracts</t>
  </si>
  <si>
    <t>Notional (in millions) | ¥</t>
  </si>
  <si>
    <t>Weighted- Average Strike Rate | $ / ¥</t>
  </si>
  <si>
    <t>U.S. Dollar to Korean Won Exchange Rate | Derivatives designated as hedging instruments under ASC 815 | Foreign currency forward contracts</t>
  </si>
  <si>
    <t>Notional (in millions) | ₩</t>
  </si>
  <si>
    <t>Weighted- Average Strike Rate | $ / ₩</t>
  </si>
  <si>
    <t>U.S. Dollar to Malaysian Ringgit Exchange Rate | Derivatives not designated as hedging instruments under ASC 815 | Foreign currency forward contracts</t>
  </si>
  <si>
    <t>Notional (in millions) | RM</t>
  </si>
  <si>
    <t>Weighted- Average Strike Rate | $ / RM</t>
  </si>
  <si>
    <t>U.S. Dollar to Mexican Peso Exchange Rate | Derivatives designated as hedging instruments under ASC 815 | Foreign currency forward contracts</t>
  </si>
  <si>
    <t>Notional (in millions) | $</t>
  </si>
  <si>
    <t>Weighted- Average Strike Rate | $ / $</t>
  </si>
  <si>
    <t>U.S. Dollar to Mexican Peso Exchange Rate | Derivatives not designated as hedging instruments under ASC 815 | Foreign currency forward contracts</t>
  </si>
  <si>
    <t>British Pound Sterling to U.S. Dollar Exchange Rate | Derivatives designated as hedging instruments under ASC 815 | Foreign currency forward contracts</t>
  </si>
  <si>
    <t>Notional (in millions) | £</t>
  </si>
  <si>
    <t>Weighted- Average Strike Rate | £ / $</t>
  </si>
  <si>
    <t>Derivative Instruments and Hedging Activities - Fair Value (Details) - USD ($) $ in Thousands</t>
  </si>
  <si>
    <t>Derivatives designated as hedging instruments under ASC 815</t>
  </si>
  <si>
    <t>Derivatives, Fair Value [Line Items]</t>
  </si>
  <si>
    <t>Asset Derivatives, Fair Value</t>
  </si>
  <si>
    <t>Liability Derivatives, Fair Value</t>
  </si>
  <si>
    <t>Derivatives not designated as hedging instruments under ASC 815</t>
  </si>
  <si>
    <t>Foreign currency forward contracts | Derivatives designated as hedging instruments under ASC 815 | Prepaid expenses and other current assets</t>
  </si>
  <si>
    <t>Foreign currency forward contracts | Derivatives designated as hedging instruments under ASC 815 | Other assets</t>
  </si>
  <si>
    <t>Foreign currency forward contracts | Derivatives designated as hedging instruments under ASC 815 | Accrued expenses and other current liabilities</t>
  </si>
  <si>
    <t>Foreign currency forward contracts | Derivatives designated as hedging instruments under ASC 815 | Other long-term liabilities</t>
  </si>
  <si>
    <t>Foreign currency forward contracts | Derivatives not designated as hedging instruments under ASC 815 | Prepaid expenses and other current assets</t>
  </si>
  <si>
    <t>Foreign currency forward contracts | Derivatives not designated as hedging instruments under ASC 815 | Accrued expenses and other current liabilities</t>
  </si>
  <si>
    <t>Commodity forward contracts | Derivatives not designated as hedging instruments under ASC 815 | Prepaid expenses and other current assets</t>
  </si>
  <si>
    <t>Commodity forward contracts | Derivatives not designated as hedging instruments under ASC 815 | Other assets</t>
  </si>
  <si>
    <t>Commodity forward contracts | Derivatives not designated as hedging instruments under ASC 815 | Accrued expenses and other current liabilities</t>
  </si>
  <si>
    <t>Commodity forward contracts | Derivatives not designated as hedging instruments under ASC 815 | Other long-term liabilities</t>
  </si>
  <si>
    <t>Derivative Instruments and Hedging Activities - Income Statement Disclosures (Details) - USD ($) $ in Thousands</t>
  </si>
  <si>
    <t>Foreign currency forward contracts | Derivatives designated as hedging instruments under ASC 815 | Net revenue</t>
  </si>
  <si>
    <t>Derivative Instruments, Gain (Loss) [Line Items]</t>
  </si>
  <si>
    <t>Amount of Deferred Gain/(Loss) Recognized in Other Comprehensive Income/(Loss)</t>
  </si>
  <si>
    <t>Amount of Net (Loss)/Gain Reclassified from Accumulated Other Comprehensive Loss into Net Income</t>
  </si>
  <si>
    <t>Foreign currency forward contracts | Derivatives designated as hedging instruments under ASC 815 | Cost of revenue</t>
  </si>
  <si>
    <t>Foreign currency forward contracts | Derivatives designated as hedging instruments under ASC 815 | Other, net</t>
  </si>
  <si>
    <t>Foreign currency forward contracts | Derivatives not designated as hedging instruments under ASC 815 | Other, net</t>
  </si>
  <si>
    <t>Amount of (Loss)/Gain Recognized in Net Income</t>
  </si>
  <si>
    <t>Commodity forward contracts | Derivatives not designated as hedging instruments under ASC 815 | Other, net</t>
  </si>
  <si>
    <t>Derivative Instruments and Hedging Activities - Credit Risk Related Contingent Features (Details)</t>
  </si>
  <si>
    <t>Termination value</t>
  </si>
  <si>
    <t>Cash collateral posted</t>
  </si>
  <si>
    <t>Segment Reporting - Schedules of Segment Reporting (Details) $ in Thousands</t>
  </si>
  <si>
    <t>Sep. 30, 2017USD ($)</t>
  </si>
  <si>
    <t>Jun. 30, 2017USD ($)</t>
  </si>
  <si>
    <t>Mar. 31, 2017USD ($)</t>
  </si>
  <si>
    <t>Dec. 31, 2018USD ($)segmentproduct_category</t>
  </si>
  <si>
    <t>Dec. 31, 2015USD ($)</t>
  </si>
  <si>
    <t>Segment Reporting Information [Line Items]</t>
  </si>
  <si>
    <t>Number of segments | segment</t>
  </si>
  <si>
    <t>Number of product categories | product_category</t>
  </si>
  <si>
    <t>Segment Reconciliation [Abstract]</t>
  </si>
  <si>
    <t>Depreciation and amortization:</t>
  </si>
  <si>
    <t>Assets:</t>
  </si>
  <si>
    <t>Additions to property, plant and equipment and capitalized software:</t>
  </si>
  <si>
    <t>Sensors</t>
  </si>
  <si>
    <t>Controls</t>
  </si>
  <si>
    <t>Operating Segments</t>
  </si>
  <si>
    <t>Operating Segments | Performance Sensing</t>
  </si>
  <si>
    <t>Operating Segments | Sensing Solutions</t>
  </si>
  <si>
    <t>Corporate and other</t>
  </si>
  <si>
    <t>Segment Reconciling Items</t>
  </si>
  <si>
    <t>Segment Reporting - Geographic Information (Details) - USD ($) $ in Thousands</t>
  </si>
  <si>
    <t>Revenues from External Customers and Long-Lived Assets [Line Items]</t>
  </si>
  <si>
    <t>Net Revenue</t>
  </si>
  <si>
    <t>Long-Lived Assets</t>
  </si>
  <si>
    <t>Americas</t>
  </si>
  <si>
    <t>Asia and rest of world</t>
  </si>
  <si>
    <t>Asia</t>
  </si>
  <si>
    <t>Netherlands</t>
  </si>
  <si>
    <t>China</t>
  </si>
  <si>
    <t>Korea</t>
  </si>
  <si>
    <t>United Kingdom</t>
  </si>
  <si>
    <t>All other</t>
  </si>
  <si>
    <t>Mexico</t>
  </si>
  <si>
    <t>Malaysia</t>
  </si>
  <si>
    <t>Bulgaria</t>
  </si>
  <si>
    <t>Unaudited Quarterly Data (Details) - USD ($) $ / shares in Units, $ in Thousands</t>
  </si>
  <si>
    <t>Quarterly Financial Information [Line Items]</t>
  </si>
  <si>
    <t>Gross profit</t>
  </si>
  <si>
    <t>Valuation Allowance, Deferred Tax Asset, Increase (Decrease), Amount</t>
  </si>
  <si>
    <t>Tax benefit from tax cut</t>
  </si>
  <si>
    <t>Gain/(loss) on commodity forward contracts</t>
  </si>
  <si>
    <t>Severance costs</t>
  </si>
  <si>
    <t>Other, net | Commodity forward contracts | Derivatives not designated as hedging instruments under ASC 815</t>
  </si>
  <si>
    <t>Cross Border Merger</t>
  </si>
  <si>
    <t>Cross-border charges</t>
  </si>
  <si>
    <t>Valves Business | Disposal Group, Disposed of by Sale, Not Discontinued Operations</t>
  </si>
  <si>
    <t>Schedule I - Condensed Financial Information of the Registrant (Details) - USD ($) $ in Thousands</t>
  </si>
  <si>
    <t>Pension obligations</t>
  </si>
  <si>
    <t>Defined benefit plan</t>
  </si>
  <si>
    <t>Statement of Cash Flows [Abstract]</t>
  </si>
  <si>
    <t>Net cash used in operating activities</t>
  </si>
  <si>
    <t>Intercompany receivables from subsidiaries</t>
  </si>
  <si>
    <t>Intercompany payables to subsidiaries</t>
  </si>
  <si>
    <t>Equity in net income of subsidiaries</t>
  </si>
  <si>
    <t>Statement of Comprehensive Income [Abstract]</t>
  </si>
  <si>
    <t>Subsidiaries' other comprehensive income/(loss)</t>
  </si>
  <si>
    <t>Return of capital from subsidiaries</t>
  </si>
  <si>
    <t>Proceeds from intercompany borrowings</t>
  </si>
  <si>
    <t>Schedule II - Valuation and Qualifying Accounts (Details) - Accounts receivable allowances - USD ($) $ in Thousands</t>
  </si>
  <si>
    <t>SEC Schedule, 12-09, Movement in Valuation Allowances and Reserves [Roll Forward]</t>
  </si>
  <si>
    <t>Balance at the Beginning of the Period</t>
  </si>
  <si>
    <t>Additions, Charged to expenses/against revenue</t>
  </si>
  <si>
    <t>Deductions</t>
  </si>
  <si>
    <t>Balance at the End of the Period</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0_);_(&quot;$ &quot;(#,##0.00)" numFmtId="167"/>
    <numFmt formatCode="#,##0.0_);(#,##0.0)" numFmtId="168"/>
    <numFmt formatCode="_(&quot;€ &quot;#,##0.0_);_(&quot;€ &quot;(#,##0.0)" numFmtId="169"/>
    <numFmt formatCode="_(&quot;€ &quot;#,##0_);_(&quot;€ &quot;(#,##0)" numFmtId="170"/>
    <numFmt formatCode="_(&quot;¥ &quot;#,##0_);_(&quot;¥ &quot;(#,##0)" numFmtId="171"/>
    <numFmt formatCode="_(&quot;₩ &quot;#,##0_);_(&quot;₩ &quot;(#,##0)" numFmtId="172"/>
    <numFmt formatCode="_(&quot;RM &quot;#,##0.0_);_(&quot;RM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1</v>
      </c>
    </row>
    <row r="17" spans="1:4">
      <c r="A17" s="4" t="s">
        <v>28</v>
      </c>
      <c r="B17" s="4" t="s">
        <v>21</v>
      </c>
    </row>
    <row r="18" spans="1:4">
      <c r="A18" s="4" t="s">
        <v>29</v>
      </c>
      <c r="C18" s="5" t="n">
        <v>164158929</v>
      </c>
    </row>
    <row r="19" spans="1:4">
      <c r="A19" s="4" t="s">
        <v>30</v>
      </c>
      <c r="D19" s="6" t="n">
        <v>8.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3</v>
      </c>
      <c r="D2" s="2" t="s">
        <v>87</v>
      </c>
    </row>
    <row r="3" spans="1:4">
      <c r="A3" s="3" t="s">
        <v>216</v>
      </c>
    </row>
    <row r="4" spans="1:4">
      <c r="A4" s="4" t="s">
        <v>1101</v>
      </c>
      <c r="B4" s="4" t="s">
        <v>649</v>
      </c>
    </row>
    <row r="5" spans="1:4">
      <c r="A5" s="4" t="s">
        <v>1102</v>
      </c>
      <c r="B5" s="7" t="n">
        <v>21</v>
      </c>
      <c r="C5" s="6" t="n">
        <v>19.7</v>
      </c>
      <c r="D5" s="6" t="n">
        <v>18.1</v>
      </c>
    </row>
    <row r="6" spans="1:4">
      <c r="A6" s="4" t="s">
        <v>1103</v>
      </c>
      <c r="B6" s="11" t="n">
        <v>30.4</v>
      </c>
      <c r="C6" s="11" t="n">
        <v>26.2</v>
      </c>
    </row>
    <row r="7" spans="1:4">
      <c r="A7" s="4" t="s">
        <v>1104</v>
      </c>
      <c r="B7" s="6" t="n">
        <v>1.8</v>
      </c>
      <c r="C7" s="6" t="n">
        <v>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105</v>
      </c>
      <c r="B1" s="2" t="s">
        <v>460</v>
      </c>
    </row>
    <row r="2" spans="1:2">
      <c r="A2" s="3" t="s">
        <v>1106</v>
      </c>
    </row>
    <row r="3" spans="1:2">
      <c r="A3" s="5" t="n">
        <v>2019</v>
      </c>
      <c r="B3" s="7" t="n">
        <v>9704</v>
      </c>
    </row>
    <row r="4" spans="1:2">
      <c r="A4" s="5" t="n">
        <v>2020</v>
      </c>
      <c r="B4" s="5" t="n">
        <v>9901</v>
      </c>
    </row>
    <row r="5" spans="1:2">
      <c r="A5" s="5" t="n">
        <v>2021</v>
      </c>
      <c r="B5" s="5" t="n">
        <v>898189</v>
      </c>
    </row>
    <row r="6" spans="1:2">
      <c r="A6" s="5" t="n">
        <v>2022</v>
      </c>
      <c r="B6" s="5" t="n">
        <v>0</v>
      </c>
    </row>
    <row r="7" spans="1:2">
      <c r="A7" s="5" t="n">
        <v>2023</v>
      </c>
      <c r="B7" s="5" t="n">
        <v>500000</v>
      </c>
    </row>
    <row r="8" spans="1:2">
      <c r="A8" s="4" t="s">
        <v>1107</v>
      </c>
      <c r="B8" s="5" t="n">
        <v>1850000</v>
      </c>
    </row>
    <row r="9" spans="1:2">
      <c r="A9" s="4" t="s">
        <v>1108</v>
      </c>
      <c r="B9" s="7" t="n">
        <v>32677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460</v>
      </c>
    </row>
    <row r="2" spans="1:2">
      <c r="A2" s="3" t="s">
        <v>1110</v>
      </c>
    </row>
    <row r="3" spans="1:2">
      <c r="A3" s="5" t="n">
        <v>2019</v>
      </c>
      <c r="B3" s="7" t="n">
        <v>4672</v>
      </c>
    </row>
    <row r="4" spans="1:2">
      <c r="A4" s="5" t="n">
        <v>2020</v>
      </c>
      <c r="B4" s="5" t="n">
        <v>4540</v>
      </c>
    </row>
    <row r="5" spans="1:2">
      <c r="A5" s="5" t="n">
        <v>2021</v>
      </c>
      <c r="B5" s="5" t="n">
        <v>4062</v>
      </c>
    </row>
    <row r="6" spans="1:2">
      <c r="A6" s="5" t="n">
        <v>2022</v>
      </c>
      <c r="B6" s="5" t="n">
        <v>3712</v>
      </c>
    </row>
    <row r="7" spans="1:2">
      <c r="A7" s="5" t="n">
        <v>2023</v>
      </c>
      <c r="B7" s="5" t="n">
        <v>3771</v>
      </c>
    </row>
    <row r="8" spans="1:2">
      <c r="A8" s="4" t="s">
        <v>1083</v>
      </c>
      <c r="B8" s="5" t="n">
        <v>36327</v>
      </c>
    </row>
    <row r="9" spans="1:2">
      <c r="A9" s="4" t="s">
        <v>1111</v>
      </c>
      <c r="B9" s="5" t="n">
        <v>57084</v>
      </c>
    </row>
    <row r="10" spans="1:2">
      <c r="A10" s="4" t="s">
        <v>1112</v>
      </c>
      <c r="B10" s="5" t="n">
        <v>-24395</v>
      </c>
    </row>
    <row r="11" spans="1:2">
      <c r="A11" s="4" t="s">
        <v>1113</v>
      </c>
      <c r="B11" s="5" t="n">
        <v>32689</v>
      </c>
    </row>
    <row r="12" spans="1:2">
      <c r="A12" s="3" t="s">
        <v>1114</v>
      </c>
    </row>
    <row r="13" spans="1:2">
      <c r="A13" s="5" t="n">
        <v>2019</v>
      </c>
      <c r="B13" s="5" t="n">
        <v>2541</v>
      </c>
    </row>
    <row r="14" spans="1:2">
      <c r="A14" s="5" t="n">
        <v>2020</v>
      </c>
      <c r="B14" s="5" t="n">
        <v>459</v>
      </c>
    </row>
    <row r="15" spans="1:2">
      <c r="A15" s="5" t="n">
        <v>2021</v>
      </c>
      <c r="B15" s="5" t="n">
        <v>178</v>
      </c>
    </row>
    <row r="16" spans="1:2">
      <c r="A16" s="5" t="n">
        <v>2022</v>
      </c>
      <c r="B16" s="5" t="n">
        <v>0</v>
      </c>
    </row>
    <row r="17" spans="1:2">
      <c r="A17" s="5" t="n">
        <v>2023</v>
      </c>
      <c r="B17" s="5" t="n">
        <v>0</v>
      </c>
    </row>
    <row r="18" spans="1:2">
      <c r="A18" s="4" t="s">
        <v>1083</v>
      </c>
      <c r="B18" s="5" t="n">
        <v>0</v>
      </c>
    </row>
    <row r="19" spans="1:2">
      <c r="A19" s="4" t="s">
        <v>1111</v>
      </c>
      <c r="B19" s="5" t="n">
        <v>3178</v>
      </c>
    </row>
    <row r="20" spans="1:2">
      <c r="A20" s="4" t="s">
        <v>1112</v>
      </c>
      <c r="B20" s="5" t="n">
        <v>-392</v>
      </c>
    </row>
    <row r="21" spans="1:2">
      <c r="A21" s="4" t="s">
        <v>1113</v>
      </c>
      <c r="B21" s="5" t="n">
        <v>2786</v>
      </c>
    </row>
    <row r="22" spans="1:2">
      <c r="A22" s="3" t="s">
        <v>1115</v>
      </c>
    </row>
    <row r="23" spans="1:2">
      <c r="A23" s="5" t="n">
        <v>2019</v>
      </c>
      <c r="B23" s="5" t="n">
        <v>16621</v>
      </c>
    </row>
    <row r="24" spans="1:2">
      <c r="A24" s="5" t="n">
        <v>2020</v>
      </c>
      <c r="B24" s="5" t="n">
        <v>12319</v>
      </c>
    </row>
    <row r="25" spans="1:2">
      <c r="A25" s="5" t="n">
        <v>2021</v>
      </c>
      <c r="B25" s="5" t="n">
        <v>9688</v>
      </c>
    </row>
    <row r="26" spans="1:2">
      <c r="A26" s="5" t="n">
        <v>2022</v>
      </c>
      <c r="B26" s="5" t="n">
        <v>7707</v>
      </c>
    </row>
    <row r="27" spans="1:2">
      <c r="A27" s="5" t="n">
        <v>2023</v>
      </c>
      <c r="B27" s="5" t="n">
        <v>6471</v>
      </c>
    </row>
    <row r="28" spans="1:2">
      <c r="A28" s="4" t="s">
        <v>1083</v>
      </c>
      <c r="B28" s="5" t="n">
        <v>26580</v>
      </c>
    </row>
    <row r="29" spans="1:2">
      <c r="A29" s="4" t="s">
        <v>1111</v>
      </c>
      <c r="B29" s="5" t="n">
        <v>79386</v>
      </c>
    </row>
    <row r="30" spans="1:2">
      <c r="A30" s="4" t="s">
        <v>1112</v>
      </c>
      <c r="B30" s="5" t="n">
        <v>0</v>
      </c>
    </row>
    <row r="31" spans="1:2">
      <c r="A31" s="4" t="s">
        <v>1113</v>
      </c>
      <c r="B31" s="5" t="n">
        <v>79386</v>
      </c>
    </row>
    <row r="32" spans="1:2">
      <c r="A32" s="3" t="s">
        <v>148</v>
      </c>
    </row>
    <row r="33" spans="1:2">
      <c r="A33" s="5" t="n">
        <v>2019</v>
      </c>
      <c r="B33" s="5" t="n">
        <v>23834</v>
      </c>
    </row>
    <row r="34" spans="1:2">
      <c r="A34" s="5" t="n">
        <v>2020</v>
      </c>
      <c r="B34" s="5" t="n">
        <v>17318</v>
      </c>
    </row>
    <row r="35" spans="1:2">
      <c r="A35" s="5" t="n">
        <v>2021</v>
      </c>
      <c r="B35" s="5" t="n">
        <v>13928</v>
      </c>
    </row>
    <row r="36" spans="1:2">
      <c r="A36" s="5" t="n">
        <v>2022</v>
      </c>
      <c r="B36" s="5" t="n">
        <v>11419</v>
      </c>
    </row>
    <row r="37" spans="1:2">
      <c r="A37" s="5" t="n">
        <v>2023</v>
      </c>
      <c r="B37" s="5" t="n">
        <v>10242</v>
      </c>
    </row>
    <row r="38" spans="1:2">
      <c r="A38" s="4" t="s">
        <v>1083</v>
      </c>
      <c r="B38" s="5" t="n">
        <v>62907</v>
      </c>
    </row>
    <row r="39" spans="1:2">
      <c r="A39" s="4" t="s">
        <v>1111</v>
      </c>
      <c r="B39" s="5" t="n">
        <v>139648</v>
      </c>
    </row>
    <row r="40" spans="1:2">
      <c r="A40" s="4" t="s">
        <v>1112</v>
      </c>
      <c r="B40" s="5" t="n">
        <v>-24787</v>
      </c>
    </row>
    <row r="41" spans="1:2">
      <c r="A41" s="4" t="s">
        <v>1113</v>
      </c>
      <c r="B41" s="7" t="n">
        <v>1148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16</v>
      </c>
      <c r="B1" s="2" t="s">
        <v>1</v>
      </c>
    </row>
    <row r="2" spans="1:2">
      <c r="B2" s="2" t="s">
        <v>460</v>
      </c>
    </row>
    <row r="3" spans="1:2">
      <c r="A3" s="3" t="s">
        <v>219</v>
      </c>
    </row>
    <row r="4" spans="1:2">
      <c r="A4" s="5" t="n">
        <v>2019</v>
      </c>
      <c r="B4" s="7" t="n">
        <v>23983</v>
      </c>
    </row>
    <row r="5" spans="1:2">
      <c r="A5" s="5" t="n">
        <v>2020</v>
      </c>
      <c r="B5" s="5" t="n">
        <v>24202</v>
      </c>
    </row>
    <row r="6" spans="1:2">
      <c r="A6" s="5" t="n">
        <v>2021</v>
      </c>
      <c r="B6" s="5" t="n">
        <v>18525</v>
      </c>
    </row>
    <row r="7" spans="1:2">
      <c r="A7" s="5" t="n">
        <v>2022</v>
      </c>
      <c r="B7" s="5" t="n">
        <v>8065</v>
      </c>
    </row>
    <row r="8" spans="1:2">
      <c r="A8" s="5" t="n">
        <v>2023</v>
      </c>
      <c r="B8" s="5" t="n">
        <v>4952</v>
      </c>
    </row>
    <row r="9" spans="1:2">
      <c r="A9" s="4" t="s">
        <v>1083</v>
      </c>
      <c r="B9" s="5" t="n">
        <v>39</v>
      </c>
    </row>
    <row r="10" spans="1:2">
      <c r="A10" s="4" t="s">
        <v>1117</v>
      </c>
      <c r="B10" s="7" t="n">
        <v>797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118</v>
      </c>
      <c r="B1" s="2" t="s">
        <v>460</v>
      </c>
    </row>
    <row r="2" spans="1:2">
      <c r="A2" s="4" t="s">
        <v>1119</v>
      </c>
    </row>
    <row r="3" spans="1:2">
      <c r="A3" s="3" t="s">
        <v>1120</v>
      </c>
    </row>
    <row r="4" spans="1:2">
      <c r="A4" s="4" t="s">
        <v>1121</v>
      </c>
      <c r="B4" s="7" t="n">
        <v>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6"/>
    <col customWidth="1" max="6" min="6" width="14"/>
    <col customWidth="1" max="7" min="7" width="16"/>
    <col customWidth="1" max="8" min="8" width="14"/>
  </cols>
  <sheetData>
    <row r="1" spans="1:8">
      <c r="A1" s="1" t="s">
        <v>1122</v>
      </c>
      <c r="B1" s="2" t="s">
        <v>1123</v>
      </c>
      <c r="C1" s="2" t="s">
        <v>2</v>
      </c>
      <c r="D1" s="2" t="s">
        <v>1124</v>
      </c>
      <c r="E1" s="2" t="s">
        <v>1125</v>
      </c>
      <c r="F1" s="2" t="s">
        <v>1095</v>
      </c>
      <c r="G1" s="2" t="s">
        <v>1126</v>
      </c>
      <c r="H1" s="2" t="s">
        <v>33</v>
      </c>
    </row>
    <row r="2" spans="1:8">
      <c r="A2" s="3" t="s">
        <v>222</v>
      </c>
    </row>
    <row r="3" spans="1:8">
      <c r="A3" s="4" t="s">
        <v>77</v>
      </c>
      <c r="C3" s="5" t="n">
        <v>177069000</v>
      </c>
      <c r="F3" s="5" t="n">
        <v>177069000</v>
      </c>
      <c r="G3" s="5" t="n">
        <v>400000000</v>
      </c>
      <c r="H3" s="5" t="n">
        <v>400000000</v>
      </c>
    </row>
    <row r="4" spans="1:8">
      <c r="A4" s="4" t="s">
        <v>1127</v>
      </c>
      <c r="B4" s="7" t="n">
        <v>286100000</v>
      </c>
    </row>
    <row r="5" spans="1:8">
      <c r="A5" s="4" t="s">
        <v>1128</v>
      </c>
      <c r="D5" s="7" t="n">
        <v>250000000</v>
      </c>
      <c r="E5" s="7" t="n">
        <v>400000000</v>
      </c>
      <c r="G5" s="7" t="n">
        <v>250000000</v>
      </c>
    </row>
    <row r="6" spans="1:8">
      <c r="A6" s="4" t="s">
        <v>1129</v>
      </c>
      <c r="C6" s="5" t="n">
        <v>7571</v>
      </c>
    </row>
    <row r="7" spans="1:8">
      <c r="A7" s="4" t="s">
        <v>1130</v>
      </c>
      <c r="C7" s="7" t="n">
        <v>399417000</v>
      </c>
      <c r="H7" s="7" t="n">
        <v>28847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87</v>
      </c>
    </row>
    <row r="3" spans="1:4">
      <c r="A3" s="3" t="s">
        <v>1132</v>
      </c>
    </row>
    <row r="4" spans="1:4">
      <c r="A4" s="4" t="s">
        <v>1133</v>
      </c>
      <c r="B4" s="7" t="n">
        <v>2345626</v>
      </c>
      <c r="C4" s="7" t="n">
        <v>1942007</v>
      </c>
      <c r="D4" s="7" t="n">
        <v>1668576</v>
      </c>
    </row>
    <row r="5" spans="1:4">
      <c r="A5" s="4" t="s">
        <v>1134</v>
      </c>
      <c r="B5" s="5" t="n">
        <v>48634</v>
      </c>
      <c r="C5" s="5" t="n">
        <v>-39048</v>
      </c>
      <c r="D5" s="5" t="n">
        <v>-10040</v>
      </c>
    </row>
    <row r="6" spans="1:4">
      <c r="A6" s="4" t="s">
        <v>1135</v>
      </c>
      <c r="B6" s="5" t="n">
        <v>-11648</v>
      </c>
      <c r="C6" s="5" t="n">
        <v>9951</v>
      </c>
      <c r="D6" s="5" t="n">
        <v>1963</v>
      </c>
    </row>
    <row r="7" spans="1:4">
      <c r="A7" s="4" t="s">
        <v>1136</v>
      </c>
      <c r="B7" s="5" t="n">
        <v>2608434</v>
      </c>
      <c r="C7" s="5" t="n">
        <v>2345626</v>
      </c>
      <c r="D7" s="5" t="n">
        <v>1942007</v>
      </c>
    </row>
    <row r="8" spans="1:4">
      <c r="A8" s="4" t="s">
        <v>1137</v>
      </c>
    </row>
    <row r="9" spans="1:4">
      <c r="A9" s="3" t="s">
        <v>1132</v>
      </c>
    </row>
    <row r="10" spans="1:4">
      <c r="A10" s="4" t="s">
        <v>1133</v>
      </c>
      <c r="B10" s="5" t="n">
        <v>-28179</v>
      </c>
      <c r="C10" s="5" t="n">
        <v>23</v>
      </c>
      <c r="D10" s="5" t="n">
        <v>3852</v>
      </c>
    </row>
    <row r="11" spans="1:4">
      <c r="A11" s="4" t="s">
        <v>1134</v>
      </c>
      <c r="B11" s="5" t="n">
        <v>49817</v>
      </c>
      <c r="C11" s="5" t="n">
        <v>-37603</v>
      </c>
      <c r="D11" s="5" t="n">
        <v>-5106</v>
      </c>
    </row>
    <row r="12" spans="1:4">
      <c r="A12" s="4" t="s">
        <v>1135</v>
      </c>
      <c r="B12" s="5" t="n">
        <v>-12454</v>
      </c>
      <c r="C12" s="5" t="n">
        <v>9401</v>
      </c>
      <c r="D12" s="5" t="n">
        <v>1277</v>
      </c>
    </row>
    <row r="13" spans="1:4">
      <c r="A13" s="4" t="s">
        <v>1136</v>
      </c>
      <c r="B13" s="5" t="n">
        <v>9184</v>
      </c>
      <c r="C13" s="5" t="n">
        <v>-28179</v>
      </c>
      <c r="D13" s="5" t="n">
        <v>23</v>
      </c>
    </row>
    <row r="14" spans="1:4">
      <c r="A14" s="4" t="s">
        <v>1138</v>
      </c>
    </row>
    <row r="15" spans="1:4">
      <c r="A15" s="3" t="s">
        <v>1132</v>
      </c>
    </row>
    <row r="16" spans="1:4">
      <c r="A16" s="4" t="s">
        <v>1133</v>
      </c>
      <c r="B16" s="5" t="n">
        <v>-34985</v>
      </c>
      <c r="C16" s="5" t="n">
        <v>-34090</v>
      </c>
      <c r="D16" s="5" t="n">
        <v>-29842</v>
      </c>
    </row>
    <row r="17" spans="1:4">
      <c r="A17" s="4" t="s">
        <v>1134</v>
      </c>
      <c r="B17" s="5" t="n">
        <v>-1183</v>
      </c>
      <c r="C17" s="5" t="n">
        <v>-1445</v>
      </c>
      <c r="D17" s="5" t="n">
        <v>-4934</v>
      </c>
    </row>
    <row r="18" spans="1:4">
      <c r="A18" s="4" t="s">
        <v>1135</v>
      </c>
      <c r="B18" s="5" t="n">
        <v>806</v>
      </c>
      <c r="C18" s="5" t="n">
        <v>550</v>
      </c>
      <c r="D18" s="5" t="n">
        <v>686</v>
      </c>
    </row>
    <row r="19" spans="1:4">
      <c r="A19" s="4" t="s">
        <v>1136</v>
      </c>
      <c r="B19" s="5" t="n">
        <v>-35362</v>
      </c>
      <c r="C19" s="5" t="n">
        <v>-34985</v>
      </c>
      <c r="D19" s="5" t="n">
        <v>-34090</v>
      </c>
    </row>
    <row r="20" spans="1:4">
      <c r="A20" s="4" t="s">
        <v>153</v>
      </c>
    </row>
    <row r="21" spans="1:4">
      <c r="A21" s="3" t="s">
        <v>1132</v>
      </c>
    </row>
    <row r="22" spans="1:4">
      <c r="A22" s="4" t="s">
        <v>1133</v>
      </c>
      <c r="B22" s="5" t="n">
        <v>-63164</v>
      </c>
      <c r="C22" s="5" t="n">
        <v>-34067</v>
      </c>
      <c r="D22" s="5" t="n">
        <v>-25990</v>
      </c>
    </row>
    <row r="23" spans="1:4">
      <c r="A23" s="4" t="s">
        <v>1136</v>
      </c>
      <c r="B23" s="7" t="n">
        <v>-26178</v>
      </c>
      <c r="C23" s="7" t="n">
        <v>-63164</v>
      </c>
      <c r="D23" s="7" t="n">
        <v>-340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87</v>
      </c>
    </row>
    <row r="3" spans="1:4">
      <c r="A3" s="3" t="s">
        <v>1140</v>
      </c>
    </row>
    <row r="4" spans="1:4">
      <c r="A4" s="4" t="s">
        <v>1141</v>
      </c>
      <c r="B4" s="7" t="n">
        <v>24739</v>
      </c>
      <c r="C4" s="7" t="n">
        <v>-43571</v>
      </c>
      <c r="D4" s="7" t="n">
        <v>-13172</v>
      </c>
    </row>
    <row r="5" spans="1:4">
      <c r="A5" s="4" t="s">
        <v>1142</v>
      </c>
      <c r="B5" s="5" t="n">
        <v>12247</v>
      </c>
      <c r="C5" s="5" t="n">
        <v>14474</v>
      </c>
      <c r="D5" s="5" t="n">
        <v>5095</v>
      </c>
    </row>
    <row r="6" spans="1:4">
      <c r="A6" s="4" t="s">
        <v>1143</v>
      </c>
      <c r="B6" s="5" t="n">
        <v>36986</v>
      </c>
      <c r="C6" s="5" t="n">
        <v>-29097</v>
      </c>
      <c r="D6" s="5" t="n">
        <v>-8077</v>
      </c>
    </row>
    <row r="7" spans="1:4">
      <c r="A7" s="4" t="s">
        <v>1137</v>
      </c>
    </row>
    <row r="8" spans="1:4">
      <c r="A8" s="3" t="s">
        <v>1140</v>
      </c>
    </row>
    <row r="9" spans="1:4">
      <c r="A9" s="4" t="s">
        <v>1141</v>
      </c>
      <c r="B9" s="5" t="n">
        <v>26859</v>
      </c>
      <c r="C9" s="5" t="n">
        <v>-39387</v>
      </c>
      <c r="D9" s="5" t="n">
        <v>-6356</v>
      </c>
    </row>
    <row r="10" spans="1:4">
      <c r="A10" s="4" t="s">
        <v>1142</v>
      </c>
      <c r="B10" s="5" t="n">
        <v>10504</v>
      </c>
      <c r="C10" s="5" t="n">
        <v>11185</v>
      </c>
      <c r="D10" s="5" t="n">
        <v>2527</v>
      </c>
    </row>
    <row r="11" spans="1:4">
      <c r="A11" s="4" t="s">
        <v>1143</v>
      </c>
      <c r="B11" s="5" t="n">
        <v>37363</v>
      </c>
      <c r="C11" s="5" t="n">
        <v>-28202</v>
      </c>
      <c r="D11" s="5" t="n">
        <v>-3829</v>
      </c>
    </row>
    <row r="12" spans="1:4">
      <c r="A12" s="4" t="s">
        <v>1138</v>
      </c>
    </row>
    <row r="13" spans="1:4">
      <c r="A13" s="3" t="s">
        <v>1140</v>
      </c>
    </row>
    <row r="14" spans="1:4">
      <c r="A14" s="4" t="s">
        <v>1141</v>
      </c>
      <c r="B14" s="5" t="n">
        <v>-2120</v>
      </c>
      <c r="C14" s="5" t="n">
        <v>-4184</v>
      </c>
      <c r="D14" s="5" t="n">
        <v>-6816</v>
      </c>
    </row>
    <row r="15" spans="1:4">
      <c r="A15" s="4" t="s">
        <v>1142</v>
      </c>
      <c r="B15" s="5" t="n">
        <v>1743</v>
      </c>
      <c r="C15" s="5" t="n">
        <v>3289</v>
      </c>
      <c r="D15" s="5" t="n">
        <v>2568</v>
      </c>
    </row>
    <row r="16" spans="1:4">
      <c r="A16" s="4" t="s">
        <v>1143</v>
      </c>
      <c r="B16" s="7" t="n">
        <v>-377</v>
      </c>
      <c r="C16" s="7" t="n">
        <v>-895</v>
      </c>
      <c r="D16" s="7" t="n">
        <v>-42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145</v>
      </c>
    </row>
    <row r="4" spans="1:12">
      <c r="A4" s="4" t="s">
        <v>89</v>
      </c>
      <c r="B4" s="7" t="n">
        <v>847922</v>
      </c>
      <c r="C4" s="7" t="n">
        <v>873552</v>
      </c>
      <c r="D4" s="7" t="n">
        <v>913860</v>
      </c>
      <c r="E4" s="7" t="n">
        <v>886293</v>
      </c>
      <c r="F4" s="7" t="n">
        <v>840534</v>
      </c>
      <c r="G4" s="7" t="n">
        <v>819054</v>
      </c>
      <c r="H4" s="7" t="n">
        <v>839874</v>
      </c>
      <c r="I4" s="7" t="n">
        <v>807271</v>
      </c>
      <c r="J4" s="7" t="n">
        <v>3521627</v>
      </c>
      <c r="K4" s="7" t="n">
        <v>3306733</v>
      </c>
      <c r="L4" s="7" t="n">
        <v>3202288</v>
      </c>
    </row>
    <row r="5" spans="1:12">
      <c r="A5" s="4" t="s">
        <v>91</v>
      </c>
      <c r="J5" s="5" t="n">
        <v>2266863</v>
      </c>
      <c r="K5" s="5" t="n">
        <v>2138898</v>
      </c>
      <c r="L5" s="5" t="n">
        <v>2084159</v>
      </c>
    </row>
    <row r="6" spans="1:12">
      <c r="A6" s="4" t="s">
        <v>99</v>
      </c>
      <c r="J6" s="5" t="n">
        <v>-30365</v>
      </c>
      <c r="K6" s="5" t="n">
        <v>6415</v>
      </c>
      <c r="L6" s="5" t="n">
        <v>-5093</v>
      </c>
    </row>
    <row r="7" spans="1:12">
      <c r="A7" s="4" t="s">
        <v>95</v>
      </c>
      <c r="F7" s="5" t="n">
        <v>207</v>
      </c>
      <c r="G7" s="5" t="n">
        <v>1329</v>
      </c>
      <c r="H7" s="5" t="n">
        <v>6389</v>
      </c>
      <c r="I7" s="5" t="n">
        <v>11050</v>
      </c>
      <c r="K7" s="5" t="n">
        <v>18975</v>
      </c>
      <c r="L7" s="5" t="n">
        <v>4113</v>
      </c>
    </row>
    <row r="8" spans="1:12">
      <c r="A8" s="4" t="s">
        <v>100</v>
      </c>
      <c r="J8" s="5" t="n">
        <v>526375</v>
      </c>
      <c r="K8" s="5" t="n">
        <v>402441</v>
      </c>
      <c r="L8" s="5" t="n">
        <v>321445</v>
      </c>
    </row>
    <row r="9" spans="1:12">
      <c r="A9" s="4" t="s">
        <v>101</v>
      </c>
      <c r="J9" s="5" t="n">
        <v>72620</v>
      </c>
      <c r="K9" s="5" t="n">
        <v>5916</v>
      </c>
      <c r="L9" s="5" t="n">
        <v>-59011</v>
      </c>
    </row>
    <row r="10" spans="1:12">
      <c r="A10" s="4" t="s">
        <v>102</v>
      </c>
      <c r="B10" s="7" t="n">
        <v>254099</v>
      </c>
      <c r="C10" s="7" t="n">
        <v>149118</v>
      </c>
      <c r="D10" s="7" t="n">
        <v>105288</v>
      </c>
      <c r="E10" s="7" t="n">
        <v>90490</v>
      </c>
      <c r="F10" s="7" t="n">
        <v>169129</v>
      </c>
      <c r="G10" s="7" t="n">
        <v>88035</v>
      </c>
      <c r="H10" s="7" t="n">
        <v>79457</v>
      </c>
      <c r="I10" s="7" t="n">
        <v>71736</v>
      </c>
      <c r="J10" s="5" t="n">
        <v>598995</v>
      </c>
      <c r="K10" s="5" t="n">
        <v>408357</v>
      </c>
      <c r="L10" s="5" t="n">
        <v>262434</v>
      </c>
    </row>
    <row r="11" spans="1:12">
      <c r="A11" s="4" t="s">
        <v>1146</v>
      </c>
    </row>
    <row r="12" spans="1:12">
      <c r="A12" s="3" t="s">
        <v>1145</v>
      </c>
    </row>
    <row r="13" spans="1:12">
      <c r="A13" s="4" t="s">
        <v>100</v>
      </c>
      <c r="J13" s="5" t="n">
        <v>14006</v>
      </c>
      <c r="K13" s="5" t="n">
        <v>14913</v>
      </c>
      <c r="L13" s="5" t="n">
        <v>3369</v>
      </c>
    </row>
    <row r="14" spans="1:12">
      <c r="A14" s="4" t="s">
        <v>101</v>
      </c>
      <c r="J14" s="5" t="n">
        <v>-3502</v>
      </c>
      <c r="K14" s="5" t="n">
        <v>-3728</v>
      </c>
      <c r="L14" s="5" t="n">
        <v>-842</v>
      </c>
    </row>
    <row r="15" spans="1:12">
      <c r="A15" s="4" t="s">
        <v>102</v>
      </c>
      <c r="J15" s="5" t="n">
        <v>10504</v>
      </c>
      <c r="K15" s="5" t="n">
        <v>11185</v>
      </c>
      <c r="L15" s="5" t="n">
        <v>2527</v>
      </c>
    </row>
    <row r="16" spans="1:12">
      <c r="A16" s="4" t="s">
        <v>1147</v>
      </c>
    </row>
    <row r="17" spans="1:12">
      <c r="A17" s="3" t="s">
        <v>1145</v>
      </c>
    </row>
    <row r="18" spans="1:12">
      <c r="A18" s="4" t="s">
        <v>99</v>
      </c>
      <c r="J18" s="5" t="n">
        <v>1993</v>
      </c>
      <c r="K18" s="5" t="n">
        <v>3476</v>
      </c>
      <c r="L18" s="5" t="n">
        <v>2975</v>
      </c>
    </row>
    <row r="19" spans="1:12">
      <c r="A19" s="4" t="s">
        <v>95</v>
      </c>
      <c r="J19" s="5" t="n">
        <v>228</v>
      </c>
      <c r="K19" s="5" t="n">
        <v>0</v>
      </c>
      <c r="L19" s="5" t="n">
        <v>0</v>
      </c>
    </row>
    <row r="20" spans="1:12">
      <c r="A20" s="4" t="s">
        <v>100</v>
      </c>
      <c r="J20" s="5" t="n">
        <v>2221</v>
      </c>
      <c r="K20" s="5" t="n">
        <v>3476</v>
      </c>
      <c r="L20" s="5" t="n">
        <v>2975</v>
      </c>
    </row>
    <row r="21" spans="1:12">
      <c r="A21" s="4" t="s">
        <v>101</v>
      </c>
      <c r="J21" s="5" t="n">
        <v>-478</v>
      </c>
      <c r="K21" s="5" t="n">
        <v>-187</v>
      </c>
      <c r="L21" s="5" t="n">
        <v>-407</v>
      </c>
    </row>
    <row r="22" spans="1:12">
      <c r="A22" s="4" t="s">
        <v>102</v>
      </c>
      <c r="J22" s="5" t="n">
        <v>1743</v>
      </c>
      <c r="K22" s="5" t="n">
        <v>3289</v>
      </c>
      <c r="L22" s="5" t="n">
        <v>2568</v>
      </c>
    </row>
    <row r="23" spans="1:12">
      <c r="A23" s="4" t="s">
        <v>1148</v>
      </c>
    </row>
    <row r="24" spans="1:12">
      <c r="A24" s="3" t="s">
        <v>1145</v>
      </c>
    </row>
    <row r="25" spans="1:12">
      <c r="A25" s="4" t="s">
        <v>89</v>
      </c>
      <c r="J25" s="5" t="n">
        <v>18072</v>
      </c>
      <c r="K25" s="5" t="n">
        <v>916</v>
      </c>
      <c r="L25" s="5" t="n">
        <v>-17720</v>
      </c>
    </row>
    <row r="26" spans="1:12">
      <c r="A26" s="4" t="s">
        <v>91</v>
      </c>
      <c r="J26" s="5" t="n">
        <v>-5442</v>
      </c>
      <c r="K26" s="5" t="n">
        <v>13997</v>
      </c>
      <c r="L26" s="5" t="n">
        <v>21089</v>
      </c>
    </row>
    <row r="27" spans="1:12">
      <c r="A27" s="4" t="s">
        <v>99</v>
      </c>
      <c r="J27" s="7" t="n">
        <v>1376</v>
      </c>
      <c r="K27" s="7" t="n">
        <v>0</v>
      </c>
      <c r="L27" s="7"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149</v>
      </c>
      <c r="B1" s="2" t="s">
        <v>1150</v>
      </c>
      <c r="C1" s="2" t="s">
        <v>460</v>
      </c>
      <c r="D1" s="2" t="s">
        <v>1151</v>
      </c>
      <c r="E1" s="2" t="s">
        <v>625</v>
      </c>
    </row>
    <row r="2" spans="1:5">
      <c r="A2" s="3" t="s">
        <v>1152</v>
      </c>
    </row>
    <row r="3" spans="1:5">
      <c r="A3" s="4" t="s">
        <v>41</v>
      </c>
      <c r="C3" s="7" t="n">
        <v>3081302</v>
      </c>
      <c r="E3" s="7" t="n">
        <v>3005464</v>
      </c>
    </row>
    <row r="4" spans="1:5">
      <c r="A4" s="4" t="s">
        <v>1153</v>
      </c>
    </row>
    <row r="5" spans="1:5">
      <c r="A5" s="3" t="s">
        <v>1154</v>
      </c>
    </row>
    <row r="6" spans="1:5">
      <c r="A6" s="4" t="s">
        <v>1155</v>
      </c>
      <c r="B6" s="7" t="n">
        <v>233000</v>
      </c>
    </row>
    <row r="7" spans="1:5">
      <c r="A7" s="4" t="s">
        <v>1156</v>
      </c>
      <c r="B7" s="5" t="n">
        <v>12000</v>
      </c>
    </row>
    <row r="8" spans="1:5">
      <c r="A8" s="3" t="s">
        <v>1152</v>
      </c>
    </row>
    <row r="9" spans="1:5">
      <c r="A9" s="4" t="s">
        <v>1157</v>
      </c>
      <c r="B9" s="5" t="n">
        <v>16980</v>
      </c>
    </row>
    <row r="10" spans="1:5">
      <c r="A10" s="4" t="s">
        <v>688</v>
      </c>
      <c r="B10" s="5" t="n">
        <v>4384</v>
      </c>
    </row>
    <row r="11" spans="1:5">
      <c r="A11" s="4" t="s">
        <v>41</v>
      </c>
      <c r="B11" s="5" t="n">
        <v>114638</v>
      </c>
    </row>
    <row r="12" spans="1:5">
      <c r="A12" s="4" t="s">
        <v>1158</v>
      </c>
      <c r="B12" s="5" t="n">
        <v>122742</v>
      </c>
    </row>
    <row r="13" spans="1:5">
      <c r="A13" s="4" t="s">
        <v>44</v>
      </c>
      <c r="B13" s="5" t="n">
        <v>63</v>
      </c>
    </row>
    <row r="14" spans="1:5">
      <c r="A14" s="4" t="s">
        <v>52</v>
      </c>
      <c r="B14" s="5" t="n">
        <v>-27000</v>
      </c>
    </row>
    <row r="15" spans="1:5">
      <c r="A15" s="4" t="s">
        <v>56</v>
      </c>
      <c r="B15" s="5" t="n">
        <v>-1000</v>
      </c>
    </row>
    <row r="16" spans="1:5">
      <c r="A16" s="4" t="s">
        <v>1159</v>
      </c>
      <c r="B16" s="5" t="n">
        <v>230807</v>
      </c>
    </row>
    <row r="17" spans="1:5">
      <c r="A17" s="4" t="s">
        <v>35</v>
      </c>
      <c r="B17" s="5" t="n">
        <v>359</v>
      </c>
    </row>
    <row r="18" spans="1:5">
      <c r="A18" s="4" t="s">
        <v>1160</v>
      </c>
      <c r="B18" s="7" t="n">
        <v>231166</v>
      </c>
    </row>
    <row r="19" spans="1:5">
      <c r="A19" s="4" t="s">
        <v>1161</v>
      </c>
    </row>
    <row r="20" spans="1:5">
      <c r="A20" s="3" t="s">
        <v>1154</v>
      </c>
    </row>
    <row r="21" spans="1:5">
      <c r="A21" s="4" t="s">
        <v>1162</v>
      </c>
      <c r="D21" s="5" t="n">
        <v>2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1124</v>
      </c>
      <c r="C1" s="2" t="s">
        <v>2</v>
      </c>
    </row>
    <row r="2" spans="1:3">
      <c r="A2" s="3" t="s">
        <v>751</v>
      </c>
    </row>
    <row r="3" spans="1:3">
      <c r="A3" s="4" t="s">
        <v>752</v>
      </c>
      <c r="C3" s="4" t="s">
        <v>753</v>
      </c>
    </row>
    <row r="4" spans="1:3">
      <c r="A4" s="4" t="s">
        <v>762</v>
      </c>
    </row>
    <row r="5" spans="1:3">
      <c r="A5" s="3" t="s">
        <v>751</v>
      </c>
    </row>
    <row r="6" spans="1:3">
      <c r="A6" s="4" t="s">
        <v>752</v>
      </c>
      <c r="C6" s="4" t="s">
        <v>763</v>
      </c>
    </row>
    <row r="7" spans="1:3">
      <c r="A7" s="4" t="s">
        <v>766</v>
      </c>
    </row>
    <row r="8" spans="1:3">
      <c r="A8" s="3" t="s">
        <v>751</v>
      </c>
    </row>
    <row r="9" spans="1:3">
      <c r="A9" s="4" t="s">
        <v>752</v>
      </c>
      <c r="C9" s="4" t="s">
        <v>767</v>
      </c>
    </row>
    <row r="10" spans="1:3">
      <c r="A10" s="4" t="s">
        <v>1153</v>
      </c>
    </row>
    <row r="11" spans="1:3">
      <c r="A11" s="3" t="s">
        <v>751</v>
      </c>
    </row>
    <row r="12" spans="1:3">
      <c r="A12" s="4" t="s">
        <v>1164</v>
      </c>
      <c r="B12" s="7" t="n">
        <v>122742</v>
      </c>
    </row>
    <row r="13" spans="1:3">
      <c r="A13" s="4" t="s">
        <v>752</v>
      </c>
      <c r="B13" s="4" t="s">
        <v>753</v>
      </c>
    </row>
    <row r="14" spans="1:3">
      <c r="A14" s="4" t="s">
        <v>1165</v>
      </c>
    </row>
    <row r="15" spans="1:3">
      <c r="A15" s="3" t="s">
        <v>751</v>
      </c>
    </row>
    <row r="16" spans="1:3">
      <c r="A16" s="4" t="s">
        <v>1164</v>
      </c>
      <c r="B16" s="7" t="n">
        <v>74500</v>
      </c>
    </row>
    <row r="17" spans="1:3">
      <c r="A17" s="4" t="s">
        <v>752</v>
      </c>
      <c r="B17" s="4" t="s">
        <v>502</v>
      </c>
    </row>
    <row r="18" spans="1:3">
      <c r="A18" s="4" t="s">
        <v>1166</v>
      </c>
    </row>
    <row r="19" spans="1:3">
      <c r="A19" s="3" t="s">
        <v>751</v>
      </c>
    </row>
    <row r="20" spans="1:3">
      <c r="A20" s="4" t="s">
        <v>1164</v>
      </c>
      <c r="B20" s="7" t="n">
        <v>31040</v>
      </c>
    </row>
    <row r="21" spans="1:3">
      <c r="A21" s="4" t="s">
        <v>752</v>
      </c>
      <c r="B21" s="4" t="s">
        <v>1167</v>
      </c>
    </row>
    <row r="22" spans="1:3">
      <c r="A22" s="4" t="s">
        <v>1168</v>
      </c>
    </row>
    <row r="23" spans="1:3">
      <c r="A23" s="3" t="s">
        <v>751</v>
      </c>
    </row>
    <row r="24" spans="1:3">
      <c r="A24" s="4" t="s">
        <v>1164</v>
      </c>
      <c r="B24" s="7" t="n">
        <v>15400</v>
      </c>
    </row>
    <row r="25" spans="1:3">
      <c r="A25" s="4" t="s">
        <v>752</v>
      </c>
      <c r="B25" s="4" t="s">
        <v>458</v>
      </c>
    </row>
    <row r="26" spans="1:3">
      <c r="A26" s="4" t="s">
        <v>1169</v>
      </c>
    </row>
    <row r="27" spans="1:3">
      <c r="A27" s="3" t="s">
        <v>751</v>
      </c>
    </row>
    <row r="28" spans="1:3">
      <c r="A28" s="4" t="s">
        <v>1164</v>
      </c>
      <c r="B28" s="7" t="n">
        <v>1802</v>
      </c>
    </row>
    <row r="29" spans="1:3">
      <c r="A29" s="4" t="s">
        <v>752</v>
      </c>
      <c r="B29" s="4" t="s">
        <v>5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0</v>
      </c>
      <c r="B1" s="2" t="s">
        <v>1171</v>
      </c>
      <c r="C1" s="2" t="s">
        <v>82</v>
      </c>
      <c r="D1" s="2" t="s">
        <v>2</v>
      </c>
      <c r="E1" s="2" t="s">
        <v>33</v>
      </c>
      <c r="F1" s="2" t="s">
        <v>87</v>
      </c>
    </row>
    <row r="2" spans="1:6">
      <c r="A2" s="3" t="s">
        <v>1172</v>
      </c>
    </row>
    <row r="3" spans="1:6">
      <c r="A3" s="4" t="s">
        <v>1173</v>
      </c>
      <c r="D3" s="7" t="n">
        <v>8162</v>
      </c>
      <c r="E3" s="7" t="n">
        <v>0</v>
      </c>
      <c r="F3" s="7" t="n">
        <v>0</v>
      </c>
    </row>
    <row r="4" spans="1:6">
      <c r="A4" s="4" t="s">
        <v>1174</v>
      </c>
    </row>
    <row r="5" spans="1:6">
      <c r="A5" s="3" t="s">
        <v>1172</v>
      </c>
    </row>
    <row r="6" spans="1:6">
      <c r="A6" s="4" t="s">
        <v>1175</v>
      </c>
      <c r="B6" s="4" t="s">
        <v>790</v>
      </c>
    </row>
    <row r="7" spans="1:6">
      <c r="A7" s="4" t="s">
        <v>1176</v>
      </c>
      <c r="B7" s="7" t="n">
        <v>165500</v>
      </c>
    </row>
    <row r="8" spans="1:6">
      <c r="A8" s="4" t="s">
        <v>1177</v>
      </c>
      <c r="B8" s="5" t="n">
        <v>11800</v>
      </c>
    </row>
    <row r="9" spans="1:6">
      <c r="A9" s="4" t="s">
        <v>1178</v>
      </c>
      <c r="B9" s="5" t="n">
        <v>-64400</v>
      </c>
      <c r="C9" s="7" t="n">
        <v>-64400</v>
      </c>
    </row>
    <row r="10" spans="1:6">
      <c r="A10" s="4" t="s">
        <v>1173</v>
      </c>
      <c r="B10" s="5" t="n">
        <v>5900</v>
      </c>
      <c r="C10" s="7" t="n">
        <v>5900</v>
      </c>
    </row>
    <row r="11" spans="1:6">
      <c r="A11" s="4" t="s">
        <v>1179</v>
      </c>
      <c r="B11" s="7" t="n">
        <v>16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3</v>
      </c>
    </row>
    <row r="2" spans="1:3">
      <c r="A2" s="3" t="s">
        <v>1181</v>
      </c>
    </row>
    <row r="3" spans="1:3">
      <c r="A3" s="4" t="s">
        <v>1182</v>
      </c>
      <c r="B3" s="7" t="n">
        <v>18702</v>
      </c>
      <c r="C3" s="7" t="n">
        <v>10413</v>
      </c>
    </row>
    <row r="4" spans="1:3">
      <c r="A4" s="4" t="s">
        <v>1183</v>
      </c>
      <c r="B4" s="5" t="n">
        <v>9302</v>
      </c>
      <c r="C4" s="5" t="n">
        <v>42073</v>
      </c>
    </row>
    <row r="5" spans="1:3">
      <c r="A5" s="4" t="s">
        <v>1184</v>
      </c>
    </row>
    <row r="6" spans="1:3">
      <c r="A6" s="3" t="s">
        <v>1181</v>
      </c>
    </row>
    <row r="7" spans="1:3">
      <c r="A7" s="4" t="s">
        <v>1182</v>
      </c>
      <c r="B7" s="5" t="n">
        <v>17871</v>
      </c>
      <c r="C7" s="5" t="n">
        <v>3955</v>
      </c>
    </row>
    <row r="8" spans="1:3">
      <c r="A8" s="4" t="s">
        <v>1183</v>
      </c>
      <c r="B8" s="5" t="n">
        <v>5165</v>
      </c>
      <c r="C8" s="5" t="n">
        <v>40969</v>
      </c>
    </row>
    <row r="9" spans="1:3">
      <c r="A9" s="4" t="s">
        <v>1185</v>
      </c>
    </row>
    <row r="10" spans="1:3">
      <c r="A10" s="3" t="s">
        <v>1181</v>
      </c>
    </row>
    <row r="11" spans="1:3">
      <c r="A11" s="4" t="s">
        <v>1182</v>
      </c>
      <c r="B11" s="5" t="n">
        <v>831</v>
      </c>
      <c r="C11" s="5" t="n">
        <v>6458</v>
      </c>
    </row>
    <row r="12" spans="1:3">
      <c r="A12" s="4" t="s">
        <v>1183</v>
      </c>
      <c r="B12" s="7" t="n">
        <v>4137</v>
      </c>
      <c r="C12" s="7" t="n">
        <v>11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460</v>
      </c>
    </row>
    <row r="2" spans="1:2">
      <c r="A2" s="4" t="s">
        <v>463</v>
      </c>
    </row>
    <row r="3" spans="1:2">
      <c r="A3" s="3" t="s">
        <v>1181</v>
      </c>
    </row>
    <row r="4" spans="1:2">
      <c r="A4" s="4" t="s">
        <v>464</v>
      </c>
      <c r="B4" s="7" t="n">
        <v>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3</v>
      </c>
    </row>
    <row r="2" spans="1:3">
      <c r="A2" s="4" t="s">
        <v>1188</v>
      </c>
    </row>
    <row r="3" spans="1:3">
      <c r="A3" s="3" t="s">
        <v>1189</v>
      </c>
    </row>
    <row r="4" spans="1:3">
      <c r="A4" s="4" t="s">
        <v>1183</v>
      </c>
      <c r="B4" s="7" t="n">
        <v>917794</v>
      </c>
      <c r="C4" s="7" t="n">
        <v>927794</v>
      </c>
    </row>
    <row r="5" spans="1:3">
      <c r="A5" s="4" t="s">
        <v>1018</v>
      </c>
    </row>
    <row r="6" spans="1:3">
      <c r="A6" s="3" t="s">
        <v>1189</v>
      </c>
    </row>
    <row r="7" spans="1:3">
      <c r="A7" s="4" t="s">
        <v>1019</v>
      </c>
      <c r="B7" s="4" t="s">
        <v>1020</v>
      </c>
    </row>
    <row r="8" spans="1:3">
      <c r="A8" s="4" t="s">
        <v>1190</v>
      </c>
    </row>
    <row r="9" spans="1:3">
      <c r="A9" s="3" t="s">
        <v>1189</v>
      </c>
    </row>
    <row r="10" spans="1:3">
      <c r="A10" s="4" t="s">
        <v>1183</v>
      </c>
      <c r="B10" s="7" t="n">
        <v>500000</v>
      </c>
      <c r="C10" s="5" t="n">
        <v>500000</v>
      </c>
    </row>
    <row r="11" spans="1:3">
      <c r="A11" s="4" t="s">
        <v>1021</v>
      </c>
    </row>
    <row r="12" spans="1:3">
      <c r="A12" s="3" t="s">
        <v>1189</v>
      </c>
    </row>
    <row r="13" spans="1:3">
      <c r="A13" s="4" t="s">
        <v>1019</v>
      </c>
      <c r="B13" s="4" t="s">
        <v>1022</v>
      </c>
    </row>
    <row r="14" spans="1:3">
      <c r="A14" s="4" t="s">
        <v>1191</v>
      </c>
    </row>
    <row r="15" spans="1:3">
      <c r="A15" s="3" t="s">
        <v>1189</v>
      </c>
    </row>
    <row r="16" spans="1:3">
      <c r="A16" s="4" t="s">
        <v>1183</v>
      </c>
      <c r="B16" s="7" t="n">
        <v>400000</v>
      </c>
      <c r="C16" s="5" t="n">
        <v>400000</v>
      </c>
    </row>
    <row r="17" spans="1:3">
      <c r="A17" s="4" t="s">
        <v>1023</v>
      </c>
    </row>
    <row r="18" spans="1:3">
      <c r="A18" s="3" t="s">
        <v>1189</v>
      </c>
    </row>
    <row r="19" spans="1:3">
      <c r="A19" s="4" t="s">
        <v>1019</v>
      </c>
      <c r="B19" s="4" t="s">
        <v>867</v>
      </c>
    </row>
    <row r="20" spans="1:3">
      <c r="A20" s="4" t="s">
        <v>1192</v>
      </c>
    </row>
    <row r="21" spans="1:3">
      <c r="A21" s="3" t="s">
        <v>1189</v>
      </c>
    </row>
    <row r="22" spans="1:3">
      <c r="A22" s="4" t="s">
        <v>1183</v>
      </c>
      <c r="B22" s="7" t="n">
        <v>700000</v>
      </c>
      <c r="C22" s="5" t="n">
        <v>700000</v>
      </c>
    </row>
    <row r="23" spans="1:3">
      <c r="A23" s="4" t="s">
        <v>1024</v>
      </c>
    </row>
    <row r="24" spans="1:3">
      <c r="A24" s="3" t="s">
        <v>1189</v>
      </c>
    </row>
    <row r="25" spans="1:3">
      <c r="A25" s="4" t="s">
        <v>1019</v>
      </c>
      <c r="B25" s="4" t="s">
        <v>1025</v>
      </c>
    </row>
    <row r="26" spans="1:3">
      <c r="A26" s="4" t="s">
        <v>1193</v>
      </c>
    </row>
    <row r="27" spans="1:3">
      <c r="A27" s="3" t="s">
        <v>1189</v>
      </c>
    </row>
    <row r="28" spans="1:3">
      <c r="A28" s="4" t="s">
        <v>1183</v>
      </c>
      <c r="B28" s="7" t="n">
        <v>750000</v>
      </c>
      <c r="C28" s="5" t="n">
        <v>750000</v>
      </c>
    </row>
    <row r="29" spans="1:3">
      <c r="A29" s="4" t="s">
        <v>1194</v>
      </c>
    </row>
    <row r="30" spans="1:3">
      <c r="A30" s="3" t="s">
        <v>1189</v>
      </c>
    </row>
    <row r="31" spans="1:3">
      <c r="A31" s="4" t="s">
        <v>1183</v>
      </c>
      <c r="B31" s="5" t="n">
        <v>904027</v>
      </c>
      <c r="C31" s="5" t="n">
        <v>930114</v>
      </c>
    </row>
    <row r="32" spans="1:3">
      <c r="A32" s="4" t="s">
        <v>1195</v>
      </c>
    </row>
    <row r="33" spans="1:3">
      <c r="A33" s="3" t="s">
        <v>1189</v>
      </c>
    </row>
    <row r="34" spans="1:3">
      <c r="A34" s="4" t="s">
        <v>1183</v>
      </c>
      <c r="B34" s="5" t="n">
        <v>491875</v>
      </c>
      <c r="C34" s="5" t="n">
        <v>521875</v>
      </c>
    </row>
    <row r="35" spans="1:3">
      <c r="A35" s="4" t="s">
        <v>1196</v>
      </c>
    </row>
    <row r="36" spans="1:3">
      <c r="A36" s="3" t="s">
        <v>1189</v>
      </c>
    </row>
    <row r="37" spans="1:3">
      <c r="A37" s="4" t="s">
        <v>1183</v>
      </c>
      <c r="B37" s="5" t="n">
        <v>400500</v>
      </c>
      <c r="C37" s="5" t="n">
        <v>439000</v>
      </c>
    </row>
    <row r="38" spans="1:3">
      <c r="A38" s="4" t="s">
        <v>1197</v>
      </c>
    </row>
    <row r="39" spans="1:3">
      <c r="A39" s="3" t="s">
        <v>1189</v>
      </c>
    </row>
    <row r="40" spans="1:3">
      <c r="A40" s="4" t="s">
        <v>1183</v>
      </c>
      <c r="B40" s="5" t="n">
        <v>660625</v>
      </c>
      <c r="C40" s="5" t="n">
        <v>741125</v>
      </c>
    </row>
    <row r="41" spans="1:3">
      <c r="A41" s="4" t="s">
        <v>1198</v>
      </c>
    </row>
    <row r="42" spans="1:3">
      <c r="A42" s="3" t="s">
        <v>1189</v>
      </c>
    </row>
    <row r="43" spans="1:3">
      <c r="A43" s="4" t="s">
        <v>1183</v>
      </c>
      <c r="B43" s="7" t="n">
        <v>751875</v>
      </c>
      <c r="C43" s="7" t="n">
        <v>8137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57"/>
    <col customWidth="1" max="5" min="5" width="57"/>
    <col customWidth="1" max="6" min="6" width="57"/>
    <col customWidth="1" max="7" min="7" width="58"/>
    <col customWidth="1" max="8" min="8" width="57"/>
  </cols>
  <sheetData>
    <row r="1" spans="1:8">
      <c r="A1" s="1" t="s">
        <v>1199</v>
      </c>
      <c r="B1" s="2" t="s">
        <v>1200</v>
      </c>
      <c r="C1" s="2" t="s">
        <v>1201</v>
      </c>
      <c r="D1" s="2" t="s">
        <v>1202</v>
      </c>
      <c r="E1" s="2" t="s">
        <v>1203</v>
      </c>
      <c r="F1" s="2" t="s">
        <v>1204</v>
      </c>
      <c r="G1" s="2" t="s">
        <v>1205</v>
      </c>
      <c r="H1" s="2" t="s">
        <v>1206</v>
      </c>
    </row>
    <row r="2" spans="1:8">
      <c r="A2" s="3" t="s">
        <v>1207</v>
      </c>
    </row>
    <row r="3" spans="1:8">
      <c r="A3" s="4" t="s">
        <v>1208</v>
      </c>
      <c r="B3" s="6" t="n">
        <v>11.4</v>
      </c>
    </row>
    <row r="4" spans="1:8">
      <c r="A4" s="4" t="s">
        <v>1209</v>
      </c>
    </row>
    <row r="5" spans="1:8">
      <c r="A5" s="3" t="s">
        <v>1210</v>
      </c>
    </row>
    <row r="6" spans="1:8">
      <c r="A6" s="4" t="s">
        <v>1211</v>
      </c>
      <c r="B6" s="5" t="n">
        <v>1093907</v>
      </c>
      <c r="C6" s="5" t="n">
        <v>1093907</v>
      </c>
      <c r="D6" s="5" t="n">
        <v>1093907</v>
      </c>
      <c r="E6" s="5" t="n">
        <v>1093907</v>
      </c>
      <c r="F6" s="5" t="n">
        <v>1093907</v>
      </c>
      <c r="G6" s="5" t="n">
        <v>1093907</v>
      </c>
      <c r="H6" s="5" t="n">
        <v>1093907</v>
      </c>
    </row>
    <row r="7" spans="1:8">
      <c r="A7" s="4" t="s">
        <v>1212</v>
      </c>
      <c r="B7" s="10" t="n">
        <v>16.42</v>
      </c>
      <c r="C7" s="10" t="n">
        <v>16.42</v>
      </c>
      <c r="D7" s="10" t="n">
        <v>16.42</v>
      </c>
      <c r="E7" s="10" t="n">
        <v>16.42</v>
      </c>
      <c r="F7" s="10" t="n">
        <v>16.42</v>
      </c>
      <c r="G7" s="10" t="n">
        <v>16.42</v>
      </c>
      <c r="H7" s="10" t="n">
        <v>16.42</v>
      </c>
    </row>
    <row r="8" spans="1:8">
      <c r="A8" s="4" t="s">
        <v>1213</v>
      </c>
    </row>
    <row r="9" spans="1:8">
      <c r="A9" s="3" t="s">
        <v>1210</v>
      </c>
    </row>
    <row r="10" spans="1:8">
      <c r="A10" s="4" t="s">
        <v>1211</v>
      </c>
      <c r="B10" s="5" t="n">
        <v>9859</v>
      </c>
      <c r="C10" s="5" t="n">
        <v>9859</v>
      </c>
      <c r="D10" s="5" t="n">
        <v>9859</v>
      </c>
      <c r="E10" s="5" t="n">
        <v>9859</v>
      </c>
      <c r="F10" s="5" t="n">
        <v>9859</v>
      </c>
      <c r="G10" s="5" t="n">
        <v>9859</v>
      </c>
      <c r="H10" s="5" t="n">
        <v>9859</v>
      </c>
    </row>
    <row r="11" spans="1:8">
      <c r="A11" s="4" t="s">
        <v>1212</v>
      </c>
      <c r="B11" s="10" t="n">
        <v>1307.9</v>
      </c>
      <c r="C11" s="10" t="n">
        <v>1307.9</v>
      </c>
      <c r="D11" s="10" t="n">
        <v>1307.9</v>
      </c>
      <c r="E11" s="10" t="n">
        <v>1307.9</v>
      </c>
      <c r="F11" s="10" t="n">
        <v>1307.9</v>
      </c>
      <c r="G11" s="10" t="n">
        <v>1307.9</v>
      </c>
      <c r="H11" s="10" t="n">
        <v>1307.9</v>
      </c>
    </row>
    <row r="12" spans="1:8">
      <c r="A12" s="4" t="s">
        <v>1214</v>
      </c>
    </row>
    <row r="13" spans="1:8">
      <c r="A13" s="3" t="s">
        <v>1210</v>
      </c>
    </row>
    <row r="14" spans="1:8">
      <c r="A14" s="4" t="s">
        <v>1215</v>
      </c>
      <c r="B14" s="5" t="n">
        <v>287681</v>
      </c>
      <c r="C14" s="5" t="n">
        <v>287681</v>
      </c>
      <c r="D14" s="5" t="n">
        <v>287681</v>
      </c>
      <c r="E14" s="5" t="n">
        <v>287681</v>
      </c>
      <c r="F14" s="5" t="n">
        <v>287681</v>
      </c>
      <c r="G14" s="5" t="n">
        <v>287681</v>
      </c>
      <c r="H14" s="5" t="n">
        <v>287681</v>
      </c>
    </row>
    <row r="15" spans="1:8">
      <c r="A15" s="4" t="s">
        <v>1216</v>
      </c>
      <c r="B15" s="10" t="n">
        <v>5.75</v>
      </c>
      <c r="C15" s="10" t="n">
        <v>5.75</v>
      </c>
      <c r="D15" s="10" t="n">
        <v>5.75</v>
      </c>
      <c r="E15" s="10" t="n">
        <v>5.75</v>
      </c>
      <c r="F15" s="10" t="n">
        <v>5.75</v>
      </c>
      <c r="G15" s="10" t="n">
        <v>5.75</v>
      </c>
      <c r="H15" s="10" t="n">
        <v>5.75</v>
      </c>
    </row>
    <row r="16" spans="1:8">
      <c r="A16" s="4" t="s">
        <v>1217</v>
      </c>
    </row>
    <row r="17" spans="1:8">
      <c r="A17" s="3" t="s">
        <v>1210</v>
      </c>
    </row>
    <row r="18" spans="1:8">
      <c r="A18" s="4" t="s">
        <v>1215</v>
      </c>
      <c r="B18" s="5" t="n">
        <v>2350172</v>
      </c>
      <c r="C18" s="5" t="n">
        <v>2350172</v>
      </c>
      <c r="D18" s="5" t="n">
        <v>2350172</v>
      </c>
      <c r="E18" s="5" t="n">
        <v>2350172</v>
      </c>
      <c r="F18" s="5" t="n">
        <v>2350172</v>
      </c>
      <c r="G18" s="5" t="n">
        <v>2350172</v>
      </c>
      <c r="H18" s="5" t="n">
        <v>2350172</v>
      </c>
    </row>
    <row r="19" spans="1:8">
      <c r="A19" s="4" t="s">
        <v>1216</v>
      </c>
      <c r="B19" s="10" t="n">
        <v>0.97</v>
      </c>
      <c r="C19" s="10" t="n">
        <v>0.97</v>
      </c>
      <c r="D19" s="10" t="n">
        <v>0.97</v>
      </c>
      <c r="E19" s="10" t="n">
        <v>0.97</v>
      </c>
      <c r="F19" s="10" t="n">
        <v>0.97</v>
      </c>
      <c r="G19" s="10" t="n">
        <v>0.97</v>
      </c>
      <c r="H19" s="10" t="n">
        <v>0.97</v>
      </c>
    </row>
    <row r="20" spans="1:8">
      <c r="A20" s="4" t="s">
        <v>1218</v>
      </c>
    </row>
    <row r="21" spans="1:8">
      <c r="A21" s="3" t="s">
        <v>1210</v>
      </c>
    </row>
    <row r="22" spans="1:8">
      <c r="A22" s="4" t="s">
        <v>1215</v>
      </c>
      <c r="B22" s="5" t="n">
        <v>2904061</v>
      </c>
      <c r="C22" s="5" t="n">
        <v>2904061</v>
      </c>
      <c r="D22" s="5" t="n">
        <v>2904061</v>
      </c>
      <c r="E22" s="5" t="n">
        <v>2904061</v>
      </c>
      <c r="F22" s="5" t="n">
        <v>2904061</v>
      </c>
      <c r="G22" s="5" t="n">
        <v>2904061</v>
      </c>
      <c r="H22" s="5" t="n">
        <v>2904061</v>
      </c>
    </row>
    <row r="23" spans="1:8">
      <c r="A23" s="4" t="s">
        <v>1216</v>
      </c>
      <c r="B23" s="10" t="n">
        <v>3.17</v>
      </c>
      <c r="C23" s="10" t="n">
        <v>3.17</v>
      </c>
      <c r="D23" s="10" t="n">
        <v>3.17</v>
      </c>
      <c r="E23" s="10" t="n">
        <v>3.17</v>
      </c>
      <c r="F23" s="10" t="n">
        <v>3.17</v>
      </c>
      <c r="G23" s="10" t="n">
        <v>3.17</v>
      </c>
      <c r="H23" s="10" t="n">
        <v>3.17</v>
      </c>
    </row>
    <row r="24" spans="1:8">
      <c r="A24" s="4" t="s">
        <v>1219</v>
      </c>
    </row>
    <row r="25" spans="1:8">
      <c r="A25" s="3" t="s">
        <v>1210</v>
      </c>
    </row>
    <row r="26" spans="1:8">
      <c r="A26" s="4" t="s">
        <v>1211</v>
      </c>
      <c r="B26" s="5" t="n">
        <v>9095</v>
      </c>
      <c r="C26" s="5" t="n">
        <v>9095</v>
      </c>
      <c r="D26" s="5" t="n">
        <v>9095</v>
      </c>
      <c r="E26" s="5" t="n">
        <v>9095</v>
      </c>
      <c r="F26" s="5" t="n">
        <v>9095</v>
      </c>
      <c r="G26" s="5" t="n">
        <v>9095</v>
      </c>
      <c r="H26" s="5" t="n">
        <v>9095</v>
      </c>
    </row>
    <row r="27" spans="1:8">
      <c r="A27" s="4" t="s">
        <v>1212</v>
      </c>
      <c r="B27" s="10" t="n">
        <v>912.29</v>
      </c>
      <c r="C27" s="10" t="n">
        <v>912.29</v>
      </c>
      <c r="D27" s="10" t="n">
        <v>912.29</v>
      </c>
      <c r="E27" s="10" t="n">
        <v>912.29</v>
      </c>
      <c r="F27" s="10" t="n">
        <v>912.29</v>
      </c>
      <c r="G27" s="10" t="n">
        <v>912.29</v>
      </c>
      <c r="H27" s="10" t="n">
        <v>912.29</v>
      </c>
    </row>
    <row r="28" spans="1:8">
      <c r="A28" s="4" t="s">
        <v>1220</v>
      </c>
    </row>
    <row r="29" spans="1:8">
      <c r="A29" s="3" t="s">
        <v>1210</v>
      </c>
    </row>
    <row r="30" spans="1:8">
      <c r="A30" s="4" t="s">
        <v>1211</v>
      </c>
      <c r="B30" s="5" t="n">
        <v>1001</v>
      </c>
      <c r="C30" s="5" t="n">
        <v>1001</v>
      </c>
      <c r="D30" s="5" t="n">
        <v>1001</v>
      </c>
      <c r="E30" s="5" t="n">
        <v>1001</v>
      </c>
      <c r="F30" s="5" t="n">
        <v>1001</v>
      </c>
      <c r="G30" s="5" t="n">
        <v>1001</v>
      </c>
      <c r="H30" s="5" t="n">
        <v>1001</v>
      </c>
    </row>
    <row r="31" spans="1:8">
      <c r="A31" s="4" t="s">
        <v>1212</v>
      </c>
      <c r="B31" s="10" t="n">
        <v>966.21</v>
      </c>
      <c r="C31" s="10" t="n">
        <v>966.21</v>
      </c>
      <c r="D31" s="10" t="n">
        <v>966.21</v>
      </c>
      <c r="E31" s="10" t="n">
        <v>966.21</v>
      </c>
      <c r="F31" s="10" t="n">
        <v>966.21</v>
      </c>
      <c r="G31" s="10" t="n">
        <v>966.21</v>
      </c>
      <c r="H31" s="10" t="n">
        <v>966.21</v>
      </c>
    </row>
    <row r="32" spans="1:8">
      <c r="A32" s="4" t="s">
        <v>1221</v>
      </c>
    </row>
    <row r="33" spans="1:8">
      <c r="A33" s="3" t="s">
        <v>1222</v>
      </c>
    </row>
    <row r="34" spans="1:8">
      <c r="A34" s="4" t="s">
        <v>1223</v>
      </c>
      <c r="E34" s="12" t="n">
        <v>341.5</v>
      </c>
    </row>
    <row r="35" spans="1:8">
      <c r="A35" s="4" t="s">
        <v>1224</v>
      </c>
      <c r="B35" s="10" t="n">
        <v>1.22</v>
      </c>
      <c r="C35" s="10" t="n">
        <v>1.22</v>
      </c>
      <c r="D35" s="10" t="n">
        <v>1.22</v>
      </c>
      <c r="E35" s="10" t="n">
        <v>1.22</v>
      </c>
      <c r="F35" s="10" t="n">
        <v>1.22</v>
      </c>
      <c r="G35" s="10" t="n">
        <v>1.22</v>
      </c>
      <c r="H35" s="10" t="n">
        <v>1.22</v>
      </c>
    </row>
    <row r="36" spans="1:8">
      <c r="A36" s="4" t="s">
        <v>1225</v>
      </c>
    </row>
    <row r="37" spans="1:8">
      <c r="A37" s="3" t="s">
        <v>1222</v>
      </c>
    </row>
    <row r="38" spans="1:8">
      <c r="A38" s="4" t="s">
        <v>1223</v>
      </c>
      <c r="E38" s="13" t="n">
        <v>44</v>
      </c>
    </row>
    <row r="39" spans="1:8">
      <c r="A39" s="4" t="s">
        <v>1224</v>
      </c>
      <c r="B39" s="10" t="n">
        <v>1.14</v>
      </c>
      <c r="C39" s="10" t="n">
        <v>1.14</v>
      </c>
      <c r="D39" s="10" t="n">
        <v>1.14</v>
      </c>
      <c r="E39" s="10" t="n">
        <v>1.14</v>
      </c>
      <c r="F39" s="10" t="n">
        <v>1.14</v>
      </c>
      <c r="G39" s="10" t="n">
        <v>1.14</v>
      </c>
      <c r="H39" s="10" t="n">
        <v>1.14</v>
      </c>
    </row>
    <row r="40" spans="1:8">
      <c r="A40" s="4" t="s">
        <v>1226</v>
      </c>
    </row>
    <row r="41" spans="1:8">
      <c r="A41" s="3" t="s">
        <v>1222</v>
      </c>
    </row>
    <row r="42" spans="1:8">
      <c r="A42" s="4" t="s">
        <v>1227</v>
      </c>
      <c r="D42" s="14" t="n">
        <v>285</v>
      </c>
    </row>
    <row r="43" spans="1:8">
      <c r="A43" s="4" t="s">
        <v>1228</v>
      </c>
      <c r="B43" s="10" t="n">
        <v>6.91</v>
      </c>
      <c r="C43" s="10" t="n">
        <v>6.91</v>
      </c>
      <c r="D43" s="10" t="n">
        <v>6.91</v>
      </c>
      <c r="E43" s="10" t="n">
        <v>6.91</v>
      </c>
      <c r="F43" s="10" t="n">
        <v>6.91</v>
      </c>
      <c r="G43" s="10" t="n">
        <v>6.91</v>
      </c>
      <c r="H43" s="10" t="n">
        <v>6.91</v>
      </c>
    </row>
    <row r="44" spans="1:8">
      <c r="A44" s="4" t="s">
        <v>1229</v>
      </c>
    </row>
    <row r="45" spans="1:8">
      <c r="A45" s="3" t="s">
        <v>1222</v>
      </c>
    </row>
    <row r="46" spans="1:8">
      <c r="A46" s="4" t="s">
        <v>1230</v>
      </c>
      <c r="C46" s="15" t="n">
        <v>31275</v>
      </c>
    </row>
    <row r="47" spans="1:8">
      <c r="A47" s="4" t="s">
        <v>1231</v>
      </c>
      <c r="B47" s="10" t="n">
        <v>1093.49</v>
      </c>
      <c r="C47" s="10" t="n">
        <v>1093.49</v>
      </c>
      <c r="D47" s="10" t="n">
        <v>1093.49</v>
      </c>
      <c r="E47" s="10" t="n">
        <v>1093.49</v>
      </c>
      <c r="F47" s="10" t="n">
        <v>1093.49</v>
      </c>
      <c r="G47" s="10" t="n">
        <v>1093.49</v>
      </c>
      <c r="H47" s="10" t="n">
        <v>1093.49</v>
      </c>
    </row>
    <row r="48" spans="1:8">
      <c r="A48" s="4" t="s">
        <v>1232</v>
      </c>
    </row>
    <row r="49" spans="1:8">
      <c r="A49" s="3" t="s">
        <v>1222</v>
      </c>
    </row>
    <row r="50" spans="1:8">
      <c r="A50" s="4" t="s">
        <v>1233</v>
      </c>
      <c r="G50" s="16" t="n">
        <v>26.8</v>
      </c>
    </row>
    <row r="51" spans="1:8">
      <c r="A51" s="4" t="s">
        <v>1234</v>
      </c>
      <c r="B51" s="10" t="n">
        <v>4.18</v>
      </c>
      <c r="C51" s="10" t="n">
        <v>4.18</v>
      </c>
      <c r="D51" s="10" t="n">
        <v>4.18</v>
      </c>
      <c r="E51" s="10" t="n">
        <v>4.18</v>
      </c>
      <c r="F51" s="10" t="n">
        <v>4.18</v>
      </c>
      <c r="G51" s="10" t="n">
        <v>4.18</v>
      </c>
      <c r="H51" s="10" t="n">
        <v>4.18</v>
      </c>
    </row>
    <row r="52" spans="1:8">
      <c r="A52" s="4" t="s">
        <v>1235</v>
      </c>
    </row>
    <row r="53" spans="1:8">
      <c r="A53" s="3" t="s">
        <v>1222</v>
      </c>
    </row>
    <row r="54" spans="1:8">
      <c r="A54" s="4" t="s">
        <v>1236</v>
      </c>
      <c r="F54" s="6" t="n">
        <v>2713.2</v>
      </c>
    </row>
    <row r="55" spans="1:8">
      <c r="A55" s="4" t="s">
        <v>1237</v>
      </c>
      <c r="B55" s="10" t="n">
        <v>20.72</v>
      </c>
      <c r="C55" s="10" t="n">
        <v>20.72</v>
      </c>
      <c r="D55" s="10" t="n">
        <v>20.72</v>
      </c>
      <c r="E55" s="10" t="n">
        <v>20.72</v>
      </c>
      <c r="F55" s="10" t="n">
        <v>20.72</v>
      </c>
      <c r="G55" s="10" t="n">
        <v>20.72</v>
      </c>
      <c r="H55" s="10" t="n">
        <v>20.72</v>
      </c>
    </row>
    <row r="56" spans="1:8">
      <c r="A56" s="4" t="s">
        <v>1238</v>
      </c>
    </row>
    <row r="57" spans="1:8">
      <c r="A57" s="3" t="s">
        <v>1222</v>
      </c>
    </row>
    <row r="58" spans="1:8">
      <c r="A58" s="4" t="s">
        <v>1236</v>
      </c>
      <c r="F58" s="7" t="n">
        <v>195</v>
      </c>
    </row>
    <row r="59" spans="1:8">
      <c r="A59" s="4" t="s">
        <v>1237</v>
      </c>
      <c r="B59" s="10" t="n">
        <v>19.86</v>
      </c>
      <c r="C59" s="10" t="n">
        <v>19.86</v>
      </c>
      <c r="D59" s="10" t="n">
        <v>19.86</v>
      </c>
      <c r="E59" s="10" t="n">
        <v>19.86</v>
      </c>
      <c r="F59" s="10" t="n">
        <v>19.86</v>
      </c>
      <c r="G59" s="10" t="n">
        <v>19.86</v>
      </c>
      <c r="H59" s="10" t="n">
        <v>19.86</v>
      </c>
    </row>
    <row r="60" spans="1:8">
      <c r="A60" s="4" t="s">
        <v>1239</v>
      </c>
    </row>
    <row r="61" spans="1:8">
      <c r="A61" s="3" t="s">
        <v>1222</v>
      </c>
    </row>
    <row r="62" spans="1:8">
      <c r="A62" s="4" t="s">
        <v>1240</v>
      </c>
      <c r="H62" s="17" t="n">
        <v>48.5</v>
      </c>
    </row>
    <row r="63" spans="1:8">
      <c r="A63" s="4" t="s">
        <v>1241</v>
      </c>
      <c r="B63" s="10" t="n">
        <v>1.34</v>
      </c>
      <c r="C63" s="10" t="n">
        <v>1.34</v>
      </c>
      <c r="D63" s="10" t="n">
        <v>1.34</v>
      </c>
      <c r="E63" s="10" t="n">
        <v>1.34</v>
      </c>
      <c r="F63" s="10" t="n">
        <v>1.34</v>
      </c>
      <c r="G63" s="10" t="n">
        <v>1.34</v>
      </c>
      <c r="H63" s="10" t="n">
        <v>1.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3</v>
      </c>
    </row>
    <row r="2" spans="1:3">
      <c r="A2" s="4" t="s">
        <v>1243</v>
      </c>
    </row>
    <row r="3" spans="1:3">
      <c r="A3" s="3" t="s">
        <v>1244</v>
      </c>
    </row>
    <row r="4" spans="1:3">
      <c r="A4" s="4" t="s">
        <v>1245</v>
      </c>
      <c r="B4" s="7" t="n">
        <v>17776</v>
      </c>
      <c r="C4" s="7" t="n">
        <v>3949</v>
      </c>
    </row>
    <row r="5" spans="1:3">
      <c r="A5" s="4" t="s">
        <v>1246</v>
      </c>
      <c r="B5" s="5" t="n">
        <v>4749</v>
      </c>
      <c r="C5" s="5" t="n">
        <v>39687</v>
      </c>
    </row>
    <row r="6" spans="1:3">
      <c r="A6" s="4" t="s">
        <v>1247</v>
      </c>
    </row>
    <row r="7" spans="1:3">
      <c r="A7" s="3" t="s">
        <v>1244</v>
      </c>
    </row>
    <row r="8" spans="1:3">
      <c r="A8" s="4" t="s">
        <v>1245</v>
      </c>
      <c r="B8" s="5" t="n">
        <v>926</v>
      </c>
      <c r="C8" s="5" t="n">
        <v>6464</v>
      </c>
    </row>
    <row r="9" spans="1:3">
      <c r="A9" s="4" t="s">
        <v>1246</v>
      </c>
      <c r="B9" s="5" t="n">
        <v>4553</v>
      </c>
      <c r="C9" s="5" t="n">
        <v>2386</v>
      </c>
    </row>
    <row r="10" spans="1:3">
      <c r="A10" s="4" t="s">
        <v>1248</v>
      </c>
    </row>
    <row r="11" spans="1:3">
      <c r="A11" s="3" t="s">
        <v>1244</v>
      </c>
    </row>
    <row r="12" spans="1:3">
      <c r="A12" s="4" t="s">
        <v>1245</v>
      </c>
      <c r="B12" s="5" t="n">
        <v>14608</v>
      </c>
      <c r="C12" s="5" t="n">
        <v>3576</v>
      </c>
    </row>
    <row r="13" spans="1:3">
      <c r="A13" s="4" t="s">
        <v>1249</v>
      </c>
    </row>
    <row r="14" spans="1:3">
      <c r="A14" s="3" t="s">
        <v>1244</v>
      </c>
    </row>
    <row r="15" spans="1:3">
      <c r="A15" s="4" t="s">
        <v>1245</v>
      </c>
      <c r="B15" s="5" t="n">
        <v>3168</v>
      </c>
      <c r="C15" s="5" t="n">
        <v>373</v>
      </c>
    </row>
    <row r="16" spans="1:3">
      <c r="A16" s="4" t="s">
        <v>1250</v>
      </c>
    </row>
    <row r="17" spans="1:3">
      <c r="A17" s="3" t="s">
        <v>1244</v>
      </c>
    </row>
    <row r="18" spans="1:3">
      <c r="A18" s="4" t="s">
        <v>1246</v>
      </c>
      <c r="B18" s="5" t="n">
        <v>3615</v>
      </c>
      <c r="C18" s="5" t="n">
        <v>32806</v>
      </c>
    </row>
    <row r="19" spans="1:3">
      <c r="A19" s="4" t="s">
        <v>1251</v>
      </c>
    </row>
    <row r="20" spans="1:3">
      <c r="A20" s="3" t="s">
        <v>1244</v>
      </c>
    </row>
    <row r="21" spans="1:3">
      <c r="A21" s="4" t="s">
        <v>1246</v>
      </c>
      <c r="B21" s="5" t="n">
        <v>1134</v>
      </c>
      <c r="C21" s="5" t="n">
        <v>6881</v>
      </c>
    </row>
    <row r="22" spans="1:3">
      <c r="A22" s="4" t="s">
        <v>1252</v>
      </c>
    </row>
    <row r="23" spans="1:3">
      <c r="A23" s="3" t="s">
        <v>1244</v>
      </c>
    </row>
    <row r="24" spans="1:3">
      <c r="A24" s="4" t="s">
        <v>1245</v>
      </c>
      <c r="B24" s="5" t="n">
        <v>95</v>
      </c>
      <c r="C24" s="5" t="n">
        <v>6</v>
      </c>
    </row>
    <row r="25" spans="1:3">
      <c r="A25" s="4" t="s">
        <v>1253</v>
      </c>
    </row>
    <row r="26" spans="1:3">
      <c r="A26" s="3" t="s">
        <v>1244</v>
      </c>
    </row>
    <row r="27" spans="1:3">
      <c r="A27" s="4" t="s">
        <v>1246</v>
      </c>
      <c r="B27" s="5" t="n">
        <v>416</v>
      </c>
      <c r="C27" s="5" t="n">
        <v>1282</v>
      </c>
    </row>
    <row r="28" spans="1:3">
      <c r="A28" s="4" t="s">
        <v>1254</v>
      </c>
    </row>
    <row r="29" spans="1:3">
      <c r="A29" s="3" t="s">
        <v>1244</v>
      </c>
    </row>
    <row r="30" spans="1:3">
      <c r="A30" s="4" t="s">
        <v>1245</v>
      </c>
      <c r="B30" s="5" t="n">
        <v>524</v>
      </c>
      <c r="C30" s="5" t="n">
        <v>5403</v>
      </c>
    </row>
    <row r="31" spans="1:3">
      <c r="A31" s="4" t="s">
        <v>1255</v>
      </c>
    </row>
    <row r="32" spans="1:3">
      <c r="A32" s="3" t="s">
        <v>1244</v>
      </c>
    </row>
    <row r="33" spans="1:3">
      <c r="A33" s="4" t="s">
        <v>1245</v>
      </c>
      <c r="B33" s="5" t="n">
        <v>307</v>
      </c>
      <c r="C33" s="5" t="n">
        <v>1055</v>
      </c>
    </row>
    <row r="34" spans="1:3">
      <c r="A34" s="4" t="s">
        <v>1256</v>
      </c>
    </row>
    <row r="35" spans="1:3">
      <c r="A35" s="3" t="s">
        <v>1244</v>
      </c>
    </row>
    <row r="36" spans="1:3">
      <c r="A36" s="4" t="s">
        <v>1246</v>
      </c>
      <c r="B36" s="5" t="n">
        <v>3679</v>
      </c>
      <c r="C36" s="5" t="n">
        <v>1006</v>
      </c>
    </row>
    <row r="37" spans="1:3">
      <c r="A37" s="4" t="s">
        <v>1257</v>
      </c>
    </row>
    <row r="38" spans="1:3">
      <c r="A38" s="3" t="s">
        <v>1244</v>
      </c>
    </row>
    <row r="39" spans="1:3">
      <c r="A39" s="4" t="s">
        <v>1246</v>
      </c>
      <c r="B39" s="7" t="n">
        <v>458</v>
      </c>
      <c r="C39" s="7" t="n">
        <v>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33</v>
      </c>
    </row>
    <row r="3" spans="1:3">
      <c r="A3" s="4" t="s">
        <v>1259</v>
      </c>
    </row>
    <row r="4" spans="1:3">
      <c r="A4" s="3" t="s">
        <v>1260</v>
      </c>
    </row>
    <row r="5" spans="1:3">
      <c r="A5" s="4" t="s">
        <v>1261</v>
      </c>
      <c r="B5" s="7" t="n">
        <v>30752</v>
      </c>
      <c r="C5" s="7" t="n">
        <v>-68071</v>
      </c>
    </row>
    <row r="6" spans="1:3">
      <c r="A6" s="4" t="s">
        <v>1262</v>
      </c>
      <c r="B6" s="5" t="n">
        <v>-18072</v>
      </c>
      <c r="C6" s="5" t="n">
        <v>-916</v>
      </c>
    </row>
    <row r="7" spans="1:3">
      <c r="A7" s="4" t="s">
        <v>1263</v>
      </c>
    </row>
    <row r="8" spans="1:3">
      <c r="A8" s="3" t="s">
        <v>1260</v>
      </c>
    </row>
    <row r="9" spans="1:3">
      <c r="A9" s="4" t="s">
        <v>1261</v>
      </c>
      <c r="B9" s="5" t="n">
        <v>5059</v>
      </c>
      <c r="C9" s="5" t="n">
        <v>15555</v>
      </c>
    </row>
    <row r="10" spans="1:3">
      <c r="A10" s="4" t="s">
        <v>1262</v>
      </c>
      <c r="B10" s="5" t="n">
        <v>5442</v>
      </c>
      <c r="C10" s="5" t="n">
        <v>-13997</v>
      </c>
    </row>
    <row r="11" spans="1:3">
      <c r="A11" s="4" t="s">
        <v>1264</v>
      </c>
    </row>
    <row r="12" spans="1:3">
      <c r="A12" s="3" t="s">
        <v>1260</v>
      </c>
    </row>
    <row r="13" spans="1:3">
      <c r="A13" s="4" t="s">
        <v>1261</v>
      </c>
      <c r="B13" s="5" t="n">
        <v>0</v>
      </c>
      <c r="C13" s="5" t="n">
        <v>0</v>
      </c>
    </row>
    <row r="14" spans="1:3">
      <c r="A14" s="4" t="s">
        <v>1262</v>
      </c>
      <c r="B14" s="5" t="n">
        <v>-1376</v>
      </c>
      <c r="C14" s="5" t="n">
        <v>0</v>
      </c>
    </row>
    <row r="15" spans="1:3">
      <c r="A15" s="4" t="s">
        <v>1265</v>
      </c>
    </row>
    <row r="16" spans="1:3">
      <c r="A16" s="3" t="s">
        <v>1260</v>
      </c>
    </row>
    <row r="17" spans="1:3">
      <c r="A17" s="4" t="s">
        <v>1266</v>
      </c>
      <c r="B17" s="5" t="n">
        <v>3446</v>
      </c>
      <c r="C17" s="5" t="n">
        <v>-15618</v>
      </c>
    </row>
    <row r="18" spans="1:3">
      <c r="A18" s="4" t="s">
        <v>1267</v>
      </c>
    </row>
    <row r="19" spans="1:3">
      <c r="A19" s="3" t="s">
        <v>1260</v>
      </c>
    </row>
    <row r="20" spans="1:3">
      <c r="A20" s="4" t="s">
        <v>1266</v>
      </c>
      <c r="B20" s="7" t="n">
        <v>-8481</v>
      </c>
      <c r="C20" s="7" t="n">
        <v>998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460</v>
      </c>
    </row>
    <row r="2" spans="1:2">
      <c r="A2" s="3" t="s">
        <v>231</v>
      </c>
    </row>
    <row r="3" spans="1:2">
      <c r="A3" s="4" t="s">
        <v>1269</v>
      </c>
      <c r="B3" s="7" t="n">
        <v>9400000</v>
      </c>
    </row>
    <row r="4" spans="1:2">
      <c r="A4" s="4" t="s">
        <v>1270</v>
      </c>
      <c r="B4"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 customWidth="1" max="13" min="13" width="21"/>
  </cols>
  <sheetData>
    <row r="1" spans="1:13">
      <c r="A1" s="1" t="s">
        <v>1271</v>
      </c>
      <c r="B1" s="2" t="s">
        <v>81</v>
      </c>
      <c r="J1" s="2" t="s">
        <v>1</v>
      </c>
    </row>
    <row r="2" spans="1:13">
      <c r="B2" s="2" t="s">
        <v>460</v>
      </c>
      <c r="C2" s="2" t="s">
        <v>598</v>
      </c>
      <c r="D2" s="2" t="s">
        <v>599</v>
      </c>
      <c r="E2" s="2" t="s">
        <v>600</v>
      </c>
      <c r="F2" s="2" t="s">
        <v>625</v>
      </c>
      <c r="G2" s="2" t="s">
        <v>1272</v>
      </c>
      <c r="H2" s="2" t="s">
        <v>1273</v>
      </c>
      <c r="I2" s="2" t="s">
        <v>1274</v>
      </c>
      <c r="J2" s="2" t="s">
        <v>1275</v>
      </c>
      <c r="K2" s="2" t="s">
        <v>625</v>
      </c>
      <c r="L2" s="2" t="s">
        <v>602</v>
      </c>
      <c r="M2" s="2" t="s">
        <v>1276</v>
      </c>
    </row>
    <row r="3" spans="1:13">
      <c r="A3" s="3" t="s">
        <v>1277</v>
      </c>
    </row>
    <row r="4" spans="1:13">
      <c r="A4" s="4" t="s">
        <v>1278</v>
      </c>
      <c r="J4" s="5" t="n">
        <v>2</v>
      </c>
    </row>
    <row r="5" spans="1:13">
      <c r="A5" s="4" t="s">
        <v>1279</v>
      </c>
      <c r="J5" s="5" t="n">
        <v>4</v>
      </c>
    </row>
    <row r="6" spans="1:13">
      <c r="A6" s="3" t="s">
        <v>1280</v>
      </c>
    </row>
    <row r="7" spans="1:13">
      <c r="A7" s="4" t="s">
        <v>89</v>
      </c>
      <c r="B7" s="7" t="n">
        <v>847922</v>
      </c>
      <c r="C7" s="7" t="n">
        <v>873552</v>
      </c>
      <c r="D7" s="7" t="n">
        <v>913860</v>
      </c>
      <c r="E7" s="7" t="n">
        <v>886293</v>
      </c>
      <c r="F7" s="7" t="n">
        <v>840534</v>
      </c>
      <c r="G7" s="7" t="n">
        <v>819054</v>
      </c>
      <c r="H7" s="7" t="n">
        <v>839874</v>
      </c>
      <c r="I7" s="7" t="n">
        <v>807271</v>
      </c>
      <c r="J7" s="7" t="n">
        <v>3521627</v>
      </c>
      <c r="K7" s="7" t="n">
        <v>3306733</v>
      </c>
      <c r="L7" s="7" t="n">
        <v>3202288</v>
      </c>
    </row>
    <row r="8" spans="1:13">
      <c r="A8" s="4" t="s">
        <v>94</v>
      </c>
      <c r="J8" s="5" t="n">
        <v>-139326</v>
      </c>
      <c r="K8" s="5" t="n">
        <v>-161050</v>
      </c>
      <c r="L8" s="5" t="n">
        <v>-201498</v>
      </c>
    </row>
    <row r="9" spans="1:13">
      <c r="A9" s="4" t="s">
        <v>95</v>
      </c>
      <c r="F9" s="5" t="n">
        <v>-207</v>
      </c>
      <c r="G9" s="7" t="n">
        <v>-1329</v>
      </c>
      <c r="H9" s="7" t="n">
        <v>-6389</v>
      </c>
      <c r="I9" s="7" t="n">
        <v>-11050</v>
      </c>
      <c r="K9" s="5" t="n">
        <v>-18975</v>
      </c>
      <c r="L9" s="5" t="n">
        <v>-4113</v>
      </c>
    </row>
    <row r="10" spans="1:13">
      <c r="A10" s="4" t="s">
        <v>97</v>
      </c>
      <c r="J10" s="5" t="n">
        <v>710419</v>
      </c>
      <c r="K10" s="5" t="n">
        <v>555787</v>
      </c>
      <c r="L10" s="5" t="n">
        <v>492356</v>
      </c>
    </row>
    <row r="11" spans="1:13">
      <c r="A11" s="4" t="s">
        <v>98</v>
      </c>
      <c r="J11" s="5" t="n">
        <v>-153679</v>
      </c>
      <c r="K11" s="5" t="n">
        <v>-159761</v>
      </c>
      <c r="L11" s="5" t="n">
        <v>-165818</v>
      </c>
    </row>
    <row r="12" spans="1:13">
      <c r="A12" s="4" t="s">
        <v>99</v>
      </c>
      <c r="J12" s="5" t="n">
        <v>-30365</v>
      </c>
      <c r="K12" s="5" t="n">
        <v>6415</v>
      </c>
      <c r="L12" s="5" t="n">
        <v>-5093</v>
      </c>
    </row>
    <row r="13" spans="1:13">
      <c r="A13" s="4" t="s">
        <v>100</v>
      </c>
      <c r="J13" s="5" t="n">
        <v>526375</v>
      </c>
      <c r="K13" s="5" t="n">
        <v>402441</v>
      </c>
      <c r="L13" s="5" t="n">
        <v>321445</v>
      </c>
    </row>
    <row r="14" spans="1:13">
      <c r="A14" s="4" t="s">
        <v>1281</v>
      </c>
      <c r="J14" s="5" t="n">
        <v>245340</v>
      </c>
      <c r="K14" s="5" t="n">
        <v>270371</v>
      </c>
      <c r="L14" s="5" t="n">
        <v>308401</v>
      </c>
    </row>
    <row r="15" spans="1:13">
      <c r="A15" s="4" t="s">
        <v>1282</v>
      </c>
      <c r="B15" s="5" t="n">
        <v>6797687</v>
      </c>
      <c r="F15" s="5" t="n">
        <v>6641525</v>
      </c>
      <c r="J15" s="5" t="n">
        <v>6797687</v>
      </c>
      <c r="K15" s="5" t="n">
        <v>6641525</v>
      </c>
    </row>
    <row r="16" spans="1:13">
      <c r="A16" s="4" t="s">
        <v>41</v>
      </c>
      <c r="B16" s="5" t="n">
        <v>3081302</v>
      </c>
      <c r="F16" s="5" t="n">
        <v>3005464</v>
      </c>
      <c r="J16" s="5" t="n">
        <v>3081302</v>
      </c>
      <c r="K16" s="5" t="n">
        <v>3005464</v>
      </c>
    </row>
    <row r="17" spans="1:13">
      <c r="A17" s="4" t="s">
        <v>42</v>
      </c>
      <c r="B17" s="5" t="n">
        <v>897191</v>
      </c>
      <c r="F17" s="5" t="n">
        <v>920124</v>
      </c>
      <c r="J17" s="5" t="n">
        <v>897191</v>
      </c>
      <c r="K17" s="5" t="n">
        <v>920124</v>
      </c>
    </row>
    <row r="18" spans="1:13">
      <c r="A18" s="4" t="s">
        <v>35</v>
      </c>
      <c r="B18" s="5" t="n">
        <v>729833</v>
      </c>
      <c r="F18" s="5" t="n">
        <v>753089</v>
      </c>
      <c r="J18" s="5" t="n">
        <v>729833</v>
      </c>
      <c r="K18" s="5" t="n">
        <v>753089</v>
      </c>
      <c r="L18" s="5" t="n">
        <v>351428</v>
      </c>
      <c r="M18" s="7" t="n">
        <v>342263</v>
      </c>
    </row>
    <row r="19" spans="1:13">
      <c r="A19" s="4" t="s">
        <v>40</v>
      </c>
      <c r="B19" s="5" t="n">
        <v>787178</v>
      </c>
      <c r="F19" s="5" t="n">
        <v>750049</v>
      </c>
      <c r="J19" s="5" t="n">
        <v>787178</v>
      </c>
      <c r="K19" s="5" t="n">
        <v>750049</v>
      </c>
    </row>
    <row r="20" spans="1:13">
      <c r="A20" s="4" t="s">
        <v>1283</v>
      </c>
      <c r="J20" s="5" t="n">
        <v>159787</v>
      </c>
      <c r="K20" s="5" t="n">
        <v>144584</v>
      </c>
      <c r="L20" s="5" t="n">
        <v>130217</v>
      </c>
    </row>
    <row r="21" spans="1:13">
      <c r="A21" s="4" t="s">
        <v>470</v>
      </c>
    </row>
    <row r="22" spans="1:13">
      <c r="A22" s="3" t="s">
        <v>1280</v>
      </c>
    </row>
    <row r="23" spans="1:13">
      <c r="A23" s="4" t="s">
        <v>89</v>
      </c>
      <c r="J23" s="5" t="n">
        <v>2627651</v>
      </c>
      <c r="K23" s="5" t="n">
        <v>2460600</v>
      </c>
      <c r="L23" s="5" t="n">
        <v>2385380</v>
      </c>
    </row>
    <row r="24" spans="1:13">
      <c r="A24" s="4" t="s">
        <v>41</v>
      </c>
      <c r="B24" s="5" t="n">
        <v>2155633</v>
      </c>
      <c r="F24" s="5" t="n">
        <v>2148135</v>
      </c>
      <c r="J24" s="5" t="n">
        <v>2155633</v>
      </c>
      <c r="K24" s="5" t="n">
        <v>2148135</v>
      </c>
    </row>
    <row r="25" spans="1:13">
      <c r="A25" s="4" t="s">
        <v>471</v>
      </c>
    </row>
    <row r="26" spans="1:13">
      <c r="A26" s="3" t="s">
        <v>1280</v>
      </c>
    </row>
    <row r="27" spans="1:13">
      <c r="A27" s="4" t="s">
        <v>89</v>
      </c>
      <c r="J27" s="5" t="n">
        <v>893976</v>
      </c>
      <c r="K27" s="5" t="n">
        <v>846133</v>
      </c>
      <c r="L27" s="5" t="n">
        <v>816908</v>
      </c>
    </row>
    <row r="28" spans="1:13">
      <c r="A28" s="4" t="s">
        <v>41</v>
      </c>
      <c r="B28" s="5" t="n">
        <v>925669</v>
      </c>
      <c r="F28" s="5" t="n">
        <v>857329</v>
      </c>
      <c r="J28" s="5" t="n">
        <v>925669</v>
      </c>
      <c r="K28" s="5" t="n">
        <v>857329</v>
      </c>
    </row>
    <row r="29" spans="1:13">
      <c r="A29" s="4" t="s">
        <v>1284</v>
      </c>
    </row>
    <row r="30" spans="1:13">
      <c r="A30" s="3" t="s">
        <v>1280</v>
      </c>
    </row>
    <row r="31" spans="1:13">
      <c r="A31" s="4" t="s">
        <v>89</v>
      </c>
      <c r="J31" s="5" t="n">
        <v>2755280</v>
      </c>
      <c r="K31" s="5" t="n">
        <v>2542863</v>
      </c>
      <c r="L31" s="5" t="n">
        <v>2455476</v>
      </c>
    </row>
    <row r="32" spans="1:13">
      <c r="A32" s="4" t="s">
        <v>1285</v>
      </c>
    </row>
    <row r="33" spans="1:13">
      <c r="A33" s="3" t="s">
        <v>1280</v>
      </c>
    </row>
    <row r="34" spans="1:13">
      <c r="A34" s="4" t="s">
        <v>89</v>
      </c>
      <c r="J34" s="5" t="n">
        <v>508745</v>
      </c>
      <c r="K34" s="5" t="n">
        <v>497853</v>
      </c>
      <c r="L34" s="5" t="n">
        <v>486207</v>
      </c>
    </row>
    <row r="35" spans="1:13">
      <c r="A35" s="4" t="s">
        <v>125</v>
      </c>
    </row>
    <row r="36" spans="1:13">
      <c r="A36" s="3" t="s">
        <v>1280</v>
      </c>
    </row>
    <row r="37" spans="1:13">
      <c r="A37" s="4" t="s">
        <v>89</v>
      </c>
      <c r="J37" s="5" t="n">
        <v>257602</v>
      </c>
      <c r="K37" s="5" t="n">
        <v>266017</v>
      </c>
      <c r="L37" s="5" t="n">
        <v>260605</v>
      </c>
    </row>
    <row r="38" spans="1:13">
      <c r="A38" s="4" t="s">
        <v>1286</v>
      </c>
    </row>
    <row r="39" spans="1:13">
      <c r="A39" s="3" t="s">
        <v>1280</v>
      </c>
    </row>
    <row r="40" spans="1:13">
      <c r="A40" s="4" t="s">
        <v>89</v>
      </c>
      <c r="J40" s="5" t="n">
        <v>3521627</v>
      </c>
      <c r="K40" s="5" t="n">
        <v>3306733</v>
      </c>
      <c r="L40" s="5" t="n">
        <v>3202288</v>
      </c>
    </row>
    <row r="41" spans="1:13">
      <c r="A41" s="4" t="s">
        <v>97</v>
      </c>
      <c r="J41" s="5" t="n">
        <v>1005691</v>
      </c>
      <c r="K41" s="5" t="n">
        <v>941636</v>
      </c>
      <c r="L41" s="5" t="n">
        <v>877440</v>
      </c>
    </row>
    <row r="42" spans="1:13">
      <c r="A42" s="4" t="s">
        <v>1287</v>
      </c>
    </row>
    <row r="43" spans="1:13">
      <c r="A43" s="3" t="s">
        <v>1280</v>
      </c>
    </row>
    <row r="44" spans="1:13">
      <c r="A44" s="4" t="s">
        <v>89</v>
      </c>
      <c r="J44" s="5" t="n">
        <v>2627651</v>
      </c>
      <c r="K44" s="5" t="n">
        <v>2460600</v>
      </c>
      <c r="L44" s="5" t="n">
        <v>2385380</v>
      </c>
    </row>
    <row r="45" spans="1:13">
      <c r="A45" s="4" t="s">
        <v>97</v>
      </c>
      <c r="J45" s="5" t="n">
        <v>712682</v>
      </c>
      <c r="K45" s="5" t="n">
        <v>664186</v>
      </c>
      <c r="L45" s="5" t="n">
        <v>615526</v>
      </c>
    </row>
    <row r="46" spans="1:13">
      <c r="A46" s="4" t="s">
        <v>1281</v>
      </c>
      <c r="J46" s="5" t="n">
        <v>72067</v>
      </c>
      <c r="K46" s="5" t="n">
        <v>68910</v>
      </c>
      <c r="L46" s="5" t="n">
        <v>68837</v>
      </c>
    </row>
    <row r="47" spans="1:13">
      <c r="A47" s="4" t="s">
        <v>1282</v>
      </c>
      <c r="B47" s="5" t="n">
        <v>1490310</v>
      </c>
      <c r="F47" s="5" t="n">
        <v>1396565</v>
      </c>
      <c r="J47" s="5" t="n">
        <v>1490310</v>
      </c>
      <c r="K47" s="5" t="n">
        <v>1396565</v>
      </c>
    </row>
    <row r="48" spans="1:13">
      <c r="A48" s="4" t="s">
        <v>1283</v>
      </c>
      <c r="J48" s="5" t="n">
        <v>130234</v>
      </c>
      <c r="K48" s="5" t="n">
        <v>106520</v>
      </c>
      <c r="L48" s="5" t="n">
        <v>99299</v>
      </c>
    </row>
    <row r="49" spans="1:13">
      <c r="A49" s="4" t="s">
        <v>1288</v>
      </c>
    </row>
    <row r="50" spans="1:13">
      <c r="A50" s="3" t="s">
        <v>1280</v>
      </c>
    </row>
    <row r="51" spans="1:13">
      <c r="A51" s="4" t="s">
        <v>89</v>
      </c>
      <c r="J51" s="5" t="n">
        <v>893976</v>
      </c>
      <c r="K51" s="5" t="n">
        <v>846133</v>
      </c>
      <c r="L51" s="5" t="n">
        <v>816908</v>
      </c>
    </row>
    <row r="52" spans="1:13">
      <c r="A52" s="4" t="s">
        <v>97</v>
      </c>
      <c r="J52" s="5" t="n">
        <v>293009</v>
      </c>
      <c r="K52" s="5" t="n">
        <v>277450</v>
      </c>
      <c r="L52" s="5" t="n">
        <v>261914</v>
      </c>
    </row>
    <row r="53" spans="1:13">
      <c r="A53" s="4" t="s">
        <v>1281</v>
      </c>
      <c r="J53" s="5" t="n">
        <v>16798</v>
      </c>
      <c r="K53" s="5" t="n">
        <v>17179</v>
      </c>
      <c r="L53" s="5" t="n">
        <v>14095</v>
      </c>
    </row>
    <row r="54" spans="1:13">
      <c r="A54" s="4" t="s">
        <v>1282</v>
      </c>
      <c r="B54" s="5" t="n">
        <v>468131</v>
      </c>
      <c r="F54" s="5" t="n">
        <v>424237</v>
      </c>
      <c r="J54" s="5" t="n">
        <v>468131</v>
      </c>
      <c r="K54" s="5" t="n">
        <v>424237</v>
      </c>
    </row>
    <row r="55" spans="1:13">
      <c r="A55" s="4" t="s">
        <v>1283</v>
      </c>
      <c r="J55" s="5" t="n">
        <v>12492</v>
      </c>
      <c r="K55" s="5" t="n">
        <v>13980</v>
      </c>
      <c r="L55" s="5" t="n">
        <v>11947</v>
      </c>
    </row>
    <row r="56" spans="1:13">
      <c r="A56" s="4" t="s">
        <v>1289</v>
      </c>
    </row>
    <row r="57" spans="1:13">
      <c r="A57" s="3" t="s">
        <v>1280</v>
      </c>
    </row>
    <row r="58" spans="1:13">
      <c r="A58" s="4" t="s">
        <v>97</v>
      </c>
      <c r="J58" s="5" t="n">
        <v>-203764</v>
      </c>
      <c r="K58" s="5" t="n">
        <v>-205824</v>
      </c>
      <c r="L58" s="5" t="n">
        <v>-179473</v>
      </c>
    </row>
    <row r="59" spans="1:13">
      <c r="A59" s="4" t="s">
        <v>1281</v>
      </c>
      <c r="J59" s="5" t="n">
        <v>156475</v>
      </c>
      <c r="K59" s="5" t="n">
        <v>184282</v>
      </c>
      <c r="L59" s="5" t="n">
        <v>225469</v>
      </c>
    </row>
    <row r="60" spans="1:13">
      <c r="A60" s="4" t="s">
        <v>1282</v>
      </c>
      <c r="B60" s="5" t="n">
        <v>4839246</v>
      </c>
      <c r="F60" s="5" t="n">
        <v>4820723</v>
      </c>
      <c r="J60" s="5" t="n">
        <v>4839246</v>
      </c>
      <c r="K60" s="5" t="n">
        <v>4820723</v>
      </c>
    </row>
    <row r="61" spans="1:13">
      <c r="A61" s="4" t="s">
        <v>41</v>
      </c>
      <c r="B61" s="5" t="n">
        <v>3081300</v>
      </c>
      <c r="F61" s="5" t="n">
        <v>3005500</v>
      </c>
      <c r="J61" s="5" t="n">
        <v>3081300</v>
      </c>
      <c r="K61" s="5" t="n">
        <v>3005500</v>
      </c>
    </row>
    <row r="62" spans="1:13">
      <c r="A62" s="4" t="s">
        <v>42</v>
      </c>
      <c r="B62" s="5" t="n">
        <v>897200</v>
      </c>
      <c r="F62" s="5" t="n">
        <v>920100</v>
      </c>
      <c r="J62" s="5" t="n">
        <v>897200</v>
      </c>
      <c r="K62" s="5" t="n">
        <v>920100</v>
      </c>
    </row>
    <row r="63" spans="1:13">
      <c r="A63" s="4" t="s">
        <v>40</v>
      </c>
      <c r="B63" s="7" t="n">
        <v>36500</v>
      </c>
      <c r="F63" s="7" t="n">
        <v>36100</v>
      </c>
      <c r="J63" s="5" t="n">
        <v>36500</v>
      </c>
      <c r="K63" s="5" t="n">
        <v>36100</v>
      </c>
    </row>
    <row r="64" spans="1:13">
      <c r="A64" s="4" t="s">
        <v>1283</v>
      </c>
      <c r="J64" s="5" t="n">
        <v>17061</v>
      </c>
      <c r="K64" s="5" t="n">
        <v>24084</v>
      </c>
      <c r="L64" s="5" t="n">
        <v>18971</v>
      </c>
    </row>
    <row r="65" spans="1:13">
      <c r="A65" s="4" t="s">
        <v>1290</v>
      </c>
    </row>
    <row r="66" spans="1:13">
      <c r="A66" s="3" t="s">
        <v>1280</v>
      </c>
    </row>
    <row r="67" spans="1:13">
      <c r="A67" s="4" t="s">
        <v>94</v>
      </c>
      <c r="J67" s="5" t="n">
        <v>-139326</v>
      </c>
      <c r="K67" s="5" t="n">
        <v>-161050</v>
      </c>
      <c r="L67" s="5" t="n">
        <v>-201498</v>
      </c>
    </row>
    <row r="68" spans="1:13">
      <c r="A68" s="4" t="s">
        <v>95</v>
      </c>
      <c r="J68" s="7" t="n">
        <v>47818</v>
      </c>
      <c r="K68" s="7" t="n">
        <v>-18975</v>
      </c>
      <c r="L68" s="7" t="n">
        <v>-41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292</v>
      </c>
    </row>
    <row r="4" spans="1:12">
      <c r="A4" s="4" t="s">
        <v>1293</v>
      </c>
      <c r="B4" s="7" t="n">
        <v>847922</v>
      </c>
      <c r="C4" s="7" t="n">
        <v>873552</v>
      </c>
      <c r="D4" s="7" t="n">
        <v>913860</v>
      </c>
      <c r="E4" s="7" t="n">
        <v>886293</v>
      </c>
      <c r="F4" s="7" t="n">
        <v>840534</v>
      </c>
      <c r="G4" s="7" t="n">
        <v>819054</v>
      </c>
      <c r="H4" s="7" t="n">
        <v>839874</v>
      </c>
      <c r="I4" s="7" t="n">
        <v>807271</v>
      </c>
      <c r="J4" s="7" t="n">
        <v>3521627</v>
      </c>
      <c r="K4" s="7" t="n">
        <v>3306733</v>
      </c>
      <c r="L4" s="7" t="n">
        <v>3202288</v>
      </c>
    </row>
    <row r="5" spans="1:12">
      <c r="A5" s="4" t="s">
        <v>1294</v>
      </c>
      <c r="B5" s="5" t="n">
        <v>787178</v>
      </c>
      <c r="F5" s="5" t="n">
        <v>750049</v>
      </c>
      <c r="J5" s="5" t="n">
        <v>787178</v>
      </c>
      <c r="K5" s="5" t="n">
        <v>750049</v>
      </c>
    </row>
    <row r="6" spans="1:12">
      <c r="A6" s="4" t="s">
        <v>1295</v>
      </c>
    </row>
    <row r="7" spans="1:12">
      <c r="A7" s="3" t="s">
        <v>1292</v>
      </c>
    </row>
    <row r="8" spans="1:12">
      <c r="A8" s="4" t="s">
        <v>1293</v>
      </c>
      <c r="J8" s="5" t="n">
        <v>1480567</v>
      </c>
      <c r="K8" s="5" t="n">
        <v>1367113</v>
      </c>
      <c r="L8" s="5" t="n">
        <v>1367860</v>
      </c>
    </row>
    <row r="9" spans="1:12">
      <c r="A9" s="4" t="s">
        <v>1294</v>
      </c>
      <c r="B9" s="5" t="n">
        <v>292625</v>
      </c>
      <c r="F9" s="5" t="n">
        <v>296863</v>
      </c>
      <c r="J9" s="5" t="n">
        <v>292625</v>
      </c>
      <c r="K9" s="5" t="n">
        <v>296863</v>
      </c>
    </row>
    <row r="10" spans="1:12">
      <c r="A10" s="4" t="s">
        <v>1296</v>
      </c>
    </row>
    <row r="11" spans="1:12">
      <c r="A11" s="3" t="s">
        <v>1292</v>
      </c>
    </row>
    <row r="12" spans="1:12">
      <c r="A12" s="4" t="s">
        <v>1293</v>
      </c>
      <c r="J12" s="5" t="n">
        <v>1012526</v>
      </c>
      <c r="K12" s="5" t="n">
        <v>903118</v>
      </c>
      <c r="L12" s="5" t="n">
        <v>810094</v>
      </c>
    </row>
    <row r="13" spans="1:12">
      <c r="A13" s="4" t="s">
        <v>1297</v>
      </c>
    </row>
    <row r="14" spans="1:12">
      <c r="A14" s="3" t="s">
        <v>1292</v>
      </c>
    </row>
    <row r="15" spans="1:12">
      <c r="A15" s="4" t="s">
        <v>1294</v>
      </c>
      <c r="B15" s="5" t="n">
        <v>309542</v>
      </c>
      <c r="F15" s="5" t="n">
        <v>266524</v>
      </c>
      <c r="J15" s="5" t="n">
        <v>309542</v>
      </c>
      <c r="K15" s="5" t="n">
        <v>266524</v>
      </c>
    </row>
    <row r="16" spans="1:12">
      <c r="A16" s="4" t="s">
        <v>609</v>
      </c>
    </row>
    <row r="17" spans="1:12">
      <c r="A17" s="3" t="s">
        <v>1292</v>
      </c>
    </row>
    <row r="18" spans="1:12">
      <c r="A18" s="4" t="s">
        <v>1293</v>
      </c>
      <c r="J18" s="5" t="n">
        <v>1028534</v>
      </c>
      <c r="K18" s="5" t="n">
        <v>1036502</v>
      </c>
      <c r="L18" s="5" t="n">
        <v>1024334</v>
      </c>
    </row>
    <row r="19" spans="1:12">
      <c r="A19" s="4" t="s">
        <v>1294</v>
      </c>
      <c r="B19" s="5" t="n">
        <v>185011</v>
      </c>
      <c r="F19" s="5" t="n">
        <v>186662</v>
      </c>
      <c r="J19" s="5" t="n">
        <v>185011</v>
      </c>
      <c r="K19" s="5" t="n">
        <v>186662</v>
      </c>
    </row>
    <row r="20" spans="1:12">
      <c r="A20" s="4" t="s">
        <v>784</v>
      </c>
    </row>
    <row r="21" spans="1:12">
      <c r="A21" s="3" t="s">
        <v>1292</v>
      </c>
    </row>
    <row r="22" spans="1:12">
      <c r="A22" s="4" t="s">
        <v>1293</v>
      </c>
      <c r="J22" s="5" t="n">
        <v>1360590</v>
      </c>
      <c r="K22" s="5" t="n">
        <v>1276304</v>
      </c>
      <c r="L22" s="5" t="n">
        <v>1322206</v>
      </c>
    </row>
    <row r="23" spans="1:12">
      <c r="A23" s="4" t="s">
        <v>1294</v>
      </c>
      <c r="B23" s="5" t="n">
        <v>83664</v>
      </c>
      <c r="F23" s="5" t="n">
        <v>95603</v>
      </c>
      <c r="J23" s="5" t="n">
        <v>83664</v>
      </c>
      <c r="K23" s="5" t="n">
        <v>95603</v>
      </c>
    </row>
    <row r="24" spans="1:12">
      <c r="A24" s="4" t="s">
        <v>1298</v>
      </c>
    </row>
    <row r="25" spans="1:12">
      <c r="A25" s="3" t="s">
        <v>1292</v>
      </c>
    </row>
    <row r="26" spans="1:12">
      <c r="A26" s="4" t="s">
        <v>1293</v>
      </c>
      <c r="J26" s="5" t="n">
        <v>585036</v>
      </c>
      <c r="K26" s="5" t="n">
        <v>571735</v>
      </c>
      <c r="L26" s="5" t="n">
        <v>550937</v>
      </c>
    </row>
    <row r="27" spans="1:12">
      <c r="A27" s="4" t="s">
        <v>1299</v>
      </c>
    </row>
    <row r="28" spans="1:12">
      <c r="A28" s="3" t="s">
        <v>1292</v>
      </c>
    </row>
    <row r="29" spans="1:12">
      <c r="A29" s="4" t="s">
        <v>1293</v>
      </c>
      <c r="J29" s="5" t="n">
        <v>560938</v>
      </c>
      <c r="K29" s="5" t="n">
        <v>478713</v>
      </c>
      <c r="L29" s="5" t="n">
        <v>412460</v>
      </c>
    </row>
    <row r="30" spans="1:12">
      <c r="A30" s="4" t="s">
        <v>1294</v>
      </c>
      <c r="B30" s="5" t="n">
        <v>239315</v>
      </c>
      <c r="F30" s="5" t="n">
        <v>211566</v>
      </c>
      <c r="J30" s="5" t="n">
        <v>239315</v>
      </c>
      <c r="K30" s="5" t="n">
        <v>211566</v>
      </c>
    </row>
    <row r="31" spans="1:12">
      <c r="A31" s="4" t="s">
        <v>1300</v>
      </c>
    </row>
    <row r="32" spans="1:12">
      <c r="A32" s="3" t="s">
        <v>1292</v>
      </c>
    </row>
    <row r="33" spans="1:12">
      <c r="A33" s="4" t="s">
        <v>1293</v>
      </c>
      <c r="J33" s="5" t="n">
        <v>188114</v>
      </c>
      <c r="K33" s="5" t="n">
        <v>184101</v>
      </c>
      <c r="L33" s="5" t="n">
        <v>182464</v>
      </c>
    </row>
    <row r="34" spans="1:12">
      <c r="A34" s="4" t="s">
        <v>1301</v>
      </c>
    </row>
    <row r="35" spans="1:12">
      <c r="A35" s="3" t="s">
        <v>1292</v>
      </c>
    </row>
    <row r="36" spans="1:12">
      <c r="A36" s="4" t="s">
        <v>1293</v>
      </c>
      <c r="J36" s="5" t="n">
        <v>163963</v>
      </c>
      <c r="K36" s="5" t="n">
        <v>174376</v>
      </c>
      <c r="L36" s="5" t="n">
        <v>171206</v>
      </c>
    </row>
    <row r="37" spans="1:12">
      <c r="A37" s="4" t="s">
        <v>1294</v>
      </c>
      <c r="B37" s="5" t="n">
        <v>51404</v>
      </c>
      <c r="F37" s="5" t="n">
        <v>63310</v>
      </c>
      <c r="J37" s="5" t="n">
        <v>51404</v>
      </c>
      <c r="K37" s="5" t="n">
        <v>63310</v>
      </c>
    </row>
    <row r="38" spans="1:12">
      <c r="A38" s="4" t="s">
        <v>1302</v>
      </c>
    </row>
    <row r="39" spans="1:12">
      <c r="A39" s="3" t="s">
        <v>1292</v>
      </c>
    </row>
    <row r="40" spans="1:12">
      <c r="A40" s="4" t="s">
        <v>1293</v>
      </c>
      <c r="J40" s="5" t="n">
        <v>662986</v>
      </c>
      <c r="K40" s="5" t="n">
        <v>621504</v>
      </c>
      <c r="L40" s="7" t="n">
        <v>563015</v>
      </c>
    </row>
    <row r="41" spans="1:12">
      <c r="A41" s="4" t="s">
        <v>1294</v>
      </c>
      <c r="B41" s="5" t="n">
        <v>23078</v>
      </c>
      <c r="F41" s="5" t="n">
        <v>34412</v>
      </c>
      <c r="J41" s="5" t="n">
        <v>23078</v>
      </c>
      <c r="K41" s="5" t="n">
        <v>34412</v>
      </c>
    </row>
    <row r="42" spans="1:12">
      <c r="A42" s="4" t="s">
        <v>1303</v>
      </c>
    </row>
    <row r="43" spans="1:12">
      <c r="A43" s="3" t="s">
        <v>1292</v>
      </c>
    </row>
    <row r="44" spans="1:12">
      <c r="A44" s="4" t="s">
        <v>1294</v>
      </c>
      <c r="B44" s="5" t="n">
        <v>204552</v>
      </c>
      <c r="F44" s="5" t="n">
        <v>196813</v>
      </c>
      <c r="J44" s="5" t="n">
        <v>204552</v>
      </c>
      <c r="K44" s="5" t="n">
        <v>196813</v>
      </c>
    </row>
    <row r="45" spans="1:12">
      <c r="A45" s="4" t="s">
        <v>1304</v>
      </c>
    </row>
    <row r="46" spans="1:12">
      <c r="A46" s="3" t="s">
        <v>1292</v>
      </c>
    </row>
    <row r="47" spans="1:12">
      <c r="A47" s="4" t="s">
        <v>1294</v>
      </c>
      <c r="B47" s="5" t="n">
        <v>65688</v>
      </c>
      <c r="F47" s="5" t="n">
        <v>50783</v>
      </c>
      <c r="J47" s="5" t="n">
        <v>65688</v>
      </c>
      <c r="K47" s="5" t="n">
        <v>50783</v>
      </c>
    </row>
    <row r="48" spans="1:12">
      <c r="A48" s="4" t="s">
        <v>1305</v>
      </c>
    </row>
    <row r="49" spans="1:12">
      <c r="A49" s="3" t="s">
        <v>1292</v>
      </c>
    </row>
    <row r="50" spans="1:12">
      <c r="A50" s="4" t="s">
        <v>1294</v>
      </c>
      <c r="B50" s="7" t="n">
        <v>119477</v>
      </c>
      <c r="F50" s="7" t="n">
        <v>97562</v>
      </c>
      <c r="J50" s="7" t="n">
        <v>119477</v>
      </c>
      <c r="K50" s="7" t="n">
        <v>9756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06</v>
      </c>
      <c r="B1" s="2" t="s">
        <v>1171</v>
      </c>
      <c r="C1" s="2" t="s">
        <v>2</v>
      </c>
      <c r="D1" s="2" t="s">
        <v>82</v>
      </c>
      <c r="E1" s="2" t="s">
        <v>4</v>
      </c>
      <c r="F1" s="2" t="s">
        <v>83</v>
      </c>
      <c r="G1" s="2" t="s">
        <v>33</v>
      </c>
      <c r="H1" s="2" t="s">
        <v>84</v>
      </c>
      <c r="I1" s="2" t="s">
        <v>85</v>
      </c>
      <c r="J1" s="2" t="s">
        <v>86</v>
      </c>
      <c r="K1" s="2" t="s">
        <v>2</v>
      </c>
      <c r="L1" s="2" t="s">
        <v>33</v>
      </c>
      <c r="M1" s="2" t="s">
        <v>87</v>
      </c>
    </row>
    <row r="2" spans="1:13">
      <c r="A2" s="3" t="s">
        <v>1307</v>
      </c>
    </row>
    <row r="3" spans="1:13">
      <c r="A3" s="4" t="s">
        <v>89</v>
      </c>
      <c r="C3" s="7" t="n">
        <v>847922</v>
      </c>
      <c r="D3" s="7" t="n">
        <v>873552</v>
      </c>
      <c r="E3" s="7" t="n">
        <v>913860</v>
      </c>
      <c r="F3" s="7" t="n">
        <v>886293</v>
      </c>
      <c r="G3" s="7" t="n">
        <v>840534</v>
      </c>
      <c r="H3" s="7" t="n">
        <v>819054</v>
      </c>
      <c r="I3" s="7" t="n">
        <v>839874</v>
      </c>
      <c r="J3" s="7" t="n">
        <v>807271</v>
      </c>
      <c r="K3" s="7" t="n">
        <v>3521627</v>
      </c>
      <c r="L3" s="7" t="n">
        <v>3306733</v>
      </c>
      <c r="M3" s="7" t="n">
        <v>3202288</v>
      </c>
    </row>
    <row r="4" spans="1:13">
      <c r="A4" s="4" t="s">
        <v>1308</v>
      </c>
      <c r="C4" s="5" t="n">
        <v>304359</v>
      </c>
      <c r="D4" s="5" t="n">
        <v>315218</v>
      </c>
      <c r="E4" s="5" t="n">
        <v>331351</v>
      </c>
      <c r="F4" s="5" t="n">
        <v>303836</v>
      </c>
      <c r="G4" s="5" t="n">
        <v>301799</v>
      </c>
      <c r="H4" s="5" t="n">
        <v>291815</v>
      </c>
      <c r="I4" s="5" t="n">
        <v>299369</v>
      </c>
      <c r="J4" s="5" t="n">
        <v>274852</v>
      </c>
    </row>
    <row r="5" spans="1:13">
      <c r="A5" s="4" t="s">
        <v>102</v>
      </c>
      <c r="C5" s="7" t="n">
        <v>254099</v>
      </c>
      <c r="D5" s="7" t="n">
        <v>149118</v>
      </c>
      <c r="E5" s="7" t="n">
        <v>105288</v>
      </c>
      <c r="F5" s="7" t="n">
        <v>90490</v>
      </c>
      <c r="G5" s="7" t="n">
        <v>169129</v>
      </c>
      <c r="H5" s="7" t="n">
        <v>88035</v>
      </c>
      <c r="I5" s="7" t="n">
        <v>79457</v>
      </c>
      <c r="J5" s="7" t="n">
        <v>71736</v>
      </c>
      <c r="K5" s="7" t="n">
        <v>598995</v>
      </c>
      <c r="L5" s="7" t="n">
        <v>408357</v>
      </c>
      <c r="M5" s="7" t="n">
        <v>262434</v>
      </c>
    </row>
    <row r="6" spans="1:13">
      <c r="A6" s="4" t="s">
        <v>103</v>
      </c>
      <c r="C6" s="9" t="n">
        <v>1.55</v>
      </c>
      <c r="D6" s="9" t="n">
        <v>0.89</v>
      </c>
      <c r="E6" s="9" t="n">
        <v>0.61</v>
      </c>
      <c r="F6" s="9" t="n">
        <v>0.53</v>
      </c>
      <c r="G6" s="9" t="n">
        <v>0.99</v>
      </c>
      <c r="H6" s="9" t="n">
        <v>0.51</v>
      </c>
      <c r="I6" s="9" t="n">
        <v>0.46</v>
      </c>
      <c r="J6" s="9" t="n">
        <v>0.42</v>
      </c>
      <c r="K6" s="9" t="n">
        <v>3.55</v>
      </c>
      <c r="L6" s="9" t="n">
        <v>2.39</v>
      </c>
      <c r="M6" s="9" t="n">
        <v>1.54</v>
      </c>
    </row>
    <row r="7" spans="1:13">
      <c r="A7" s="4" t="s">
        <v>104</v>
      </c>
      <c r="C7" s="9" t="n">
        <v>1.54</v>
      </c>
      <c r="D7" s="9" t="n">
        <v>0.88</v>
      </c>
      <c r="E7" s="9" t="n">
        <v>0.61</v>
      </c>
      <c r="F7" s="9" t="n">
        <v>0.52</v>
      </c>
      <c r="G7" s="9" t="n">
        <v>0.98</v>
      </c>
      <c r="H7" s="9" t="n">
        <v>0.51</v>
      </c>
      <c r="I7" s="9" t="n">
        <v>0.46</v>
      </c>
      <c r="J7" s="9" t="n">
        <v>0.42</v>
      </c>
      <c r="K7" s="9" t="n">
        <v>3.53</v>
      </c>
      <c r="L7" s="9" t="n">
        <v>2.37</v>
      </c>
      <c r="M7" s="9" t="n">
        <v>1.53</v>
      </c>
    </row>
    <row r="8" spans="1:13">
      <c r="A8" s="4" t="s">
        <v>1173</v>
      </c>
      <c r="K8" s="7" t="n">
        <v>8162</v>
      </c>
      <c r="L8" s="7" t="n">
        <v>0</v>
      </c>
      <c r="M8" s="7" t="n">
        <v>0</v>
      </c>
    </row>
    <row r="9" spans="1:13">
      <c r="A9" s="4" t="s">
        <v>1309</v>
      </c>
      <c r="K9" s="5" t="n">
        <v>123426</v>
      </c>
      <c r="L9" s="5" t="n">
        <v>3368</v>
      </c>
      <c r="M9" s="5" t="n">
        <v>-30565</v>
      </c>
    </row>
    <row r="10" spans="1:13">
      <c r="A10" s="4" t="s">
        <v>1310</v>
      </c>
      <c r="G10" s="7" t="n">
        <v>73700</v>
      </c>
      <c r="K10" s="5" t="n">
        <v>0</v>
      </c>
      <c r="L10" s="5" t="n">
        <v>73668</v>
      </c>
      <c r="M10" s="5" t="n">
        <v>0</v>
      </c>
    </row>
    <row r="11" spans="1:13">
      <c r="A11" s="4" t="s">
        <v>1311</v>
      </c>
      <c r="K11" s="5" t="n">
        <v>-8481</v>
      </c>
      <c r="L11" s="5" t="n">
        <v>9989</v>
      </c>
      <c r="M11" s="5" t="n">
        <v>7399</v>
      </c>
    </row>
    <row r="12" spans="1:13">
      <c r="A12" s="4" t="s">
        <v>1312</v>
      </c>
      <c r="C12" s="7" t="n">
        <v>870</v>
      </c>
      <c r="D12" s="7" t="n">
        <v>-52698</v>
      </c>
      <c r="E12" s="7" t="n">
        <v>244</v>
      </c>
      <c r="F12" s="7" t="n">
        <v>3766</v>
      </c>
      <c r="K12" s="5" t="n">
        <v>7566</v>
      </c>
      <c r="L12" s="5" t="n">
        <v>11125</v>
      </c>
      <c r="M12" s="5" t="n">
        <v>813</v>
      </c>
    </row>
    <row r="13" spans="1:13">
      <c r="A13" s="4" t="s">
        <v>95</v>
      </c>
      <c r="G13" s="5" t="n">
        <v>207</v>
      </c>
      <c r="H13" s="7" t="n">
        <v>1329</v>
      </c>
      <c r="I13" s="7" t="n">
        <v>6389</v>
      </c>
      <c r="J13" s="7" t="n">
        <v>11050</v>
      </c>
      <c r="L13" s="5" t="n">
        <v>18975</v>
      </c>
      <c r="M13" s="7" t="n">
        <v>4113</v>
      </c>
    </row>
    <row r="14" spans="1:13">
      <c r="A14" s="4" t="s">
        <v>1313</v>
      </c>
    </row>
    <row r="15" spans="1:13">
      <c r="A15" s="3" t="s">
        <v>1307</v>
      </c>
    </row>
    <row r="16" spans="1:13">
      <c r="A16" s="4" t="s">
        <v>1311</v>
      </c>
      <c r="C16" s="5" t="n">
        <v>373</v>
      </c>
      <c r="D16" s="5" t="n">
        <v>-4233</v>
      </c>
      <c r="E16" s="5" t="n">
        <v>-1426</v>
      </c>
      <c r="F16" s="5" t="n">
        <v>-3195</v>
      </c>
      <c r="G16" s="5" t="n">
        <v>3550</v>
      </c>
      <c r="H16" s="5" t="n">
        <v>2956</v>
      </c>
      <c r="I16" s="5" t="n">
        <v>-1957</v>
      </c>
      <c r="J16" s="5" t="n">
        <v>5440</v>
      </c>
    </row>
    <row r="17" spans="1:13">
      <c r="A17" s="4" t="s">
        <v>1314</v>
      </c>
    </row>
    <row r="18" spans="1:13">
      <c r="A18" s="3" t="s">
        <v>1307</v>
      </c>
    </row>
    <row r="19" spans="1:13">
      <c r="A19" s="4" t="s">
        <v>1315</v>
      </c>
      <c r="C19" s="5" t="n">
        <v>0</v>
      </c>
      <c r="D19" s="5" t="n">
        <v>0</v>
      </c>
      <c r="E19" s="7" t="n">
        <v>1766</v>
      </c>
      <c r="F19" s="7" t="n">
        <v>2352</v>
      </c>
      <c r="G19" s="7" t="n">
        <v>2059</v>
      </c>
      <c r="H19" s="7" t="n">
        <v>3518</v>
      </c>
      <c r="I19" s="7" t="n">
        <v>1020</v>
      </c>
      <c r="J19" s="7" t="n">
        <v>0</v>
      </c>
    </row>
    <row r="20" spans="1:13">
      <c r="A20" s="4" t="s">
        <v>1153</v>
      </c>
    </row>
    <row r="21" spans="1:13">
      <c r="A21" s="3" t="s">
        <v>1307</v>
      </c>
    </row>
    <row r="22" spans="1:13">
      <c r="A22" s="4" t="s">
        <v>1155</v>
      </c>
      <c r="C22" s="5" t="n">
        <v>12600</v>
      </c>
    </row>
    <row r="23" spans="1:13">
      <c r="A23" s="4" t="s">
        <v>1174</v>
      </c>
    </row>
    <row r="24" spans="1:13">
      <c r="A24" s="3" t="s">
        <v>1307</v>
      </c>
    </row>
    <row r="25" spans="1:13">
      <c r="A25" s="4" t="s">
        <v>1178</v>
      </c>
      <c r="B25" s="7" t="n">
        <v>-64400</v>
      </c>
      <c r="D25" s="5" t="n">
        <v>-64400</v>
      </c>
    </row>
    <row r="26" spans="1:13">
      <c r="A26" s="4" t="s">
        <v>1173</v>
      </c>
      <c r="B26" s="7" t="n">
        <v>5900</v>
      </c>
      <c r="D26" s="7" t="n">
        <v>5900</v>
      </c>
    </row>
    <row r="27" spans="1:13">
      <c r="A27" s="4" t="s">
        <v>1316</v>
      </c>
    </row>
    <row r="28" spans="1:13">
      <c r="A28" s="3" t="s">
        <v>1307</v>
      </c>
    </row>
    <row r="29" spans="1:13">
      <c r="A29" s="4" t="s">
        <v>1173</v>
      </c>
      <c r="K29" s="5" t="n">
        <v>5900</v>
      </c>
    </row>
    <row r="30" spans="1:13">
      <c r="A30" s="4" t="s">
        <v>611</v>
      </c>
    </row>
    <row r="31" spans="1:13">
      <c r="A31" s="3" t="s">
        <v>1307</v>
      </c>
    </row>
    <row r="32" spans="1:13">
      <c r="A32" s="4" t="s">
        <v>1173</v>
      </c>
      <c r="C32" s="5" t="n">
        <v>2500</v>
      </c>
    </row>
    <row r="33" spans="1:13">
      <c r="A33" s="4" t="s">
        <v>641</v>
      </c>
    </row>
    <row r="34" spans="1:13">
      <c r="A34" s="3" t="s">
        <v>1307</v>
      </c>
    </row>
    <row r="35" spans="1:13">
      <c r="A35" s="4" t="s">
        <v>1309</v>
      </c>
      <c r="C35" s="7" t="n">
        <v>-122100</v>
      </c>
      <c r="K35" s="7" t="n">
        <v>-120300</v>
      </c>
      <c r="L35" s="7" t="n">
        <v>-224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317</v>
      </c>
      <c r="B1" s="2" t="s">
        <v>81</v>
      </c>
      <c r="J1" s="2" t="s">
        <v>1</v>
      </c>
    </row>
    <row r="2" spans="1:16">
      <c r="B2" s="2" t="s">
        <v>2</v>
      </c>
      <c r="C2" s="2" t="s">
        <v>82</v>
      </c>
      <c r="D2" s="2" t="s">
        <v>4</v>
      </c>
      <c r="E2" s="2" t="s">
        <v>83</v>
      </c>
      <c r="F2" s="2" t="s">
        <v>33</v>
      </c>
      <c r="G2" s="2" t="s">
        <v>84</v>
      </c>
      <c r="H2" s="2" t="s">
        <v>85</v>
      </c>
      <c r="I2" s="2" t="s">
        <v>86</v>
      </c>
      <c r="J2" s="2" t="s">
        <v>2</v>
      </c>
      <c r="K2" s="2" t="s">
        <v>33</v>
      </c>
      <c r="L2" s="2" t="s">
        <v>87</v>
      </c>
      <c r="M2" s="2" t="s">
        <v>2</v>
      </c>
      <c r="N2" s="2" t="s">
        <v>33</v>
      </c>
      <c r="O2" s="2" t="s">
        <v>87</v>
      </c>
      <c r="P2" s="2" t="s">
        <v>517</v>
      </c>
    </row>
    <row r="3" spans="1:16">
      <c r="A3" s="3" t="s">
        <v>34</v>
      </c>
    </row>
    <row r="4" spans="1:16">
      <c r="A4" s="4" t="s">
        <v>35</v>
      </c>
      <c r="B4" s="7" t="n">
        <v>729833</v>
      </c>
      <c r="E4" s="7" t="n">
        <v>753089</v>
      </c>
      <c r="F4" s="7" t="n">
        <v>753089</v>
      </c>
      <c r="I4" s="7" t="n">
        <v>351428</v>
      </c>
      <c r="J4" s="7" t="n">
        <v>753089</v>
      </c>
      <c r="K4" s="7" t="n">
        <v>351428</v>
      </c>
      <c r="L4" s="7" t="n">
        <v>342263</v>
      </c>
      <c r="M4" s="7" t="n">
        <v>729833</v>
      </c>
      <c r="N4" s="7" t="n">
        <v>753089</v>
      </c>
      <c r="O4" s="7" t="n">
        <v>351428</v>
      </c>
      <c r="P4" s="7" t="n">
        <v>342263</v>
      </c>
    </row>
    <row r="5" spans="1:16">
      <c r="A5" s="4" t="s">
        <v>38</v>
      </c>
      <c r="M5" s="5" t="n">
        <v>113234</v>
      </c>
      <c r="N5" s="5" t="n">
        <v>92532</v>
      </c>
    </row>
    <row r="6" spans="1:16">
      <c r="A6" s="4" t="s">
        <v>39</v>
      </c>
      <c r="M6" s="5" t="n">
        <v>1917155</v>
      </c>
      <c r="N6" s="5" t="n">
        <v>1848291</v>
      </c>
    </row>
    <row r="7" spans="1:16">
      <c r="A7" s="4" t="s">
        <v>45</v>
      </c>
      <c r="M7" s="5" t="n">
        <v>6797687</v>
      </c>
      <c r="N7" s="5" t="n">
        <v>6641525</v>
      </c>
    </row>
    <row r="8" spans="1:16">
      <c r="A8" s="3" t="s">
        <v>46</v>
      </c>
    </row>
    <row r="9" spans="1:16">
      <c r="A9" s="4" t="s">
        <v>48</v>
      </c>
      <c r="M9" s="5" t="n">
        <v>379824</v>
      </c>
      <c r="N9" s="5" t="n">
        <v>322671</v>
      </c>
    </row>
    <row r="10" spans="1:16">
      <c r="A10" s="4" t="s">
        <v>50</v>
      </c>
      <c r="M10" s="5" t="n">
        <v>218130</v>
      </c>
      <c r="N10" s="5" t="n">
        <v>259560</v>
      </c>
    </row>
    <row r="11" spans="1:16">
      <c r="A11" s="4" t="s">
        <v>51</v>
      </c>
      <c r="M11" s="5" t="n">
        <v>639944</v>
      </c>
      <c r="N11" s="5" t="n">
        <v>629495</v>
      </c>
    </row>
    <row r="12" spans="1:16">
      <c r="A12" s="4" t="s">
        <v>1318</v>
      </c>
      <c r="M12" s="5" t="n">
        <v>33958</v>
      </c>
      <c r="N12" s="5" t="n">
        <v>40055</v>
      </c>
    </row>
    <row r="13" spans="1:16">
      <c r="A13" s="4" t="s">
        <v>57</v>
      </c>
      <c r="M13" s="5" t="n">
        <v>4189253</v>
      </c>
      <c r="N13" s="5" t="n">
        <v>4295899</v>
      </c>
    </row>
    <row r="14" spans="1:16">
      <c r="A14" s="4" t="s">
        <v>66</v>
      </c>
      <c r="M14" s="5" t="n">
        <v>2608434</v>
      </c>
      <c r="N14" s="5" t="n">
        <v>2345626</v>
      </c>
      <c r="O14" s="5" t="n">
        <v>1942007</v>
      </c>
      <c r="P14" s="5" t="n">
        <v>1668576</v>
      </c>
    </row>
    <row r="15" spans="1:16">
      <c r="A15" s="4" t="s">
        <v>67</v>
      </c>
      <c r="M15" s="5" t="n">
        <v>6797687</v>
      </c>
      <c r="N15" s="5" t="n">
        <v>6641525</v>
      </c>
    </row>
    <row r="16" spans="1:16">
      <c r="A16" s="3" t="s">
        <v>88</v>
      </c>
    </row>
    <row r="17" spans="1:16">
      <c r="A17" s="4" t="s">
        <v>89</v>
      </c>
      <c r="B17" s="5" t="n">
        <v>847922</v>
      </c>
      <c r="C17" s="7" t="n">
        <v>873552</v>
      </c>
      <c r="D17" s="7" t="n">
        <v>913860</v>
      </c>
      <c r="E17" s="5" t="n">
        <v>886293</v>
      </c>
      <c r="F17" s="5" t="n">
        <v>840534</v>
      </c>
      <c r="G17" s="7" t="n">
        <v>819054</v>
      </c>
      <c r="H17" s="7" t="n">
        <v>839874</v>
      </c>
      <c r="I17" s="5" t="n">
        <v>807271</v>
      </c>
      <c r="J17" s="5" t="n">
        <v>3521627</v>
      </c>
      <c r="K17" s="5" t="n">
        <v>3306733</v>
      </c>
      <c r="L17" s="5" t="n">
        <v>3202288</v>
      </c>
    </row>
    <row r="18" spans="1:16">
      <c r="A18" s="3" t="s">
        <v>90</v>
      </c>
    </row>
    <row r="19" spans="1:16">
      <c r="A19" s="4" t="s">
        <v>93</v>
      </c>
      <c r="J19" s="5" t="n">
        <v>305558</v>
      </c>
      <c r="K19" s="5" t="n">
        <v>301896</v>
      </c>
      <c r="L19" s="5" t="n">
        <v>293506</v>
      </c>
    </row>
    <row r="20" spans="1:16">
      <c r="A20" s="4" t="s">
        <v>96</v>
      </c>
      <c r="J20" s="5" t="n">
        <v>2811208</v>
      </c>
      <c r="K20" s="5" t="n">
        <v>2750946</v>
      </c>
      <c r="L20" s="5" t="n">
        <v>2709932</v>
      </c>
    </row>
    <row r="21" spans="1:16">
      <c r="A21" s="4" t="s">
        <v>97</v>
      </c>
      <c r="J21" s="5" t="n">
        <v>710419</v>
      </c>
      <c r="K21" s="5" t="n">
        <v>555787</v>
      </c>
      <c r="L21" s="5" t="n">
        <v>492356</v>
      </c>
    </row>
    <row r="22" spans="1:16">
      <c r="A22" s="4" t="s">
        <v>98</v>
      </c>
      <c r="J22" s="5" t="n">
        <v>-153679</v>
      </c>
      <c r="K22" s="5" t="n">
        <v>-159761</v>
      </c>
      <c r="L22" s="5" t="n">
        <v>-165818</v>
      </c>
    </row>
    <row r="23" spans="1:16">
      <c r="A23" s="4" t="s">
        <v>99</v>
      </c>
      <c r="J23" s="5" t="n">
        <v>-30365</v>
      </c>
      <c r="K23" s="5" t="n">
        <v>6415</v>
      </c>
      <c r="L23" s="5" t="n">
        <v>-5093</v>
      </c>
    </row>
    <row r="24" spans="1:16">
      <c r="A24" s="4" t="s">
        <v>100</v>
      </c>
      <c r="J24" s="5" t="n">
        <v>526375</v>
      </c>
      <c r="K24" s="5" t="n">
        <v>402441</v>
      </c>
      <c r="L24" s="5" t="n">
        <v>321445</v>
      </c>
    </row>
    <row r="25" spans="1:16">
      <c r="A25" s="4" t="s">
        <v>101</v>
      </c>
      <c r="J25" s="5" t="n">
        <v>-72620</v>
      </c>
      <c r="K25" s="5" t="n">
        <v>-5916</v>
      </c>
      <c r="L25" s="5" t="n">
        <v>59011</v>
      </c>
    </row>
    <row r="26" spans="1:16">
      <c r="A26" s="3" t="s">
        <v>107</v>
      </c>
    </row>
    <row r="27" spans="1:16">
      <c r="A27" s="4" t="s">
        <v>1319</v>
      </c>
      <c r="J27" s="5" t="n">
        <v>-377</v>
      </c>
      <c r="K27" s="5" t="n">
        <v>-895</v>
      </c>
      <c r="L27" s="5" t="n">
        <v>-4248</v>
      </c>
    </row>
    <row r="28" spans="1:16">
      <c r="A28" s="4" t="s">
        <v>1143</v>
      </c>
      <c r="J28" s="5" t="n">
        <v>36986</v>
      </c>
      <c r="K28" s="5" t="n">
        <v>-29097</v>
      </c>
      <c r="L28" s="5" t="n">
        <v>-8077</v>
      </c>
    </row>
    <row r="29" spans="1:16">
      <c r="A29" s="3" t="s">
        <v>1320</v>
      </c>
    </row>
    <row r="30" spans="1:16">
      <c r="A30" s="4" t="s">
        <v>1321</v>
      </c>
      <c r="J30" s="5" t="n">
        <v>620563</v>
      </c>
      <c r="K30" s="5" t="n">
        <v>557646</v>
      </c>
      <c r="L30" s="5" t="n">
        <v>521525</v>
      </c>
    </row>
    <row r="31" spans="1:16">
      <c r="A31" s="4" t="s">
        <v>132</v>
      </c>
      <c r="J31" s="5" t="n">
        <v>-237606</v>
      </c>
      <c r="K31" s="5" t="n">
        <v>-140722</v>
      </c>
      <c r="L31" s="5" t="n">
        <v>-174778</v>
      </c>
    </row>
    <row r="32" spans="1:16">
      <c r="A32" s="4" t="s">
        <v>134</v>
      </c>
      <c r="J32" s="5" t="n">
        <v>6093</v>
      </c>
      <c r="K32" s="5" t="n">
        <v>7450</v>
      </c>
      <c r="L32" s="5" t="n">
        <v>3944</v>
      </c>
    </row>
    <row r="33" spans="1:16">
      <c r="A33" s="4" t="s">
        <v>138</v>
      </c>
      <c r="J33" s="5" t="n">
        <v>-399417</v>
      </c>
      <c r="K33" s="5" t="n">
        <v>0</v>
      </c>
      <c r="L33" s="5" t="n">
        <v>0</v>
      </c>
    </row>
    <row r="34" spans="1:16">
      <c r="A34" s="4" t="s">
        <v>135</v>
      </c>
      <c r="J34" s="5" t="n">
        <v>3674</v>
      </c>
      <c r="K34" s="5" t="n">
        <v>2910</v>
      </c>
      <c r="L34" s="5" t="n">
        <v>4752</v>
      </c>
    </row>
    <row r="35" spans="1:16">
      <c r="A35" s="4" t="s">
        <v>140</v>
      </c>
      <c r="J35" s="5" t="n">
        <v>-406213</v>
      </c>
      <c r="K35" s="5" t="n">
        <v>-15263</v>
      </c>
      <c r="L35" s="5" t="n">
        <v>-337582</v>
      </c>
    </row>
    <row r="36" spans="1:16">
      <c r="A36" s="4" t="s">
        <v>141</v>
      </c>
      <c r="J36" s="5" t="n">
        <v>-23256</v>
      </c>
      <c r="K36" s="5" t="n">
        <v>401661</v>
      </c>
      <c r="L36" s="5" t="n">
        <v>9165</v>
      </c>
    </row>
    <row r="37" spans="1:16">
      <c r="A37" s="4" t="s">
        <v>142</v>
      </c>
      <c r="E37" s="5" t="n">
        <v>753089</v>
      </c>
      <c r="I37" s="5" t="n">
        <v>351428</v>
      </c>
      <c r="J37" s="5" t="n">
        <v>753089</v>
      </c>
      <c r="K37" s="5" t="n">
        <v>351428</v>
      </c>
      <c r="L37" s="5" t="n">
        <v>342263</v>
      </c>
    </row>
    <row r="38" spans="1:16">
      <c r="A38" s="4" t="s">
        <v>143</v>
      </c>
      <c r="B38" s="5" t="n">
        <v>729833</v>
      </c>
      <c r="F38" s="5" t="n">
        <v>753089</v>
      </c>
      <c r="J38" s="5" t="n">
        <v>729833</v>
      </c>
      <c r="K38" s="5" t="n">
        <v>753089</v>
      </c>
      <c r="L38" s="5" t="n">
        <v>351428</v>
      </c>
    </row>
    <row r="39" spans="1:16">
      <c r="A39" s="4" t="s">
        <v>1087</v>
      </c>
    </row>
    <row r="40" spans="1:16">
      <c r="A40" s="3" t="s">
        <v>34</v>
      </c>
    </row>
    <row r="41" spans="1:16">
      <c r="A41" s="4" t="s">
        <v>35</v>
      </c>
      <c r="B41" s="5" t="n">
        <v>1089</v>
      </c>
      <c r="E41" s="5" t="n">
        <v>2150</v>
      </c>
      <c r="F41" s="5" t="n">
        <v>2150</v>
      </c>
      <c r="I41" s="5" t="n">
        <v>1719</v>
      </c>
      <c r="J41" s="5" t="n">
        <v>2150</v>
      </c>
      <c r="K41" s="5" t="n">
        <v>1719</v>
      </c>
      <c r="L41" s="5" t="n">
        <v>1283</v>
      </c>
      <c r="M41" s="5" t="n">
        <v>1089</v>
      </c>
      <c r="N41" s="5" t="n">
        <v>2150</v>
      </c>
      <c r="O41" s="7" t="n">
        <v>1719</v>
      </c>
      <c r="P41" s="7" t="n">
        <v>1283</v>
      </c>
    </row>
    <row r="42" spans="1:16">
      <c r="A42" s="4" t="s">
        <v>1322</v>
      </c>
      <c r="M42" s="5" t="n">
        <v>0</v>
      </c>
      <c r="N42" s="5" t="n">
        <v>94094</v>
      </c>
    </row>
    <row r="43" spans="1:16">
      <c r="A43" s="4" t="s">
        <v>38</v>
      </c>
      <c r="M43" s="5" t="n">
        <v>528</v>
      </c>
      <c r="N43" s="5" t="n">
        <v>643</v>
      </c>
    </row>
    <row r="44" spans="1:16">
      <c r="A44" s="4" t="s">
        <v>39</v>
      </c>
      <c r="M44" s="5" t="n">
        <v>1617</v>
      </c>
      <c r="N44" s="5" t="n">
        <v>96887</v>
      </c>
    </row>
    <row r="45" spans="1:16">
      <c r="A45" s="4" t="s">
        <v>1088</v>
      </c>
      <c r="M45" s="5" t="n">
        <v>2932218</v>
      </c>
      <c r="N45" s="5" t="n">
        <v>2258559</v>
      </c>
    </row>
    <row r="46" spans="1:16">
      <c r="A46" s="4" t="s">
        <v>45</v>
      </c>
      <c r="M46" s="5" t="n">
        <v>2933835</v>
      </c>
      <c r="N46" s="5" t="n">
        <v>2355446</v>
      </c>
    </row>
    <row r="47" spans="1:16">
      <c r="A47" s="3" t="s">
        <v>46</v>
      </c>
    </row>
    <row r="48" spans="1:16">
      <c r="A48" s="4" t="s">
        <v>48</v>
      </c>
      <c r="M48" s="5" t="n">
        <v>58</v>
      </c>
      <c r="N48" s="5" t="n">
        <v>608</v>
      </c>
    </row>
    <row r="49" spans="1:16">
      <c r="A49" s="4" t="s">
        <v>1323</v>
      </c>
      <c r="M49" s="5" t="n">
        <v>323561</v>
      </c>
      <c r="N49" s="5" t="n">
        <v>7465</v>
      </c>
    </row>
    <row r="50" spans="1:16">
      <c r="A50" s="4" t="s">
        <v>50</v>
      </c>
      <c r="M50" s="5" t="n">
        <v>1782</v>
      </c>
      <c r="N50" s="5" t="n">
        <v>1219</v>
      </c>
    </row>
    <row r="51" spans="1:16">
      <c r="A51" s="4" t="s">
        <v>51</v>
      </c>
      <c r="M51" s="5" t="n">
        <v>325401</v>
      </c>
      <c r="N51" s="5" t="n">
        <v>9292</v>
      </c>
    </row>
    <row r="52" spans="1:16">
      <c r="A52" s="4" t="s">
        <v>1318</v>
      </c>
      <c r="M52" s="5" t="n">
        <v>0</v>
      </c>
      <c r="N52" s="5" t="n">
        <v>528</v>
      </c>
    </row>
    <row r="53" spans="1:16">
      <c r="A53" s="4" t="s">
        <v>57</v>
      </c>
      <c r="M53" s="5" t="n">
        <v>325401</v>
      </c>
      <c r="N53" s="5" t="n">
        <v>9820</v>
      </c>
    </row>
    <row r="54" spans="1:16">
      <c r="A54" s="4" t="s">
        <v>66</v>
      </c>
      <c r="M54" s="5" t="n">
        <v>2608434</v>
      </c>
      <c r="N54" s="5" t="n">
        <v>2345626</v>
      </c>
    </row>
    <row r="55" spans="1:16">
      <c r="A55" s="4" t="s">
        <v>67</v>
      </c>
      <c r="M55" s="7" t="n">
        <v>2933835</v>
      </c>
      <c r="N55" s="7" t="n">
        <v>2355446</v>
      </c>
    </row>
    <row r="56" spans="1:16">
      <c r="A56" s="3" t="s">
        <v>88</v>
      </c>
    </row>
    <row r="57" spans="1:16">
      <c r="A57" s="4" t="s">
        <v>89</v>
      </c>
      <c r="J57" s="5" t="n">
        <v>0</v>
      </c>
      <c r="K57" s="5" t="n">
        <v>0</v>
      </c>
      <c r="L57" s="5" t="n">
        <v>0</v>
      </c>
    </row>
    <row r="58" spans="1:16">
      <c r="A58" s="3" t="s">
        <v>90</v>
      </c>
    </row>
    <row r="59" spans="1:16">
      <c r="A59" s="4" t="s">
        <v>93</v>
      </c>
      <c r="J59" s="5" t="n">
        <v>10153</v>
      </c>
      <c r="K59" s="5" t="n">
        <v>6894</v>
      </c>
      <c r="L59" s="5" t="n">
        <v>104</v>
      </c>
    </row>
    <row r="60" spans="1:16">
      <c r="A60" s="4" t="s">
        <v>96</v>
      </c>
      <c r="J60" s="5" t="n">
        <v>10153</v>
      </c>
      <c r="K60" s="5" t="n">
        <v>6894</v>
      </c>
      <c r="L60" s="5" t="n">
        <v>104</v>
      </c>
    </row>
    <row r="61" spans="1:16">
      <c r="A61" s="4" t="s">
        <v>97</v>
      </c>
      <c r="J61" s="5" t="n">
        <v>-10153</v>
      </c>
      <c r="K61" s="5" t="n">
        <v>-6894</v>
      </c>
      <c r="L61" s="5" t="n">
        <v>-104</v>
      </c>
    </row>
    <row r="62" spans="1:16">
      <c r="A62" s="4" t="s">
        <v>98</v>
      </c>
      <c r="J62" s="5" t="n">
        <v>-4709</v>
      </c>
      <c r="K62" s="5" t="n">
        <v>8</v>
      </c>
      <c r="L62" s="5" t="n">
        <v>72</v>
      </c>
    </row>
    <row r="63" spans="1:16">
      <c r="A63" s="4" t="s">
        <v>99</v>
      </c>
      <c r="J63" s="5" t="n">
        <v>474</v>
      </c>
      <c r="K63" s="5" t="n">
        <v>-169</v>
      </c>
      <c r="L63" s="5" t="n">
        <v>107</v>
      </c>
    </row>
    <row r="64" spans="1:16">
      <c r="A64" s="4" t="s">
        <v>100</v>
      </c>
      <c r="J64" s="5" t="n">
        <v>-14388</v>
      </c>
      <c r="K64" s="5" t="n">
        <v>-7055</v>
      </c>
      <c r="L64" s="5" t="n">
        <v>75</v>
      </c>
    </row>
    <row r="65" spans="1:16">
      <c r="A65" s="4" t="s">
        <v>1324</v>
      </c>
      <c r="J65" s="5" t="n">
        <v>613383</v>
      </c>
      <c r="K65" s="5" t="n">
        <v>415412</v>
      </c>
      <c r="L65" s="5" t="n">
        <v>262359</v>
      </c>
    </row>
    <row r="66" spans="1:16">
      <c r="A66" s="4" t="s">
        <v>101</v>
      </c>
      <c r="J66" s="5" t="n">
        <v>0</v>
      </c>
      <c r="K66" s="5" t="n">
        <v>0</v>
      </c>
      <c r="L66" s="5" t="n">
        <v>0</v>
      </c>
    </row>
    <row r="67" spans="1:16">
      <c r="A67" s="4" t="s">
        <v>102</v>
      </c>
      <c r="J67" s="5" t="n">
        <v>598995</v>
      </c>
      <c r="K67" s="5" t="n">
        <v>408357</v>
      </c>
      <c r="L67" s="5" t="n">
        <v>262434</v>
      </c>
    </row>
    <row r="68" spans="1:16">
      <c r="A68" s="3" t="s">
        <v>1325</v>
      </c>
    </row>
    <row r="69" spans="1:16">
      <c r="A69" s="4" t="s">
        <v>102</v>
      </c>
      <c r="J69" s="5" t="n">
        <v>598995</v>
      </c>
      <c r="K69" s="5" t="n">
        <v>408357</v>
      </c>
      <c r="L69" s="5" t="n">
        <v>262434</v>
      </c>
    </row>
    <row r="70" spans="1:16">
      <c r="A70" s="3" t="s">
        <v>107</v>
      </c>
    </row>
    <row r="71" spans="1:16">
      <c r="A71" s="4" t="s">
        <v>1319</v>
      </c>
      <c r="J71" s="5" t="n">
        <v>535</v>
      </c>
      <c r="K71" s="5" t="n">
        <v>77</v>
      </c>
      <c r="L71" s="5" t="n">
        <v>515</v>
      </c>
    </row>
    <row r="72" spans="1:16">
      <c r="A72" s="4" t="s">
        <v>1326</v>
      </c>
      <c r="J72" s="5" t="n">
        <v>36451</v>
      </c>
      <c r="K72" s="5" t="n">
        <v>-29174</v>
      </c>
      <c r="L72" s="5" t="n">
        <v>-8592</v>
      </c>
    </row>
    <row r="73" spans="1:16">
      <c r="A73" s="4" t="s">
        <v>1143</v>
      </c>
      <c r="J73" s="5" t="n">
        <v>36986</v>
      </c>
      <c r="K73" s="5" t="n">
        <v>-29097</v>
      </c>
      <c r="L73" s="5" t="n">
        <v>-8077</v>
      </c>
    </row>
    <row r="74" spans="1:16">
      <c r="A74" s="4" t="s">
        <v>111</v>
      </c>
      <c r="J74" s="5" t="n">
        <v>635981</v>
      </c>
      <c r="K74" s="5" t="n">
        <v>379260</v>
      </c>
      <c r="L74" s="5" t="n">
        <v>254357</v>
      </c>
    </row>
    <row r="75" spans="1:16">
      <c r="A75" s="3" t="s">
        <v>1320</v>
      </c>
    </row>
    <row r="76" spans="1:16">
      <c r="A76" s="4" t="s">
        <v>1321</v>
      </c>
      <c r="J76" s="5" t="n">
        <v>-14253</v>
      </c>
      <c r="K76" s="5" t="n">
        <v>-9109</v>
      </c>
      <c r="L76" s="5" t="n">
        <v>-4756</v>
      </c>
    </row>
    <row r="77" spans="1:16">
      <c r="A77" s="4" t="s">
        <v>1327</v>
      </c>
      <c r="J77" s="5" t="n">
        <v>0</v>
      </c>
      <c r="K77" s="5" t="n">
        <v>5000</v>
      </c>
      <c r="L77" s="5" t="n">
        <v>6000</v>
      </c>
    </row>
    <row r="78" spans="1:16">
      <c r="A78" s="4" t="s">
        <v>132</v>
      </c>
      <c r="J78" s="5" t="n">
        <v>0</v>
      </c>
      <c r="K78" s="5" t="n">
        <v>5000</v>
      </c>
      <c r="L78" s="5" t="n">
        <v>6000</v>
      </c>
    </row>
    <row r="79" spans="1:16">
      <c r="A79" s="4" t="s">
        <v>134</v>
      </c>
      <c r="J79" s="5" t="n">
        <v>6093</v>
      </c>
      <c r="K79" s="5" t="n">
        <v>7450</v>
      </c>
      <c r="L79" s="5" t="n">
        <v>3944</v>
      </c>
    </row>
    <row r="80" spans="1:16">
      <c r="A80" s="4" t="s">
        <v>1328</v>
      </c>
      <c r="J80" s="5" t="n">
        <v>410190</v>
      </c>
      <c r="K80" s="5" t="n">
        <v>0</v>
      </c>
      <c r="L80" s="5" t="n">
        <v>0</v>
      </c>
    </row>
    <row r="81" spans="1:16">
      <c r="A81" s="4" t="s">
        <v>138</v>
      </c>
      <c r="J81" s="5" t="n">
        <v>-399417</v>
      </c>
      <c r="K81" s="5" t="n">
        <v>0</v>
      </c>
      <c r="L81" s="5" t="n">
        <v>0</v>
      </c>
    </row>
    <row r="82" spans="1:16">
      <c r="A82" s="4" t="s">
        <v>135</v>
      </c>
      <c r="J82" s="5" t="n">
        <v>-3674</v>
      </c>
      <c r="K82" s="5" t="n">
        <v>-2910</v>
      </c>
      <c r="L82" s="5" t="n">
        <v>-4752</v>
      </c>
    </row>
    <row r="83" spans="1:16">
      <c r="A83" s="4" t="s">
        <v>140</v>
      </c>
      <c r="J83" s="5" t="n">
        <v>13192</v>
      </c>
      <c r="K83" s="5" t="n">
        <v>4540</v>
      </c>
      <c r="L83" s="5" t="n">
        <v>-808</v>
      </c>
    </row>
    <row r="84" spans="1:16">
      <c r="A84" s="4" t="s">
        <v>141</v>
      </c>
      <c r="J84" s="5" t="n">
        <v>-1061</v>
      </c>
      <c r="K84" s="5" t="n">
        <v>431</v>
      </c>
      <c r="L84" s="5" t="n">
        <v>436</v>
      </c>
    </row>
    <row r="85" spans="1:16">
      <c r="A85" s="4" t="s">
        <v>142</v>
      </c>
      <c r="E85" s="7" t="n">
        <v>2150</v>
      </c>
      <c r="I85" s="7" t="n">
        <v>1719</v>
      </c>
      <c r="J85" s="5" t="n">
        <v>2150</v>
      </c>
      <c r="K85" s="5" t="n">
        <v>1719</v>
      </c>
      <c r="L85" s="5" t="n">
        <v>1283</v>
      </c>
    </row>
    <row r="86" spans="1:16">
      <c r="A86" s="4" t="s">
        <v>143</v>
      </c>
      <c r="B86" s="7" t="n">
        <v>1089</v>
      </c>
      <c r="F86" s="7" t="n">
        <v>2150</v>
      </c>
      <c r="J86" s="7" t="n">
        <v>1089</v>
      </c>
      <c r="K86" s="7" t="n">
        <v>2150</v>
      </c>
      <c r="L86" s="7" t="n">
        <v>171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3</v>
      </c>
      <c r="D2" s="2" t="s">
        <v>87</v>
      </c>
    </row>
    <row r="3" spans="1:4">
      <c r="A3" s="3" t="s">
        <v>1330</v>
      </c>
    </row>
    <row r="4" spans="1:4">
      <c r="A4" s="4" t="s">
        <v>1331</v>
      </c>
      <c r="B4" s="7" t="n">
        <v>12947</v>
      </c>
      <c r="C4" s="7" t="n">
        <v>11811</v>
      </c>
      <c r="D4" s="7" t="n">
        <v>9535</v>
      </c>
    </row>
    <row r="5" spans="1:4">
      <c r="A5" s="4" t="s">
        <v>1332</v>
      </c>
      <c r="B5" s="5" t="n">
        <v>2194</v>
      </c>
      <c r="C5" s="5" t="n">
        <v>2205</v>
      </c>
      <c r="D5" s="5" t="n">
        <v>3072</v>
      </c>
    </row>
    <row r="6" spans="1:4">
      <c r="A6" s="4" t="s">
        <v>1333</v>
      </c>
      <c r="B6" s="5" t="n">
        <v>-1379</v>
      </c>
      <c r="C6" s="5" t="n">
        <v>-1069</v>
      </c>
      <c r="D6" s="5" t="n">
        <v>-796</v>
      </c>
    </row>
    <row r="7" spans="1:4">
      <c r="A7" s="4" t="s">
        <v>1334</v>
      </c>
      <c r="B7" s="7" t="n">
        <v>13762</v>
      </c>
      <c r="C7" s="7" t="n">
        <v>12947</v>
      </c>
      <c r="D7" s="7" t="n">
        <v>118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1</v>
      </c>
    </row>
    <row r="4" spans="1:2">
      <c r="A4" s="4" t="s">
        <v>37</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729833</v>
      </c>
      <c r="C3" s="7" t="n">
        <v>753089</v>
      </c>
    </row>
    <row r="4" spans="1:3">
      <c r="A4" s="4" t="s">
        <v>36</v>
      </c>
      <c r="B4" s="5" t="n">
        <v>581769</v>
      </c>
      <c r="C4" s="5" t="n">
        <v>556541</v>
      </c>
    </row>
    <row r="5" spans="1:3">
      <c r="A5" s="4" t="s">
        <v>37</v>
      </c>
      <c r="B5" s="5" t="n">
        <v>492319</v>
      </c>
      <c r="C5" s="5" t="n">
        <v>446129</v>
      </c>
    </row>
    <row r="6" spans="1:3">
      <c r="A6" s="4" t="s">
        <v>38</v>
      </c>
      <c r="B6" s="5" t="n">
        <v>113234</v>
      </c>
      <c r="C6" s="5" t="n">
        <v>92532</v>
      </c>
    </row>
    <row r="7" spans="1:3">
      <c r="A7" s="4" t="s">
        <v>39</v>
      </c>
      <c r="B7" s="5" t="n">
        <v>1917155</v>
      </c>
      <c r="C7" s="5" t="n">
        <v>1848291</v>
      </c>
    </row>
    <row r="8" spans="1:3">
      <c r="A8" s="4" t="s">
        <v>40</v>
      </c>
      <c r="B8" s="5" t="n">
        <v>787178</v>
      </c>
      <c r="C8" s="5" t="n">
        <v>750049</v>
      </c>
    </row>
    <row r="9" spans="1:3">
      <c r="A9" s="4" t="s">
        <v>41</v>
      </c>
      <c r="B9" s="5" t="n">
        <v>3081302</v>
      </c>
      <c r="C9" s="5" t="n">
        <v>3005464</v>
      </c>
    </row>
    <row r="10" spans="1:3">
      <c r="A10" s="4" t="s">
        <v>42</v>
      </c>
      <c r="B10" s="5" t="n">
        <v>897191</v>
      </c>
      <c r="C10" s="5" t="n">
        <v>920124</v>
      </c>
    </row>
    <row r="11" spans="1:3">
      <c r="A11" s="4" t="s">
        <v>43</v>
      </c>
      <c r="B11" s="5" t="n">
        <v>27971</v>
      </c>
      <c r="C11" s="5" t="n">
        <v>33003</v>
      </c>
    </row>
    <row r="12" spans="1:3">
      <c r="A12" s="4" t="s">
        <v>44</v>
      </c>
      <c r="B12" s="5" t="n">
        <v>86890</v>
      </c>
      <c r="C12" s="5" t="n">
        <v>84594</v>
      </c>
    </row>
    <row r="13" spans="1:3">
      <c r="A13" s="4" t="s">
        <v>45</v>
      </c>
      <c r="B13" s="5" t="n">
        <v>6797687</v>
      </c>
      <c r="C13" s="5" t="n">
        <v>6641525</v>
      </c>
    </row>
    <row r="14" spans="1:3">
      <c r="A14" s="3" t="s">
        <v>46</v>
      </c>
    </row>
    <row r="15" spans="1:3">
      <c r="A15" s="4" t="s">
        <v>47</v>
      </c>
      <c r="B15" s="5" t="n">
        <v>14561</v>
      </c>
      <c r="C15" s="5" t="n">
        <v>15720</v>
      </c>
    </row>
    <row r="16" spans="1:3">
      <c r="A16" s="4" t="s">
        <v>48</v>
      </c>
      <c r="B16" s="5" t="n">
        <v>379824</v>
      </c>
      <c r="C16" s="5" t="n">
        <v>322671</v>
      </c>
    </row>
    <row r="17" spans="1:3">
      <c r="A17" s="4" t="s">
        <v>49</v>
      </c>
      <c r="B17" s="5" t="n">
        <v>27429</v>
      </c>
      <c r="C17" s="5" t="n">
        <v>31544</v>
      </c>
    </row>
    <row r="18" spans="1:3">
      <c r="A18" s="4" t="s">
        <v>50</v>
      </c>
      <c r="B18" s="5" t="n">
        <v>218130</v>
      </c>
      <c r="C18" s="5" t="n">
        <v>259560</v>
      </c>
    </row>
    <row r="19" spans="1:3">
      <c r="A19" s="4" t="s">
        <v>51</v>
      </c>
      <c r="B19" s="5" t="n">
        <v>639944</v>
      </c>
      <c r="C19" s="5" t="n">
        <v>629495</v>
      </c>
    </row>
    <row r="20" spans="1:3">
      <c r="A20" s="4" t="s">
        <v>52</v>
      </c>
      <c r="B20" s="5" t="n">
        <v>225694</v>
      </c>
      <c r="C20" s="5" t="n">
        <v>338228</v>
      </c>
    </row>
    <row r="21" spans="1:3">
      <c r="A21" s="4" t="s">
        <v>53</v>
      </c>
      <c r="B21" s="5" t="n">
        <v>33958</v>
      </c>
      <c r="C21" s="5" t="n">
        <v>40055</v>
      </c>
    </row>
    <row r="22" spans="1:3">
      <c r="A22" s="4" t="s">
        <v>54</v>
      </c>
      <c r="B22" s="5" t="n">
        <v>30618</v>
      </c>
      <c r="C22" s="5" t="n">
        <v>28739</v>
      </c>
    </row>
    <row r="23" spans="1:3">
      <c r="A23" s="4" t="s">
        <v>55</v>
      </c>
      <c r="B23" s="5" t="n">
        <v>3219762</v>
      </c>
      <c r="C23" s="5" t="n">
        <v>3225810</v>
      </c>
    </row>
    <row r="24" spans="1:3">
      <c r="A24" s="4" t="s">
        <v>56</v>
      </c>
      <c r="B24" s="5" t="n">
        <v>39277</v>
      </c>
      <c r="C24" s="5" t="n">
        <v>33572</v>
      </c>
    </row>
    <row r="25" spans="1:3">
      <c r="A25" s="4" t="s">
        <v>57</v>
      </c>
      <c r="B25" s="5" t="n">
        <v>4189253</v>
      </c>
      <c r="C25" s="5" t="n">
        <v>4295899</v>
      </c>
    </row>
    <row r="26" spans="1:3">
      <c r="A26" s="4" t="s">
        <v>58</v>
      </c>
      <c r="B26" s="4" t="s">
        <v>59</v>
      </c>
      <c r="C26" s="4" t="s">
        <v>59</v>
      </c>
    </row>
    <row r="27" spans="1:3">
      <c r="A27" s="3" t="s">
        <v>60</v>
      </c>
    </row>
    <row r="28" spans="1:3">
      <c r="A28" s="4" t="s">
        <v>61</v>
      </c>
      <c r="B28" s="5" t="n">
        <v>2203</v>
      </c>
      <c r="C28" s="5" t="n">
        <v>2289</v>
      </c>
    </row>
    <row r="29" spans="1:3">
      <c r="A29" s="4" t="s">
        <v>62</v>
      </c>
      <c r="B29" s="5" t="n">
        <v>-399417</v>
      </c>
      <c r="C29" s="5" t="n">
        <v>-288478</v>
      </c>
    </row>
    <row r="30" spans="1:3">
      <c r="A30" s="4" t="s">
        <v>63</v>
      </c>
      <c r="B30" s="5" t="n">
        <v>1691190</v>
      </c>
      <c r="C30" s="5" t="n">
        <v>1663367</v>
      </c>
    </row>
    <row r="31" spans="1:3">
      <c r="A31" s="4" t="s">
        <v>64</v>
      </c>
      <c r="B31" s="5" t="n">
        <v>1340636</v>
      </c>
      <c r="C31" s="5" t="n">
        <v>1031612</v>
      </c>
    </row>
    <row r="32" spans="1:3">
      <c r="A32" s="4" t="s">
        <v>65</v>
      </c>
      <c r="B32" s="5" t="n">
        <v>-26178</v>
      </c>
      <c r="C32" s="5" t="n">
        <v>-63164</v>
      </c>
    </row>
    <row r="33" spans="1:3">
      <c r="A33" s="4" t="s">
        <v>66</v>
      </c>
      <c r="B33" s="5" t="n">
        <v>2608434</v>
      </c>
      <c r="C33" s="5" t="n">
        <v>2345626</v>
      </c>
    </row>
    <row r="34" spans="1:3">
      <c r="A34" s="4" t="s">
        <v>67</v>
      </c>
      <c r="B34" s="7" t="n">
        <v>6797687</v>
      </c>
      <c r="C34" s="7" t="n">
        <v>6641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7" t="n">
        <v>13762</v>
      </c>
      <c r="D3" s="7" t="n">
        <v>12947</v>
      </c>
    </row>
    <row r="4" spans="1:5">
      <c r="A4" s="3" t="s">
        <v>75</v>
      </c>
    </row>
    <row r="5" spans="1:5">
      <c r="A5" s="4" t="s">
        <v>76</v>
      </c>
      <c r="C5" s="8" t="n">
        <v>0.01</v>
      </c>
      <c r="E5" s="8" t="n">
        <v>0.01</v>
      </c>
    </row>
    <row r="6" spans="1:5">
      <c r="A6" s="4" t="s">
        <v>77</v>
      </c>
      <c r="B6" s="5" t="n">
        <v>177069000</v>
      </c>
      <c r="D6" s="5" t="n">
        <v>400000000</v>
      </c>
    </row>
    <row r="7" spans="1:5">
      <c r="A7" s="4" t="s">
        <v>78</v>
      </c>
      <c r="B7" s="5" t="n">
        <v>171719000</v>
      </c>
      <c r="D7" s="5" t="n">
        <v>178437000</v>
      </c>
    </row>
    <row r="8" spans="1:5">
      <c r="A8" s="4" t="s">
        <v>79</v>
      </c>
      <c r="B8" s="5" t="n">
        <v>7571000</v>
      </c>
      <c r="D8" s="5" t="n">
        <v>7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182</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41</v>
      </c>
      <c r="B12" s="4" t="s">
        <v>261</v>
      </c>
    </row>
    <row r="13" spans="1:2">
      <c r="A13" s="4" t="s">
        <v>262</v>
      </c>
      <c r="B13" s="4" t="s">
        <v>263</v>
      </c>
    </row>
    <row r="14" spans="1:2">
      <c r="A14" s="4" t="s">
        <v>192</v>
      </c>
      <c r="B14" s="4" t="s">
        <v>264</v>
      </c>
    </row>
    <row r="15" spans="1:2">
      <c r="A15" s="4" t="s">
        <v>212</v>
      </c>
      <c r="B15" s="4" t="s">
        <v>265</v>
      </c>
    </row>
    <row r="16" spans="1:2">
      <c r="A16" s="4" t="s">
        <v>37</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19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88</v>
      </c>
    </row>
    <row r="4" spans="1:12">
      <c r="A4" s="4" t="s">
        <v>89</v>
      </c>
      <c r="B4" s="7" t="n">
        <v>847922</v>
      </c>
      <c r="C4" s="7" t="n">
        <v>873552</v>
      </c>
      <c r="D4" s="7" t="n">
        <v>913860</v>
      </c>
      <c r="E4" s="7" t="n">
        <v>886293</v>
      </c>
      <c r="F4" s="7" t="n">
        <v>840534</v>
      </c>
      <c r="G4" s="7" t="n">
        <v>819054</v>
      </c>
      <c r="H4" s="7" t="n">
        <v>839874</v>
      </c>
      <c r="I4" s="7" t="n">
        <v>807271</v>
      </c>
      <c r="J4" s="7" t="n">
        <v>3521627</v>
      </c>
      <c r="K4" s="7" t="n">
        <v>3306733</v>
      </c>
      <c r="L4" s="7" t="n">
        <v>3202288</v>
      </c>
    </row>
    <row r="5" spans="1:12">
      <c r="A5" s="3" t="s">
        <v>90</v>
      </c>
    </row>
    <row r="6" spans="1:12">
      <c r="A6" s="4" t="s">
        <v>91</v>
      </c>
      <c r="J6" s="5" t="n">
        <v>2266863</v>
      </c>
      <c r="K6" s="5" t="n">
        <v>2138898</v>
      </c>
      <c r="L6" s="5" t="n">
        <v>2084159</v>
      </c>
    </row>
    <row r="7" spans="1:12">
      <c r="A7" s="4" t="s">
        <v>92</v>
      </c>
      <c r="J7" s="5" t="n">
        <v>147279</v>
      </c>
      <c r="K7" s="5" t="n">
        <v>130127</v>
      </c>
      <c r="L7" s="5" t="n">
        <v>126656</v>
      </c>
    </row>
    <row r="8" spans="1:12">
      <c r="A8" s="4" t="s">
        <v>93</v>
      </c>
      <c r="J8" s="5" t="n">
        <v>305558</v>
      </c>
      <c r="K8" s="5" t="n">
        <v>301896</v>
      </c>
      <c r="L8" s="5" t="n">
        <v>293506</v>
      </c>
    </row>
    <row r="9" spans="1:12">
      <c r="A9" s="4" t="s">
        <v>94</v>
      </c>
      <c r="J9" s="5" t="n">
        <v>139326</v>
      </c>
      <c r="K9" s="5" t="n">
        <v>161050</v>
      </c>
      <c r="L9" s="5" t="n">
        <v>201498</v>
      </c>
    </row>
    <row r="10" spans="1:12">
      <c r="A10" s="4" t="s">
        <v>95</v>
      </c>
      <c r="J10" s="5" t="n">
        <v>-47818</v>
      </c>
      <c r="K10" s="5" t="n">
        <v>18975</v>
      </c>
      <c r="L10" s="5" t="n">
        <v>4113</v>
      </c>
    </row>
    <row r="11" spans="1:12">
      <c r="A11" s="4" t="s">
        <v>96</v>
      </c>
      <c r="J11" s="5" t="n">
        <v>2811208</v>
      </c>
      <c r="K11" s="5" t="n">
        <v>2750946</v>
      </c>
      <c r="L11" s="5" t="n">
        <v>2709932</v>
      </c>
    </row>
    <row r="12" spans="1:12">
      <c r="A12" s="4" t="s">
        <v>97</v>
      </c>
      <c r="J12" s="5" t="n">
        <v>710419</v>
      </c>
      <c r="K12" s="5" t="n">
        <v>555787</v>
      </c>
      <c r="L12" s="5" t="n">
        <v>492356</v>
      </c>
    </row>
    <row r="13" spans="1:12">
      <c r="A13" s="4" t="s">
        <v>98</v>
      </c>
      <c r="J13" s="5" t="n">
        <v>-153679</v>
      </c>
      <c r="K13" s="5" t="n">
        <v>-159761</v>
      </c>
      <c r="L13" s="5" t="n">
        <v>-165818</v>
      </c>
    </row>
    <row r="14" spans="1:12">
      <c r="A14" s="4" t="s">
        <v>99</v>
      </c>
      <c r="J14" s="5" t="n">
        <v>-30365</v>
      </c>
      <c r="K14" s="5" t="n">
        <v>6415</v>
      </c>
      <c r="L14" s="5" t="n">
        <v>-5093</v>
      </c>
    </row>
    <row r="15" spans="1:12">
      <c r="A15" s="4" t="s">
        <v>100</v>
      </c>
      <c r="J15" s="5" t="n">
        <v>526375</v>
      </c>
      <c r="K15" s="5" t="n">
        <v>402441</v>
      </c>
      <c r="L15" s="5" t="n">
        <v>321445</v>
      </c>
    </row>
    <row r="16" spans="1:12">
      <c r="A16" s="4" t="s">
        <v>101</v>
      </c>
      <c r="J16" s="5" t="n">
        <v>-72620</v>
      </c>
      <c r="K16" s="5" t="n">
        <v>-5916</v>
      </c>
      <c r="L16" s="5" t="n">
        <v>59011</v>
      </c>
    </row>
    <row r="17" spans="1:12">
      <c r="A17" s="4" t="s">
        <v>102</v>
      </c>
      <c r="B17" s="7" t="n">
        <v>254099</v>
      </c>
      <c r="C17" s="7" t="n">
        <v>149118</v>
      </c>
      <c r="D17" s="7" t="n">
        <v>105288</v>
      </c>
      <c r="E17" s="7" t="n">
        <v>90490</v>
      </c>
      <c r="F17" s="7" t="n">
        <v>169129</v>
      </c>
      <c r="G17" s="7" t="n">
        <v>88035</v>
      </c>
      <c r="H17" s="7" t="n">
        <v>79457</v>
      </c>
      <c r="I17" s="7" t="n">
        <v>71736</v>
      </c>
      <c r="J17" s="7" t="n">
        <v>598995</v>
      </c>
      <c r="K17" s="7" t="n">
        <v>408357</v>
      </c>
      <c r="L17" s="7" t="n">
        <v>262434</v>
      </c>
    </row>
    <row r="18" spans="1:12">
      <c r="A18" s="4" t="s">
        <v>103</v>
      </c>
      <c r="B18" s="9" t="n">
        <v>1.55</v>
      </c>
      <c r="C18" s="9" t="n">
        <v>0.89</v>
      </c>
      <c r="D18" s="9" t="n">
        <v>0.61</v>
      </c>
      <c r="E18" s="9" t="n">
        <v>0.53</v>
      </c>
      <c r="F18" s="9" t="n">
        <v>0.99</v>
      </c>
      <c r="G18" s="9" t="n">
        <v>0.51</v>
      </c>
      <c r="H18" s="9" t="n">
        <v>0.46</v>
      </c>
      <c r="I18" s="9" t="n">
        <v>0.42</v>
      </c>
      <c r="J18" s="9" t="n">
        <v>3.55</v>
      </c>
      <c r="K18" s="9" t="n">
        <v>2.39</v>
      </c>
      <c r="L18" s="9" t="n">
        <v>1.54</v>
      </c>
    </row>
    <row r="19" spans="1:12">
      <c r="A19" s="4" t="s">
        <v>104</v>
      </c>
      <c r="B19" s="9" t="n">
        <v>1.54</v>
      </c>
      <c r="C19" s="9" t="n">
        <v>0.88</v>
      </c>
      <c r="D19" s="9" t="n">
        <v>0.61</v>
      </c>
      <c r="E19" s="9" t="n">
        <v>0.52</v>
      </c>
      <c r="F19" s="9" t="n">
        <v>0.98</v>
      </c>
      <c r="G19" s="9" t="n">
        <v>0.51</v>
      </c>
      <c r="H19" s="9" t="n">
        <v>0.46</v>
      </c>
      <c r="I19" s="9" t="n">
        <v>0.42</v>
      </c>
      <c r="J19" s="9" t="n">
        <v>3.53</v>
      </c>
      <c r="K19" s="9" t="n">
        <v>2.37</v>
      </c>
      <c r="L19" s="9" t="n">
        <v>1.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1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1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2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2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87</v>
      </c>
    </row>
    <row r="3" spans="1:4">
      <c r="A3" s="3" t="s">
        <v>106</v>
      </c>
    </row>
    <row r="4" spans="1:4">
      <c r="A4" s="4" t="s">
        <v>102</v>
      </c>
      <c r="B4" s="7" t="n">
        <v>598995</v>
      </c>
      <c r="C4" s="7" t="n">
        <v>408357</v>
      </c>
      <c r="D4" s="7" t="n">
        <v>262434</v>
      </c>
    </row>
    <row r="5" spans="1:4">
      <c r="A5" s="3" t="s">
        <v>107</v>
      </c>
    </row>
    <row r="6" spans="1:4">
      <c r="A6" s="4" t="s">
        <v>108</v>
      </c>
      <c r="B6" s="5" t="n">
        <v>37363</v>
      </c>
      <c r="C6" s="5" t="n">
        <v>-28202</v>
      </c>
      <c r="D6" s="5" t="n">
        <v>-3829</v>
      </c>
    </row>
    <row r="7" spans="1:4">
      <c r="A7" s="4" t="s">
        <v>109</v>
      </c>
      <c r="B7" s="5" t="n">
        <v>-377</v>
      </c>
      <c r="C7" s="5" t="n">
        <v>-895</v>
      </c>
      <c r="D7" s="5" t="n">
        <v>-4248</v>
      </c>
    </row>
    <row r="8" spans="1:4">
      <c r="A8" s="4" t="s">
        <v>110</v>
      </c>
      <c r="B8" s="5" t="n">
        <v>36986</v>
      </c>
      <c r="C8" s="5" t="n">
        <v>-29097</v>
      </c>
      <c r="D8" s="5" t="n">
        <v>-8077</v>
      </c>
    </row>
    <row r="9" spans="1:4">
      <c r="A9" s="4" t="s">
        <v>111</v>
      </c>
      <c r="B9" s="7" t="n">
        <v>635981</v>
      </c>
      <c r="C9" s="7" t="n">
        <v>379260</v>
      </c>
      <c r="D9" s="7" t="n">
        <v>2543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37</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177</v>
      </c>
    </row>
    <row r="4" spans="1:2">
      <c r="A4" s="4" t="s">
        <v>43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46</v>
      </c>
      <c r="B1" s="2" t="s">
        <v>1</v>
      </c>
    </row>
    <row r="2" spans="1:2">
      <c r="B2" s="2" t="s">
        <v>447</v>
      </c>
    </row>
    <row r="3" spans="1:2">
      <c r="A3" s="3" t="s">
        <v>180</v>
      </c>
    </row>
    <row r="4" spans="1:2">
      <c r="A4" s="4" t="s">
        <v>448</v>
      </c>
      <c r="B4" s="5"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3</v>
      </c>
    </row>
    <row r="12" spans="1:2">
      <c r="A12" s="4" t="s">
        <v>457</v>
      </c>
    </row>
    <row r="13" spans="1:2">
      <c r="A13" s="3" t="s">
        <v>451</v>
      </c>
    </row>
    <row r="14" spans="1:2">
      <c r="A14" s="4" t="s">
        <v>452</v>
      </c>
      <c r="B14"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4" t="s">
        <v>462</v>
      </c>
      <c r="B3" s="7" t="n">
        <v>79386</v>
      </c>
    </row>
    <row r="4" spans="1:2">
      <c r="A4" s="4" t="s">
        <v>463</v>
      </c>
    </row>
    <row r="5" spans="1:2">
      <c r="A5" s="3" t="s">
        <v>461</v>
      </c>
    </row>
    <row r="6" spans="1:2">
      <c r="A6" s="4" t="s">
        <v>464</v>
      </c>
      <c r="B6" s="7"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466</v>
      </c>
    </row>
    <row r="4" spans="1:12">
      <c r="A4" s="4" t="s">
        <v>89</v>
      </c>
      <c r="B4" s="7" t="n">
        <v>847922</v>
      </c>
      <c r="C4" s="7" t="n">
        <v>873552</v>
      </c>
      <c r="D4" s="7" t="n">
        <v>913860</v>
      </c>
      <c r="E4" s="7" t="n">
        <v>886293</v>
      </c>
      <c r="F4" s="7" t="n">
        <v>840534</v>
      </c>
      <c r="G4" s="7" t="n">
        <v>819054</v>
      </c>
      <c r="H4" s="7" t="n">
        <v>839874</v>
      </c>
      <c r="I4" s="7" t="n">
        <v>807271</v>
      </c>
      <c r="J4" s="7" t="n">
        <v>3521627</v>
      </c>
      <c r="K4" s="7" t="n">
        <v>3306733</v>
      </c>
      <c r="L4" s="7" t="n">
        <v>3202288</v>
      </c>
    </row>
    <row r="5" spans="1:12">
      <c r="A5" s="4" t="s">
        <v>467</v>
      </c>
      <c r="J5" s="4" t="s">
        <v>468</v>
      </c>
    </row>
    <row r="6" spans="1:12">
      <c r="A6" s="4" t="s">
        <v>469</v>
      </c>
      <c r="B6" s="7" t="n">
        <v>0</v>
      </c>
      <c r="J6" s="7" t="n">
        <v>0</v>
      </c>
    </row>
    <row r="7" spans="1:12">
      <c r="A7" s="4" t="s">
        <v>470</v>
      </c>
    </row>
    <row r="8" spans="1:12">
      <c r="A8" s="3" t="s">
        <v>466</v>
      </c>
    </row>
    <row r="9" spans="1:12">
      <c r="A9" s="4" t="s">
        <v>89</v>
      </c>
      <c r="J9" s="5" t="n">
        <v>2627651</v>
      </c>
      <c r="K9" s="5" t="n">
        <v>2460600</v>
      </c>
      <c r="L9" s="5" t="n">
        <v>2385380</v>
      </c>
    </row>
    <row r="10" spans="1:12">
      <c r="A10" s="4" t="s">
        <v>471</v>
      </c>
    </row>
    <row r="11" spans="1:12">
      <c r="A11" s="3" t="s">
        <v>466</v>
      </c>
    </row>
    <row r="12" spans="1:12">
      <c r="A12" s="4" t="s">
        <v>89</v>
      </c>
      <c r="J12" s="5" t="n">
        <v>893976</v>
      </c>
      <c r="K12" s="5" t="n">
        <v>846133</v>
      </c>
      <c r="L12" s="5" t="n">
        <v>816908</v>
      </c>
    </row>
    <row r="13" spans="1:12">
      <c r="A13" s="4" t="s">
        <v>472</v>
      </c>
    </row>
    <row r="14" spans="1:12">
      <c r="A14" s="3" t="s">
        <v>466</v>
      </c>
    </row>
    <row r="15" spans="1:12">
      <c r="A15" s="4" t="s">
        <v>89</v>
      </c>
      <c r="J15" s="5" t="n">
        <v>2126795</v>
      </c>
      <c r="K15" s="5" t="n">
        <v>2039615</v>
      </c>
      <c r="L15" s="5" t="n">
        <v>2021236</v>
      </c>
    </row>
    <row r="16" spans="1:12">
      <c r="A16" s="4" t="s">
        <v>473</v>
      </c>
    </row>
    <row r="17" spans="1:12">
      <c r="A17" s="3" t="s">
        <v>466</v>
      </c>
    </row>
    <row r="18" spans="1:12">
      <c r="A18" s="4" t="s">
        <v>89</v>
      </c>
      <c r="J18" s="5" t="n">
        <v>2076834</v>
      </c>
      <c r="K18" s="5" t="n">
        <v>1989152</v>
      </c>
      <c r="L18" s="5" t="n">
        <v>1973264</v>
      </c>
    </row>
    <row r="19" spans="1:12">
      <c r="A19" s="4" t="s">
        <v>474</v>
      </c>
    </row>
    <row r="20" spans="1:12">
      <c r="A20" s="3" t="s">
        <v>466</v>
      </c>
    </row>
    <row r="21" spans="1:12">
      <c r="A21" s="4" t="s">
        <v>89</v>
      </c>
      <c r="J21" s="5" t="n">
        <v>49961</v>
      </c>
      <c r="K21" s="5" t="n">
        <v>50463</v>
      </c>
      <c r="L21" s="5" t="n">
        <v>47972</v>
      </c>
    </row>
    <row r="22" spans="1:12">
      <c r="A22" s="4" t="s">
        <v>475</v>
      </c>
    </row>
    <row r="23" spans="1:12">
      <c r="A23" s="3" t="s">
        <v>466</v>
      </c>
    </row>
    <row r="24" spans="1:12">
      <c r="A24" s="4" t="s">
        <v>89</v>
      </c>
      <c r="J24" s="5" t="n">
        <v>550817</v>
      </c>
      <c r="K24" s="5" t="n">
        <v>471448</v>
      </c>
      <c r="L24" s="5" t="n">
        <v>412116</v>
      </c>
    </row>
    <row r="25" spans="1:12">
      <c r="A25" s="4" t="s">
        <v>476</v>
      </c>
    </row>
    <row r="26" spans="1:12">
      <c r="A26" s="3" t="s">
        <v>466</v>
      </c>
    </row>
    <row r="27" spans="1:12">
      <c r="A27" s="4" t="s">
        <v>89</v>
      </c>
      <c r="J27" s="5" t="n">
        <v>550817</v>
      </c>
      <c r="K27" s="5" t="n">
        <v>471448</v>
      </c>
      <c r="L27" s="5" t="n">
        <v>412116</v>
      </c>
    </row>
    <row r="28" spans="1:12">
      <c r="A28" s="4" t="s">
        <v>477</v>
      </c>
    </row>
    <row r="29" spans="1:12">
      <c r="A29" s="3" t="s">
        <v>466</v>
      </c>
    </row>
    <row r="30" spans="1:12">
      <c r="A30" s="4" t="s">
        <v>89</v>
      </c>
      <c r="J30" s="5" t="n">
        <v>0</v>
      </c>
      <c r="K30" s="5" t="n">
        <v>0</v>
      </c>
      <c r="L30" s="5" t="n">
        <v>0</v>
      </c>
    </row>
    <row r="31" spans="1:12">
      <c r="A31" s="4" t="s">
        <v>478</v>
      </c>
    </row>
    <row r="32" spans="1:12">
      <c r="A32" s="3" t="s">
        <v>466</v>
      </c>
    </row>
    <row r="33" spans="1:12">
      <c r="A33" s="4" t="s">
        <v>89</v>
      </c>
      <c r="J33" s="5" t="n">
        <v>336617</v>
      </c>
      <c r="K33" s="5" t="n">
        <v>312137</v>
      </c>
      <c r="L33" s="5" t="n">
        <v>289045</v>
      </c>
    </row>
    <row r="34" spans="1:12">
      <c r="A34" s="4" t="s">
        <v>479</v>
      </c>
    </row>
    <row r="35" spans="1:12">
      <c r="A35" s="3" t="s">
        <v>466</v>
      </c>
    </row>
    <row r="36" spans="1:12">
      <c r="A36" s="4" t="s">
        <v>89</v>
      </c>
      <c r="J36" s="5" t="n">
        <v>0</v>
      </c>
      <c r="K36" s="5" t="n">
        <v>0</v>
      </c>
      <c r="L36" s="5" t="n">
        <v>0</v>
      </c>
    </row>
    <row r="37" spans="1:12">
      <c r="A37" s="4" t="s">
        <v>480</v>
      </c>
    </row>
    <row r="38" spans="1:12">
      <c r="A38" s="3" t="s">
        <v>466</v>
      </c>
    </row>
    <row r="39" spans="1:12">
      <c r="A39" s="4" t="s">
        <v>89</v>
      </c>
      <c r="J39" s="5" t="n">
        <v>336617</v>
      </c>
      <c r="K39" s="5" t="n">
        <v>312137</v>
      </c>
      <c r="L39" s="5" t="n">
        <v>289045</v>
      </c>
    </row>
    <row r="40" spans="1:12">
      <c r="A40" s="4" t="s">
        <v>481</v>
      </c>
    </row>
    <row r="41" spans="1:12">
      <c r="A41" s="3" t="s">
        <v>466</v>
      </c>
    </row>
    <row r="42" spans="1:12">
      <c r="A42" s="4" t="s">
        <v>89</v>
      </c>
      <c r="J42" s="5" t="n">
        <v>208482</v>
      </c>
      <c r="K42" s="5" t="n">
        <v>209958</v>
      </c>
      <c r="L42" s="5" t="n">
        <v>187815</v>
      </c>
    </row>
    <row r="43" spans="1:12">
      <c r="A43" s="4" t="s">
        <v>482</v>
      </c>
    </row>
    <row r="44" spans="1:12">
      <c r="A44" s="3" t="s">
        <v>466</v>
      </c>
    </row>
    <row r="45" spans="1:12">
      <c r="A45" s="4" t="s">
        <v>89</v>
      </c>
      <c r="J45" s="5" t="n">
        <v>0</v>
      </c>
      <c r="K45" s="5" t="n">
        <v>0</v>
      </c>
      <c r="L45" s="5" t="n">
        <v>0</v>
      </c>
    </row>
    <row r="46" spans="1:12">
      <c r="A46" s="4" t="s">
        <v>483</v>
      </c>
    </row>
    <row r="47" spans="1:12">
      <c r="A47" s="3" t="s">
        <v>466</v>
      </c>
    </row>
    <row r="48" spans="1:12">
      <c r="A48" s="4" t="s">
        <v>89</v>
      </c>
      <c r="J48" s="5" t="n">
        <v>208482</v>
      </c>
      <c r="K48" s="5" t="n">
        <v>209958</v>
      </c>
      <c r="L48" s="5" t="n">
        <v>187815</v>
      </c>
    </row>
    <row r="49" spans="1:12">
      <c r="A49" s="4" t="s">
        <v>484</v>
      </c>
    </row>
    <row r="50" spans="1:12">
      <c r="A50" s="3" t="s">
        <v>466</v>
      </c>
    </row>
    <row r="51" spans="1:12">
      <c r="A51" s="4" t="s">
        <v>89</v>
      </c>
      <c r="J51" s="5" t="n">
        <v>164294</v>
      </c>
      <c r="K51" s="5" t="n">
        <v>150782</v>
      </c>
      <c r="L51" s="5" t="n">
        <v>151802</v>
      </c>
    </row>
    <row r="52" spans="1:12">
      <c r="A52" s="4" t="s">
        <v>485</v>
      </c>
    </row>
    <row r="53" spans="1:12">
      <c r="A53" s="3" t="s">
        <v>466</v>
      </c>
    </row>
    <row r="54" spans="1:12">
      <c r="A54" s="4" t="s">
        <v>89</v>
      </c>
      <c r="J54" s="5" t="n">
        <v>0</v>
      </c>
      <c r="K54" s="5" t="n">
        <v>0</v>
      </c>
      <c r="L54" s="5" t="n">
        <v>0</v>
      </c>
    </row>
    <row r="55" spans="1:12">
      <c r="A55" s="4" t="s">
        <v>486</v>
      </c>
    </row>
    <row r="56" spans="1:12">
      <c r="A56" s="3" t="s">
        <v>466</v>
      </c>
    </row>
    <row r="57" spans="1:12">
      <c r="A57" s="4" t="s">
        <v>89</v>
      </c>
      <c r="J57" s="5" t="n">
        <v>164294</v>
      </c>
      <c r="K57" s="5" t="n">
        <v>150782</v>
      </c>
      <c r="L57" s="5" t="n">
        <v>151802</v>
      </c>
    </row>
    <row r="58" spans="1:12">
      <c r="A58" s="4" t="s">
        <v>125</v>
      </c>
    </row>
    <row r="59" spans="1:12">
      <c r="A59" s="3" t="s">
        <v>466</v>
      </c>
    </row>
    <row r="60" spans="1:12">
      <c r="A60" s="4" t="s">
        <v>89</v>
      </c>
      <c r="J60" s="5" t="n">
        <v>134622</v>
      </c>
      <c r="K60" s="5" t="n">
        <v>122793</v>
      </c>
      <c r="L60" s="5" t="n">
        <v>140274</v>
      </c>
    </row>
    <row r="61" spans="1:12">
      <c r="A61" s="4" t="s">
        <v>487</v>
      </c>
    </row>
    <row r="62" spans="1:12">
      <c r="A62" s="3" t="s">
        <v>466</v>
      </c>
    </row>
    <row r="63" spans="1:12">
      <c r="A63" s="4" t="s">
        <v>89</v>
      </c>
      <c r="J63" s="5" t="n">
        <v>0</v>
      </c>
      <c r="K63" s="5" t="n">
        <v>0</v>
      </c>
      <c r="L63" s="5" t="n">
        <v>0</v>
      </c>
    </row>
    <row r="64" spans="1:12">
      <c r="A64" s="4" t="s">
        <v>488</v>
      </c>
    </row>
    <row r="65" spans="1:12">
      <c r="A65" s="3" t="s">
        <v>466</v>
      </c>
    </row>
    <row r="66" spans="1:12">
      <c r="A66" s="4" t="s">
        <v>89</v>
      </c>
      <c r="J66" s="7" t="n">
        <v>134622</v>
      </c>
      <c r="K66" s="7" t="n">
        <v>122793</v>
      </c>
      <c r="L66" s="7" t="n">
        <v>140274</v>
      </c>
    </row>
    <row r="67" spans="1:12">
      <c r="A67" s="4" t="s">
        <v>489</v>
      </c>
    </row>
    <row r="68" spans="1:12">
      <c r="A68" s="3" t="s">
        <v>466</v>
      </c>
    </row>
    <row r="69" spans="1:12">
      <c r="A69" s="4" t="s">
        <v>490</v>
      </c>
      <c r="J69" s="4" t="s">
        <v>468</v>
      </c>
    </row>
    <row r="70" spans="1:12">
      <c r="A70" s="4" t="s">
        <v>491</v>
      </c>
    </row>
    <row r="71" spans="1:12">
      <c r="A71" s="3" t="s">
        <v>466</v>
      </c>
    </row>
    <row r="72" spans="1:12">
      <c r="A72" s="4" t="s">
        <v>490</v>
      </c>
      <c r="J72" s="4" t="s">
        <v>49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3</v>
      </c>
      <c r="B1" s="2" t="s">
        <v>1</v>
      </c>
    </row>
    <row r="2" spans="1:4">
      <c r="B2" s="2" t="s">
        <v>2</v>
      </c>
      <c r="C2" s="2" t="s">
        <v>33</v>
      </c>
      <c r="D2" s="2" t="s">
        <v>87</v>
      </c>
    </row>
    <row r="3" spans="1:4">
      <c r="A3" s="3" t="s">
        <v>438</v>
      </c>
    </row>
    <row r="4" spans="1:4">
      <c r="A4" s="4" t="s">
        <v>494</v>
      </c>
      <c r="B4" s="7" t="n">
        <v>3000000</v>
      </c>
      <c r="C4" s="7" t="n">
        <v>0</v>
      </c>
      <c r="D4" s="7" t="n">
        <v>0</v>
      </c>
    </row>
    <row r="5" spans="1:4">
      <c r="A5" s="4" t="s">
        <v>495</v>
      </c>
    </row>
    <row r="6" spans="1:4">
      <c r="A6" s="3" t="s">
        <v>438</v>
      </c>
    </row>
    <row r="7" spans="1:4">
      <c r="A7" s="4" t="s">
        <v>496</v>
      </c>
      <c r="B7" s="7" t="n">
        <v>5500000</v>
      </c>
      <c r="C7" s="7" t="n">
        <v>5600000</v>
      </c>
      <c r="D7" s="7" t="n">
        <v>7100000</v>
      </c>
    </row>
    <row r="8" spans="1:4">
      <c r="A8" s="4" t="s">
        <v>497</v>
      </c>
      <c r="B8" s="4" t="s">
        <v>498</v>
      </c>
    </row>
    <row r="9" spans="1:4">
      <c r="A9" s="4" t="s">
        <v>499</v>
      </c>
      <c r="B9" s="4" t="s">
        <v>500</v>
      </c>
    </row>
    <row r="10" spans="1:4">
      <c r="A10" s="4" t="s">
        <v>501</v>
      </c>
      <c r="B10" s="4" t="s">
        <v>502</v>
      </c>
    </row>
    <row r="11" spans="1:4">
      <c r="A11" s="4" t="s">
        <v>503</v>
      </c>
      <c r="B11" s="9" t="n">
        <v>15.7</v>
      </c>
      <c r="C11" s="9" t="n">
        <v>14.5</v>
      </c>
      <c r="D11" s="9" t="n">
        <v>12.08</v>
      </c>
    </row>
    <row r="12" spans="1:4">
      <c r="A12" s="4" t="s">
        <v>504</v>
      </c>
    </row>
    <row r="13" spans="1:4">
      <c r="A13" s="3" t="s">
        <v>438</v>
      </c>
    </row>
    <row r="14" spans="1:4">
      <c r="A14" s="4" t="s">
        <v>501</v>
      </c>
      <c r="B14" s="4" t="s">
        <v>505</v>
      </c>
    </row>
    <row r="15" spans="1:4">
      <c r="A15" s="4" t="s">
        <v>506</v>
      </c>
    </row>
    <row r="16" spans="1:4">
      <c r="A16" s="3" t="s">
        <v>438</v>
      </c>
    </row>
    <row r="17" spans="1:4">
      <c r="A17" s="4" t="s">
        <v>501</v>
      </c>
      <c r="B17" s="4" t="s">
        <v>507</v>
      </c>
    </row>
    <row r="18" spans="1:4">
      <c r="A18" s="4" t="s">
        <v>508</v>
      </c>
    </row>
    <row r="19" spans="1:4">
      <c r="A19" s="3" t="s">
        <v>438</v>
      </c>
    </row>
    <row r="20" spans="1:4">
      <c r="A20" s="4" t="s">
        <v>499</v>
      </c>
      <c r="B20" s="4" t="s">
        <v>509</v>
      </c>
    </row>
    <row r="21" spans="1:4">
      <c r="A21" s="4" t="s">
        <v>510</v>
      </c>
    </row>
    <row r="22" spans="1:4">
      <c r="A22" s="3" t="s">
        <v>438</v>
      </c>
    </row>
    <row r="23" spans="1:4">
      <c r="A23" s="4" t="s">
        <v>499</v>
      </c>
      <c r="B23" s="4" t="s">
        <v>511</v>
      </c>
    </row>
    <row r="24" spans="1:4">
      <c r="A24" s="4" t="s">
        <v>512</v>
      </c>
    </row>
    <row r="25" spans="1:4">
      <c r="A25" s="3" t="s">
        <v>438</v>
      </c>
    </row>
    <row r="26" spans="1:4">
      <c r="A26" s="4" t="s">
        <v>499</v>
      </c>
      <c r="B26" s="4" t="s">
        <v>511</v>
      </c>
    </row>
    <row r="27" spans="1:4">
      <c r="A27" s="4" t="s">
        <v>513</v>
      </c>
    </row>
    <row r="28" spans="1:4">
      <c r="A28" s="3" t="s">
        <v>438</v>
      </c>
    </row>
    <row r="29" spans="1:4">
      <c r="A29" s="4" t="s">
        <v>514</v>
      </c>
      <c r="B29" s="5" t="n">
        <v>10000000</v>
      </c>
    </row>
    <row r="30" spans="1:4">
      <c r="A30" s="4" t="s">
        <v>515</v>
      </c>
      <c r="B30" s="5" t="n">
        <v>3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87</v>
      </c>
    </row>
    <row r="3" spans="1:4">
      <c r="A3" s="3" t="s">
        <v>113</v>
      </c>
    </row>
    <row r="4" spans="1:4">
      <c r="A4" s="4" t="s">
        <v>102</v>
      </c>
      <c r="B4" s="7" t="n">
        <v>598995</v>
      </c>
      <c r="C4" s="7" t="n">
        <v>408357</v>
      </c>
      <c r="D4" s="7" t="n">
        <v>262434</v>
      </c>
    </row>
    <row r="5" spans="1:4">
      <c r="A5" s="3" t="s">
        <v>114</v>
      </c>
    </row>
    <row r="6" spans="1:4">
      <c r="A6" s="4" t="s">
        <v>115</v>
      </c>
      <c r="B6" s="5" t="n">
        <v>106014</v>
      </c>
      <c r="C6" s="5" t="n">
        <v>109321</v>
      </c>
      <c r="D6" s="5" t="n">
        <v>106903</v>
      </c>
    </row>
    <row r="7" spans="1:4">
      <c r="A7" s="4" t="s">
        <v>116</v>
      </c>
      <c r="B7" s="5" t="n">
        <v>7317</v>
      </c>
      <c r="C7" s="5" t="n">
        <v>7241</v>
      </c>
      <c r="D7" s="5" t="n">
        <v>7334</v>
      </c>
    </row>
    <row r="8" spans="1:4">
      <c r="A8" s="4" t="s">
        <v>117</v>
      </c>
      <c r="B8" s="5" t="n">
        <v>-64423</v>
      </c>
      <c r="C8" s="5" t="n">
        <v>0</v>
      </c>
      <c r="D8" s="5" t="n">
        <v>0</v>
      </c>
    </row>
    <row r="9" spans="1:4">
      <c r="A9" s="4" t="s">
        <v>118</v>
      </c>
      <c r="B9" s="5" t="n">
        <v>23825</v>
      </c>
      <c r="C9" s="5" t="n">
        <v>19819</v>
      </c>
      <c r="D9" s="5" t="n">
        <v>17425</v>
      </c>
    </row>
    <row r="10" spans="1:4">
      <c r="A10" s="4" t="s">
        <v>119</v>
      </c>
      <c r="B10" s="5" t="n">
        <v>2350</v>
      </c>
      <c r="C10" s="5" t="n">
        <v>2670</v>
      </c>
      <c r="D10" s="5" t="n">
        <v>0</v>
      </c>
    </row>
    <row r="11" spans="1:4">
      <c r="A11" s="4" t="s">
        <v>94</v>
      </c>
      <c r="B11" s="5" t="n">
        <v>139326</v>
      </c>
      <c r="C11" s="5" t="n">
        <v>161050</v>
      </c>
      <c r="D11" s="5" t="n">
        <v>201498</v>
      </c>
    </row>
    <row r="12" spans="1:4">
      <c r="A12" s="4" t="s">
        <v>120</v>
      </c>
      <c r="B12" s="5" t="n">
        <v>-144068</v>
      </c>
      <c r="C12" s="5" t="n">
        <v>-56757</v>
      </c>
      <c r="D12" s="5" t="n">
        <v>8344</v>
      </c>
    </row>
    <row r="13" spans="1:4">
      <c r="A13" s="4" t="s">
        <v>121</v>
      </c>
      <c r="B13" s="5" t="n">
        <v>18176</v>
      </c>
      <c r="C13" s="5" t="n">
        <v>781</v>
      </c>
      <c r="D13" s="5" t="n">
        <v>11517</v>
      </c>
    </row>
    <row r="14" spans="1:4">
      <c r="A14" s="3" t="s">
        <v>122</v>
      </c>
    </row>
    <row r="15" spans="1:4">
      <c r="A15" s="4" t="s">
        <v>123</v>
      </c>
      <c r="B15" s="5" t="n">
        <v>-34877</v>
      </c>
      <c r="C15" s="5" t="n">
        <v>-56330</v>
      </c>
      <c r="D15" s="5" t="n">
        <v>-33013</v>
      </c>
    </row>
    <row r="16" spans="1:4">
      <c r="A16" s="4" t="s">
        <v>37</v>
      </c>
      <c r="B16" s="5" t="n">
        <v>-55445</v>
      </c>
      <c r="C16" s="5" t="n">
        <v>-57119</v>
      </c>
      <c r="D16" s="5" t="n">
        <v>-37500</v>
      </c>
    </row>
    <row r="17" spans="1:4">
      <c r="A17" s="4" t="s">
        <v>38</v>
      </c>
      <c r="B17" s="5" t="n">
        <v>-11891</v>
      </c>
      <c r="C17" s="5" t="n">
        <v>-12412</v>
      </c>
      <c r="D17" s="5" t="n">
        <v>6956</v>
      </c>
    </row>
    <row r="18" spans="1:4">
      <c r="A18" s="4" t="s">
        <v>124</v>
      </c>
      <c r="B18" s="5" t="n">
        <v>48371</v>
      </c>
      <c r="C18" s="5" t="n">
        <v>23841</v>
      </c>
      <c r="D18" s="5" t="n">
        <v>-21432</v>
      </c>
    </row>
    <row r="19" spans="1:4">
      <c r="A19" s="4" t="s">
        <v>49</v>
      </c>
      <c r="B19" s="5" t="n">
        <v>-353</v>
      </c>
      <c r="C19" s="5" t="n">
        <v>7655</v>
      </c>
      <c r="D19" s="5" t="n">
        <v>-1938</v>
      </c>
    </row>
    <row r="20" spans="1:4">
      <c r="A20" s="4" t="s">
        <v>125</v>
      </c>
      <c r="B20" s="5" t="n">
        <v>-12754</v>
      </c>
      <c r="C20" s="5" t="n">
        <v>-471</v>
      </c>
      <c r="D20" s="5" t="n">
        <v>-7003</v>
      </c>
    </row>
    <row r="21" spans="1:4">
      <c r="A21" s="4" t="s">
        <v>126</v>
      </c>
      <c r="B21" s="5" t="n">
        <v>620563</v>
      </c>
      <c r="C21" s="5" t="n">
        <v>557646</v>
      </c>
      <c r="D21" s="5" t="n">
        <v>521525</v>
      </c>
    </row>
    <row r="22" spans="1:4">
      <c r="A22" s="3" t="s">
        <v>127</v>
      </c>
    </row>
    <row r="23" spans="1:4">
      <c r="A23" s="4" t="s">
        <v>128</v>
      </c>
      <c r="B23" s="5" t="n">
        <v>-228307</v>
      </c>
      <c r="C23" s="5" t="n">
        <v>0</v>
      </c>
      <c r="D23" s="5" t="n">
        <v>4688</v>
      </c>
    </row>
    <row r="24" spans="1:4">
      <c r="A24" s="4" t="s">
        <v>129</v>
      </c>
      <c r="B24" s="5" t="n">
        <v>-159787</v>
      </c>
      <c r="C24" s="5" t="n">
        <v>-144584</v>
      </c>
      <c r="D24" s="5" t="n">
        <v>-130217</v>
      </c>
    </row>
    <row r="25" spans="1:4">
      <c r="A25" s="4" t="s">
        <v>130</v>
      </c>
      <c r="B25" s="5" t="n">
        <v>0</v>
      </c>
      <c r="C25" s="5" t="n">
        <v>0</v>
      </c>
      <c r="D25" s="5" t="n">
        <v>-50000</v>
      </c>
    </row>
    <row r="26" spans="1:4">
      <c r="A26" s="4" t="s">
        <v>131</v>
      </c>
      <c r="B26" s="5" t="n">
        <v>149777</v>
      </c>
      <c r="C26" s="5" t="n">
        <v>0</v>
      </c>
      <c r="D26" s="5" t="n">
        <v>0</v>
      </c>
    </row>
    <row r="27" spans="1:4">
      <c r="A27" s="4" t="s">
        <v>125</v>
      </c>
      <c r="B27" s="5" t="n">
        <v>711</v>
      </c>
      <c r="C27" s="5" t="n">
        <v>3862</v>
      </c>
      <c r="D27" s="5" t="n">
        <v>751</v>
      </c>
    </row>
    <row r="28" spans="1:4">
      <c r="A28" s="4" t="s">
        <v>132</v>
      </c>
      <c r="B28" s="5" t="n">
        <v>-237606</v>
      </c>
      <c r="C28" s="5" t="n">
        <v>-140722</v>
      </c>
      <c r="D28" s="5" t="n">
        <v>-174778</v>
      </c>
    </row>
    <row r="29" spans="1:4">
      <c r="A29" s="3" t="s">
        <v>133</v>
      </c>
    </row>
    <row r="30" spans="1:4">
      <c r="A30" s="4" t="s">
        <v>134</v>
      </c>
      <c r="B30" s="5" t="n">
        <v>6093</v>
      </c>
      <c r="C30" s="5" t="n">
        <v>7450</v>
      </c>
      <c r="D30" s="5" t="n">
        <v>3944</v>
      </c>
    </row>
    <row r="31" spans="1:4">
      <c r="A31" s="4" t="s">
        <v>135</v>
      </c>
      <c r="B31" s="5" t="n">
        <v>-3674</v>
      </c>
      <c r="C31" s="5" t="n">
        <v>-2910</v>
      </c>
      <c r="D31" s="5" t="n">
        <v>-4752</v>
      </c>
    </row>
    <row r="32" spans="1:4">
      <c r="A32" s="4" t="s">
        <v>136</v>
      </c>
      <c r="B32" s="5" t="n">
        <v>0</v>
      </c>
      <c r="C32" s="5" t="n">
        <v>927794</v>
      </c>
      <c r="D32" s="5" t="n">
        <v>0</v>
      </c>
    </row>
    <row r="33" spans="1:4">
      <c r="A33" s="4" t="s">
        <v>137</v>
      </c>
      <c r="B33" s="5" t="n">
        <v>-15653</v>
      </c>
      <c r="C33" s="5" t="n">
        <v>-943554</v>
      </c>
      <c r="D33" s="5" t="n">
        <v>-336256</v>
      </c>
    </row>
    <row r="34" spans="1:4">
      <c r="A34" s="4" t="s">
        <v>138</v>
      </c>
      <c r="B34" s="5" t="n">
        <v>-399417</v>
      </c>
      <c r="C34" s="5" t="n">
        <v>0</v>
      </c>
      <c r="D34" s="5" t="n">
        <v>0</v>
      </c>
    </row>
    <row r="35" spans="1:4">
      <c r="A35" s="4" t="s">
        <v>139</v>
      </c>
      <c r="B35" s="5" t="n">
        <v>-9931</v>
      </c>
      <c r="C35" s="5" t="n">
        <v>-4043</v>
      </c>
      <c r="D35" s="5" t="n">
        <v>-518</v>
      </c>
    </row>
    <row r="36" spans="1:4">
      <c r="A36" s="4" t="s">
        <v>125</v>
      </c>
      <c r="B36" s="5" t="n">
        <v>16369</v>
      </c>
      <c r="C36" s="5" t="n">
        <v>0</v>
      </c>
      <c r="D36" s="5" t="n">
        <v>0</v>
      </c>
    </row>
    <row r="37" spans="1:4">
      <c r="A37" s="4" t="s">
        <v>140</v>
      </c>
      <c r="B37" s="5" t="n">
        <v>-406213</v>
      </c>
      <c r="C37" s="5" t="n">
        <v>-15263</v>
      </c>
      <c r="D37" s="5" t="n">
        <v>-337582</v>
      </c>
    </row>
    <row r="38" spans="1:4">
      <c r="A38" s="4" t="s">
        <v>141</v>
      </c>
      <c r="B38" s="5" t="n">
        <v>-23256</v>
      </c>
      <c r="C38" s="5" t="n">
        <v>401661</v>
      </c>
      <c r="D38" s="5" t="n">
        <v>9165</v>
      </c>
    </row>
    <row r="39" spans="1:4">
      <c r="A39" s="4" t="s">
        <v>142</v>
      </c>
      <c r="B39" s="5" t="n">
        <v>753089</v>
      </c>
      <c r="C39" s="5" t="n">
        <v>351428</v>
      </c>
      <c r="D39" s="5" t="n">
        <v>342263</v>
      </c>
    </row>
    <row r="40" spans="1:4">
      <c r="A40" s="4" t="s">
        <v>143</v>
      </c>
      <c r="B40" s="5" t="n">
        <v>729833</v>
      </c>
      <c r="C40" s="5" t="n">
        <v>753089</v>
      </c>
      <c r="D40" s="5" t="n">
        <v>351428</v>
      </c>
    </row>
    <row r="41" spans="1:4">
      <c r="A41" s="3" t="s">
        <v>144</v>
      </c>
    </row>
    <row r="42" spans="1:4">
      <c r="A42" s="4" t="s">
        <v>145</v>
      </c>
      <c r="B42" s="5" t="n">
        <v>163478</v>
      </c>
      <c r="C42" s="5" t="n">
        <v>164370</v>
      </c>
      <c r="D42" s="5" t="n">
        <v>155925</v>
      </c>
    </row>
    <row r="43" spans="1:4">
      <c r="A43" s="4" t="s">
        <v>146</v>
      </c>
      <c r="B43" s="7" t="n">
        <v>72924</v>
      </c>
      <c r="C43" s="7" t="n">
        <v>48482</v>
      </c>
      <c r="D43" s="7" t="n">
        <v>43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 customWidth="1" max="5" min="5" width="25"/>
  </cols>
  <sheetData>
    <row r="1" spans="1:5">
      <c r="A1" s="1" t="s">
        <v>516</v>
      </c>
      <c r="B1" s="2" t="s">
        <v>1</v>
      </c>
    </row>
    <row r="2" spans="1:5">
      <c r="B2" s="2" t="s">
        <v>2</v>
      </c>
      <c r="C2" s="2" t="s">
        <v>33</v>
      </c>
      <c r="D2" s="2" t="s">
        <v>87</v>
      </c>
      <c r="E2" s="2" t="s">
        <v>517</v>
      </c>
    </row>
    <row r="3" spans="1:5">
      <c r="A3" s="3" t="s">
        <v>518</v>
      </c>
    </row>
    <row r="4" spans="1:5">
      <c r="A4" s="4" t="s">
        <v>519</v>
      </c>
      <c r="B4" s="5" t="n">
        <v>3606000</v>
      </c>
      <c r="C4" s="5" t="n">
        <v>3546000</v>
      </c>
      <c r="D4" s="5" t="n">
        <v>3361000</v>
      </c>
    </row>
    <row r="5" spans="1:5">
      <c r="A5" s="4" t="s">
        <v>520</v>
      </c>
      <c r="B5" s="5" t="n">
        <v>307000</v>
      </c>
      <c r="C5" s="5" t="n">
        <v>387000</v>
      </c>
      <c r="D5" s="5" t="n">
        <v>654000</v>
      </c>
    </row>
    <row r="6" spans="1:5">
      <c r="A6" s="4" t="s">
        <v>521</v>
      </c>
      <c r="B6" s="5" t="n">
        <v>-39000</v>
      </c>
      <c r="C6" s="5" t="n">
        <v>-1000</v>
      </c>
      <c r="D6" s="5" t="n">
        <v>-111000</v>
      </c>
    </row>
    <row r="7" spans="1:5">
      <c r="A7" s="4" t="s">
        <v>522</v>
      </c>
      <c r="B7" s="5" t="n">
        <v>-172000</v>
      </c>
      <c r="C7" s="5" t="n">
        <v>-326000</v>
      </c>
      <c r="D7" s="5" t="n">
        <v>-358000</v>
      </c>
    </row>
    <row r="8" spans="1:5">
      <c r="A8" s="4" t="s">
        <v>523</v>
      </c>
      <c r="B8" s="5" t="n">
        <v>3702000</v>
      </c>
      <c r="C8" s="5" t="n">
        <v>3606000</v>
      </c>
      <c r="D8" s="5" t="n">
        <v>3546000</v>
      </c>
      <c r="E8" s="5" t="n">
        <v>3361000</v>
      </c>
    </row>
    <row r="9" spans="1:5">
      <c r="A9" s="4" t="s">
        <v>524</v>
      </c>
      <c r="B9" s="5" t="n">
        <v>2625000</v>
      </c>
    </row>
    <row r="10" spans="1:5">
      <c r="A10" s="4" t="s">
        <v>525</v>
      </c>
      <c r="B10" s="5" t="n">
        <v>3556000</v>
      </c>
    </row>
    <row r="11" spans="1:5">
      <c r="A11" s="3" t="s">
        <v>526</v>
      </c>
    </row>
    <row r="12" spans="1:5">
      <c r="A12" s="4" t="s">
        <v>527</v>
      </c>
      <c r="B12" s="9" t="n">
        <v>37.69</v>
      </c>
      <c r="C12" s="9" t="n">
        <v>35.67</v>
      </c>
      <c r="D12" s="9" t="n">
        <v>32.89</v>
      </c>
    </row>
    <row r="13" spans="1:5">
      <c r="A13" s="4" t="s">
        <v>528</v>
      </c>
      <c r="B13" s="10" t="n">
        <v>51.83</v>
      </c>
      <c r="C13" s="10" t="n">
        <v>43.67</v>
      </c>
      <c r="D13" s="10" t="n">
        <v>37.89</v>
      </c>
    </row>
    <row r="14" spans="1:5">
      <c r="A14" s="4" t="s">
        <v>529</v>
      </c>
      <c r="B14" s="10" t="n">
        <v>45.59</v>
      </c>
      <c r="C14" s="10" t="n">
        <v>32.03</v>
      </c>
      <c r="D14" s="10" t="n">
        <v>43.95</v>
      </c>
    </row>
    <row r="15" spans="1:5">
      <c r="A15" s="4" t="s">
        <v>530</v>
      </c>
      <c r="B15" s="10" t="n">
        <v>35.31</v>
      </c>
      <c r="C15" s="10" t="n">
        <v>22.86</v>
      </c>
      <c r="D15" s="10" t="n">
        <v>11.05</v>
      </c>
    </row>
    <row r="16" spans="1:5">
      <c r="A16" s="4" t="s">
        <v>531</v>
      </c>
      <c r="B16" s="10" t="n">
        <v>38.89</v>
      </c>
      <c r="C16" s="9" t="n">
        <v>37.69</v>
      </c>
      <c r="D16" s="9" t="n">
        <v>35.67</v>
      </c>
      <c r="E16" s="9" t="n">
        <v>32.89</v>
      </c>
    </row>
    <row r="17" spans="1:5">
      <c r="A17" s="4" t="s">
        <v>532</v>
      </c>
      <c r="B17" s="10" t="n">
        <v>36.75</v>
      </c>
    </row>
    <row r="18" spans="1:5">
      <c r="A18" s="4" t="s">
        <v>533</v>
      </c>
      <c r="B18" s="9" t="n">
        <v>38.65</v>
      </c>
    </row>
    <row r="19" spans="1:5">
      <c r="A19" s="3" t="s">
        <v>534</v>
      </c>
    </row>
    <row r="20" spans="1:5">
      <c r="A20" s="4" t="s">
        <v>535</v>
      </c>
      <c r="B20" s="4" t="s">
        <v>536</v>
      </c>
      <c r="C20" s="4" t="s">
        <v>537</v>
      </c>
      <c r="D20" s="4" t="s">
        <v>538</v>
      </c>
      <c r="E20" s="4" t="s">
        <v>539</v>
      </c>
    </row>
    <row r="21" spans="1:5">
      <c r="A21" s="4" t="s">
        <v>540</v>
      </c>
      <c r="B21" s="4" t="s">
        <v>541</v>
      </c>
    </row>
    <row r="22" spans="1:5">
      <c r="A22" s="4" t="s">
        <v>542</v>
      </c>
      <c r="B22" s="4" t="s">
        <v>543</v>
      </c>
    </row>
    <row r="23" spans="1:5">
      <c r="A23" s="4" t="s">
        <v>544</v>
      </c>
      <c r="B23" s="7" t="n">
        <v>50130</v>
      </c>
      <c r="C23" s="7" t="n">
        <v>19844</v>
      </c>
      <c r="D23" s="7" t="n">
        <v>47967</v>
      </c>
    </row>
    <row r="24" spans="1:5">
      <c r="A24" s="4" t="s">
        <v>545</v>
      </c>
      <c r="B24" s="5" t="n">
        <v>3143</v>
      </c>
      <c r="C24" s="5" t="n">
        <v>7175</v>
      </c>
      <c r="D24" s="5" t="n">
        <v>9501</v>
      </c>
    </row>
    <row r="25" spans="1:5">
      <c r="A25" s="4" t="s">
        <v>546</v>
      </c>
      <c r="B25" s="5" t="n">
        <v>27846</v>
      </c>
      <c r="C25" s="7" t="n">
        <v>50130</v>
      </c>
      <c r="D25" s="7" t="n">
        <v>19844</v>
      </c>
      <c r="E25" s="7" t="n">
        <v>47967</v>
      </c>
    </row>
    <row r="26" spans="1:5">
      <c r="A26" s="4" t="s">
        <v>547</v>
      </c>
      <c r="B26" s="5" t="n">
        <v>24224</v>
      </c>
    </row>
    <row r="27" spans="1:5">
      <c r="A27" s="4" t="s">
        <v>548</v>
      </c>
      <c r="B27" s="7" t="n">
        <v>27407</v>
      </c>
    </row>
    <row r="28" spans="1:5">
      <c r="A28" s="3" t="s">
        <v>549</v>
      </c>
    </row>
    <row r="29" spans="1:5">
      <c r="A29" s="4" t="s">
        <v>520</v>
      </c>
      <c r="B29" s="5" t="n">
        <v>307000</v>
      </c>
      <c r="C29" s="5" t="n">
        <v>387000</v>
      </c>
      <c r="D29" s="5" t="n">
        <v>654000</v>
      </c>
    </row>
    <row r="30" spans="1:5">
      <c r="A30" s="4" t="s">
        <v>521</v>
      </c>
      <c r="B30" s="5" t="n">
        <v>-39000</v>
      </c>
      <c r="C30" s="5" t="n">
        <v>-1000</v>
      </c>
      <c r="D30" s="5" t="n">
        <v>-111000</v>
      </c>
    </row>
    <row r="31" spans="1:5">
      <c r="A31" s="4" t="s">
        <v>550</v>
      </c>
    </row>
    <row r="32" spans="1:5">
      <c r="A32" s="3" t="s">
        <v>518</v>
      </c>
    </row>
    <row r="33" spans="1:5">
      <c r="A33" s="4" t="s">
        <v>520</v>
      </c>
      <c r="D33" s="5" t="n">
        <v>257</v>
      </c>
    </row>
    <row r="34" spans="1:5">
      <c r="A34" s="3" t="s">
        <v>549</v>
      </c>
    </row>
    <row r="35" spans="1:5">
      <c r="A35" s="4" t="s">
        <v>520</v>
      </c>
      <c r="D35" s="5" t="n">
        <v>257</v>
      </c>
    </row>
    <row r="36" spans="1:5">
      <c r="A36" s="4" t="s">
        <v>551</v>
      </c>
    </row>
    <row r="37" spans="1:5">
      <c r="A37" s="3" t="s">
        <v>518</v>
      </c>
    </row>
    <row r="38" spans="1:5">
      <c r="A38" s="4" t="s">
        <v>520</v>
      </c>
      <c r="B38" s="5" t="n">
        <v>307000</v>
      </c>
    </row>
    <row r="39" spans="1:5">
      <c r="A39" s="4" t="s">
        <v>521</v>
      </c>
      <c r="B39" s="5" t="n">
        <v>-31000</v>
      </c>
    </row>
    <row r="40" spans="1:5">
      <c r="A40" s="4" t="s">
        <v>519</v>
      </c>
      <c r="B40" s="5" t="n">
        <v>1184000</v>
      </c>
    </row>
    <row r="41" spans="1:5">
      <c r="A41" s="4" t="s">
        <v>552</v>
      </c>
      <c r="B41" s="5" t="n">
        <v>-383000</v>
      </c>
    </row>
    <row r="42" spans="1:5">
      <c r="A42" s="4" t="s">
        <v>523</v>
      </c>
      <c r="B42" s="5" t="n">
        <v>1077000</v>
      </c>
      <c r="C42" s="5" t="n">
        <v>1184000</v>
      </c>
    </row>
    <row r="43" spans="1:5">
      <c r="A43" s="3" t="s">
        <v>549</v>
      </c>
    </row>
    <row r="44" spans="1:5">
      <c r="A44" s="4" t="s">
        <v>519</v>
      </c>
      <c r="B44" s="5" t="n">
        <v>1184000</v>
      </c>
    </row>
    <row r="45" spans="1:5">
      <c r="A45" s="4" t="s">
        <v>520</v>
      </c>
      <c r="B45" s="5" t="n">
        <v>307000</v>
      </c>
    </row>
    <row r="46" spans="1:5">
      <c r="A46" s="4" t="s">
        <v>552</v>
      </c>
      <c r="B46" s="5" t="n">
        <v>-383000</v>
      </c>
    </row>
    <row r="47" spans="1:5">
      <c r="A47" s="4" t="s">
        <v>521</v>
      </c>
      <c r="B47" s="5" t="n">
        <v>-31000</v>
      </c>
    </row>
    <row r="48" spans="1:5">
      <c r="A48" s="4" t="s">
        <v>523</v>
      </c>
      <c r="B48" s="5" t="n">
        <v>1077000</v>
      </c>
      <c r="C48" s="5" t="n">
        <v>1184000</v>
      </c>
    </row>
    <row r="49" spans="1:5">
      <c r="A49" s="3" t="s">
        <v>553</v>
      </c>
    </row>
    <row r="50" spans="1:5">
      <c r="A50" s="4" t="s">
        <v>527</v>
      </c>
      <c r="B50" s="9" t="n">
        <v>13.72</v>
      </c>
    </row>
    <row r="51" spans="1:5">
      <c r="A51" s="4" t="s">
        <v>503</v>
      </c>
      <c r="B51" s="10" t="n">
        <v>15.7</v>
      </c>
    </row>
    <row r="52" spans="1:5">
      <c r="A52" s="4" t="s">
        <v>554</v>
      </c>
      <c r="B52" s="10" t="n">
        <v>14.49</v>
      </c>
    </row>
    <row r="53" spans="1:5">
      <c r="A53" s="4" t="s">
        <v>555</v>
      </c>
      <c r="B53" s="10" t="n">
        <v>14.26</v>
      </c>
    </row>
    <row r="54" spans="1:5">
      <c r="A54" s="4" t="s">
        <v>531</v>
      </c>
      <c r="B54" s="9" t="n">
        <v>13.98</v>
      </c>
      <c r="C54" s="9" t="n">
        <v>13.7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87</v>
      </c>
    </row>
    <row r="3" spans="1:4">
      <c r="A3" s="3" t="s">
        <v>438</v>
      </c>
    </row>
    <row r="4" spans="1:4">
      <c r="A4" s="4" t="s">
        <v>557</v>
      </c>
      <c r="B4" s="9" t="n">
        <v>51.83</v>
      </c>
      <c r="C4" s="9" t="n">
        <v>43.67</v>
      </c>
      <c r="D4" s="9" t="n">
        <v>37.89</v>
      </c>
    </row>
    <row r="5" spans="1:4">
      <c r="A5" s="4" t="s">
        <v>495</v>
      </c>
    </row>
    <row r="6" spans="1:4">
      <c r="A6" s="3" t="s">
        <v>438</v>
      </c>
    </row>
    <row r="7" spans="1:4">
      <c r="A7" s="4" t="s">
        <v>439</v>
      </c>
      <c r="B7" s="4" t="s">
        <v>440</v>
      </c>
      <c r="C7" s="4" t="s">
        <v>440</v>
      </c>
      <c r="D7" s="4" t="s">
        <v>440</v>
      </c>
    </row>
    <row r="8" spans="1:4">
      <c r="A8" s="4" t="s">
        <v>558</v>
      </c>
      <c r="B8" s="4" t="s">
        <v>498</v>
      </c>
      <c r="C8" s="4" t="s">
        <v>559</v>
      </c>
      <c r="D8" s="4" t="s">
        <v>559</v>
      </c>
    </row>
    <row r="9" spans="1:4">
      <c r="A9" s="4" t="s">
        <v>560</v>
      </c>
      <c r="B9" s="4" t="s">
        <v>561</v>
      </c>
      <c r="C9" s="4" t="s">
        <v>562</v>
      </c>
      <c r="D9" s="4" t="s">
        <v>563</v>
      </c>
    </row>
    <row r="10" spans="1:4">
      <c r="A10" s="4" t="s">
        <v>564</v>
      </c>
      <c r="B10" s="4" t="s">
        <v>565</v>
      </c>
      <c r="C10" s="4" t="s">
        <v>565</v>
      </c>
      <c r="D10" s="4" t="s">
        <v>5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87</v>
      </c>
    </row>
    <row r="3" spans="1:4">
      <c r="A3" s="4" t="s">
        <v>567</v>
      </c>
    </row>
    <row r="4" spans="1:4">
      <c r="A4" s="3" t="s">
        <v>438</v>
      </c>
    </row>
    <row r="5" spans="1:4">
      <c r="A5" s="4" t="s">
        <v>520</v>
      </c>
      <c r="B5" s="5" t="n">
        <v>218</v>
      </c>
      <c r="C5" s="5" t="n">
        <v>182</v>
      </c>
      <c r="D5" s="5" t="n">
        <v>319</v>
      </c>
    </row>
    <row r="6" spans="1:4">
      <c r="A6" s="4" t="s">
        <v>528</v>
      </c>
      <c r="B6" s="9" t="n">
        <v>51.05</v>
      </c>
      <c r="C6" s="9" t="n">
        <v>43.24</v>
      </c>
      <c r="D6" s="9" t="n">
        <v>38.33</v>
      </c>
    </row>
    <row r="7" spans="1:4">
      <c r="A7" s="4" t="s">
        <v>568</v>
      </c>
    </row>
    <row r="8" spans="1:4">
      <c r="A8" s="3" t="s">
        <v>438</v>
      </c>
    </row>
    <row r="9" spans="1:4">
      <c r="A9" s="4" t="s">
        <v>569</v>
      </c>
      <c r="B9" s="4" t="s">
        <v>440</v>
      </c>
    </row>
    <row r="10" spans="1:4">
      <c r="A10" s="4" t="s">
        <v>520</v>
      </c>
      <c r="B10" s="5" t="n">
        <v>63</v>
      </c>
    </row>
    <row r="11" spans="1:4">
      <c r="A11" s="4" t="s">
        <v>528</v>
      </c>
      <c r="B11" s="9" t="n">
        <v>51.83</v>
      </c>
    </row>
    <row r="12" spans="1:4">
      <c r="A12" s="4" t="s">
        <v>570</v>
      </c>
      <c r="B12" s="4" t="s">
        <v>571</v>
      </c>
    </row>
    <row r="13" spans="1:4">
      <c r="A13" s="4" t="s">
        <v>572</v>
      </c>
    </row>
    <row r="14" spans="1:4">
      <c r="A14" s="3" t="s">
        <v>438</v>
      </c>
    </row>
    <row r="15" spans="1:4">
      <c r="A15" s="4" t="s">
        <v>569</v>
      </c>
      <c r="B15" s="4" t="s">
        <v>440</v>
      </c>
    </row>
    <row r="16" spans="1:4">
      <c r="A16" s="4" t="s">
        <v>520</v>
      </c>
      <c r="B16" s="5" t="n">
        <v>118</v>
      </c>
      <c r="C16" s="5" t="n">
        <v>183</v>
      </c>
      <c r="D16" s="5" t="n">
        <v>180</v>
      </c>
    </row>
    <row r="17" spans="1:4">
      <c r="A17" s="4" t="s">
        <v>528</v>
      </c>
      <c r="B17" s="9" t="n">
        <v>51.83</v>
      </c>
      <c r="C17" s="9" t="n">
        <v>43.67</v>
      </c>
      <c r="D17" s="9" t="n">
        <v>38.96</v>
      </c>
    </row>
    <row r="18" spans="1:4">
      <c r="A18" s="4" t="s">
        <v>570</v>
      </c>
      <c r="B18" s="4" t="s">
        <v>573</v>
      </c>
    </row>
    <row r="19" spans="1:4">
      <c r="A19" s="4" t="s">
        <v>574</v>
      </c>
    </row>
    <row r="20" spans="1:4">
      <c r="A20" s="3" t="s">
        <v>438</v>
      </c>
    </row>
    <row r="21" spans="1:4">
      <c r="A21" s="4" t="s">
        <v>569</v>
      </c>
      <c r="B21" s="4" t="s">
        <v>440</v>
      </c>
    </row>
    <row r="22" spans="1:4">
      <c r="A22" s="4" t="s">
        <v>520</v>
      </c>
      <c r="B22" s="5" t="n">
        <v>0</v>
      </c>
      <c r="C22" s="5" t="n">
        <v>53</v>
      </c>
      <c r="D22" s="5" t="n">
        <v>0</v>
      </c>
    </row>
    <row r="23" spans="1:4">
      <c r="A23" s="4" t="s">
        <v>528</v>
      </c>
      <c r="B23" s="7" t="n">
        <v>0</v>
      </c>
      <c r="C23" s="9" t="n">
        <v>43.33</v>
      </c>
      <c r="D23" s="7" t="n">
        <v>0</v>
      </c>
    </row>
    <row r="24" spans="1:4">
      <c r="A24" s="4" t="s">
        <v>570</v>
      </c>
      <c r="B24" s="4" t="s">
        <v>5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87</v>
      </c>
    </row>
    <row r="3" spans="1:4">
      <c r="A3" s="3" t="s">
        <v>577</v>
      </c>
    </row>
    <row r="4" spans="1:4">
      <c r="A4" s="4" t="s">
        <v>519</v>
      </c>
      <c r="B4" s="5" t="n">
        <v>1081</v>
      </c>
      <c r="C4" s="5" t="n">
        <v>920</v>
      </c>
      <c r="D4" s="5" t="n">
        <v>654</v>
      </c>
    </row>
    <row r="5" spans="1:4">
      <c r="A5" s="4" t="s">
        <v>520</v>
      </c>
      <c r="B5" s="5" t="n">
        <v>399</v>
      </c>
      <c r="C5" s="5" t="n">
        <v>418</v>
      </c>
      <c r="D5" s="5" t="n">
        <v>499</v>
      </c>
    </row>
    <row r="6" spans="1:4">
      <c r="A6" s="4" t="s">
        <v>578</v>
      </c>
      <c r="B6" s="5" t="n">
        <v>-121</v>
      </c>
      <c r="C6" s="5" t="n">
        <v>-35</v>
      </c>
      <c r="D6" s="5" t="n">
        <v>-48</v>
      </c>
    </row>
    <row r="7" spans="1:4">
      <c r="A7" s="4" t="s">
        <v>552</v>
      </c>
      <c r="B7" s="5" t="n">
        <v>-240</v>
      </c>
      <c r="C7" s="5" t="n">
        <v>-222</v>
      </c>
      <c r="D7" s="5" t="n">
        <v>-185</v>
      </c>
    </row>
    <row r="8" spans="1:4">
      <c r="A8" s="4" t="s">
        <v>523</v>
      </c>
      <c r="B8" s="5" t="n">
        <v>1119</v>
      </c>
      <c r="C8" s="5" t="n">
        <v>1081</v>
      </c>
      <c r="D8" s="5" t="n">
        <v>920</v>
      </c>
    </row>
    <row r="9" spans="1:4">
      <c r="A9" s="3" t="s">
        <v>553</v>
      </c>
    </row>
    <row r="10" spans="1:4">
      <c r="A10" s="4" t="s">
        <v>527</v>
      </c>
      <c r="B10" s="9" t="n">
        <v>44.43</v>
      </c>
      <c r="C10" s="9" t="n">
        <v>44.35</v>
      </c>
      <c r="D10" s="9" t="n">
        <v>45.87</v>
      </c>
    </row>
    <row r="11" spans="1:4">
      <c r="A11" s="4" t="s">
        <v>528</v>
      </c>
      <c r="B11" s="10" t="n">
        <v>51.4</v>
      </c>
      <c r="C11" s="10" t="n">
        <v>43.44</v>
      </c>
      <c r="D11" s="10" t="n">
        <v>38.56</v>
      </c>
    </row>
    <row r="12" spans="1:4">
      <c r="A12" s="4" t="s">
        <v>579</v>
      </c>
      <c r="B12" s="10" t="n">
        <v>48.28</v>
      </c>
      <c r="C12" s="10" t="n">
        <v>43.94</v>
      </c>
      <c r="D12" s="10" t="n">
        <v>47.01</v>
      </c>
    </row>
    <row r="13" spans="1:4">
      <c r="A13" s="4" t="s">
        <v>580</v>
      </c>
      <c r="B13" s="10" t="n">
        <v>53.01</v>
      </c>
      <c r="C13" s="10" t="n">
        <v>42.24</v>
      </c>
      <c r="D13" s="10" t="n">
        <v>33.41</v>
      </c>
    </row>
    <row r="14" spans="1:4">
      <c r="A14" s="4" t="s">
        <v>531</v>
      </c>
      <c r="B14" s="9" t="n">
        <v>44.66</v>
      </c>
      <c r="C14" s="9" t="n">
        <v>44.43</v>
      </c>
      <c r="D14" s="9" t="n">
        <v>44.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581</v>
      </c>
      <c r="B1" s="2" t="s">
        <v>1</v>
      </c>
    </row>
    <row r="2" spans="1:4">
      <c r="B2" s="2" t="s">
        <v>2</v>
      </c>
      <c r="C2" s="2" t="s">
        <v>33</v>
      </c>
      <c r="D2" s="2" t="s">
        <v>87</v>
      </c>
    </row>
    <row r="3" spans="1:4">
      <c r="A3" s="3" t="s">
        <v>438</v>
      </c>
    </row>
    <row r="4" spans="1:4">
      <c r="A4" s="4" t="s">
        <v>582</v>
      </c>
      <c r="B4" s="7" t="n">
        <v>50161</v>
      </c>
      <c r="C4" s="7" t="n">
        <v>55271</v>
      </c>
      <c r="D4" s="7" t="n">
        <v>35845</v>
      </c>
    </row>
    <row r="5" spans="1:4">
      <c r="A5" s="4" t="s">
        <v>583</v>
      </c>
      <c r="B5" s="7" t="n">
        <v>44203</v>
      </c>
      <c r="C5" s="7" t="n">
        <v>42106</v>
      </c>
      <c r="D5" s="7" t="n">
        <v>26937</v>
      </c>
    </row>
    <row r="6" spans="1:4">
      <c r="A6" s="4" t="s">
        <v>584</v>
      </c>
      <c r="B6" s="4" t="s">
        <v>585</v>
      </c>
      <c r="C6" s="4" t="s">
        <v>586</v>
      </c>
      <c r="D6" s="4" t="s">
        <v>587</v>
      </c>
    </row>
    <row r="7" spans="1:4">
      <c r="A7" s="4" t="s">
        <v>588</v>
      </c>
      <c r="B7" s="4" t="s">
        <v>585</v>
      </c>
      <c r="C7" s="4" t="s">
        <v>589</v>
      </c>
      <c r="D7" s="4" t="s">
        <v>5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0</v>
      </c>
      <c r="B1" s="2" t="s">
        <v>1</v>
      </c>
    </row>
    <row r="2" spans="1:4">
      <c r="B2" s="2" t="s">
        <v>2</v>
      </c>
      <c r="C2" s="2" t="s">
        <v>33</v>
      </c>
      <c r="D2" s="2" t="s">
        <v>87</v>
      </c>
    </row>
    <row r="3" spans="1:4">
      <c r="A3" s="3" t="s">
        <v>438</v>
      </c>
    </row>
    <row r="4" spans="1:4">
      <c r="A4" s="4" t="s">
        <v>591</v>
      </c>
      <c r="B4" s="7" t="n">
        <v>23825</v>
      </c>
      <c r="C4" s="7" t="n">
        <v>19819</v>
      </c>
      <c r="D4" s="7" t="n">
        <v>17425</v>
      </c>
    </row>
    <row r="5" spans="1:4">
      <c r="A5" s="4" t="s">
        <v>592</v>
      </c>
      <c r="B5" s="5" t="n">
        <v>32497</v>
      </c>
    </row>
    <row r="6" spans="1:4">
      <c r="A6" s="4" t="s">
        <v>495</v>
      </c>
    </row>
    <row r="7" spans="1:4">
      <c r="A7" s="3" t="s">
        <v>438</v>
      </c>
    </row>
    <row r="8" spans="1:4">
      <c r="A8" s="4" t="s">
        <v>591</v>
      </c>
      <c r="B8" s="5" t="n">
        <v>5739</v>
      </c>
      <c r="C8" s="5" t="n">
        <v>6046</v>
      </c>
      <c r="D8" s="5" t="n">
        <v>7094</v>
      </c>
    </row>
    <row r="9" spans="1:4">
      <c r="A9" s="4" t="s">
        <v>592</v>
      </c>
      <c r="B9" s="7" t="n">
        <v>9329</v>
      </c>
    </row>
    <row r="10" spans="1:4">
      <c r="A10" s="4" t="s">
        <v>593</v>
      </c>
      <c r="B10" s="4" t="s">
        <v>594</v>
      </c>
    </row>
    <row r="11" spans="1:4">
      <c r="A11" s="4" t="s">
        <v>595</v>
      </c>
    </row>
    <row r="12" spans="1:4">
      <c r="A12" s="3" t="s">
        <v>438</v>
      </c>
    </row>
    <row r="13" spans="1:4">
      <c r="A13" s="4" t="s">
        <v>591</v>
      </c>
      <c r="B13" s="7" t="n">
        <v>18086</v>
      </c>
      <c r="C13" s="7" t="n">
        <v>13773</v>
      </c>
      <c r="D13" s="7" t="n">
        <v>10331</v>
      </c>
    </row>
    <row r="14" spans="1:4">
      <c r="A14" s="4" t="s">
        <v>592</v>
      </c>
      <c r="B14" s="7" t="n">
        <v>23168</v>
      </c>
    </row>
    <row r="15" spans="1:4">
      <c r="A15" s="4" t="s">
        <v>593</v>
      </c>
      <c r="B15" s="4" t="s">
        <v>5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s>
  <sheetData>
    <row r="1" spans="1:8">
      <c r="A1" s="1" t="s">
        <v>597</v>
      </c>
      <c r="B1" s="2" t="s">
        <v>81</v>
      </c>
      <c r="F1" s="2" t="s">
        <v>1</v>
      </c>
    </row>
    <row r="2" spans="1:8">
      <c r="B2" s="2" t="s">
        <v>460</v>
      </c>
      <c r="C2" s="2" t="s">
        <v>598</v>
      </c>
      <c r="D2" s="2" t="s">
        <v>599</v>
      </c>
      <c r="E2" s="2" t="s">
        <v>600</v>
      </c>
      <c r="F2" s="2" t="s">
        <v>460</v>
      </c>
      <c r="G2" s="2" t="s">
        <v>601</v>
      </c>
      <c r="H2" s="2" t="s">
        <v>602</v>
      </c>
    </row>
    <row r="3" spans="1:8">
      <c r="A3" s="3" t="s">
        <v>603</v>
      </c>
    </row>
    <row r="4" spans="1:8">
      <c r="A4" s="4" t="s">
        <v>604</v>
      </c>
      <c r="B4" s="7" t="n">
        <v>870</v>
      </c>
      <c r="C4" s="7" t="n">
        <v>-52698</v>
      </c>
      <c r="D4" s="7" t="n">
        <v>244</v>
      </c>
      <c r="E4" s="7" t="n">
        <v>3766</v>
      </c>
      <c r="F4" s="7" t="n">
        <v>7566</v>
      </c>
      <c r="G4" s="7" t="n">
        <v>11125</v>
      </c>
      <c r="H4" s="7" t="n">
        <v>813</v>
      </c>
    </row>
    <row r="5" spans="1:8">
      <c r="A5" s="4" t="s">
        <v>605</v>
      </c>
      <c r="F5" s="5" t="n">
        <v>877</v>
      </c>
      <c r="G5" s="5" t="n">
        <v>7850</v>
      </c>
      <c r="H5" s="5" t="n">
        <v>3300</v>
      </c>
    </row>
    <row r="6" spans="1:8">
      <c r="A6" s="4" t="s">
        <v>606</v>
      </c>
      <c r="F6" s="5" t="n">
        <v>-64423</v>
      </c>
      <c r="G6" s="5" t="n">
        <v>0</v>
      </c>
      <c r="H6" s="5" t="n">
        <v>0</v>
      </c>
    </row>
    <row r="7" spans="1:8">
      <c r="A7" s="4" t="s">
        <v>125</v>
      </c>
      <c r="F7" s="5" t="n">
        <v>8162</v>
      </c>
      <c r="G7" s="5" t="n">
        <v>0</v>
      </c>
      <c r="H7" s="5" t="n">
        <v>0</v>
      </c>
    </row>
    <row r="8" spans="1:8">
      <c r="A8" s="4" t="s">
        <v>95</v>
      </c>
      <c r="F8" s="5" t="n">
        <v>-47818</v>
      </c>
      <c r="G8" s="5" t="n">
        <v>18975</v>
      </c>
      <c r="H8" s="7" t="n">
        <v>4113</v>
      </c>
    </row>
    <row r="9" spans="1:8">
      <c r="A9" s="4" t="s">
        <v>607</v>
      </c>
    </row>
    <row r="10" spans="1:8">
      <c r="A10" s="3" t="s">
        <v>603</v>
      </c>
    </row>
    <row r="11" spans="1:8">
      <c r="A11" s="4" t="s">
        <v>604</v>
      </c>
      <c r="G11" s="5" t="n">
        <v>8400</v>
      </c>
    </row>
    <row r="12" spans="1:8">
      <c r="A12" s="4" t="s">
        <v>605</v>
      </c>
      <c r="G12" s="5" t="n">
        <v>3200</v>
      </c>
    </row>
    <row r="13" spans="1:8">
      <c r="A13" s="4" t="s">
        <v>608</v>
      </c>
    </row>
    <row r="14" spans="1:8">
      <c r="A14" s="3" t="s">
        <v>603</v>
      </c>
    </row>
    <row r="15" spans="1:8">
      <c r="A15" s="4" t="s">
        <v>125</v>
      </c>
      <c r="F15" s="7" t="n">
        <v>5900</v>
      </c>
    </row>
    <row r="16" spans="1:8">
      <c r="A16" s="4" t="s">
        <v>609</v>
      </c>
    </row>
    <row r="17" spans="1:8">
      <c r="A17" s="3" t="s">
        <v>603</v>
      </c>
    </row>
    <row r="18" spans="1:8">
      <c r="A18" s="4" t="s">
        <v>605</v>
      </c>
      <c r="G18" s="7" t="n">
        <v>3100</v>
      </c>
    </row>
    <row r="19" spans="1:8">
      <c r="A19" s="4" t="s">
        <v>610</v>
      </c>
      <c r="G19" s="5" t="n">
        <v>2</v>
      </c>
    </row>
    <row r="20" spans="1:8">
      <c r="A20" s="4" t="s">
        <v>611</v>
      </c>
    </row>
    <row r="21" spans="1:8">
      <c r="A21" s="3" t="s">
        <v>603</v>
      </c>
    </row>
    <row r="22" spans="1:8">
      <c r="A22" s="4" t="s">
        <v>125</v>
      </c>
      <c r="B22" s="5" t="n">
        <v>2500</v>
      </c>
    </row>
    <row r="23" spans="1:8">
      <c r="A23" s="4" t="s">
        <v>612</v>
      </c>
      <c r="B23" s="7" t="n">
        <v>220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33</v>
      </c>
      <c r="D2" s="2" t="s">
        <v>2</v>
      </c>
      <c r="E2" s="2" t="s">
        <v>33</v>
      </c>
    </row>
    <row r="3" spans="1:5">
      <c r="A3" s="3" t="s">
        <v>614</v>
      </c>
    </row>
    <row r="4" spans="1:5">
      <c r="A4" s="4" t="s">
        <v>615</v>
      </c>
      <c r="B4" s="7" t="n">
        <v>7583</v>
      </c>
    </row>
    <row r="5" spans="1:5">
      <c r="A5" s="4" t="s">
        <v>616</v>
      </c>
      <c r="B5" s="5" t="n">
        <v>6591</v>
      </c>
      <c r="C5" s="7" t="n">
        <v>7583</v>
      </c>
    </row>
    <row r="6" spans="1:5">
      <c r="A6" s="3" t="s">
        <v>617</v>
      </c>
    </row>
    <row r="7" spans="1:5">
      <c r="A7" s="4" t="s">
        <v>50</v>
      </c>
      <c r="D7" s="7" t="n">
        <v>6591</v>
      </c>
      <c r="E7" s="7" t="n">
        <v>4184</v>
      </c>
    </row>
    <row r="8" spans="1:5">
      <c r="A8" s="4" t="s">
        <v>56</v>
      </c>
      <c r="D8" s="5" t="n">
        <v>0</v>
      </c>
      <c r="E8" s="5" t="n">
        <v>3399</v>
      </c>
    </row>
    <row r="9" spans="1:5">
      <c r="A9" s="4" t="s">
        <v>618</v>
      </c>
      <c r="B9" s="5" t="n">
        <v>7583</v>
      </c>
      <c r="C9" s="5" t="n">
        <v>7583</v>
      </c>
      <c r="D9" s="5" t="n">
        <v>6591</v>
      </c>
      <c r="E9" s="5" t="n">
        <v>7583</v>
      </c>
    </row>
    <row r="10" spans="1:5">
      <c r="A10" s="4" t="s">
        <v>619</v>
      </c>
    </row>
    <row r="11" spans="1:5">
      <c r="A11" s="3" t="s">
        <v>614</v>
      </c>
    </row>
    <row r="12" spans="1:5">
      <c r="A12" s="4" t="s">
        <v>615</v>
      </c>
      <c r="B12" s="5" t="n">
        <v>7583</v>
      </c>
      <c r="C12" s="5" t="n">
        <v>17350</v>
      </c>
    </row>
    <row r="13" spans="1:5">
      <c r="A13" s="4" t="s">
        <v>620</v>
      </c>
      <c r="B13" s="5" t="n">
        <v>7566</v>
      </c>
      <c r="C13" s="5" t="n">
        <v>11125</v>
      </c>
    </row>
    <row r="14" spans="1:5">
      <c r="A14" s="4" t="s">
        <v>621</v>
      </c>
      <c r="B14" s="5" t="n">
        <v>-8341</v>
      </c>
      <c r="C14" s="5" t="n">
        <v>-22511</v>
      </c>
    </row>
    <row r="15" spans="1:5">
      <c r="A15" s="4" t="s">
        <v>622</v>
      </c>
      <c r="B15" s="5" t="n">
        <v>-217</v>
      </c>
      <c r="C15" s="5" t="n">
        <v>1619</v>
      </c>
    </row>
    <row r="16" spans="1:5">
      <c r="A16" s="4" t="s">
        <v>616</v>
      </c>
      <c r="B16" s="5" t="n">
        <v>6591</v>
      </c>
      <c r="C16" s="5" t="n">
        <v>7583</v>
      </c>
    </row>
    <row r="17" spans="1:5">
      <c r="A17" s="3" t="s">
        <v>617</v>
      </c>
    </row>
    <row r="18" spans="1:5">
      <c r="A18" s="4" t="s">
        <v>618</v>
      </c>
      <c r="B18" s="7" t="n">
        <v>7583</v>
      </c>
      <c r="C18" s="7" t="n">
        <v>17350</v>
      </c>
      <c r="D18" s="7" t="n">
        <v>6591</v>
      </c>
      <c r="E18" s="7" t="n">
        <v>75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16"/>
    <col customWidth="1" max="8" min="8" width="37"/>
    <col customWidth="1" max="9" min="9" width="37"/>
    <col customWidth="1" max="10" min="10" width="37"/>
  </cols>
  <sheetData>
    <row r="1" spans="1:10">
      <c r="A1" s="1" t="s">
        <v>623</v>
      </c>
      <c r="B1" s="2" t="s">
        <v>81</v>
      </c>
      <c r="D1" s="2" t="s">
        <v>1</v>
      </c>
      <c r="G1" s="2" t="s">
        <v>624</v>
      </c>
    </row>
    <row r="2" spans="1:10">
      <c r="B2" s="2" t="s">
        <v>460</v>
      </c>
      <c r="C2" s="2" t="s">
        <v>625</v>
      </c>
      <c r="D2" s="2" t="s">
        <v>460</v>
      </c>
      <c r="E2" s="2" t="s">
        <v>625</v>
      </c>
      <c r="F2" s="2" t="s">
        <v>602</v>
      </c>
      <c r="G2" s="2" t="s">
        <v>626</v>
      </c>
      <c r="H2" s="2" t="s">
        <v>627</v>
      </c>
      <c r="I2" s="2" t="s">
        <v>628</v>
      </c>
      <c r="J2" s="2" t="s">
        <v>629</v>
      </c>
    </row>
    <row r="3" spans="1:10">
      <c r="A3" s="3" t="s">
        <v>630</v>
      </c>
    </row>
    <row r="4" spans="1:10">
      <c r="A4" s="4" t="s">
        <v>631</v>
      </c>
      <c r="H4" s="5" t="n">
        <v>1</v>
      </c>
      <c r="I4" s="5" t="n">
        <v>2</v>
      </c>
      <c r="J4" s="5" t="n">
        <v>1</v>
      </c>
    </row>
    <row r="5" spans="1:10">
      <c r="A5" s="4" t="s">
        <v>632</v>
      </c>
      <c r="C5" s="7" t="n">
        <v>73700</v>
      </c>
      <c r="D5" s="7" t="n">
        <v>0</v>
      </c>
      <c r="E5" s="7" t="n">
        <v>73668</v>
      </c>
      <c r="F5" s="7" t="n">
        <v>0</v>
      </c>
    </row>
    <row r="6" spans="1:10">
      <c r="A6" s="4" t="s">
        <v>633</v>
      </c>
      <c r="D6" s="5" t="n">
        <v>120000</v>
      </c>
    </row>
    <row r="7" spans="1:10">
      <c r="A7" s="4" t="s">
        <v>634</v>
      </c>
      <c r="D7" s="5" t="n">
        <v>41200</v>
      </c>
      <c r="E7" s="5" t="n">
        <v>111990</v>
      </c>
      <c r="F7" s="5" t="n">
        <v>86339</v>
      </c>
    </row>
    <row r="8" spans="1:10">
      <c r="A8" s="4" t="s">
        <v>635</v>
      </c>
      <c r="D8" s="5" t="n">
        <v>-123426</v>
      </c>
      <c r="E8" s="5" t="n">
        <v>-3368</v>
      </c>
      <c r="F8" s="5" t="n">
        <v>30565</v>
      </c>
    </row>
    <row r="9" spans="1:10">
      <c r="A9" s="4" t="s">
        <v>636</v>
      </c>
      <c r="D9" s="5" t="n">
        <v>8734</v>
      </c>
      <c r="E9" s="5" t="n">
        <v>3896</v>
      </c>
      <c r="F9" s="7" t="n">
        <v>6014</v>
      </c>
    </row>
    <row r="10" spans="1:10">
      <c r="A10" s="4" t="s">
        <v>637</v>
      </c>
      <c r="B10" s="7" t="n">
        <v>500</v>
      </c>
      <c r="D10" s="5" t="n">
        <v>500</v>
      </c>
    </row>
    <row r="11" spans="1:10">
      <c r="A11" s="4" t="s">
        <v>638</v>
      </c>
      <c r="B11" s="5" t="n">
        <v>11500</v>
      </c>
      <c r="C11" s="7" t="n">
        <v>5400</v>
      </c>
      <c r="D11" s="5" t="n">
        <v>11500</v>
      </c>
      <c r="E11" s="5" t="n">
        <v>5400</v>
      </c>
    </row>
    <row r="12" spans="1:10">
      <c r="A12" s="4" t="s">
        <v>639</v>
      </c>
      <c r="D12" s="5" t="n">
        <v>10000</v>
      </c>
    </row>
    <row r="13" spans="1:10">
      <c r="A13" s="4" t="s">
        <v>640</v>
      </c>
      <c r="D13" s="5" t="n">
        <v>2500</v>
      </c>
    </row>
    <row r="14" spans="1:10">
      <c r="A14" s="4" t="s">
        <v>641</v>
      </c>
    </row>
    <row r="15" spans="1:10">
      <c r="A15" s="3" t="s">
        <v>630</v>
      </c>
    </row>
    <row r="16" spans="1:10">
      <c r="A16" s="4" t="s">
        <v>635</v>
      </c>
      <c r="B16" s="5" t="n">
        <v>122100</v>
      </c>
      <c r="D16" s="5" t="n">
        <v>120300</v>
      </c>
      <c r="E16" s="7" t="n">
        <v>22400</v>
      </c>
    </row>
    <row r="17" spans="1:10">
      <c r="A17" s="4" t="s">
        <v>642</v>
      </c>
      <c r="B17" s="5" t="n">
        <v>416000</v>
      </c>
      <c r="D17" s="5" t="n">
        <v>416000</v>
      </c>
    </row>
    <row r="18" spans="1:10">
      <c r="A18" s="4" t="s">
        <v>643</v>
      </c>
      <c r="B18" s="5" t="n">
        <v>460200</v>
      </c>
      <c r="D18" s="5" t="n">
        <v>460200</v>
      </c>
    </row>
    <row r="19" spans="1:10">
      <c r="A19" s="4" t="s">
        <v>644</v>
      </c>
    </row>
    <row r="20" spans="1:10">
      <c r="A20" s="3" t="s">
        <v>630</v>
      </c>
    </row>
    <row r="21" spans="1:10">
      <c r="A21" s="4" t="s">
        <v>642</v>
      </c>
      <c r="B21" s="7" t="n">
        <v>238000</v>
      </c>
      <c r="D21" s="7" t="n">
        <v>238000</v>
      </c>
    </row>
    <row r="22" spans="1:10">
      <c r="A22" s="4" t="s">
        <v>645</v>
      </c>
    </row>
    <row r="23" spans="1:10">
      <c r="A23" s="3" t="s">
        <v>630</v>
      </c>
    </row>
    <row r="24" spans="1:10">
      <c r="A24" s="4" t="s">
        <v>646</v>
      </c>
      <c r="G24" s="4" t="s">
        <v>647</v>
      </c>
    </row>
    <row r="25" spans="1:10">
      <c r="A25" s="4" t="s">
        <v>489</v>
      </c>
    </row>
    <row r="26" spans="1:10">
      <c r="A26" s="3" t="s">
        <v>630</v>
      </c>
    </row>
    <row r="27" spans="1:10">
      <c r="A27" s="4" t="s">
        <v>648</v>
      </c>
      <c r="D27" s="4" t="s">
        <v>565</v>
      </c>
    </row>
    <row r="28" spans="1:10">
      <c r="A28" s="4" t="s">
        <v>491</v>
      </c>
    </row>
    <row r="29" spans="1:10">
      <c r="A29" s="3" t="s">
        <v>630</v>
      </c>
    </row>
    <row r="30" spans="1:10">
      <c r="A30" s="4" t="s">
        <v>648</v>
      </c>
      <c r="D30" s="4" t="s">
        <v>649</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0</v>
      </c>
      <c r="B1" s="2" t="s">
        <v>1</v>
      </c>
    </row>
    <row r="2" spans="1:4">
      <c r="B2" s="2" t="s">
        <v>2</v>
      </c>
      <c r="C2" s="2" t="s">
        <v>33</v>
      </c>
      <c r="D2" s="2" t="s">
        <v>87</v>
      </c>
    </row>
    <row r="3" spans="1:4">
      <c r="A3" s="3" t="s">
        <v>196</v>
      </c>
    </row>
    <row r="4" spans="1:4">
      <c r="A4" s="4" t="s">
        <v>651</v>
      </c>
      <c r="B4" s="7" t="n">
        <v>-18905</v>
      </c>
      <c r="C4" s="7" t="n">
        <v>18041</v>
      </c>
      <c r="D4" s="7" t="n">
        <v>-10621</v>
      </c>
    </row>
    <row r="5" spans="1:4">
      <c r="A5" s="4" t="s">
        <v>652</v>
      </c>
      <c r="B5" s="5" t="n">
        <v>2070</v>
      </c>
      <c r="C5" s="5" t="n">
        <v>-15618</v>
      </c>
      <c r="D5" s="5" t="n">
        <v>-1850</v>
      </c>
    </row>
    <row r="6" spans="1:4">
      <c r="A6" s="4" t="s">
        <v>653</v>
      </c>
      <c r="B6" s="5" t="n">
        <v>-8481</v>
      </c>
      <c r="C6" s="5" t="n">
        <v>9989</v>
      </c>
      <c r="D6" s="5" t="n">
        <v>7399</v>
      </c>
    </row>
    <row r="7" spans="1:4">
      <c r="A7" s="4" t="s">
        <v>119</v>
      </c>
      <c r="B7" s="5" t="n">
        <v>-2350</v>
      </c>
      <c r="C7" s="5" t="n">
        <v>-2670</v>
      </c>
      <c r="D7" s="5" t="n">
        <v>0</v>
      </c>
    </row>
    <row r="8" spans="1:4">
      <c r="A8" s="4" t="s">
        <v>654</v>
      </c>
      <c r="B8" s="5" t="n">
        <v>-3585</v>
      </c>
      <c r="C8" s="5" t="n">
        <v>-3402</v>
      </c>
      <c r="D8" s="5" t="n">
        <v>-192</v>
      </c>
    </row>
    <row r="9" spans="1:4">
      <c r="A9" s="4" t="s">
        <v>125</v>
      </c>
      <c r="B9" s="5" t="n">
        <v>886</v>
      </c>
      <c r="C9" s="5" t="n">
        <v>75</v>
      </c>
      <c r="D9" s="5" t="n">
        <v>171</v>
      </c>
    </row>
    <row r="10" spans="1:4">
      <c r="A10" s="4" t="s">
        <v>99</v>
      </c>
      <c r="B10" s="7" t="n">
        <v>-30365</v>
      </c>
      <c r="C10" s="7" t="n">
        <v>6415</v>
      </c>
      <c r="D10" s="7" t="n">
        <v>-50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6"/>
    <col customWidth="1" max="5" min="5" width="27"/>
    <col customWidth="1" max="6" min="6" width="18"/>
    <col customWidth="1" max="7" min="7" width="37"/>
  </cols>
  <sheetData>
    <row r="1" spans="1:7">
      <c r="A1" s="1" t="s">
        <v>147</v>
      </c>
      <c r="B1" s="2" t="s">
        <v>148</v>
      </c>
      <c r="C1" s="2" t="s">
        <v>149</v>
      </c>
      <c r="D1" s="2" t="s">
        <v>150</v>
      </c>
      <c r="E1" s="2" t="s">
        <v>151</v>
      </c>
      <c r="F1" s="2" t="s">
        <v>152</v>
      </c>
      <c r="G1" s="2" t="s">
        <v>153</v>
      </c>
    </row>
    <row r="2" spans="1:7">
      <c r="A2" s="4" t="s">
        <v>154</v>
      </c>
      <c r="C2" s="5" t="n">
        <v>178437000</v>
      </c>
      <c r="D2" s="5" t="n">
        <v>-8038000</v>
      </c>
    </row>
    <row r="3" spans="1:7">
      <c r="A3" s="4" t="s">
        <v>155</v>
      </c>
      <c r="B3" s="7" t="n">
        <v>1668576</v>
      </c>
      <c r="C3" s="7" t="n">
        <v>2289</v>
      </c>
      <c r="D3" s="7" t="n">
        <v>-324994</v>
      </c>
      <c r="E3" s="7" t="n">
        <v>1626024</v>
      </c>
      <c r="F3" s="7" t="n">
        <v>391247</v>
      </c>
      <c r="G3" s="7" t="n">
        <v>-25990</v>
      </c>
    </row>
    <row r="4" spans="1:7">
      <c r="A4" s="3" t="s">
        <v>156</v>
      </c>
    </row>
    <row r="5" spans="1:7">
      <c r="A5" s="4" t="s">
        <v>157</v>
      </c>
      <c r="D5" s="5" t="n">
        <v>-62000</v>
      </c>
    </row>
    <row r="6" spans="1:7">
      <c r="A6" s="4" t="s">
        <v>158</v>
      </c>
      <c r="B6" s="7" t="n">
        <v>-2295</v>
      </c>
      <c r="D6" s="7" t="n">
        <v>-2295</v>
      </c>
    </row>
    <row r="7" spans="1:7">
      <c r="A7" s="4" t="s">
        <v>159</v>
      </c>
      <c r="B7" s="5" t="n">
        <v>358000</v>
      </c>
      <c r="D7" s="5" t="n">
        <v>358000</v>
      </c>
    </row>
    <row r="8" spans="1:7">
      <c r="A8" s="4" t="s">
        <v>160</v>
      </c>
      <c r="B8" s="7" t="n">
        <v>3944</v>
      </c>
      <c r="D8" s="7" t="n">
        <v>13698</v>
      </c>
      <c r="E8" s="5" t="n">
        <v>0</v>
      </c>
      <c r="F8" s="5" t="n">
        <v>-9754</v>
      </c>
    </row>
    <row r="9" spans="1:7">
      <c r="A9" s="4" t="s">
        <v>161</v>
      </c>
      <c r="D9" s="5" t="n">
        <v>185000</v>
      </c>
    </row>
    <row r="10" spans="1:7">
      <c r="A10" s="4" t="s">
        <v>162</v>
      </c>
      <c r="D10" s="7" t="n">
        <v>7086</v>
      </c>
      <c r="F10" s="5" t="n">
        <v>-7086</v>
      </c>
    </row>
    <row r="11" spans="1:7">
      <c r="A11" s="4" t="s">
        <v>118</v>
      </c>
      <c r="B11" s="5" t="n">
        <v>17425</v>
      </c>
      <c r="E11" s="5" t="n">
        <v>17425</v>
      </c>
    </row>
    <row r="12" spans="1:7">
      <c r="A12" s="4" t="s">
        <v>102</v>
      </c>
      <c r="B12" s="5" t="n">
        <v>262434</v>
      </c>
      <c r="F12" s="5" t="n">
        <v>262434</v>
      </c>
    </row>
    <row r="13" spans="1:7">
      <c r="A13" s="4" t="s">
        <v>163</v>
      </c>
      <c r="B13" s="5" t="n">
        <v>-8077</v>
      </c>
      <c r="G13" s="5" t="n">
        <v>-8077</v>
      </c>
    </row>
    <row r="14" spans="1:7">
      <c r="A14" s="4" t="s">
        <v>164</v>
      </c>
      <c r="C14" s="5" t="n">
        <v>178437000</v>
      </c>
      <c r="D14" s="5" t="n">
        <v>-7557000</v>
      </c>
    </row>
    <row r="15" spans="1:7">
      <c r="A15" s="4" t="s">
        <v>165</v>
      </c>
      <c r="B15" s="5" t="n">
        <v>1942007</v>
      </c>
      <c r="C15" s="7" t="n">
        <v>2289</v>
      </c>
      <c r="D15" s="7" t="n">
        <v>-306505</v>
      </c>
      <c r="E15" s="5" t="n">
        <v>1643449</v>
      </c>
      <c r="F15" s="5" t="n">
        <v>636841</v>
      </c>
      <c r="G15" s="5" t="n">
        <v>-34067</v>
      </c>
    </row>
    <row r="16" spans="1:7">
      <c r="A16" s="3" t="s">
        <v>156</v>
      </c>
    </row>
    <row r="17" spans="1:7">
      <c r="A17" s="4" t="s">
        <v>157</v>
      </c>
      <c r="D17" s="5" t="n">
        <v>-67000</v>
      </c>
    </row>
    <row r="18" spans="1:7">
      <c r="A18" s="4" t="s">
        <v>158</v>
      </c>
      <c r="B18" s="7" t="n">
        <v>-2910</v>
      </c>
      <c r="D18" s="7" t="n">
        <v>-2910</v>
      </c>
    </row>
    <row r="19" spans="1:7">
      <c r="A19" s="4" t="s">
        <v>159</v>
      </c>
      <c r="B19" s="5" t="n">
        <v>326000</v>
      </c>
      <c r="D19" s="5" t="n">
        <v>326000</v>
      </c>
    </row>
    <row r="20" spans="1:7">
      <c r="A20" s="4" t="s">
        <v>160</v>
      </c>
      <c r="B20" s="7" t="n">
        <v>7450</v>
      </c>
      <c r="D20" s="7" t="n">
        <v>12465</v>
      </c>
      <c r="E20" s="5" t="n">
        <v>99</v>
      </c>
      <c r="F20" s="5" t="n">
        <v>-5114</v>
      </c>
    </row>
    <row r="21" spans="1:7">
      <c r="A21" s="4" t="s">
        <v>161</v>
      </c>
      <c r="D21" s="5" t="n">
        <v>222000</v>
      </c>
    </row>
    <row r="22" spans="1:7">
      <c r="A22" s="4" t="s">
        <v>162</v>
      </c>
      <c r="D22" s="7" t="n">
        <v>8472</v>
      </c>
      <c r="F22" s="5" t="n">
        <v>-8472</v>
      </c>
    </row>
    <row r="23" spans="1:7">
      <c r="A23" s="4" t="s">
        <v>118</v>
      </c>
      <c r="B23" s="5" t="n">
        <v>19819</v>
      </c>
      <c r="E23" s="5" t="n">
        <v>19819</v>
      </c>
    </row>
    <row r="24" spans="1:7">
      <c r="A24" s="4" t="s">
        <v>102</v>
      </c>
      <c r="B24" s="5" t="n">
        <v>408357</v>
      </c>
      <c r="F24" s="5" t="n">
        <v>408357</v>
      </c>
    </row>
    <row r="25" spans="1:7">
      <c r="A25" s="4" t="s">
        <v>163</v>
      </c>
      <c r="B25" s="5" t="n">
        <v>-29097</v>
      </c>
      <c r="G25" s="5" t="n">
        <v>-29097</v>
      </c>
    </row>
    <row r="26" spans="1:7">
      <c r="A26" s="4" t="s">
        <v>166</v>
      </c>
      <c r="C26" s="5" t="n">
        <v>178437000</v>
      </c>
      <c r="D26" s="5" t="n">
        <v>-7076000</v>
      </c>
    </row>
    <row r="27" spans="1:7">
      <c r="A27" s="4" t="s">
        <v>167</v>
      </c>
      <c r="B27" s="5" t="n">
        <v>2345626</v>
      </c>
      <c r="C27" s="7" t="n">
        <v>2289</v>
      </c>
      <c r="D27" s="7" t="n">
        <v>-288478</v>
      </c>
      <c r="E27" s="5" t="n">
        <v>1663367</v>
      </c>
      <c r="F27" s="5" t="n">
        <v>1031612</v>
      </c>
      <c r="G27" s="5" t="n">
        <v>-63164</v>
      </c>
    </row>
    <row r="28" spans="1:7">
      <c r="A28" s="3" t="s">
        <v>156</v>
      </c>
    </row>
    <row r="29" spans="1:7">
      <c r="A29" s="4" t="s">
        <v>157</v>
      </c>
      <c r="D29" s="5" t="n">
        <v>-71000</v>
      </c>
    </row>
    <row r="30" spans="1:7">
      <c r="A30" s="4" t="s">
        <v>158</v>
      </c>
      <c r="B30" s="7" t="n">
        <v>-3674</v>
      </c>
      <c r="D30" s="7" t="n">
        <v>-3674</v>
      </c>
    </row>
    <row r="31" spans="1:7">
      <c r="A31" s="4" t="s">
        <v>159</v>
      </c>
      <c r="B31" s="5" t="n">
        <v>172000</v>
      </c>
      <c r="C31" s="5" t="n">
        <v>114000</v>
      </c>
      <c r="D31" s="5" t="n">
        <v>58000</v>
      </c>
    </row>
    <row r="32" spans="1:7">
      <c r="A32" s="4" t="s">
        <v>160</v>
      </c>
      <c r="B32" s="7" t="n">
        <v>6093</v>
      </c>
      <c r="C32" s="7" t="n">
        <v>1</v>
      </c>
      <c r="D32" s="7" t="n">
        <v>2250</v>
      </c>
      <c r="E32" s="5" t="n">
        <v>3998</v>
      </c>
      <c r="F32" s="5" t="n">
        <v>-156</v>
      </c>
    </row>
    <row r="33" spans="1:7">
      <c r="A33" s="4" t="s">
        <v>161</v>
      </c>
      <c r="C33" s="5" t="n">
        <v>257000</v>
      </c>
      <c r="D33" s="5" t="n">
        <v>0</v>
      </c>
    </row>
    <row r="34" spans="1:7">
      <c r="A34" s="4" t="s">
        <v>162</v>
      </c>
      <c r="C34" s="7" t="n">
        <v>3</v>
      </c>
      <c r="D34" s="7" t="n">
        <v>0</v>
      </c>
      <c r="F34" s="5" t="n">
        <v>-3</v>
      </c>
    </row>
    <row r="35" spans="1:7">
      <c r="A35" s="4" t="s">
        <v>168</v>
      </c>
      <c r="C35" s="5" t="n">
        <v>-7018000</v>
      </c>
      <c r="D35" s="5" t="n">
        <v>7018000</v>
      </c>
    </row>
    <row r="36" spans="1:7">
      <c r="A36" s="4" t="s">
        <v>169</v>
      </c>
      <c r="C36" s="7" t="n">
        <v>-89</v>
      </c>
      <c r="D36" s="7" t="n">
        <v>286228</v>
      </c>
      <c r="F36" s="5" t="n">
        <v>-286139</v>
      </c>
    </row>
    <row r="37" spans="1:7">
      <c r="A37" s="4" t="s">
        <v>170</v>
      </c>
      <c r="B37" s="5" t="n">
        <v>7571</v>
      </c>
      <c r="D37" s="5" t="n">
        <v>-7571000</v>
      </c>
    </row>
    <row r="38" spans="1:7">
      <c r="A38" s="4" t="s">
        <v>171</v>
      </c>
      <c r="B38" s="7" t="n">
        <v>-399417</v>
      </c>
      <c r="D38" s="7" t="n">
        <v>-399417</v>
      </c>
    </row>
    <row r="39" spans="1:7">
      <c r="A39" s="4" t="s">
        <v>172</v>
      </c>
      <c r="C39" s="5" t="n">
        <v>-71000</v>
      </c>
      <c r="D39" s="5" t="n">
        <v>71000</v>
      </c>
    </row>
    <row r="40" spans="1:7">
      <c r="A40" s="4" t="s">
        <v>173</v>
      </c>
      <c r="C40" s="7" t="n">
        <v>-1</v>
      </c>
      <c r="D40" s="7" t="n">
        <v>3674</v>
      </c>
      <c r="F40" s="5" t="n">
        <v>-3673</v>
      </c>
    </row>
    <row r="41" spans="1:7">
      <c r="A41" s="4" t="s">
        <v>118</v>
      </c>
      <c r="B41" s="5" t="n">
        <v>23825</v>
      </c>
      <c r="E41" s="5" t="n">
        <v>23825</v>
      </c>
    </row>
    <row r="42" spans="1:7">
      <c r="A42" s="4" t="s">
        <v>102</v>
      </c>
      <c r="B42" s="5" t="n">
        <v>598995</v>
      </c>
      <c r="F42" s="5" t="n">
        <v>598995</v>
      </c>
    </row>
    <row r="43" spans="1:7">
      <c r="A43" s="4" t="s">
        <v>163</v>
      </c>
      <c r="B43" s="5" t="n">
        <v>36986</v>
      </c>
      <c r="G43" s="5" t="n">
        <v>36986</v>
      </c>
    </row>
    <row r="44" spans="1:7">
      <c r="A44" s="4" t="s">
        <v>174</v>
      </c>
      <c r="C44" s="5" t="n">
        <v>171719000</v>
      </c>
      <c r="D44" s="5" t="n">
        <v>-7571000</v>
      </c>
    </row>
    <row r="45" spans="1:7">
      <c r="A45" s="4" t="s">
        <v>175</v>
      </c>
      <c r="B45" s="7" t="n">
        <v>2608434</v>
      </c>
      <c r="C45" s="7" t="n">
        <v>2203</v>
      </c>
      <c r="D45" s="7" t="n">
        <v>-399417</v>
      </c>
      <c r="E45" s="7" t="n">
        <v>1691190</v>
      </c>
      <c r="F45" s="7" t="n">
        <v>1340636</v>
      </c>
      <c r="G45" s="7" t="n">
        <v>-26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5</v>
      </c>
      <c r="B1" s="2" t="s">
        <v>1</v>
      </c>
    </row>
    <row r="2" spans="1:4">
      <c r="B2" s="2" t="s">
        <v>2</v>
      </c>
      <c r="C2" s="2" t="s">
        <v>33</v>
      </c>
      <c r="D2" s="2" t="s">
        <v>87</v>
      </c>
    </row>
    <row r="3" spans="1:4">
      <c r="A3" s="3" t="s">
        <v>193</v>
      </c>
    </row>
    <row r="4" spans="1:4">
      <c r="A4" s="4" t="s">
        <v>656</v>
      </c>
      <c r="B4" s="7" t="n">
        <v>68027</v>
      </c>
      <c r="C4" s="7" t="n">
        <v>-11425</v>
      </c>
      <c r="D4" s="7" t="n">
        <v>-43842</v>
      </c>
    </row>
    <row r="5" spans="1:4">
      <c r="A5" s="4" t="s">
        <v>657</v>
      </c>
      <c r="B5" s="5" t="n">
        <v>458348</v>
      </c>
      <c r="C5" s="5" t="n">
        <v>413866</v>
      </c>
      <c r="D5" s="5" t="n">
        <v>365287</v>
      </c>
    </row>
    <row r="6" spans="1:4">
      <c r="A6" s="4" t="s">
        <v>100</v>
      </c>
      <c r="B6" s="7" t="n">
        <v>526375</v>
      </c>
      <c r="C6" s="7" t="n">
        <v>402441</v>
      </c>
      <c r="D6" s="7" t="n">
        <v>3214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87</v>
      </c>
    </row>
    <row r="3" spans="1:4">
      <c r="A3" s="3" t="s">
        <v>659</v>
      </c>
    </row>
    <row r="4" spans="1:4">
      <c r="A4" s="4" t="s">
        <v>660</v>
      </c>
      <c r="B4" s="7" t="n">
        <v>5700</v>
      </c>
      <c r="C4" s="7" t="n">
        <v>0</v>
      </c>
      <c r="D4" s="7" t="n">
        <v>464</v>
      </c>
    </row>
    <row r="5" spans="1:4">
      <c r="A5" s="4" t="s">
        <v>661</v>
      </c>
      <c r="B5" s="5" t="n">
        <v>-109663</v>
      </c>
      <c r="C5" s="5" t="n">
        <v>-56956</v>
      </c>
      <c r="D5" s="5" t="n">
        <v>10036</v>
      </c>
    </row>
    <row r="6" spans="1:4">
      <c r="A6" s="4" t="s">
        <v>662</v>
      </c>
      <c r="B6" s="5" t="n">
        <v>-103963</v>
      </c>
      <c r="C6" s="5" t="n">
        <v>-56956</v>
      </c>
      <c r="D6" s="5" t="n">
        <v>10500</v>
      </c>
    </row>
    <row r="7" spans="1:4">
      <c r="A7" s="3" t="s">
        <v>657</v>
      </c>
    </row>
    <row r="8" spans="1:4">
      <c r="A8" s="4" t="s">
        <v>663</v>
      </c>
      <c r="B8" s="5" t="n">
        <v>64666</v>
      </c>
      <c r="C8" s="5" t="n">
        <v>50601</v>
      </c>
      <c r="D8" s="5" t="n">
        <v>49977</v>
      </c>
    </row>
    <row r="9" spans="1:4">
      <c r="A9" s="4" t="s">
        <v>664</v>
      </c>
      <c r="B9" s="5" t="n">
        <v>-18770</v>
      </c>
      <c r="C9" s="5" t="n">
        <v>-1104</v>
      </c>
      <c r="D9" s="5" t="n">
        <v>2010</v>
      </c>
    </row>
    <row r="10" spans="1:4">
      <c r="A10" s="4" t="s">
        <v>665</v>
      </c>
      <c r="B10" s="5" t="n">
        <v>45896</v>
      </c>
      <c r="C10" s="5" t="n">
        <v>49497</v>
      </c>
      <c r="D10" s="5" t="n">
        <v>51987</v>
      </c>
    </row>
    <row r="11" spans="1:4">
      <c r="A11" s="3" t="s">
        <v>666</v>
      </c>
    </row>
    <row r="12" spans="1:4">
      <c r="A12" s="4" t="s">
        <v>667</v>
      </c>
      <c r="B12" s="5" t="n">
        <v>1082</v>
      </c>
      <c r="C12" s="5" t="n">
        <v>240</v>
      </c>
      <c r="D12" s="5" t="n">
        <v>226</v>
      </c>
    </row>
    <row r="13" spans="1:4">
      <c r="A13" s="4" t="s">
        <v>668</v>
      </c>
      <c r="B13" s="5" t="n">
        <v>-15635</v>
      </c>
      <c r="C13" s="5" t="n">
        <v>1303</v>
      </c>
      <c r="D13" s="5" t="n">
        <v>-3702</v>
      </c>
    </row>
    <row r="14" spans="1:4">
      <c r="A14" s="4" t="s">
        <v>669</v>
      </c>
      <c r="B14" s="5" t="n">
        <v>-14553</v>
      </c>
      <c r="C14" s="5" t="n">
        <v>1543</v>
      </c>
      <c r="D14" s="5" t="n">
        <v>-3476</v>
      </c>
    </row>
    <row r="15" spans="1:4">
      <c r="A15" s="4" t="s">
        <v>670</v>
      </c>
      <c r="B15" s="5" t="n">
        <v>71448</v>
      </c>
      <c r="C15" s="5" t="n">
        <v>50841</v>
      </c>
      <c r="D15" s="5" t="n">
        <v>50667</v>
      </c>
    </row>
    <row r="16" spans="1:4">
      <c r="A16" s="4" t="s">
        <v>671</v>
      </c>
      <c r="B16" s="5" t="n">
        <v>-144068</v>
      </c>
      <c r="C16" s="5" t="n">
        <v>-56757</v>
      </c>
      <c r="D16" s="5" t="n">
        <v>8344</v>
      </c>
    </row>
    <row r="17" spans="1:4">
      <c r="A17" s="4" t="s">
        <v>101</v>
      </c>
      <c r="B17" s="7" t="n">
        <v>-72620</v>
      </c>
      <c r="C17" s="7" t="n">
        <v>-5916</v>
      </c>
      <c r="D17" s="7" t="n">
        <v>590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81</v>
      </c>
      <c r="C1" s="2" t="s">
        <v>1</v>
      </c>
    </row>
    <row r="2" spans="1:5">
      <c r="B2" s="2" t="s">
        <v>33</v>
      </c>
      <c r="C2" s="2" t="s">
        <v>2</v>
      </c>
      <c r="D2" s="2" t="s">
        <v>33</v>
      </c>
      <c r="E2" s="2" t="s">
        <v>87</v>
      </c>
    </row>
    <row r="3" spans="1:5">
      <c r="A3" s="3" t="s">
        <v>193</v>
      </c>
    </row>
    <row r="4" spans="1:5">
      <c r="A4" s="4" t="s">
        <v>673</v>
      </c>
      <c r="C4" s="4" t="s">
        <v>674</v>
      </c>
      <c r="D4" s="4" t="s">
        <v>675</v>
      </c>
      <c r="E4" s="4" t="s">
        <v>675</v>
      </c>
    </row>
    <row r="5" spans="1:5">
      <c r="A5" s="4" t="s">
        <v>676</v>
      </c>
      <c r="C5" s="7" t="n">
        <v>110539</v>
      </c>
      <c r="D5" s="7" t="n">
        <v>140854</v>
      </c>
      <c r="E5" s="7" t="n">
        <v>112506</v>
      </c>
    </row>
    <row r="6" spans="1:5">
      <c r="A6" s="4" t="s">
        <v>677</v>
      </c>
      <c r="C6" s="5" t="n">
        <v>-123426</v>
      </c>
      <c r="D6" s="5" t="n">
        <v>-3368</v>
      </c>
      <c r="E6" s="5" t="n">
        <v>30565</v>
      </c>
    </row>
    <row r="7" spans="1:5">
      <c r="A7" s="4" t="s">
        <v>634</v>
      </c>
      <c r="C7" s="5" t="n">
        <v>-41200</v>
      </c>
      <c r="D7" s="5" t="n">
        <v>-111990</v>
      </c>
      <c r="E7" s="5" t="n">
        <v>-86339</v>
      </c>
    </row>
    <row r="8" spans="1:5">
      <c r="A8" s="4" t="s">
        <v>678</v>
      </c>
      <c r="C8" s="5" t="n">
        <v>-22264</v>
      </c>
      <c r="D8" s="5" t="n">
        <v>3912</v>
      </c>
      <c r="E8" s="5" t="n">
        <v>2542</v>
      </c>
    </row>
    <row r="9" spans="1:5">
      <c r="A9" s="4" t="s">
        <v>679</v>
      </c>
      <c r="C9" s="5" t="n">
        <v>-19475</v>
      </c>
      <c r="D9" s="5" t="n">
        <v>-5922</v>
      </c>
      <c r="E9" s="5" t="n">
        <v>-10961</v>
      </c>
    </row>
    <row r="10" spans="1:5">
      <c r="A10" s="4" t="s">
        <v>680</v>
      </c>
      <c r="C10" s="5" t="n">
        <v>-11499</v>
      </c>
      <c r="D10" s="5" t="n">
        <v>1087</v>
      </c>
      <c r="E10" s="5" t="n">
        <v>-2166</v>
      </c>
    </row>
    <row r="11" spans="1:5">
      <c r="A11" s="4" t="s">
        <v>681</v>
      </c>
      <c r="C11" s="5" t="n">
        <v>11346</v>
      </c>
      <c r="D11" s="5" t="n">
        <v>830</v>
      </c>
      <c r="E11" s="5" t="n">
        <v>3829</v>
      </c>
    </row>
    <row r="12" spans="1:5">
      <c r="A12" s="4" t="s">
        <v>682</v>
      </c>
      <c r="C12" s="5" t="n">
        <v>10775</v>
      </c>
      <c r="D12" s="5" t="n">
        <v>38013</v>
      </c>
      <c r="E12" s="5" t="n">
        <v>11227</v>
      </c>
    </row>
    <row r="13" spans="1:5">
      <c r="A13" s="4" t="s">
        <v>636</v>
      </c>
      <c r="C13" s="5" t="n">
        <v>8734</v>
      </c>
      <c r="D13" s="5" t="n">
        <v>3896</v>
      </c>
      <c r="E13" s="5" t="n">
        <v>6014</v>
      </c>
    </row>
    <row r="14" spans="1:5">
      <c r="A14" s="4" t="s">
        <v>683</v>
      </c>
      <c r="B14" s="7" t="n">
        <v>-73700</v>
      </c>
      <c r="C14" s="5" t="n">
        <v>0</v>
      </c>
      <c r="D14" s="5" t="n">
        <v>-73668</v>
      </c>
      <c r="E14" s="5" t="n">
        <v>0</v>
      </c>
    </row>
    <row r="15" spans="1:5">
      <c r="A15" s="4" t="s">
        <v>125</v>
      </c>
      <c r="C15" s="5" t="n">
        <v>3850</v>
      </c>
      <c r="D15" s="5" t="n">
        <v>440</v>
      </c>
      <c r="E15" s="5" t="n">
        <v>-8206</v>
      </c>
    </row>
    <row r="16" spans="1:5">
      <c r="A16" s="4" t="s">
        <v>101</v>
      </c>
      <c r="C16" s="7" t="n">
        <v>-72620</v>
      </c>
      <c r="D16" s="7" t="n">
        <v>-5916</v>
      </c>
      <c r="E16" s="7" t="n">
        <v>5901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685</v>
      </c>
    </row>
    <row r="3" spans="1:3">
      <c r="A3" s="4" t="s">
        <v>686</v>
      </c>
      <c r="B3" s="7" t="n">
        <v>14171</v>
      </c>
      <c r="C3" s="7" t="n">
        <v>17287</v>
      </c>
    </row>
    <row r="4" spans="1:3">
      <c r="A4" s="4" t="s">
        <v>687</v>
      </c>
      <c r="B4" s="5" t="n">
        <v>71004</v>
      </c>
      <c r="C4" s="5" t="n">
        <v>25920</v>
      </c>
    </row>
    <row r="5" spans="1:3">
      <c r="A5" s="4" t="s">
        <v>688</v>
      </c>
      <c r="B5" s="5" t="n">
        <v>14571</v>
      </c>
      <c r="C5" s="5" t="n">
        <v>13396</v>
      </c>
    </row>
    <row r="6" spans="1:3">
      <c r="A6" s="4" t="s">
        <v>689</v>
      </c>
      <c r="B6" s="5" t="n">
        <v>27122</v>
      </c>
      <c r="C6" s="5" t="n">
        <v>22050</v>
      </c>
    </row>
    <row r="7" spans="1:3">
      <c r="A7" s="4" t="s">
        <v>690</v>
      </c>
      <c r="B7" s="5" t="n">
        <v>4255</v>
      </c>
      <c r="C7" s="5" t="n">
        <v>12265</v>
      </c>
    </row>
    <row r="8" spans="1:3">
      <c r="A8" s="4" t="s">
        <v>691</v>
      </c>
      <c r="B8" s="5" t="n">
        <v>296255</v>
      </c>
      <c r="C8" s="5" t="n">
        <v>349244</v>
      </c>
    </row>
    <row r="9" spans="1:3">
      <c r="A9" s="4" t="s">
        <v>692</v>
      </c>
      <c r="B9" s="5" t="n">
        <v>8701</v>
      </c>
      <c r="C9" s="5" t="n">
        <v>8880</v>
      </c>
    </row>
    <row r="10" spans="1:3">
      <c r="A10" s="4" t="s">
        <v>118</v>
      </c>
      <c r="B10" s="5" t="n">
        <v>11332</v>
      </c>
      <c r="C10" s="5" t="n">
        <v>12195</v>
      </c>
    </row>
    <row r="11" spans="1:3">
      <c r="A11" s="4" t="s">
        <v>125</v>
      </c>
      <c r="B11" s="5" t="n">
        <v>10151</v>
      </c>
      <c r="C11" s="5" t="n">
        <v>7028</v>
      </c>
    </row>
    <row r="12" spans="1:3">
      <c r="A12" s="4" t="s">
        <v>693</v>
      </c>
      <c r="B12" s="5" t="n">
        <v>457562</v>
      </c>
      <c r="C12" s="5" t="n">
        <v>468265</v>
      </c>
    </row>
    <row r="13" spans="1:3">
      <c r="A13" s="4" t="s">
        <v>694</v>
      </c>
      <c r="B13" s="5" t="n">
        <v>-157043</v>
      </c>
      <c r="C13" s="5" t="n">
        <v>-277315</v>
      </c>
    </row>
    <row r="14" spans="1:3">
      <c r="A14" s="4" t="s">
        <v>695</v>
      </c>
      <c r="B14" s="5" t="n">
        <v>300519</v>
      </c>
      <c r="C14" s="5" t="n">
        <v>190950</v>
      </c>
    </row>
    <row r="15" spans="1:3">
      <c r="A15" s="3" t="s">
        <v>696</v>
      </c>
    </row>
    <row r="16" spans="1:3">
      <c r="A16" s="4" t="s">
        <v>688</v>
      </c>
      <c r="B16" s="5" t="n">
        <v>-15795</v>
      </c>
      <c r="C16" s="5" t="n">
        <v>-23222</v>
      </c>
    </row>
    <row r="17" spans="1:3">
      <c r="A17" s="4" t="s">
        <v>697</v>
      </c>
      <c r="B17" s="5" t="n">
        <v>-440348</v>
      </c>
      <c r="C17" s="5" t="n">
        <v>-428028</v>
      </c>
    </row>
    <row r="18" spans="1:3">
      <c r="A18" s="4" t="s">
        <v>698</v>
      </c>
      <c r="B18" s="5" t="n">
        <v>-6912</v>
      </c>
      <c r="C18" s="5" t="n">
        <v>-6031</v>
      </c>
    </row>
    <row r="19" spans="1:3">
      <c r="A19" s="4" t="s">
        <v>699</v>
      </c>
      <c r="B19" s="5" t="n">
        <v>-35187</v>
      </c>
      <c r="C19" s="5" t="n">
        <v>-38894</v>
      </c>
    </row>
    <row r="20" spans="1:3">
      <c r="A20" s="4" t="s">
        <v>700</v>
      </c>
      <c r="B20" s="5" t="n">
        <v>-498242</v>
      </c>
      <c r="C20" s="5" t="n">
        <v>-496175</v>
      </c>
    </row>
    <row r="21" spans="1:3">
      <c r="A21" s="4" t="s">
        <v>701</v>
      </c>
      <c r="B21" s="7" t="n">
        <v>-197723</v>
      </c>
      <c r="C21" s="7" t="n">
        <v>-3052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87</v>
      </c>
    </row>
    <row r="3" spans="1:4">
      <c r="A3" s="3" t="s">
        <v>703</v>
      </c>
    </row>
    <row r="4" spans="1:4">
      <c r="A4" s="4" t="s">
        <v>704</v>
      </c>
      <c r="B4" s="7" t="n">
        <v>59884</v>
      </c>
      <c r="C4" s="7" t="n">
        <v>45898</v>
      </c>
      <c r="D4" s="7" t="n">
        <v>38057</v>
      </c>
    </row>
    <row r="5" spans="1:4">
      <c r="A5" s="4" t="s">
        <v>705</v>
      </c>
      <c r="B5" s="5" t="n">
        <v>14609</v>
      </c>
      <c r="C5" s="5" t="n">
        <v>7968</v>
      </c>
      <c r="D5" s="5" t="n">
        <v>6390</v>
      </c>
    </row>
    <row r="6" spans="1:4">
      <c r="A6" s="4" t="s">
        <v>706</v>
      </c>
      <c r="B6" s="5" t="n">
        <v>15676</v>
      </c>
      <c r="C6" s="5" t="n">
        <v>14585</v>
      </c>
      <c r="D6" s="5" t="n">
        <v>8462</v>
      </c>
    </row>
    <row r="7" spans="1:4">
      <c r="A7" s="4" t="s">
        <v>707</v>
      </c>
      <c r="B7" s="5" t="n">
        <v>1000</v>
      </c>
    </row>
    <row r="8" spans="1:4">
      <c r="A8" s="4" t="s">
        <v>708</v>
      </c>
      <c r="B8" s="5" t="n">
        <v>-1144</v>
      </c>
    </row>
    <row r="9" spans="1:4">
      <c r="A9" s="4" t="s">
        <v>709</v>
      </c>
      <c r="C9" s="5" t="n">
        <v>-1356</v>
      </c>
      <c r="D9" s="5" t="n">
        <v>-256</v>
      </c>
    </row>
    <row r="10" spans="1:4">
      <c r="A10" s="4" t="s">
        <v>710</v>
      </c>
      <c r="B10" s="5" t="n">
        <v>-416</v>
      </c>
    </row>
    <row r="11" spans="1:4">
      <c r="A11" s="4" t="s">
        <v>709</v>
      </c>
      <c r="C11" s="5" t="n">
        <v>-7211</v>
      </c>
      <c r="D11" s="5" t="n">
        <v>-6755</v>
      </c>
    </row>
    <row r="12" spans="1:4">
      <c r="A12" s="4" t="s">
        <v>711</v>
      </c>
      <c r="B12" s="7" t="n">
        <v>89609</v>
      </c>
      <c r="C12" s="7" t="n">
        <v>59884</v>
      </c>
      <c r="D12" s="7" t="n">
        <v>458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2</v>
      </c>
      <c r="B1" s="2" t="s">
        <v>1</v>
      </c>
    </row>
    <row r="2" spans="1:4">
      <c r="B2" s="2" t="s">
        <v>2</v>
      </c>
      <c r="C2" s="2" t="s">
        <v>33</v>
      </c>
      <c r="D2" s="2" t="s">
        <v>87</v>
      </c>
    </row>
    <row r="3" spans="1:4">
      <c r="A3" s="3" t="s">
        <v>713</v>
      </c>
    </row>
    <row r="4" spans="1:4">
      <c r="A4" s="4" t="s">
        <v>714</v>
      </c>
      <c r="B4" s="6" t="n">
        <v>-0.2</v>
      </c>
      <c r="C4" s="6" t="n">
        <v>0.2</v>
      </c>
      <c r="D4" s="6" t="n">
        <v>0.1</v>
      </c>
    </row>
    <row r="5" spans="1:4">
      <c r="A5" s="4" t="s">
        <v>715</v>
      </c>
      <c r="B5" s="11" t="n">
        <v>-0.2</v>
      </c>
      <c r="C5" s="11" t="n">
        <v>-0.1</v>
      </c>
      <c r="D5" s="6" t="n">
        <v>0.1</v>
      </c>
    </row>
    <row r="6" spans="1:4">
      <c r="A6" s="3" t="s">
        <v>716</v>
      </c>
    </row>
    <row r="7" spans="1:4">
      <c r="A7" s="4" t="s">
        <v>714</v>
      </c>
      <c r="B7" s="11" t="n">
        <v>0.4</v>
      </c>
      <c r="C7" s="11" t="n">
        <v>0.7</v>
      </c>
    </row>
    <row r="8" spans="1:4">
      <c r="A8" s="4" t="s">
        <v>715</v>
      </c>
      <c r="B8" s="6" t="n">
        <v>0.4</v>
      </c>
      <c r="C8" s="6" t="n">
        <v>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87</v>
      </c>
    </row>
    <row r="3" spans="1:4">
      <c r="A3" s="3" t="s">
        <v>718</v>
      </c>
    </row>
    <row r="4" spans="1:4">
      <c r="A4" s="4" t="s">
        <v>719</v>
      </c>
      <c r="B4" s="5" t="n">
        <v>168570</v>
      </c>
      <c r="C4" s="5" t="n">
        <v>171165</v>
      </c>
      <c r="D4" s="5" t="n">
        <v>170709</v>
      </c>
    </row>
    <row r="5" spans="1:4">
      <c r="A5" s="4" t="s">
        <v>720</v>
      </c>
      <c r="B5" s="5" t="n">
        <v>822</v>
      </c>
      <c r="C5" s="5" t="n">
        <v>616</v>
      </c>
      <c r="D5" s="5" t="n">
        <v>489</v>
      </c>
    </row>
    <row r="6" spans="1:4">
      <c r="A6" s="4" t="s">
        <v>721</v>
      </c>
      <c r="B6" s="5" t="n">
        <v>467</v>
      </c>
      <c r="C6" s="5" t="n">
        <v>388</v>
      </c>
      <c r="D6" s="5" t="n">
        <v>262</v>
      </c>
    </row>
    <row r="7" spans="1:4">
      <c r="A7" s="4" t="s">
        <v>722</v>
      </c>
      <c r="B7" s="5" t="n">
        <v>169859</v>
      </c>
      <c r="C7" s="5" t="n">
        <v>172169</v>
      </c>
      <c r="D7" s="5" t="n">
        <v>1714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87</v>
      </c>
    </row>
    <row r="3" spans="1:4">
      <c r="A3" s="4" t="s">
        <v>724</v>
      </c>
    </row>
    <row r="4" spans="1:4">
      <c r="A4" s="3" t="s">
        <v>725</v>
      </c>
    </row>
    <row r="5" spans="1:4">
      <c r="A5" s="4" t="s">
        <v>726</v>
      </c>
      <c r="B5" s="5" t="n">
        <v>930</v>
      </c>
      <c r="C5" s="5" t="n">
        <v>1410</v>
      </c>
      <c r="D5" s="5" t="n">
        <v>1401</v>
      </c>
    </row>
    <row r="6" spans="1:4">
      <c r="A6" s="4" t="s">
        <v>727</v>
      </c>
    </row>
    <row r="7" spans="1:4">
      <c r="A7" s="3" t="s">
        <v>725</v>
      </c>
    </row>
    <row r="8" spans="1:4">
      <c r="A8" s="4" t="s">
        <v>726</v>
      </c>
      <c r="B8" s="5" t="n">
        <v>687</v>
      </c>
      <c r="C8" s="5" t="n">
        <v>871</v>
      </c>
      <c r="D8" s="5" t="n">
        <v>6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8</v>
      </c>
      <c r="B1" s="2" t="s">
        <v>2</v>
      </c>
      <c r="C1" s="2" t="s">
        <v>33</v>
      </c>
    </row>
    <row r="2" spans="1:3">
      <c r="A2" s="3" t="s">
        <v>729</v>
      </c>
    </row>
    <row r="3" spans="1:3">
      <c r="A3" s="4" t="s">
        <v>730</v>
      </c>
      <c r="B3" s="7" t="n">
        <v>187095</v>
      </c>
      <c r="C3" s="7" t="n">
        <v>195089</v>
      </c>
    </row>
    <row r="4" spans="1:3">
      <c r="A4" s="4" t="s">
        <v>731</v>
      </c>
      <c r="B4" s="5" t="n">
        <v>104405</v>
      </c>
      <c r="C4" s="5" t="n">
        <v>92678</v>
      </c>
    </row>
    <row r="5" spans="1:3">
      <c r="A5" s="4" t="s">
        <v>732</v>
      </c>
      <c r="B5" s="5" t="n">
        <v>200819</v>
      </c>
      <c r="C5" s="5" t="n">
        <v>158362</v>
      </c>
    </row>
    <row r="6" spans="1:3">
      <c r="A6" s="4" t="s">
        <v>37</v>
      </c>
      <c r="B6" s="7" t="n">
        <v>492319</v>
      </c>
      <c r="C6" s="7" t="n">
        <v>4461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3</v>
      </c>
      <c r="B1" s="2" t="s">
        <v>1</v>
      </c>
    </row>
    <row r="2" spans="1:4">
      <c r="B2" s="2" t="s">
        <v>2</v>
      </c>
      <c r="C2" s="2" t="s">
        <v>33</v>
      </c>
      <c r="D2" s="2" t="s">
        <v>87</v>
      </c>
    </row>
    <row r="3" spans="1:4">
      <c r="A3" s="3" t="s">
        <v>734</v>
      </c>
    </row>
    <row r="4" spans="1:4">
      <c r="A4" s="4" t="s">
        <v>735</v>
      </c>
      <c r="B4" s="7" t="n">
        <v>1501488</v>
      </c>
      <c r="C4" s="7" t="n">
        <v>1406013</v>
      </c>
    </row>
    <row r="5" spans="1:4">
      <c r="A5" s="4" t="s">
        <v>736</v>
      </c>
      <c r="B5" s="5" t="n">
        <v>-714310</v>
      </c>
      <c r="C5" s="5" t="n">
        <v>-655964</v>
      </c>
    </row>
    <row r="6" spans="1:4">
      <c r="A6" s="4" t="s">
        <v>40</v>
      </c>
      <c r="B6" s="5" t="n">
        <v>787178</v>
      </c>
      <c r="C6" s="5" t="n">
        <v>750049</v>
      </c>
    </row>
    <row r="7" spans="1:4">
      <c r="A7" s="4" t="s">
        <v>115</v>
      </c>
      <c r="B7" s="5" t="n">
        <v>106014</v>
      </c>
      <c r="C7" s="5" t="n">
        <v>109321</v>
      </c>
      <c r="D7" s="7" t="n">
        <v>106903</v>
      </c>
    </row>
    <row r="8" spans="1:4">
      <c r="A8" s="4" t="s">
        <v>737</v>
      </c>
    </row>
    <row r="9" spans="1:4">
      <c r="A9" s="3" t="s">
        <v>734</v>
      </c>
    </row>
    <row r="10" spans="1:4">
      <c r="A10" s="4" t="s">
        <v>735</v>
      </c>
      <c r="B10" s="5" t="n">
        <v>22021</v>
      </c>
      <c r="C10" s="5" t="n">
        <v>23077</v>
      </c>
    </row>
    <row r="11" spans="1:4">
      <c r="A11" s="4" t="s">
        <v>738</v>
      </c>
    </row>
    <row r="12" spans="1:4">
      <c r="A12" s="3" t="s">
        <v>734</v>
      </c>
    </row>
    <row r="13" spans="1:4">
      <c r="A13" s="4" t="s">
        <v>735</v>
      </c>
      <c r="B13" s="5" t="n">
        <v>259182</v>
      </c>
      <c r="C13" s="5" t="n">
        <v>250475</v>
      </c>
    </row>
    <row r="14" spans="1:4">
      <c r="A14" s="4" t="s">
        <v>739</v>
      </c>
    </row>
    <row r="15" spans="1:4">
      <c r="A15" s="3" t="s">
        <v>734</v>
      </c>
    </row>
    <row r="16" spans="1:4">
      <c r="A16" s="4" t="s">
        <v>735</v>
      </c>
      <c r="B16" s="5" t="n">
        <v>1220285</v>
      </c>
      <c r="C16" s="5" t="n">
        <v>1132461</v>
      </c>
    </row>
    <row r="17" spans="1:4">
      <c r="A17" s="4" t="s">
        <v>740</v>
      </c>
    </row>
    <row r="18" spans="1:4">
      <c r="A18" s="3" t="s">
        <v>734</v>
      </c>
    </row>
    <row r="19" spans="1:4">
      <c r="A19" s="4" t="s">
        <v>735</v>
      </c>
      <c r="B19" s="5" t="n">
        <v>49714</v>
      </c>
      <c r="C19" s="5" t="n">
        <v>45249</v>
      </c>
    </row>
    <row r="20" spans="1:4">
      <c r="A20" s="4" t="s">
        <v>736</v>
      </c>
      <c r="B20" s="5" t="n">
        <v>-22508</v>
      </c>
      <c r="C20" s="5" t="n">
        <v>-20631</v>
      </c>
    </row>
    <row r="21" spans="1:4">
      <c r="A21" s="4" t="s">
        <v>40</v>
      </c>
      <c r="B21" s="7" t="n">
        <v>27206</v>
      </c>
      <c r="C21" s="7" t="n">
        <v>246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3</v>
      </c>
    </row>
    <row r="3" spans="1:3">
      <c r="A3" s="3" t="s">
        <v>742</v>
      </c>
    </row>
    <row r="4" spans="1:3">
      <c r="A4" s="4" t="s">
        <v>743</v>
      </c>
      <c r="B4" s="7" t="n">
        <v>3099768</v>
      </c>
      <c r="C4" s="7" t="n">
        <v>3023930</v>
      </c>
    </row>
    <row r="5" spans="1:3">
      <c r="A5" s="4" t="s">
        <v>744</v>
      </c>
      <c r="B5" s="5" t="n">
        <v>-18466</v>
      </c>
      <c r="C5" s="5" t="n">
        <v>-18466</v>
      </c>
    </row>
    <row r="6" spans="1:3">
      <c r="A6" s="3" t="s">
        <v>745</v>
      </c>
    </row>
    <row r="7" spans="1:3">
      <c r="A7" s="4" t="s">
        <v>746</v>
      </c>
      <c r="B7" s="5" t="n">
        <v>3005464</v>
      </c>
    </row>
    <row r="8" spans="1:3">
      <c r="A8" s="4" t="s">
        <v>747</v>
      </c>
      <c r="B8" s="5" t="n">
        <v>-38800</v>
      </c>
    </row>
    <row r="9" spans="1:3">
      <c r="A9" s="4" t="s">
        <v>748</v>
      </c>
      <c r="B9" s="5" t="n">
        <v>114638</v>
      </c>
    </row>
    <row r="10" spans="1:3">
      <c r="A10" s="4" t="s">
        <v>749</v>
      </c>
      <c r="B10" s="5" t="n">
        <v>3081302</v>
      </c>
    </row>
    <row r="11" spans="1:3">
      <c r="A11" s="4" t="s">
        <v>470</v>
      </c>
    </row>
    <row r="12" spans="1:3">
      <c r="A12" s="3" t="s">
        <v>742</v>
      </c>
    </row>
    <row r="13" spans="1:3">
      <c r="A13" s="4" t="s">
        <v>743</v>
      </c>
      <c r="B13" s="5" t="n">
        <v>2155633</v>
      </c>
      <c r="C13" s="5" t="n">
        <v>2148135</v>
      </c>
    </row>
    <row r="14" spans="1:3">
      <c r="A14" s="4" t="s">
        <v>744</v>
      </c>
      <c r="B14" s="5" t="n">
        <v>0</v>
      </c>
      <c r="C14" s="5" t="n">
        <v>0</v>
      </c>
    </row>
    <row r="15" spans="1:3">
      <c r="A15" s="3" t="s">
        <v>745</v>
      </c>
    </row>
    <row r="16" spans="1:3">
      <c r="A16" s="4" t="s">
        <v>746</v>
      </c>
      <c r="B16" s="5" t="n">
        <v>2148135</v>
      </c>
    </row>
    <row r="17" spans="1:3">
      <c r="A17" s="4" t="s">
        <v>747</v>
      </c>
      <c r="B17" s="5" t="n">
        <v>-38800</v>
      </c>
    </row>
    <row r="18" spans="1:3">
      <c r="A18" s="4" t="s">
        <v>748</v>
      </c>
      <c r="B18" s="5" t="n">
        <v>46298</v>
      </c>
    </row>
    <row r="19" spans="1:3">
      <c r="A19" s="4" t="s">
        <v>749</v>
      </c>
      <c r="B19" s="5" t="n">
        <v>2155633</v>
      </c>
    </row>
    <row r="20" spans="1:3">
      <c r="A20" s="4" t="s">
        <v>471</v>
      </c>
    </row>
    <row r="21" spans="1:3">
      <c r="A21" s="3" t="s">
        <v>742</v>
      </c>
    </row>
    <row r="22" spans="1:3">
      <c r="A22" s="4" t="s">
        <v>743</v>
      </c>
      <c r="B22" s="5" t="n">
        <v>944135</v>
      </c>
      <c r="C22" s="5" t="n">
        <v>875795</v>
      </c>
    </row>
    <row r="23" spans="1:3">
      <c r="A23" s="4" t="s">
        <v>744</v>
      </c>
      <c r="B23" s="5" t="n">
        <v>-18466</v>
      </c>
      <c r="C23" s="7" t="n">
        <v>-18466</v>
      </c>
    </row>
    <row r="24" spans="1:3">
      <c r="A24" s="3" t="s">
        <v>745</v>
      </c>
    </row>
    <row r="25" spans="1:3">
      <c r="A25" s="4" t="s">
        <v>746</v>
      </c>
      <c r="B25" s="5" t="n">
        <v>857329</v>
      </c>
    </row>
    <row r="26" spans="1:3">
      <c r="A26" s="4" t="s">
        <v>748</v>
      </c>
      <c r="B26" s="5" t="n">
        <v>68340</v>
      </c>
    </row>
    <row r="27" spans="1:3">
      <c r="A27" s="4" t="s">
        <v>749</v>
      </c>
      <c r="B27" s="7" t="n">
        <v>9256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87</v>
      </c>
    </row>
    <row r="3" spans="1:4">
      <c r="A3" s="3" t="s">
        <v>751</v>
      </c>
    </row>
    <row r="4" spans="1:4">
      <c r="A4" s="4" t="s">
        <v>752</v>
      </c>
      <c r="B4" s="4" t="s">
        <v>753</v>
      </c>
    </row>
    <row r="5" spans="1:4">
      <c r="A5" s="4" t="s">
        <v>754</v>
      </c>
      <c r="B5" s="7" t="n">
        <v>2740156</v>
      </c>
      <c r="C5" s="7" t="n">
        <v>2633229</v>
      </c>
    </row>
    <row r="6" spans="1:4">
      <c r="A6" s="4" t="s">
        <v>755</v>
      </c>
      <c r="B6" s="5" t="n">
        <v>-1896861</v>
      </c>
      <c r="C6" s="5" t="n">
        <v>-1767001</v>
      </c>
    </row>
    <row r="7" spans="1:4">
      <c r="A7" s="4" t="s">
        <v>744</v>
      </c>
      <c r="B7" s="5" t="n">
        <v>-14574</v>
      </c>
      <c r="C7" s="5" t="n">
        <v>-14574</v>
      </c>
    </row>
    <row r="8" spans="1:4">
      <c r="A8" s="4" t="s">
        <v>756</v>
      </c>
      <c r="B8" s="5" t="n">
        <v>828721</v>
      </c>
      <c r="C8" s="5" t="n">
        <v>851654</v>
      </c>
    </row>
    <row r="9" spans="1:4">
      <c r="A9" s="4" t="s">
        <v>757</v>
      </c>
      <c r="B9" s="5" t="n">
        <v>200</v>
      </c>
      <c r="C9" s="5" t="n">
        <v>1100</v>
      </c>
    </row>
    <row r="10" spans="1:4">
      <c r="A10" s="4" t="s">
        <v>94</v>
      </c>
      <c r="B10" s="5" t="n">
        <v>139326</v>
      </c>
      <c r="C10" s="5" t="n">
        <v>161050</v>
      </c>
      <c r="D10" s="7" t="n">
        <v>201498</v>
      </c>
    </row>
    <row r="11" spans="1:4">
      <c r="A11" s="3" t="s">
        <v>758</v>
      </c>
    </row>
    <row r="12" spans="1:4">
      <c r="A12" s="5" t="n">
        <v>2019</v>
      </c>
      <c r="B12" s="5" t="n">
        <v>142198</v>
      </c>
    </row>
    <row r="13" spans="1:4">
      <c r="A13" s="5" t="n">
        <v>2020</v>
      </c>
      <c r="B13" s="5" t="n">
        <v>127046</v>
      </c>
    </row>
    <row r="14" spans="1:4">
      <c r="A14" s="5" t="n">
        <v>2021</v>
      </c>
      <c r="B14" s="5" t="n">
        <v>110203</v>
      </c>
    </row>
    <row r="15" spans="1:4">
      <c r="A15" s="5" t="n">
        <v>2022</v>
      </c>
      <c r="B15" s="5" t="n">
        <v>95029</v>
      </c>
    </row>
    <row r="16" spans="1:4">
      <c r="A16" s="5" t="n">
        <v>2023</v>
      </c>
      <c r="B16" s="5" t="n">
        <v>81055</v>
      </c>
    </row>
    <row r="17" spans="1:4">
      <c r="A17" s="4" t="s">
        <v>759</v>
      </c>
    </row>
    <row r="18" spans="1:4">
      <c r="A18" s="3" t="s">
        <v>751</v>
      </c>
    </row>
    <row r="19" spans="1:4">
      <c r="A19" s="4" t="s">
        <v>94</v>
      </c>
      <c r="B19" s="7" t="n">
        <v>132235</v>
      </c>
      <c r="C19" s="5" t="n">
        <v>153729</v>
      </c>
      <c r="D19" s="5" t="n">
        <v>194208</v>
      </c>
    </row>
    <row r="20" spans="1:4">
      <c r="A20" s="4" t="s">
        <v>760</v>
      </c>
    </row>
    <row r="21" spans="1:4">
      <c r="A21" s="3" t="s">
        <v>751</v>
      </c>
    </row>
    <row r="22" spans="1:4">
      <c r="A22" s="4" t="s">
        <v>752</v>
      </c>
      <c r="B22" s="4" t="s">
        <v>761</v>
      </c>
    </row>
    <row r="23" spans="1:4">
      <c r="A23" s="4" t="s">
        <v>754</v>
      </c>
      <c r="B23" s="7" t="n">
        <v>759008</v>
      </c>
      <c r="C23" s="5" t="n">
        <v>727968</v>
      </c>
    </row>
    <row r="24" spans="1:4">
      <c r="A24" s="4" t="s">
        <v>755</v>
      </c>
      <c r="B24" s="5" t="n">
        <v>-475295</v>
      </c>
      <c r="C24" s="5" t="n">
        <v>-418987</v>
      </c>
    </row>
    <row r="25" spans="1:4">
      <c r="A25" s="4" t="s">
        <v>744</v>
      </c>
      <c r="B25" s="5" t="n">
        <v>-2430</v>
      </c>
      <c r="C25" s="5" t="n">
        <v>-2430</v>
      </c>
    </row>
    <row r="26" spans="1:4">
      <c r="A26" s="4" t="s">
        <v>756</v>
      </c>
      <c r="B26" s="7" t="n">
        <v>281283</v>
      </c>
      <c r="C26" s="5" t="n">
        <v>306551</v>
      </c>
    </row>
    <row r="27" spans="1:4">
      <c r="A27" s="4" t="s">
        <v>762</v>
      </c>
    </row>
    <row r="28" spans="1:4">
      <c r="A28" s="3" t="s">
        <v>751</v>
      </c>
    </row>
    <row r="29" spans="1:4">
      <c r="A29" s="4" t="s">
        <v>752</v>
      </c>
      <c r="B29" s="4" t="s">
        <v>763</v>
      </c>
    </row>
    <row r="30" spans="1:4">
      <c r="A30" s="4" t="s">
        <v>754</v>
      </c>
      <c r="B30" s="7" t="n">
        <v>1825698</v>
      </c>
      <c r="C30" s="5" t="n">
        <v>1771198</v>
      </c>
    </row>
    <row r="31" spans="1:4">
      <c r="A31" s="4" t="s">
        <v>755</v>
      </c>
      <c r="B31" s="5" t="n">
        <v>-1352189</v>
      </c>
      <c r="C31" s="5" t="n">
        <v>-1287581</v>
      </c>
    </row>
    <row r="32" spans="1:4">
      <c r="A32" s="4" t="s">
        <v>744</v>
      </c>
      <c r="B32" s="5" t="n">
        <v>-12144</v>
      </c>
      <c r="C32" s="5" t="n">
        <v>-12144</v>
      </c>
    </row>
    <row r="33" spans="1:4">
      <c r="A33" s="4" t="s">
        <v>756</v>
      </c>
      <c r="B33" s="7" t="n">
        <v>461365</v>
      </c>
      <c r="C33" s="5" t="n">
        <v>471473</v>
      </c>
    </row>
    <row r="34" spans="1:4">
      <c r="A34" s="4" t="s">
        <v>764</v>
      </c>
    </row>
    <row r="35" spans="1:4">
      <c r="A35" s="3" t="s">
        <v>751</v>
      </c>
    </row>
    <row r="36" spans="1:4">
      <c r="A36" s="4" t="s">
        <v>752</v>
      </c>
      <c r="B36" s="4" t="s">
        <v>765</v>
      </c>
    </row>
    <row r="37" spans="1:4">
      <c r="A37" s="4" t="s">
        <v>754</v>
      </c>
      <c r="B37" s="7" t="n">
        <v>23400</v>
      </c>
      <c r="C37" s="5" t="n">
        <v>23400</v>
      </c>
    </row>
    <row r="38" spans="1:4">
      <c r="A38" s="4" t="s">
        <v>755</v>
      </c>
      <c r="B38" s="5" t="n">
        <v>-23400</v>
      </c>
      <c r="C38" s="5" t="n">
        <v>-23400</v>
      </c>
    </row>
    <row r="39" spans="1:4">
      <c r="A39" s="4" t="s">
        <v>744</v>
      </c>
      <c r="B39" s="5" t="n">
        <v>0</v>
      </c>
      <c r="C39" s="5" t="n">
        <v>0</v>
      </c>
    </row>
    <row r="40" spans="1:4">
      <c r="A40" s="4" t="s">
        <v>756</v>
      </c>
      <c r="B40" s="7" t="n">
        <v>0</v>
      </c>
      <c r="C40" s="5" t="n">
        <v>0</v>
      </c>
    </row>
    <row r="41" spans="1:4">
      <c r="A41" s="4" t="s">
        <v>766</v>
      </c>
    </row>
    <row r="42" spans="1:4">
      <c r="A42" s="3" t="s">
        <v>751</v>
      </c>
    </row>
    <row r="43" spans="1:4">
      <c r="A43" s="4" t="s">
        <v>752</v>
      </c>
      <c r="B43" s="4" t="s">
        <v>767</v>
      </c>
    </row>
    <row r="44" spans="1:4">
      <c r="A44" s="4" t="s">
        <v>754</v>
      </c>
      <c r="B44" s="7" t="n">
        <v>66154</v>
      </c>
      <c r="C44" s="5" t="n">
        <v>50754</v>
      </c>
    </row>
    <row r="45" spans="1:4">
      <c r="A45" s="4" t="s">
        <v>755</v>
      </c>
      <c r="B45" s="5" t="n">
        <v>-13468</v>
      </c>
      <c r="C45" s="5" t="n">
        <v>-11094</v>
      </c>
    </row>
    <row r="46" spans="1:4">
      <c r="A46" s="4" t="s">
        <v>744</v>
      </c>
      <c r="B46" s="5" t="n">
        <v>0</v>
      </c>
      <c r="C46" s="5" t="n">
        <v>0</v>
      </c>
    </row>
    <row r="47" spans="1:4">
      <c r="A47" s="4" t="s">
        <v>756</v>
      </c>
      <c r="B47" s="7" t="n">
        <v>52686</v>
      </c>
      <c r="C47" s="5" t="n">
        <v>39660</v>
      </c>
    </row>
    <row r="48" spans="1:4">
      <c r="A48" s="4" t="s">
        <v>768</v>
      </c>
    </row>
    <row r="49" spans="1:4">
      <c r="A49" s="3" t="s">
        <v>751</v>
      </c>
    </row>
    <row r="50" spans="1:4">
      <c r="A50" s="4" t="s">
        <v>752</v>
      </c>
      <c r="B50" s="4" t="s">
        <v>769</v>
      </c>
    </row>
    <row r="51" spans="1:4">
      <c r="A51" s="4" t="s">
        <v>754</v>
      </c>
      <c r="B51" s="7" t="n">
        <v>65896</v>
      </c>
      <c r="C51" s="5" t="n">
        <v>59909</v>
      </c>
    </row>
    <row r="52" spans="1:4">
      <c r="A52" s="4" t="s">
        <v>755</v>
      </c>
      <c r="B52" s="5" t="n">
        <v>-32509</v>
      </c>
      <c r="C52" s="5" t="n">
        <v>-25939</v>
      </c>
    </row>
    <row r="53" spans="1:4">
      <c r="A53" s="4" t="s">
        <v>744</v>
      </c>
      <c r="B53" s="5" t="n">
        <v>0</v>
      </c>
      <c r="C53" s="5" t="n">
        <v>0</v>
      </c>
    </row>
    <row r="54" spans="1:4">
      <c r="A54" s="4" t="s">
        <v>756</v>
      </c>
      <c r="B54" s="5" t="n">
        <v>33387</v>
      </c>
      <c r="C54" s="5" t="n">
        <v>33970</v>
      </c>
    </row>
    <row r="55" spans="1:4">
      <c r="A55" s="4" t="s">
        <v>94</v>
      </c>
      <c r="B55" s="7" t="n">
        <v>7091</v>
      </c>
      <c r="C55" s="7" t="n">
        <v>7321</v>
      </c>
      <c r="D55" s="7" t="n">
        <v>7290</v>
      </c>
    </row>
    <row r="56" spans="1:4">
      <c r="A56" s="4" t="s">
        <v>770</v>
      </c>
    </row>
    <row r="57" spans="1:4">
      <c r="A57" s="3" t="s">
        <v>758</v>
      </c>
    </row>
    <row r="58" spans="1:4">
      <c r="A58" s="4" t="s">
        <v>771</v>
      </c>
      <c r="B58" s="4" t="s">
        <v>772</v>
      </c>
    </row>
    <row r="59" spans="1:4">
      <c r="A59" s="4" t="s">
        <v>773</v>
      </c>
    </row>
    <row r="60" spans="1:4">
      <c r="A60" s="3" t="s">
        <v>758</v>
      </c>
    </row>
    <row r="61" spans="1:4">
      <c r="A61" s="4" t="s">
        <v>766</v>
      </c>
      <c r="B61" s="7" t="n">
        <v>59100</v>
      </c>
    </row>
    <row r="62" spans="1:4">
      <c r="A62" s="4" t="s">
        <v>774</v>
      </c>
    </row>
    <row r="63" spans="1:4">
      <c r="A63" s="3" t="s">
        <v>758</v>
      </c>
    </row>
    <row r="64" spans="1:4">
      <c r="A64" s="4" t="s">
        <v>766</v>
      </c>
      <c r="B64" s="7" t="n">
        <v>9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210</v>
      </c>
    </row>
    <row r="3" spans="1:3">
      <c r="A3" s="4" t="s">
        <v>776</v>
      </c>
      <c r="B3" s="7" t="n">
        <v>68936</v>
      </c>
      <c r="C3" s="7" t="n">
        <v>89816</v>
      </c>
    </row>
    <row r="4" spans="1:3">
      <c r="A4" s="4" t="s">
        <v>777</v>
      </c>
      <c r="B4" s="5" t="n">
        <v>40550</v>
      </c>
      <c r="C4" s="5" t="n">
        <v>36919</v>
      </c>
    </row>
    <row r="5" spans="1:3">
      <c r="A5" s="4" t="s">
        <v>778</v>
      </c>
      <c r="B5" s="5" t="n">
        <v>7710</v>
      </c>
      <c r="C5" s="5" t="n">
        <v>35094</v>
      </c>
    </row>
    <row r="6" spans="1:3">
      <c r="A6" s="4" t="s">
        <v>779</v>
      </c>
      <c r="B6" s="5" t="n">
        <v>6591</v>
      </c>
      <c r="C6" s="5" t="n">
        <v>4184</v>
      </c>
    </row>
    <row r="7" spans="1:3">
      <c r="A7" s="4" t="s">
        <v>780</v>
      </c>
      <c r="B7" s="5" t="n">
        <v>3176</v>
      </c>
      <c r="C7" s="5" t="n">
        <v>3342</v>
      </c>
    </row>
    <row r="8" spans="1:3">
      <c r="A8" s="4" t="s">
        <v>781</v>
      </c>
      <c r="B8" s="5" t="n">
        <v>91167</v>
      </c>
      <c r="C8" s="5" t="n">
        <v>90205</v>
      </c>
    </row>
    <row r="9" spans="1:3">
      <c r="A9" s="4" t="s">
        <v>50</v>
      </c>
      <c r="B9" s="7" t="n">
        <v>218130</v>
      </c>
      <c r="C9" s="7" t="n">
        <v>2595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783</v>
      </c>
      <c r="C2" s="2" t="s">
        <v>2</v>
      </c>
      <c r="D2" s="2" t="s">
        <v>33</v>
      </c>
    </row>
    <row r="3" spans="1:4">
      <c r="A3" s="4" t="s">
        <v>784</v>
      </c>
    </row>
    <row r="4" spans="1:4">
      <c r="A4" s="3" t="s">
        <v>785</v>
      </c>
    </row>
    <row r="5" spans="1:4">
      <c r="A5" s="4" t="s">
        <v>786</v>
      </c>
      <c r="C5" s="7" t="n">
        <v>3985000</v>
      </c>
      <c r="D5" s="7" t="n">
        <v>344000</v>
      </c>
    </row>
    <row r="6" spans="1:4">
      <c r="A6" s="4" t="s">
        <v>787</v>
      </c>
    </row>
    <row r="7" spans="1:4">
      <c r="A7" s="3" t="s">
        <v>785</v>
      </c>
    </row>
    <row r="8" spans="1:4">
      <c r="A8" s="4" t="s">
        <v>786</v>
      </c>
      <c r="C8" s="7" t="n">
        <v>4000000</v>
      </c>
    </row>
    <row r="9" spans="1:4">
      <c r="A9" s="4" t="s">
        <v>788</v>
      </c>
    </row>
    <row r="10" spans="1:4">
      <c r="A10" s="3" t="s">
        <v>785</v>
      </c>
    </row>
    <row r="11" spans="1:4">
      <c r="A11" s="4" t="s">
        <v>789</v>
      </c>
      <c r="C11" s="4" t="s">
        <v>790</v>
      </c>
    </row>
    <row r="12" spans="1:4">
      <c r="A12" s="4" t="s">
        <v>791</v>
      </c>
    </row>
    <row r="13" spans="1:4">
      <c r="A13" s="3" t="s">
        <v>785</v>
      </c>
    </row>
    <row r="14" spans="1:4">
      <c r="A14" s="4" t="s">
        <v>786</v>
      </c>
      <c r="B1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2</v>
      </c>
      <c r="B1" s="2" t="s">
        <v>1</v>
      </c>
    </row>
    <row r="2" spans="1:5">
      <c r="B2" s="2" t="s">
        <v>2</v>
      </c>
      <c r="C2" s="2" t="s">
        <v>33</v>
      </c>
      <c r="D2" s="2" t="s">
        <v>87</v>
      </c>
      <c r="E2" s="2" t="s">
        <v>793</v>
      </c>
    </row>
    <row r="3" spans="1:5">
      <c r="A3" s="3" t="s">
        <v>794</v>
      </c>
    </row>
    <row r="4" spans="1:5">
      <c r="A4" s="4" t="s">
        <v>795</v>
      </c>
      <c r="E4" s="4" t="s">
        <v>796</v>
      </c>
    </row>
    <row r="5" spans="1:5">
      <c r="A5" s="4" t="s">
        <v>797</v>
      </c>
      <c r="B5" s="6" t="n">
        <v>5.7</v>
      </c>
      <c r="C5" s="6" t="n">
        <v>5.9</v>
      </c>
      <c r="D5" s="6" t="n">
        <v>5.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81</v>
      </c>
    </row>
    <row r="2" spans="1:2">
      <c r="B2" s="2" t="s">
        <v>799</v>
      </c>
    </row>
    <row r="3" spans="1:2">
      <c r="A3" s="3" t="s">
        <v>785</v>
      </c>
    </row>
    <row r="4" spans="1:2">
      <c r="A4" s="4" t="s">
        <v>800</v>
      </c>
      <c r="B4" s="6" t="n">
        <v>7.2</v>
      </c>
    </row>
    <row r="5" spans="1:2">
      <c r="A5" s="4" t="s">
        <v>801</v>
      </c>
      <c r="B5" s="4" t="s">
        <v>7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87</v>
      </c>
    </row>
    <row r="3" spans="1:4">
      <c r="A3" s="4" t="s">
        <v>803</v>
      </c>
    </row>
    <row r="4" spans="1:4">
      <c r="A4" s="3" t="s">
        <v>804</v>
      </c>
    </row>
    <row r="5" spans="1:4">
      <c r="A5" s="4" t="s">
        <v>805</v>
      </c>
      <c r="B5" s="7" t="n">
        <v>0</v>
      </c>
      <c r="C5" s="7" t="n">
        <v>0</v>
      </c>
      <c r="D5" s="7" t="n">
        <v>0</v>
      </c>
    </row>
    <row r="6" spans="1:4">
      <c r="A6" s="4" t="s">
        <v>806</v>
      </c>
      <c r="B6" s="5" t="n">
        <v>1473</v>
      </c>
      <c r="C6" s="5" t="n">
        <v>1604</v>
      </c>
      <c r="D6" s="5" t="n">
        <v>1461</v>
      </c>
    </row>
    <row r="7" spans="1:4">
      <c r="A7" s="4" t="s">
        <v>807</v>
      </c>
      <c r="B7" s="5" t="n">
        <v>-1710</v>
      </c>
      <c r="C7" s="5" t="n">
        <v>-2151</v>
      </c>
      <c r="D7" s="5" t="n">
        <v>-2684</v>
      </c>
    </row>
    <row r="8" spans="1:4">
      <c r="A8" s="4" t="s">
        <v>808</v>
      </c>
      <c r="B8" s="5" t="n">
        <v>1080</v>
      </c>
      <c r="C8" s="5" t="n">
        <v>1149</v>
      </c>
      <c r="D8" s="5" t="n">
        <v>707</v>
      </c>
    </row>
    <row r="9" spans="1:4">
      <c r="A9" s="4" t="s">
        <v>809</v>
      </c>
      <c r="B9" s="5" t="n">
        <v>0</v>
      </c>
      <c r="C9" s="5" t="n">
        <v>0</v>
      </c>
      <c r="D9" s="5" t="n">
        <v>0</v>
      </c>
    </row>
    <row r="10" spans="1:4">
      <c r="A10" s="4" t="s">
        <v>810</v>
      </c>
      <c r="B10" s="5" t="n">
        <v>1047</v>
      </c>
      <c r="C10" s="5" t="n">
        <v>3225</v>
      </c>
      <c r="D10" s="5" t="n">
        <v>1293</v>
      </c>
    </row>
    <row r="11" spans="1:4">
      <c r="A11" s="4" t="s">
        <v>811</v>
      </c>
      <c r="B11" s="5" t="n">
        <v>0</v>
      </c>
      <c r="C11" s="5" t="n">
        <v>0</v>
      </c>
      <c r="D11" s="5" t="n">
        <v>0</v>
      </c>
    </row>
    <row r="12" spans="1:4">
      <c r="A12" s="4" t="s">
        <v>812</v>
      </c>
      <c r="B12" s="5" t="n">
        <v>1890</v>
      </c>
      <c r="C12" s="5" t="n">
        <v>3827</v>
      </c>
      <c r="D12" s="5" t="n">
        <v>777</v>
      </c>
    </row>
    <row r="13" spans="1:4">
      <c r="A13" s="4" t="s">
        <v>813</v>
      </c>
    </row>
    <row r="14" spans="1:4">
      <c r="A14" s="3" t="s">
        <v>804</v>
      </c>
    </row>
    <row r="15" spans="1:4">
      <c r="A15" s="4" t="s">
        <v>805</v>
      </c>
      <c r="B15" s="5" t="n">
        <v>3122</v>
      </c>
      <c r="C15" s="5" t="n">
        <v>2582</v>
      </c>
      <c r="D15" s="5" t="n">
        <v>2716</v>
      </c>
    </row>
    <row r="16" spans="1:4">
      <c r="A16" s="4" t="s">
        <v>806</v>
      </c>
      <c r="B16" s="5" t="n">
        <v>1310</v>
      </c>
      <c r="C16" s="5" t="n">
        <v>1053</v>
      </c>
      <c r="D16" s="5" t="n">
        <v>1179</v>
      </c>
    </row>
    <row r="17" spans="1:4">
      <c r="A17" s="4" t="s">
        <v>807</v>
      </c>
      <c r="B17" s="5" t="n">
        <v>-929</v>
      </c>
      <c r="C17" s="5" t="n">
        <v>-905</v>
      </c>
      <c r="D17" s="5" t="n">
        <v>-952</v>
      </c>
    </row>
    <row r="18" spans="1:4">
      <c r="A18" s="4" t="s">
        <v>808</v>
      </c>
      <c r="B18" s="5" t="n">
        <v>407</v>
      </c>
      <c r="C18" s="5" t="n">
        <v>287</v>
      </c>
      <c r="D18" s="5" t="n">
        <v>488</v>
      </c>
    </row>
    <row r="19" spans="1:4">
      <c r="A19" s="4" t="s">
        <v>809</v>
      </c>
      <c r="B19" s="5" t="n">
        <v>6</v>
      </c>
      <c r="C19" s="5" t="n">
        <v>-4</v>
      </c>
      <c r="D19" s="5" t="n">
        <v>-20</v>
      </c>
    </row>
    <row r="20" spans="1:4">
      <c r="A20" s="4" t="s">
        <v>810</v>
      </c>
      <c r="B20" s="5" t="n">
        <v>1461</v>
      </c>
      <c r="C20" s="5" t="n">
        <v>100</v>
      </c>
      <c r="D20" s="5" t="n">
        <v>34</v>
      </c>
    </row>
    <row r="21" spans="1:4">
      <c r="A21" s="4" t="s">
        <v>811</v>
      </c>
      <c r="B21" s="5" t="n">
        <v>891</v>
      </c>
      <c r="C21" s="5" t="n">
        <v>0</v>
      </c>
      <c r="D21" s="5" t="n">
        <v>-486</v>
      </c>
    </row>
    <row r="22" spans="1:4">
      <c r="A22" s="4" t="s">
        <v>812</v>
      </c>
      <c r="B22" s="5" t="n">
        <v>6268</v>
      </c>
      <c r="C22" s="5" t="n">
        <v>3113</v>
      </c>
      <c r="D22" s="5" t="n">
        <v>2959</v>
      </c>
    </row>
    <row r="23" spans="1:4">
      <c r="A23" s="4" t="s">
        <v>814</v>
      </c>
    </row>
    <row r="24" spans="1:4">
      <c r="A24" s="3" t="s">
        <v>804</v>
      </c>
    </row>
    <row r="25" spans="1:4">
      <c r="A25" s="4" t="s">
        <v>805</v>
      </c>
      <c r="B25" s="5" t="n">
        <v>50</v>
      </c>
      <c r="C25" s="5" t="n">
        <v>74</v>
      </c>
      <c r="D25" s="5" t="n">
        <v>83</v>
      </c>
    </row>
    <row r="26" spans="1:4">
      <c r="A26" s="4" t="s">
        <v>806</v>
      </c>
      <c r="B26" s="5" t="n">
        <v>272</v>
      </c>
      <c r="C26" s="5" t="n">
        <v>325</v>
      </c>
      <c r="D26" s="5" t="n">
        <v>364</v>
      </c>
    </row>
    <row r="27" spans="1:4">
      <c r="A27" s="4" t="s">
        <v>807</v>
      </c>
      <c r="B27" s="5" t="n">
        <v>0</v>
      </c>
      <c r="C27" s="5" t="n">
        <v>0</v>
      </c>
      <c r="D27" s="5" t="n">
        <v>0</v>
      </c>
    </row>
    <row r="28" spans="1:4">
      <c r="A28" s="4" t="s">
        <v>808</v>
      </c>
      <c r="B28" s="5" t="n">
        <v>5</v>
      </c>
      <c r="C28" s="5" t="n">
        <v>54</v>
      </c>
      <c r="D28" s="5" t="n">
        <v>143</v>
      </c>
    </row>
    <row r="29" spans="1:4">
      <c r="A29" s="4" t="s">
        <v>809</v>
      </c>
      <c r="B29" s="5" t="n">
        <v>-1728</v>
      </c>
      <c r="C29" s="5" t="n">
        <v>-1335</v>
      </c>
      <c r="D29" s="5" t="n">
        <v>-1335</v>
      </c>
    </row>
    <row r="30" spans="1:4">
      <c r="A30" s="4" t="s">
        <v>810</v>
      </c>
      <c r="B30" s="5" t="n">
        <v>0</v>
      </c>
      <c r="C30" s="5" t="n">
        <v>0</v>
      </c>
      <c r="D30" s="5" t="n">
        <v>0</v>
      </c>
    </row>
    <row r="31" spans="1:4">
      <c r="A31" s="4" t="s">
        <v>811</v>
      </c>
      <c r="B31" s="5" t="n">
        <v>0</v>
      </c>
      <c r="C31" s="5" t="n">
        <v>0</v>
      </c>
      <c r="D31" s="5" t="n">
        <v>0</v>
      </c>
    </row>
    <row r="32" spans="1:4">
      <c r="A32" s="4" t="s">
        <v>812</v>
      </c>
      <c r="B32" s="7" t="n">
        <v>-1401</v>
      </c>
      <c r="C32" s="7" t="n">
        <v>-882</v>
      </c>
      <c r="D32" s="7" t="n">
        <v>-7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816</v>
      </c>
    </row>
    <row r="4" spans="1:12">
      <c r="A4" s="4" t="s">
        <v>89</v>
      </c>
      <c r="B4" s="7" t="n">
        <v>847922</v>
      </c>
      <c r="C4" s="7" t="n">
        <v>873552</v>
      </c>
      <c r="D4" s="7" t="n">
        <v>913860</v>
      </c>
      <c r="E4" s="7" t="n">
        <v>886293</v>
      </c>
      <c r="F4" s="7" t="n">
        <v>840534</v>
      </c>
      <c r="G4" s="7" t="n">
        <v>819054</v>
      </c>
      <c r="H4" s="7" t="n">
        <v>839874</v>
      </c>
      <c r="I4" s="7" t="n">
        <v>807271</v>
      </c>
      <c r="J4" s="7" t="n">
        <v>3521627</v>
      </c>
      <c r="K4" s="7" t="n">
        <v>3306733</v>
      </c>
      <c r="L4" s="7" t="n">
        <v>3202288</v>
      </c>
    </row>
    <row r="5" spans="1:12">
      <c r="A5" s="4" t="s">
        <v>91</v>
      </c>
      <c r="J5" s="5" t="n">
        <v>2266863</v>
      </c>
      <c r="K5" s="5" t="n">
        <v>2138898</v>
      </c>
      <c r="L5" s="5" t="n">
        <v>2084159</v>
      </c>
    </row>
    <row r="6" spans="1:12">
      <c r="A6" s="4" t="s">
        <v>92</v>
      </c>
      <c r="J6" s="5" t="n">
        <v>147279</v>
      </c>
      <c r="K6" s="5" t="n">
        <v>130127</v>
      </c>
      <c r="L6" s="5" t="n">
        <v>126656</v>
      </c>
    </row>
    <row r="7" spans="1:12">
      <c r="A7" s="4" t="s">
        <v>93</v>
      </c>
      <c r="J7" s="5" t="n">
        <v>305558</v>
      </c>
      <c r="K7" s="5" t="n">
        <v>301896</v>
      </c>
      <c r="L7" s="5" t="n">
        <v>293506</v>
      </c>
    </row>
    <row r="8" spans="1:12">
      <c r="A8" s="4" t="s">
        <v>94</v>
      </c>
      <c r="J8" s="5" t="n">
        <v>139326</v>
      </c>
      <c r="K8" s="5" t="n">
        <v>161050</v>
      </c>
      <c r="L8" s="5" t="n">
        <v>201498</v>
      </c>
    </row>
    <row r="9" spans="1:12">
      <c r="A9" s="4" t="s">
        <v>95</v>
      </c>
      <c r="F9" s="7" t="n">
        <v>207</v>
      </c>
      <c r="G9" s="7" t="n">
        <v>1329</v>
      </c>
      <c r="H9" s="7" t="n">
        <v>6389</v>
      </c>
      <c r="I9" s="7" t="n">
        <v>11050</v>
      </c>
      <c r="K9" s="5" t="n">
        <v>18975</v>
      </c>
      <c r="L9" s="5" t="n">
        <v>4113</v>
      </c>
    </row>
    <row r="10" spans="1:12">
      <c r="A10" s="4" t="s">
        <v>96</v>
      </c>
      <c r="J10" s="5" t="n">
        <v>2811208</v>
      </c>
      <c r="K10" s="5" t="n">
        <v>2750946</v>
      </c>
      <c r="L10" s="5" t="n">
        <v>2709932</v>
      </c>
    </row>
    <row r="11" spans="1:12">
      <c r="A11" s="4" t="s">
        <v>97</v>
      </c>
      <c r="J11" s="5" t="n">
        <v>710419</v>
      </c>
      <c r="K11" s="5" t="n">
        <v>555787</v>
      </c>
      <c r="L11" s="5" t="n">
        <v>492356</v>
      </c>
    </row>
    <row r="12" spans="1:12">
      <c r="A12" s="4" t="s">
        <v>98</v>
      </c>
      <c r="J12" s="5" t="n">
        <v>-153679</v>
      </c>
      <c r="K12" s="5" t="n">
        <v>-159761</v>
      </c>
      <c r="L12" s="5" t="n">
        <v>-165818</v>
      </c>
    </row>
    <row r="13" spans="1:12">
      <c r="A13" s="4" t="s">
        <v>99</v>
      </c>
      <c r="J13" s="5" t="n">
        <v>-30365</v>
      </c>
      <c r="K13" s="5" t="n">
        <v>6415</v>
      </c>
      <c r="L13" s="5" t="n">
        <v>-5093</v>
      </c>
    </row>
    <row r="14" spans="1:12">
      <c r="A14" s="4" t="s">
        <v>100</v>
      </c>
      <c r="J14" s="7" t="n">
        <v>526375</v>
      </c>
      <c r="K14" s="5" t="n">
        <v>402441</v>
      </c>
      <c r="L14" s="5" t="n">
        <v>321445</v>
      </c>
    </row>
    <row r="15" spans="1:12">
      <c r="A15" s="4" t="s">
        <v>817</v>
      </c>
    </row>
    <row r="16" spans="1:12">
      <c r="A16" s="3" t="s">
        <v>816</v>
      </c>
    </row>
    <row r="17" spans="1:12">
      <c r="A17" s="4" t="s">
        <v>89</v>
      </c>
      <c r="K17" s="5" t="n">
        <v>3306733</v>
      </c>
      <c r="L17" s="5" t="n">
        <v>3202288</v>
      </c>
    </row>
    <row r="18" spans="1:12">
      <c r="A18" s="4" t="s">
        <v>91</v>
      </c>
      <c r="K18" s="5" t="n">
        <v>2141308</v>
      </c>
      <c r="L18" s="5" t="n">
        <v>2084261</v>
      </c>
    </row>
    <row r="19" spans="1:12">
      <c r="A19" s="4" t="s">
        <v>92</v>
      </c>
      <c r="K19" s="5" t="n">
        <v>130204</v>
      </c>
      <c r="L19" s="5" t="n">
        <v>126665</v>
      </c>
    </row>
    <row r="20" spans="1:12">
      <c r="A20" s="4" t="s">
        <v>93</v>
      </c>
      <c r="K20" s="5" t="n">
        <v>302811</v>
      </c>
      <c r="L20" s="5" t="n">
        <v>293587</v>
      </c>
    </row>
    <row r="21" spans="1:12">
      <c r="A21" s="4" t="s">
        <v>94</v>
      </c>
      <c r="K21" s="5" t="n">
        <v>161050</v>
      </c>
      <c r="L21" s="5" t="n">
        <v>201498</v>
      </c>
    </row>
    <row r="22" spans="1:12">
      <c r="A22" s="4" t="s">
        <v>95</v>
      </c>
      <c r="K22" s="5" t="n">
        <v>18975</v>
      </c>
      <c r="L22" s="5" t="n">
        <v>4113</v>
      </c>
    </row>
    <row r="23" spans="1:12">
      <c r="A23" s="4" t="s">
        <v>96</v>
      </c>
      <c r="K23" s="5" t="n">
        <v>2754348</v>
      </c>
      <c r="L23" s="5" t="n">
        <v>2710124</v>
      </c>
    </row>
    <row r="24" spans="1:12">
      <c r="A24" s="4" t="s">
        <v>97</v>
      </c>
      <c r="K24" s="5" t="n">
        <v>552385</v>
      </c>
      <c r="L24" s="5" t="n">
        <v>492164</v>
      </c>
    </row>
    <row r="25" spans="1:12">
      <c r="A25" s="4" t="s">
        <v>98</v>
      </c>
      <c r="K25" s="5" t="n">
        <v>-159761</v>
      </c>
      <c r="L25" s="5" t="n">
        <v>-165818</v>
      </c>
    </row>
    <row r="26" spans="1:12">
      <c r="A26" s="4" t="s">
        <v>99</v>
      </c>
      <c r="K26" s="5" t="n">
        <v>9817</v>
      </c>
      <c r="L26" s="5" t="n">
        <v>-4901</v>
      </c>
    </row>
    <row r="27" spans="1:12">
      <c r="A27" s="4" t="s">
        <v>100</v>
      </c>
      <c r="K27" s="5" t="n">
        <v>402441</v>
      </c>
      <c r="L27" s="5" t="n">
        <v>321445</v>
      </c>
    </row>
    <row r="28" spans="1:12">
      <c r="A28" s="4" t="s">
        <v>818</v>
      </c>
    </row>
    <row r="29" spans="1:12">
      <c r="A29" s="3" t="s">
        <v>816</v>
      </c>
    </row>
    <row r="30" spans="1:12">
      <c r="A30" s="4" t="s">
        <v>89</v>
      </c>
      <c r="K30" s="5" t="n">
        <v>0</v>
      </c>
      <c r="L30" s="5" t="n">
        <v>0</v>
      </c>
    </row>
    <row r="31" spans="1:12">
      <c r="A31" s="4" t="s">
        <v>91</v>
      </c>
      <c r="K31" s="5" t="n">
        <v>-2410</v>
      </c>
      <c r="L31" s="5" t="n">
        <v>-102</v>
      </c>
    </row>
    <row r="32" spans="1:12">
      <c r="A32" s="4" t="s">
        <v>92</v>
      </c>
      <c r="K32" s="5" t="n">
        <v>-77</v>
      </c>
      <c r="L32" s="5" t="n">
        <v>-9</v>
      </c>
    </row>
    <row r="33" spans="1:12">
      <c r="A33" s="4" t="s">
        <v>93</v>
      </c>
      <c r="K33" s="5" t="n">
        <v>-915</v>
      </c>
      <c r="L33" s="5" t="n">
        <v>-81</v>
      </c>
    </row>
    <row r="34" spans="1:12">
      <c r="A34" s="4" t="s">
        <v>94</v>
      </c>
      <c r="K34" s="5" t="n">
        <v>0</v>
      </c>
      <c r="L34" s="5" t="n">
        <v>0</v>
      </c>
    </row>
    <row r="35" spans="1:12">
      <c r="A35" s="4" t="s">
        <v>95</v>
      </c>
      <c r="K35" s="5" t="n">
        <v>0</v>
      </c>
      <c r="L35" s="5" t="n">
        <v>0</v>
      </c>
    </row>
    <row r="36" spans="1:12">
      <c r="A36" s="4" t="s">
        <v>96</v>
      </c>
      <c r="K36" s="5" t="n">
        <v>-3402</v>
      </c>
      <c r="L36" s="5" t="n">
        <v>-192</v>
      </c>
    </row>
    <row r="37" spans="1:12">
      <c r="A37" s="4" t="s">
        <v>97</v>
      </c>
      <c r="K37" s="5" t="n">
        <v>3402</v>
      </c>
      <c r="L37" s="5" t="n">
        <v>192</v>
      </c>
    </row>
    <row r="38" spans="1:12">
      <c r="A38" s="4" t="s">
        <v>98</v>
      </c>
      <c r="K38" s="5" t="n">
        <v>0</v>
      </c>
      <c r="L38" s="5" t="n">
        <v>0</v>
      </c>
    </row>
    <row r="39" spans="1:12">
      <c r="A39" s="4" t="s">
        <v>99</v>
      </c>
      <c r="K39" s="5" t="n">
        <v>-3402</v>
      </c>
      <c r="L39" s="5" t="n">
        <v>-192</v>
      </c>
    </row>
    <row r="40" spans="1:12">
      <c r="A40" s="4" t="s">
        <v>100</v>
      </c>
      <c r="K40" s="7" t="n">
        <v>0</v>
      </c>
      <c r="L40" s="7"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87</v>
      </c>
    </row>
    <row r="3" spans="1:4">
      <c r="A3" s="4" t="s">
        <v>803</v>
      </c>
    </row>
    <row r="4" spans="1:4">
      <c r="A4" s="3" t="s">
        <v>820</v>
      </c>
    </row>
    <row r="5" spans="1:4">
      <c r="A5" s="4" t="s">
        <v>821</v>
      </c>
      <c r="B5" s="7" t="n">
        <v>48615</v>
      </c>
      <c r="C5" s="7" t="n">
        <v>57679</v>
      </c>
    </row>
    <row r="6" spans="1:4">
      <c r="A6" s="4" t="s">
        <v>805</v>
      </c>
      <c r="B6" s="5" t="n">
        <v>0</v>
      </c>
      <c r="C6" s="5" t="n">
        <v>0</v>
      </c>
      <c r="D6" s="7" t="n">
        <v>0</v>
      </c>
    </row>
    <row r="7" spans="1:4">
      <c r="A7" s="4" t="s">
        <v>806</v>
      </c>
      <c r="B7" s="5" t="n">
        <v>1473</v>
      </c>
      <c r="C7" s="5" t="n">
        <v>1604</v>
      </c>
      <c r="D7" s="5" t="n">
        <v>1461</v>
      </c>
    </row>
    <row r="8" spans="1:4">
      <c r="A8" s="4" t="s">
        <v>822</v>
      </c>
      <c r="B8" s="5" t="n">
        <v>0</v>
      </c>
      <c r="C8" s="5" t="n">
        <v>0</v>
      </c>
    </row>
    <row r="9" spans="1:4">
      <c r="A9" s="4" t="s">
        <v>823</v>
      </c>
      <c r="B9" s="5" t="n">
        <v>0</v>
      </c>
      <c r="C9" s="5" t="n">
        <v>0</v>
      </c>
    </row>
    <row r="10" spans="1:4">
      <c r="A10" s="4" t="s">
        <v>824</v>
      </c>
      <c r="B10" s="5" t="n">
        <v>-519</v>
      </c>
      <c r="C10" s="5" t="n">
        <v>2936</v>
      </c>
    </row>
    <row r="11" spans="1:4">
      <c r="A11" s="4" t="s">
        <v>825</v>
      </c>
      <c r="B11" s="5" t="n">
        <v>0</v>
      </c>
      <c r="C11" s="5" t="n">
        <v>0</v>
      </c>
    </row>
    <row r="12" spans="1:4">
      <c r="A12" s="4" t="s">
        <v>826</v>
      </c>
      <c r="B12" s="5" t="n">
        <v>-4400</v>
      </c>
      <c r="C12" s="5" t="n">
        <v>-13604</v>
      </c>
    </row>
    <row r="13" spans="1:4">
      <c r="A13" s="4" t="s">
        <v>827</v>
      </c>
      <c r="B13" s="5" t="n">
        <v>0</v>
      </c>
      <c r="C13" s="5" t="n">
        <v>0</v>
      </c>
    </row>
    <row r="14" spans="1:4">
      <c r="A14" s="4" t="s">
        <v>622</v>
      </c>
      <c r="B14" s="5" t="n">
        <v>0</v>
      </c>
      <c r="C14" s="5" t="n">
        <v>0</v>
      </c>
    </row>
    <row r="15" spans="1:4">
      <c r="A15" s="4" t="s">
        <v>828</v>
      </c>
      <c r="B15" s="5" t="n">
        <v>45169</v>
      </c>
      <c r="C15" s="5" t="n">
        <v>48615</v>
      </c>
      <c r="D15" s="5" t="n">
        <v>57679</v>
      </c>
    </row>
    <row r="16" spans="1:4">
      <c r="A16" s="3" t="s">
        <v>829</v>
      </c>
    </row>
    <row r="17" spans="1:4">
      <c r="A17" s="4" t="s">
        <v>821</v>
      </c>
      <c r="B17" s="5" t="n">
        <v>41101</v>
      </c>
      <c r="C17" s="5" t="n">
        <v>52042</v>
      </c>
    </row>
    <row r="18" spans="1:4">
      <c r="A18" s="4" t="s">
        <v>830</v>
      </c>
      <c r="B18" s="5" t="n">
        <v>-811</v>
      </c>
      <c r="C18" s="5" t="n">
        <v>2319</v>
      </c>
    </row>
    <row r="19" spans="1:4">
      <c r="A19" s="4" t="s">
        <v>786</v>
      </c>
      <c r="B19" s="5" t="n">
        <v>3985</v>
      </c>
      <c r="C19" s="5" t="n">
        <v>344</v>
      </c>
    </row>
    <row r="20" spans="1:4">
      <c r="A20" s="4" t="s">
        <v>822</v>
      </c>
      <c r="B20" s="5" t="n">
        <v>0</v>
      </c>
      <c r="C20" s="5" t="n">
        <v>0</v>
      </c>
    </row>
    <row r="21" spans="1:4">
      <c r="A21" s="4" t="s">
        <v>826</v>
      </c>
      <c r="B21" s="5" t="n">
        <v>-4400</v>
      </c>
      <c r="C21" s="5" t="n">
        <v>-13604</v>
      </c>
    </row>
    <row r="22" spans="1:4">
      <c r="A22" s="4" t="s">
        <v>622</v>
      </c>
      <c r="B22" s="5" t="n">
        <v>0</v>
      </c>
      <c r="C22" s="5" t="n">
        <v>0</v>
      </c>
    </row>
    <row r="23" spans="1:4">
      <c r="A23" s="4" t="s">
        <v>828</v>
      </c>
      <c r="B23" s="5" t="n">
        <v>39875</v>
      </c>
      <c r="C23" s="5" t="n">
        <v>41101</v>
      </c>
      <c r="D23" s="5" t="n">
        <v>52042</v>
      </c>
    </row>
    <row r="24" spans="1:4">
      <c r="A24" s="4" t="s">
        <v>831</v>
      </c>
      <c r="B24" s="5" t="n">
        <v>-5294</v>
      </c>
      <c r="C24" s="5" t="n">
        <v>-7514</v>
      </c>
    </row>
    <row r="25" spans="1:4">
      <c r="A25" s="4" t="s">
        <v>832</v>
      </c>
      <c r="B25" s="5" t="n">
        <v>45169</v>
      </c>
      <c r="C25" s="5" t="n">
        <v>48615</v>
      </c>
    </row>
    <row r="26" spans="1:4">
      <c r="A26" s="4" t="s">
        <v>813</v>
      </c>
    </row>
    <row r="27" spans="1:4">
      <c r="A27" s="3" t="s">
        <v>820</v>
      </c>
    </row>
    <row r="28" spans="1:4">
      <c r="A28" s="4" t="s">
        <v>821</v>
      </c>
      <c r="B28" s="5" t="n">
        <v>67413</v>
      </c>
      <c r="C28" s="5" t="n">
        <v>59056</v>
      </c>
    </row>
    <row r="29" spans="1:4">
      <c r="A29" s="4" t="s">
        <v>805</v>
      </c>
      <c r="B29" s="5" t="n">
        <v>3122</v>
      </c>
      <c r="C29" s="5" t="n">
        <v>2582</v>
      </c>
      <c r="D29" s="5" t="n">
        <v>2716</v>
      </c>
    </row>
    <row r="30" spans="1:4">
      <c r="A30" s="4" t="s">
        <v>806</v>
      </c>
      <c r="B30" s="5" t="n">
        <v>1310</v>
      </c>
      <c r="C30" s="5" t="n">
        <v>1053</v>
      </c>
      <c r="D30" s="5" t="n">
        <v>1179</v>
      </c>
    </row>
    <row r="31" spans="1:4">
      <c r="A31" s="4" t="s">
        <v>822</v>
      </c>
      <c r="B31" s="5" t="n">
        <v>60</v>
      </c>
      <c r="C31" s="5" t="n">
        <v>120</v>
      </c>
    </row>
    <row r="32" spans="1:4">
      <c r="A32" s="4" t="s">
        <v>823</v>
      </c>
      <c r="B32" s="5" t="n">
        <v>0</v>
      </c>
      <c r="C32" s="5" t="n">
        <v>-6</v>
      </c>
    </row>
    <row r="33" spans="1:4">
      <c r="A33" s="4" t="s">
        <v>824</v>
      </c>
      <c r="B33" s="5" t="n">
        <v>2777</v>
      </c>
      <c r="C33" s="5" t="n">
        <v>2692</v>
      </c>
    </row>
    <row r="34" spans="1:4">
      <c r="A34" s="4" t="s">
        <v>825</v>
      </c>
      <c r="B34" s="5" t="n">
        <v>931</v>
      </c>
      <c r="C34" s="5" t="n">
        <v>0</v>
      </c>
    </row>
    <row r="35" spans="1:4">
      <c r="A35" s="4" t="s">
        <v>826</v>
      </c>
      <c r="B35" s="5" t="n">
        <v>-6262</v>
      </c>
      <c r="C35" s="5" t="n">
        <v>-2572</v>
      </c>
    </row>
    <row r="36" spans="1:4">
      <c r="A36" s="4" t="s">
        <v>827</v>
      </c>
      <c r="B36" s="5" t="n">
        <v>-3310</v>
      </c>
      <c r="C36" s="5" t="n">
        <v>0</v>
      </c>
    </row>
    <row r="37" spans="1:4">
      <c r="A37" s="4" t="s">
        <v>622</v>
      </c>
      <c r="B37" s="5" t="n">
        <v>-350</v>
      </c>
      <c r="C37" s="5" t="n">
        <v>4488</v>
      </c>
    </row>
    <row r="38" spans="1:4">
      <c r="A38" s="4" t="s">
        <v>828</v>
      </c>
      <c r="B38" s="5" t="n">
        <v>65691</v>
      </c>
      <c r="C38" s="5" t="n">
        <v>67413</v>
      </c>
      <c r="D38" s="5" t="n">
        <v>59056</v>
      </c>
    </row>
    <row r="39" spans="1:4">
      <c r="A39" s="3" t="s">
        <v>829</v>
      </c>
    </row>
    <row r="40" spans="1:4">
      <c r="A40" s="4" t="s">
        <v>821</v>
      </c>
      <c r="B40" s="5" t="n">
        <v>41222</v>
      </c>
      <c r="C40" s="5" t="n">
        <v>37361</v>
      </c>
    </row>
    <row r="41" spans="1:4">
      <c r="A41" s="4" t="s">
        <v>830</v>
      </c>
      <c r="B41" s="5" t="n">
        <v>-1308</v>
      </c>
      <c r="C41" s="5" t="n">
        <v>1241</v>
      </c>
    </row>
    <row r="42" spans="1:4">
      <c r="A42" s="4" t="s">
        <v>786</v>
      </c>
      <c r="B42" s="5" t="n">
        <v>5992</v>
      </c>
      <c r="C42" s="5" t="n">
        <v>2586</v>
      </c>
    </row>
    <row r="43" spans="1:4">
      <c r="A43" s="4" t="s">
        <v>822</v>
      </c>
      <c r="B43" s="5" t="n">
        <v>60</v>
      </c>
      <c r="C43" s="5" t="n">
        <v>120</v>
      </c>
    </row>
    <row r="44" spans="1:4">
      <c r="A44" s="4" t="s">
        <v>826</v>
      </c>
      <c r="B44" s="5" t="n">
        <v>-6262</v>
      </c>
      <c r="C44" s="5" t="n">
        <v>-2572</v>
      </c>
    </row>
    <row r="45" spans="1:4">
      <c r="A45" s="4" t="s">
        <v>622</v>
      </c>
      <c r="B45" s="5" t="n">
        <v>164</v>
      </c>
      <c r="C45" s="5" t="n">
        <v>2486</v>
      </c>
    </row>
    <row r="46" spans="1:4">
      <c r="A46" s="4" t="s">
        <v>828</v>
      </c>
      <c r="B46" s="5" t="n">
        <v>39868</v>
      </c>
      <c r="C46" s="5" t="n">
        <v>41222</v>
      </c>
      <c r="D46" s="5" t="n">
        <v>37361</v>
      </c>
    </row>
    <row r="47" spans="1:4">
      <c r="A47" s="4" t="s">
        <v>831</v>
      </c>
      <c r="B47" s="5" t="n">
        <v>-25823</v>
      </c>
      <c r="C47" s="5" t="n">
        <v>-26191</v>
      </c>
    </row>
    <row r="48" spans="1:4">
      <c r="A48" s="4" t="s">
        <v>832</v>
      </c>
      <c r="B48" s="5" t="n">
        <v>59948</v>
      </c>
      <c r="C48" s="5" t="n">
        <v>60588</v>
      </c>
    </row>
    <row r="49" spans="1:4">
      <c r="A49" s="4" t="s">
        <v>814</v>
      </c>
    </row>
    <row r="50" spans="1:4">
      <c r="A50" s="3" t="s">
        <v>820</v>
      </c>
    </row>
    <row r="51" spans="1:4">
      <c r="A51" s="4" t="s">
        <v>821</v>
      </c>
      <c r="B51" s="5" t="n">
        <v>9692</v>
      </c>
      <c r="C51" s="5" t="n">
        <v>10296</v>
      </c>
    </row>
    <row r="52" spans="1:4">
      <c r="A52" s="4" t="s">
        <v>805</v>
      </c>
      <c r="B52" s="5" t="n">
        <v>50</v>
      </c>
      <c r="C52" s="5" t="n">
        <v>74</v>
      </c>
    </row>
    <row r="53" spans="1:4">
      <c r="A53" s="4" t="s">
        <v>806</v>
      </c>
      <c r="B53" s="5" t="n">
        <v>272</v>
      </c>
      <c r="C53" s="5" t="n">
        <v>325</v>
      </c>
    </row>
    <row r="54" spans="1:4">
      <c r="A54" s="4" t="s">
        <v>822</v>
      </c>
      <c r="B54" s="5" t="n">
        <v>475</v>
      </c>
      <c r="C54" s="5" t="n">
        <v>519</v>
      </c>
    </row>
    <row r="55" spans="1:4">
      <c r="A55" s="4" t="s">
        <v>823</v>
      </c>
      <c r="B55" s="5" t="n">
        <v>-3243</v>
      </c>
      <c r="C55" s="5" t="n">
        <v>0</v>
      </c>
    </row>
    <row r="56" spans="1:4">
      <c r="A56" s="4" t="s">
        <v>824</v>
      </c>
      <c r="B56" s="5" t="n">
        <v>-124</v>
      </c>
      <c r="C56" s="5" t="n">
        <v>-197</v>
      </c>
    </row>
    <row r="57" spans="1:4">
      <c r="A57" s="4" t="s">
        <v>825</v>
      </c>
      <c r="B57" s="5" t="n">
        <v>0</v>
      </c>
      <c r="C57" s="5" t="n">
        <v>0</v>
      </c>
    </row>
    <row r="58" spans="1:4">
      <c r="A58" s="4" t="s">
        <v>826</v>
      </c>
      <c r="B58" s="5" t="n">
        <v>-1105</v>
      </c>
      <c r="C58" s="5" t="n">
        <v>-1325</v>
      </c>
    </row>
    <row r="59" spans="1:4">
      <c r="A59" s="4" t="s">
        <v>827</v>
      </c>
      <c r="B59" s="5" t="n">
        <v>0</v>
      </c>
      <c r="C59" s="5" t="n">
        <v>0</v>
      </c>
    </row>
    <row r="60" spans="1:4">
      <c r="A60" s="4" t="s">
        <v>622</v>
      </c>
      <c r="B60" s="5" t="n">
        <v>0</v>
      </c>
      <c r="C60" s="5" t="n">
        <v>0</v>
      </c>
    </row>
    <row r="61" spans="1:4">
      <c r="A61" s="4" t="s">
        <v>828</v>
      </c>
      <c r="B61" s="5" t="n">
        <v>6017</v>
      </c>
      <c r="C61" s="5" t="n">
        <v>9692</v>
      </c>
      <c r="D61" s="5" t="n">
        <v>10296</v>
      </c>
    </row>
    <row r="62" spans="1:4">
      <c r="A62" s="3" t="s">
        <v>829</v>
      </c>
    </row>
    <row r="63" spans="1:4">
      <c r="A63" s="4" t="s">
        <v>821</v>
      </c>
      <c r="B63" s="5" t="n">
        <v>0</v>
      </c>
      <c r="C63" s="5" t="n">
        <v>0</v>
      </c>
    </row>
    <row r="64" spans="1:4">
      <c r="A64" s="4" t="s">
        <v>830</v>
      </c>
      <c r="B64" s="5" t="n">
        <v>0</v>
      </c>
      <c r="C64" s="5" t="n">
        <v>0</v>
      </c>
    </row>
    <row r="65" spans="1:4">
      <c r="A65" s="4" t="s">
        <v>786</v>
      </c>
      <c r="B65" s="5" t="n">
        <v>630</v>
      </c>
      <c r="C65" s="5" t="n">
        <v>1325</v>
      </c>
    </row>
    <row r="66" spans="1:4">
      <c r="A66" s="4" t="s">
        <v>822</v>
      </c>
      <c r="B66" s="5" t="n">
        <v>475</v>
      </c>
      <c r="C66" s="5" t="n">
        <v>0</v>
      </c>
    </row>
    <row r="67" spans="1:4">
      <c r="A67" s="4" t="s">
        <v>826</v>
      </c>
      <c r="B67" s="5" t="n">
        <v>-1105</v>
      </c>
      <c r="C67" s="5" t="n">
        <v>-1325</v>
      </c>
    </row>
    <row r="68" spans="1:4">
      <c r="A68" s="4" t="s">
        <v>622</v>
      </c>
      <c r="B68" s="5" t="n">
        <v>0</v>
      </c>
      <c r="C68" s="5" t="n">
        <v>0</v>
      </c>
    </row>
    <row r="69" spans="1:4">
      <c r="A69" s="4" t="s">
        <v>828</v>
      </c>
      <c r="B69" s="5" t="n">
        <v>0</v>
      </c>
      <c r="C69" s="5" t="n">
        <v>0</v>
      </c>
      <c r="D69" s="7" t="n">
        <v>0</v>
      </c>
    </row>
    <row r="70" spans="1:4">
      <c r="A70" s="4" t="s">
        <v>831</v>
      </c>
      <c r="B70" s="7" t="n">
        <v>-6017</v>
      </c>
      <c r="C70" s="7" t="n">
        <v>-96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785</v>
      </c>
    </row>
    <row r="3" spans="1:3">
      <c r="A3" s="4" t="s">
        <v>834</v>
      </c>
      <c r="B3" s="7" t="n">
        <v>-3176</v>
      </c>
      <c r="C3" s="7" t="n">
        <v>-3342</v>
      </c>
    </row>
    <row r="4" spans="1:3">
      <c r="A4" s="4" t="s">
        <v>835</v>
      </c>
      <c r="B4" s="5" t="n">
        <v>-33958</v>
      </c>
      <c r="C4" s="5" t="n">
        <v>-40055</v>
      </c>
    </row>
    <row r="5" spans="1:3">
      <c r="A5" s="4" t="s">
        <v>803</v>
      </c>
    </row>
    <row r="6" spans="1:3">
      <c r="A6" s="3" t="s">
        <v>785</v>
      </c>
    </row>
    <row r="7" spans="1:3">
      <c r="A7" s="4" t="s">
        <v>836</v>
      </c>
      <c r="B7" s="5" t="n">
        <v>0</v>
      </c>
      <c r="C7" s="5" t="n">
        <v>0</v>
      </c>
    </row>
    <row r="8" spans="1:3">
      <c r="A8" s="4" t="s">
        <v>834</v>
      </c>
      <c r="B8" s="5" t="n">
        <v>-595</v>
      </c>
      <c r="C8" s="5" t="n">
        <v>-638</v>
      </c>
    </row>
    <row r="9" spans="1:3">
      <c r="A9" s="4" t="s">
        <v>835</v>
      </c>
      <c r="B9" s="5" t="n">
        <v>-4699</v>
      </c>
      <c r="C9" s="5" t="n">
        <v>-6876</v>
      </c>
    </row>
    <row r="10" spans="1:3">
      <c r="A10" s="4" t="s">
        <v>837</v>
      </c>
      <c r="B10" s="5" t="n">
        <v>-5294</v>
      </c>
      <c r="C10" s="5" t="n">
        <v>-7514</v>
      </c>
    </row>
    <row r="11" spans="1:3">
      <c r="A11" s="4" t="s">
        <v>813</v>
      </c>
    </row>
    <row r="12" spans="1:3">
      <c r="A12" s="3" t="s">
        <v>785</v>
      </c>
    </row>
    <row r="13" spans="1:3">
      <c r="A13" s="4" t="s">
        <v>836</v>
      </c>
      <c r="B13" s="5" t="n">
        <v>0</v>
      </c>
      <c r="C13" s="5" t="n">
        <v>0</v>
      </c>
    </row>
    <row r="14" spans="1:3">
      <c r="A14" s="4" t="s">
        <v>834</v>
      </c>
      <c r="B14" s="5" t="n">
        <v>-1465</v>
      </c>
      <c r="C14" s="5" t="n">
        <v>-1494</v>
      </c>
    </row>
    <row r="15" spans="1:3">
      <c r="A15" s="4" t="s">
        <v>835</v>
      </c>
      <c r="B15" s="5" t="n">
        <v>-24358</v>
      </c>
      <c r="C15" s="5" t="n">
        <v>-24697</v>
      </c>
    </row>
    <row r="16" spans="1:3">
      <c r="A16" s="4" t="s">
        <v>837</v>
      </c>
      <c r="B16" s="5" t="n">
        <v>-25823</v>
      </c>
      <c r="C16" s="5" t="n">
        <v>-26191</v>
      </c>
    </row>
    <row r="17" spans="1:3">
      <c r="A17" s="4" t="s">
        <v>814</v>
      </c>
    </row>
    <row r="18" spans="1:3">
      <c r="A18" s="3" t="s">
        <v>785</v>
      </c>
    </row>
    <row r="19" spans="1:3">
      <c r="A19" s="4" t="s">
        <v>836</v>
      </c>
      <c r="B19" s="5" t="n">
        <v>0</v>
      </c>
      <c r="C19" s="5" t="n">
        <v>0</v>
      </c>
    </row>
    <row r="20" spans="1:3">
      <c r="A20" s="4" t="s">
        <v>834</v>
      </c>
      <c r="B20" s="5" t="n">
        <v>-1116</v>
      </c>
      <c r="C20" s="5" t="n">
        <v>-1210</v>
      </c>
    </row>
    <row r="21" spans="1:3">
      <c r="A21" s="4" t="s">
        <v>835</v>
      </c>
      <c r="B21" s="5" t="n">
        <v>-4901</v>
      </c>
      <c r="C21" s="5" t="n">
        <v>-8482</v>
      </c>
    </row>
    <row r="22" spans="1:3">
      <c r="A22" s="4" t="s">
        <v>837</v>
      </c>
      <c r="B22" s="7" t="n">
        <v>-6017</v>
      </c>
      <c r="C22" s="7" t="n">
        <v>-96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3</v>
      </c>
      <c r="D1" s="2" t="s">
        <v>87</v>
      </c>
    </row>
    <row r="2" spans="1:4">
      <c r="A2" s="3" t="s">
        <v>804</v>
      </c>
    </row>
    <row r="3" spans="1:4">
      <c r="A3" s="4" t="s">
        <v>839</v>
      </c>
      <c r="B3" s="7" t="n">
        <v>500</v>
      </c>
    </row>
    <row r="4" spans="1:4">
      <c r="A4" s="4" t="s">
        <v>803</v>
      </c>
    </row>
    <row r="5" spans="1:4">
      <c r="A5" s="3" t="s">
        <v>804</v>
      </c>
    </row>
    <row r="6" spans="1:4">
      <c r="A6" s="4" t="s">
        <v>840</v>
      </c>
      <c r="B6" s="5" t="n">
        <v>0</v>
      </c>
      <c r="C6" s="7" t="n">
        <v>0</v>
      </c>
      <c r="D6" s="7" t="n">
        <v>0</v>
      </c>
    </row>
    <row r="7" spans="1:4">
      <c r="A7" s="4" t="s">
        <v>841</v>
      </c>
      <c r="B7" s="5" t="n">
        <v>20759</v>
      </c>
      <c r="C7" s="5" t="n">
        <v>20884</v>
      </c>
      <c r="D7" s="5" t="n">
        <v>22490</v>
      </c>
    </row>
    <row r="8" spans="1:4">
      <c r="A8" s="4" t="s">
        <v>813</v>
      </c>
    </row>
    <row r="9" spans="1:4">
      <c r="A9" s="3" t="s">
        <v>804</v>
      </c>
    </row>
    <row r="10" spans="1:4">
      <c r="A10" s="4" t="s">
        <v>840</v>
      </c>
      <c r="B10" s="5" t="n">
        <v>-10</v>
      </c>
      <c r="C10" s="5" t="n">
        <v>-220</v>
      </c>
      <c r="D10" s="5" t="n">
        <v>-218</v>
      </c>
    </row>
    <row r="11" spans="1:4">
      <c r="A11" s="4" t="s">
        <v>841</v>
      </c>
      <c r="B11" s="5" t="n">
        <v>14425</v>
      </c>
      <c r="C11" s="5" t="n">
        <v>12489</v>
      </c>
      <c r="D11" s="5" t="n">
        <v>11070</v>
      </c>
    </row>
    <row r="12" spans="1:4">
      <c r="A12" s="4" t="s">
        <v>814</v>
      </c>
    </row>
    <row r="13" spans="1:4">
      <c r="A13" s="3" t="s">
        <v>804</v>
      </c>
    </row>
    <row r="14" spans="1:4">
      <c r="A14" s="4" t="s">
        <v>840</v>
      </c>
      <c r="B14" s="5" t="n">
        <v>-692</v>
      </c>
      <c r="C14" s="5" t="n">
        <v>823</v>
      </c>
      <c r="D14" s="5" t="n">
        <v>-512</v>
      </c>
    </row>
    <row r="15" spans="1:4">
      <c r="A15" s="4" t="s">
        <v>841</v>
      </c>
      <c r="B15" s="7" t="n">
        <v>880</v>
      </c>
      <c r="C15" s="7" t="n">
        <v>1009</v>
      </c>
      <c r="D15" s="7" t="n">
        <v>1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3</v>
      </c>
    </row>
    <row r="2" spans="1:3">
      <c r="A2" s="4" t="s">
        <v>784</v>
      </c>
    </row>
    <row r="3" spans="1:3">
      <c r="A3" s="3" t="s">
        <v>843</v>
      </c>
    </row>
    <row r="4" spans="1:3">
      <c r="A4" s="4" t="s">
        <v>844</v>
      </c>
      <c r="B4" s="7" t="n">
        <v>45169</v>
      </c>
      <c r="C4" s="7" t="n">
        <v>48615</v>
      </c>
    </row>
    <row r="5" spans="1:3">
      <c r="A5" s="4" t="s">
        <v>845</v>
      </c>
      <c r="B5" s="5" t="n">
        <v>45169</v>
      </c>
      <c r="C5" s="5" t="n">
        <v>48615</v>
      </c>
    </row>
    <row r="6" spans="1:3">
      <c r="A6" s="4" t="s">
        <v>846</v>
      </c>
      <c r="B6" s="5" t="n">
        <v>39875</v>
      </c>
      <c r="C6" s="5" t="n">
        <v>41101</v>
      </c>
    </row>
    <row r="7" spans="1:3">
      <c r="A7" s="3" t="s">
        <v>847</v>
      </c>
    </row>
    <row r="8" spans="1:3">
      <c r="A8" s="4" t="s">
        <v>844</v>
      </c>
      <c r="B8" s="5" t="n">
        <v>51186</v>
      </c>
      <c r="C8" s="5" t="n">
        <v>58307</v>
      </c>
    </row>
    <row r="9" spans="1:3">
      <c r="A9" s="4" t="s">
        <v>846</v>
      </c>
      <c r="B9" s="5" t="n">
        <v>39875</v>
      </c>
      <c r="C9" s="5" t="n">
        <v>41101</v>
      </c>
    </row>
    <row r="10" spans="1:3">
      <c r="A10" s="4" t="s">
        <v>848</v>
      </c>
    </row>
    <row r="11" spans="1:3">
      <c r="A11" s="3" t="s">
        <v>843</v>
      </c>
    </row>
    <row r="12" spans="1:3">
      <c r="A12" s="4" t="s">
        <v>844</v>
      </c>
      <c r="B12" s="5" t="n">
        <v>65691</v>
      </c>
      <c r="C12" s="5" t="n">
        <v>31680</v>
      </c>
    </row>
    <row r="13" spans="1:3">
      <c r="A13" s="4" t="s">
        <v>845</v>
      </c>
      <c r="B13" s="5" t="n">
        <v>59948</v>
      </c>
      <c r="C13" s="5" t="n">
        <v>26609</v>
      </c>
    </row>
    <row r="14" spans="1:3">
      <c r="A14" s="4" t="s">
        <v>846</v>
      </c>
      <c r="B14" s="5" t="n">
        <v>39868</v>
      </c>
      <c r="C14" s="5" t="n">
        <v>5759</v>
      </c>
    </row>
    <row r="15" spans="1:3">
      <c r="A15" s="3" t="s">
        <v>847</v>
      </c>
    </row>
    <row r="16" spans="1:3">
      <c r="A16" s="4" t="s">
        <v>844</v>
      </c>
      <c r="B16" s="5" t="n">
        <v>65691</v>
      </c>
      <c r="C16" s="5" t="n">
        <v>63153</v>
      </c>
    </row>
    <row r="17" spans="1:3">
      <c r="A17" s="4" t="s">
        <v>846</v>
      </c>
      <c r="B17" s="7" t="n">
        <v>39868</v>
      </c>
      <c r="C17" s="7" t="n">
        <v>369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87</v>
      </c>
    </row>
    <row r="3" spans="1:4">
      <c r="A3" s="3" t="s">
        <v>804</v>
      </c>
    </row>
    <row r="4" spans="1:4">
      <c r="A4" s="4" t="s">
        <v>850</v>
      </c>
      <c r="B4" s="7" t="n">
        <v>377</v>
      </c>
      <c r="C4" s="7" t="n">
        <v>895</v>
      </c>
      <c r="D4" s="7" t="n">
        <v>4248</v>
      </c>
    </row>
    <row r="5" spans="1:4">
      <c r="A5" s="4" t="s">
        <v>803</v>
      </c>
    </row>
    <row r="6" spans="1:4">
      <c r="A6" s="3" t="s">
        <v>804</v>
      </c>
    </row>
    <row r="7" spans="1:4">
      <c r="A7" s="4" t="s">
        <v>851</v>
      </c>
      <c r="B7" s="5" t="n">
        <v>2002</v>
      </c>
      <c r="C7" s="5" t="n">
        <v>2768</v>
      </c>
      <c r="D7" s="5" t="n">
        <v>5368</v>
      </c>
    </row>
    <row r="8" spans="1:4">
      <c r="A8" s="4" t="s">
        <v>808</v>
      </c>
      <c r="B8" s="5" t="n">
        <v>-1080</v>
      </c>
      <c r="C8" s="5" t="n">
        <v>-1149</v>
      </c>
      <c r="D8" s="5" t="n">
        <v>-707</v>
      </c>
    </row>
    <row r="9" spans="1:4">
      <c r="A9" s="4" t="s">
        <v>852</v>
      </c>
      <c r="B9" s="5" t="n">
        <v>0</v>
      </c>
      <c r="C9" s="5" t="n">
        <v>0</v>
      </c>
      <c r="D9" s="5" t="n">
        <v>0</v>
      </c>
    </row>
    <row r="10" spans="1:4">
      <c r="A10" s="4" t="s">
        <v>827</v>
      </c>
      <c r="B10" s="5" t="n">
        <v>0</v>
      </c>
      <c r="C10" s="5" t="n">
        <v>0</v>
      </c>
      <c r="D10" s="5" t="n">
        <v>0</v>
      </c>
    </row>
    <row r="11" spans="1:4">
      <c r="A11" s="4" t="s">
        <v>823</v>
      </c>
      <c r="B11" s="5" t="n">
        <v>0</v>
      </c>
      <c r="C11" s="5" t="n">
        <v>0</v>
      </c>
      <c r="D11" s="5" t="n">
        <v>0</v>
      </c>
    </row>
    <row r="12" spans="1:4">
      <c r="A12" s="4" t="s">
        <v>853</v>
      </c>
      <c r="B12" s="5" t="n">
        <v>-1047</v>
      </c>
      <c r="C12" s="5" t="n">
        <v>-3225</v>
      </c>
      <c r="D12" s="5" t="n">
        <v>-1293</v>
      </c>
    </row>
    <row r="13" spans="1:4">
      <c r="A13" s="4" t="s">
        <v>854</v>
      </c>
      <c r="B13" s="5" t="n">
        <v>0</v>
      </c>
      <c r="C13" s="5" t="n">
        <v>0</v>
      </c>
      <c r="D13" s="5" t="n">
        <v>0</v>
      </c>
    </row>
    <row r="14" spans="1:4">
      <c r="A14" s="4" t="s">
        <v>850</v>
      </c>
      <c r="B14" s="5" t="n">
        <v>-125</v>
      </c>
      <c r="C14" s="5" t="n">
        <v>-1606</v>
      </c>
      <c r="D14" s="5" t="n">
        <v>3368</v>
      </c>
    </row>
    <row r="15" spans="1:4">
      <c r="A15" s="4" t="s">
        <v>813</v>
      </c>
    </row>
    <row r="16" spans="1:4">
      <c r="A16" s="3" t="s">
        <v>804</v>
      </c>
    </row>
    <row r="17" spans="1:4">
      <c r="A17" s="4" t="s">
        <v>851</v>
      </c>
      <c r="B17" s="5" t="n">
        <v>3669</v>
      </c>
      <c r="C17" s="5" t="n">
        <v>1618</v>
      </c>
      <c r="D17" s="5" t="n">
        <v>2505</v>
      </c>
    </row>
    <row r="18" spans="1:4">
      <c r="A18" s="4" t="s">
        <v>808</v>
      </c>
      <c r="B18" s="5" t="n">
        <v>-298</v>
      </c>
      <c r="C18" s="5" t="n">
        <v>-130</v>
      </c>
      <c r="D18" s="5" t="n">
        <v>-436</v>
      </c>
    </row>
    <row r="19" spans="1:4">
      <c r="A19" s="4" t="s">
        <v>852</v>
      </c>
      <c r="B19" s="5" t="n">
        <v>-4</v>
      </c>
      <c r="C19" s="5" t="n">
        <v>3</v>
      </c>
      <c r="D19" s="5" t="n">
        <v>15</v>
      </c>
    </row>
    <row r="20" spans="1:4">
      <c r="A20" s="4" t="s">
        <v>827</v>
      </c>
      <c r="B20" s="5" t="n">
        <v>-228</v>
      </c>
      <c r="C20" s="5" t="n">
        <v>0</v>
      </c>
      <c r="D20" s="5" t="n">
        <v>0</v>
      </c>
    </row>
    <row r="21" spans="1:4">
      <c r="A21" s="4" t="s">
        <v>823</v>
      </c>
      <c r="B21" s="5" t="n">
        <v>0</v>
      </c>
      <c r="C21" s="5" t="n">
        <v>-5</v>
      </c>
      <c r="D21" s="5" t="n">
        <v>-73</v>
      </c>
    </row>
    <row r="22" spans="1:4">
      <c r="A22" s="4" t="s">
        <v>853</v>
      </c>
      <c r="B22" s="5" t="n">
        <v>-1023</v>
      </c>
      <c r="C22" s="5" t="n">
        <v>-69</v>
      </c>
      <c r="D22" s="5" t="n">
        <v>-67</v>
      </c>
    </row>
    <row r="23" spans="1:4">
      <c r="A23" s="4" t="s">
        <v>854</v>
      </c>
      <c r="B23" s="5" t="n">
        <v>30</v>
      </c>
      <c r="C23" s="5" t="n">
        <v>0</v>
      </c>
      <c r="D23" s="5" t="n">
        <v>-1272</v>
      </c>
    </row>
    <row r="24" spans="1:4">
      <c r="A24" s="4" t="s">
        <v>850</v>
      </c>
      <c r="B24" s="5" t="n">
        <v>2146</v>
      </c>
      <c r="C24" s="5" t="n">
        <v>1417</v>
      </c>
      <c r="D24" s="5" t="n">
        <v>672</v>
      </c>
    </row>
    <row r="25" spans="1:4">
      <c r="A25" s="4" t="s">
        <v>814</v>
      </c>
    </row>
    <row r="26" spans="1:4">
      <c r="A26" s="3" t="s">
        <v>804</v>
      </c>
    </row>
    <row r="27" spans="1:4">
      <c r="A27" s="4" t="s">
        <v>851</v>
      </c>
      <c r="B27" s="5" t="n">
        <v>-124</v>
      </c>
      <c r="C27" s="5" t="n">
        <v>-197</v>
      </c>
      <c r="D27" s="5" t="n">
        <v>-984</v>
      </c>
    </row>
    <row r="28" spans="1:4">
      <c r="A28" s="4" t="s">
        <v>808</v>
      </c>
      <c r="B28" s="5" t="n">
        <v>-5</v>
      </c>
      <c r="C28" s="5" t="n">
        <v>-54</v>
      </c>
      <c r="D28" s="5" t="n">
        <v>-143</v>
      </c>
    </row>
    <row r="29" spans="1:4">
      <c r="A29" s="4" t="s">
        <v>852</v>
      </c>
      <c r="B29" s="5" t="n">
        <v>1728</v>
      </c>
      <c r="C29" s="5" t="n">
        <v>1335</v>
      </c>
      <c r="D29" s="5" t="n">
        <v>1335</v>
      </c>
    </row>
    <row r="30" spans="1:4">
      <c r="A30" s="4" t="s">
        <v>827</v>
      </c>
      <c r="B30" s="5" t="n">
        <v>0</v>
      </c>
      <c r="C30" s="5" t="n">
        <v>0</v>
      </c>
      <c r="D30" s="5" t="n">
        <v>0</v>
      </c>
    </row>
    <row r="31" spans="1:4">
      <c r="A31" s="4" t="s">
        <v>823</v>
      </c>
      <c r="B31" s="5" t="n">
        <v>-3243</v>
      </c>
      <c r="C31" s="5" t="n">
        <v>0</v>
      </c>
      <c r="D31" s="5" t="n">
        <v>0</v>
      </c>
    </row>
    <row r="32" spans="1:4">
      <c r="A32" s="4" t="s">
        <v>853</v>
      </c>
      <c r="B32" s="5" t="n">
        <v>0</v>
      </c>
      <c r="C32" s="5" t="n">
        <v>0</v>
      </c>
      <c r="D32" s="5" t="n">
        <v>0</v>
      </c>
    </row>
    <row r="33" spans="1:4">
      <c r="A33" s="4" t="s">
        <v>854</v>
      </c>
      <c r="B33" s="5" t="n">
        <v>0</v>
      </c>
      <c r="C33" s="5" t="n">
        <v>0</v>
      </c>
      <c r="D33" s="5" t="n">
        <v>0</v>
      </c>
    </row>
    <row r="34" spans="1:4">
      <c r="A34" s="4" t="s">
        <v>850</v>
      </c>
      <c r="B34" s="7" t="n">
        <v>-1644</v>
      </c>
      <c r="C34" s="7" t="n">
        <v>1084</v>
      </c>
      <c r="D34" s="7" t="n">
        <v>2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6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5</v>
      </c>
      <c r="B1" s="2" t="s">
        <v>1</v>
      </c>
    </row>
    <row r="2" spans="1:7">
      <c r="B2" s="2" t="s">
        <v>2</v>
      </c>
      <c r="C2" s="2" t="s">
        <v>33</v>
      </c>
      <c r="D2" s="2" t="s">
        <v>87</v>
      </c>
      <c r="E2" s="2" t="s">
        <v>2</v>
      </c>
      <c r="F2" s="2" t="s">
        <v>33</v>
      </c>
      <c r="G2" s="2" t="s">
        <v>87</v>
      </c>
    </row>
    <row r="3" spans="1:7">
      <c r="A3" s="4" t="s">
        <v>803</v>
      </c>
    </row>
    <row r="4" spans="1:7">
      <c r="A4" s="3" t="s">
        <v>856</v>
      </c>
    </row>
    <row r="5" spans="1:7">
      <c r="A5" s="4" t="s">
        <v>857</v>
      </c>
      <c r="E5" s="4" t="s">
        <v>858</v>
      </c>
      <c r="F5" s="4" t="s">
        <v>859</v>
      </c>
    </row>
    <row r="6" spans="1:7">
      <c r="A6" s="3" t="s">
        <v>860</v>
      </c>
    </row>
    <row r="7" spans="1:7">
      <c r="A7" s="4" t="s">
        <v>857</v>
      </c>
      <c r="B7" s="4" t="s">
        <v>861</v>
      </c>
      <c r="C7" s="4" t="s">
        <v>862</v>
      </c>
      <c r="D7" s="4" t="s">
        <v>863</v>
      </c>
    </row>
    <row r="8" spans="1:7">
      <c r="A8" s="4" t="s">
        <v>864</v>
      </c>
      <c r="B8" s="4" t="s">
        <v>865</v>
      </c>
      <c r="C8" s="4" t="s">
        <v>866</v>
      </c>
      <c r="D8" s="4" t="s">
        <v>867</v>
      </c>
    </row>
    <row r="9" spans="1:7">
      <c r="A9" s="3" t="s">
        <v>868</v>
      </c>
    </row>
    <row r="10" spans="1:7">
      <c r="A10" s="5" t="n">
        <v>2019</v>
      </c>
      <c r="E10" s="7" t="n">
        <v>6466</v>
      </c>
    </row>
    <row r="11" spans="1:7">
      <c r="A11" s="5" t="n">
        <v>2020</v>
      </c>
      <c r="E11" s="5" t="n">
        <v>5826</v>
      </c>
    </row>
    <row r="12" spans="1:7">
      <c r="A12" s="5" t="n">
        <v>2021</v>
      </c>
      <c r="E12" s="5" t="n">
        <v>5313</v>
      </c>
    </row>
    <row r="13" spans="1:7">
      <c r="A13" s="5" t="n">
        <v>2022</v>
      </c>
      <c r="E13" s="5" t="n">
        <v>4128</v>
      </c>
    </row>
    <row r="14" spans="1:7">
      <c r="A14" s="5" t="n">
        <v>2023</v>
      </c>
      <c r="E14" s="5" t="n">
        <v>3677</v>
      </c>
    </row>
    <row r="15" spans="1:7">
      <c r="A15" s="4" t="s">
        <v>869</v>
      </c>
      <c r="E15" s="5" t="n">
        <v>10498</v>
      </c>
    </row>
    <row r="16" spans="1:7">
      <c r="A16" s="3" t="s">
        <v>870</v>
      </c>
    </row>
    <row r="17" spans="1:7">
      <c r="A17" s="4" t="s">
        <v>846</v>
      </c>
      <c r="B17" s="7" t="n">
        <v>41101</v>
      </c>
      <c r="C17" s="7" t="n">
        <v>52042</v>
      </c>
      <c r="D17" s="7" t="n">
        <v>52042</v>
      </c>
      <c r="E17" s="5" t="n">
        <v>39875</v>
      </c>
      <c r="F17" s="7" t="n">
        <v>41101</v>
      </c>
      <c r="G17" s="7" t="n">
        <v>52042</v>
      </c>
    </row>
    <row r="18" spans="1:7">
      <c r="A18" s="3" t="s">
        <v>871</v>
      </c>
    </row>
    <row r="19" spans="1:7">
      <c r="A19" s="4" t="s">
        <v>821</v>
      </c>
      <c r="B19" s="5" t="n">
        <v>41101</v>
      </c>
      <c r="C19" s="5" t="n">
        <v>52042</v>
      </c>
    </row>
    <row r="20" spans="1:7">
      <c r="A20" s="4" t="s">
        <v>828</v>
      </c>
      <c r="B20" s="5" t="n">
        <v>39875</v>
      </c>
      <c r="C20" s="5" t="n">
        <v>41101</v>
      </c>
      <c r="D20" s="7" t="n">
        <v>52042</v>
      </c>
    </row>
    <row r="21" spans="1:7">
      <c r="A21" s="4" t="s">
        <v>872</v>
      </c>
    </row>
    <row r="22" spans="1:7">
      <c r="A22" s="3" t="s">
        <v>870</v>
      </c>
    </row>
    <row r="23" spans="1:7">
      <c r="A23" s="4" t="s">
        <v>846</v>
      </c>
      <c r="B23" s="5" t="n">
        <v>41101</v>
      </c>
      <c r="C23" s="5" t="n">
        <v>41101</v>
      </c>
      <c r="E23" s="5" t="n">
        <v>39875</v>
      </c>
      <c r="F23" s="5" t="n">
        <v>41101</v>
      </c>
    </row>
    <row r="24" spans="1:7">
      <c r="A24" s="3" t="s">
        <v>871</v>
      </c>
    </row>
    <row r="25" spans="1:7">
      <c r="A25" s="4" t="s">
        <v>821</v>
      </c>
      <c r="B25" s="5" t="n">
        <v>41101</v>
      </c>
    </row>
    <row r="26" spans="1:7">
      <c r="A26" s="4" t="s">
        <v>828</v>
      </c>
      <c r="B26" s="5" t="n">
        <v>39875</v>
      </c>
      <c r="C26" s="5" t="n">
        <v>41101</v>
      </c>
    </row>
    <row r="27" spans="1:7">
      <c r="A27" s="4" t="s">
        <v>873</v>
      </c>
    </row>
    <row r="28" spans="1:7">
      <c r="A28" s="3" t="s">
        <v>870</v>
      </c>
    </row>
    <row r="29" spans="1:7">
      <c r="A29" s="4" t="s">
        <v>846</v>
      </c>
      <c r="B29" s="5" t="n">
        <v>0</v>
      </c>
      <c r="C29" s="5" t="n">
        <v>0</v>
      </c>
      <c r="E29" s="5" t="n">
        <v>0</v>
      </c>
      <c r="F29" s="5" t="n">
        <v>0</v>
      </c>
    </row>
    <row r="30" spans="1:7">
      <c r="A30" s="3" t="s">
        <v>871</v>
      </c>
    </row>
    <row r="31" spans="1:7">
      <c r="A31" s="4" t="s">
        <v>821</v>
      </c>
      <c r="B31" s="5" t="n">
        <v>0</v>
      </c>
    </row>
    <row r="32" spans="1:7">
      <c r="A32" s="4" t="s">
        <v>828</v>
      </c>
      <c r="B32" s="5" t="n">
        <v>0</v>
      </c>
      <c r="C32" s="5" t="n">
        <v>0</v>
      </c>
    </row>
    <row r="33" spans="1:7">
      <c r="A33" s="4" t="s">
        <v>874</v>
      </c>
    </row>
    <row r="34" spans="1:7">
      <c r="A34" s="3" t="s">
        <v>870</v>
      </c>
    </row>
    <row r="35" spans="1:7">
      <c r="A35" s="4" t="s">
        <v>846</v>
      </c>
      <c r="B35" s="5" t="n">
        <v>0</v>
      </c>
      <c r="C35" s="5" t="n">
        <v>0</v>
      </c>
      <c r="E35" s="7" t="n">
        <v>0</v>
      </c>
      <c r="F35" s="5" t="n">
        <v>0</v>
      </c>
    </row>
    <row r="36" spans="1:7">
      <c r="A36" s="3" t="s">
        <v>871</v>
      </c>
    </row>
    <row r="37" spans="1:7">
      <c r="A37" s="4" t="s">
        <v>821</v>
      </c>
      <c r="B37" s="5" t="n">
        <v>0</v>
      </c>
    </row>
    <row r="38" spans="1:7">
      <c r="A38" s="4" t="s">
        <v>828</v>
      </c>
      <c r="B38" s="5" t="n">
        <v>0</v>
      </c>
      <c r="C38" s="5" t="n">
        <v>0</v>
      </c>
    </row>
    <row r="39" spans="1:7">
      <c r="A39" s="4" t="s">
        <v>875</v>
      </c>
    </row>
    <row r="40" spans="1:7">
      <c r="A40" s="3" t="s">
        <v>870</v>
      </c>
    </row>
    <row r="41" spans="1:7">
      <c r="A41" s="4" t="s">
        <v>876</v>
      </c>
      <c r="E41" s="4" t="s">
        <v>877</v>
      </c>
    </row>
    <row r="42" spans="1:7">
      <c r="A42" s="4" t="s">
        <v>846</v>
      </c>
      <c r="B42" s="5" t="n">
        <v>28726</v>
      </c>
      <c r="C42" s="5" t="n">
        <v>28726</v>
      </c>
      <c r="E42" s="7" t="n">
        <v>28078</v>
      </c>
      <c r="F42" s="5" t="n">
        <v>28726</v>
      </c>
    </row>
    <row r="43" spans="1:7">
      <c r="A43" s="3" t="s">
        <v>871</v>
      </c>
    </row>
    <row r="44" spans="1:7">
      <c r="A44" s="4" t="s">
        <v>821</v>
      </c>
      <c r="B44" s="5" t="n">
        <v>28726</v>
      </c>
    </row>
    <row r="45" spans="1:7">
      <c r="A45" s="4" t="s">
        <v>828</v>
      </c>
      <c r="B45" s="5" t="n">
        <v>28078</v>
      </c>
      <c r="C45" s="5" t="n">
        <v>28726</v>
      </c>
    </row>
    <row r="46" spans="1:7">
      <c r="A46" s="4" t="s">
        <v>878</v>
      </c>
    </row>
    <row r="47" spans="1:7">
      <c r="A47" s="3" t="s">
        <v>870</v>
      </c>
    </row>
    <row r="48" spans="1:7">
      <c r="A48" s="4" t="s">
        <v>846</v>
      </c>
      <c r="B48" s="5" t="n">
        <v>28726</v>
      </c>
      <c r="C48" s="5" t="n">
        <v>28726</v>
      </c>
      <c r="E48" s="5" t="n">
        <v>28078</v>
      </c>
      <c r="F48" s="5" t="n">
        <v>28726</v>
      </c>
    </row>
    <row r="49" spans="1:7">
      <c r="A49" s="3" t="s">
        <v>871</v>
      </c>
    </row>
    <row r="50" spans="1:7">
      <c r="A50" s="4" t="s">
        <v>821</v>
      </c>
      <c r="B50" s="5" t="n">
        <v>28726</v>
      </c>
    </row>
    <row r="51" spans="1:7">
      <c r="A51" s="4" t="s">
        <v>828</v>
      </c>
      <c r="B51" s="5" t="n">
        <v>28078</v>
      </c>
      <c r="C51" s="5" t="n">
        <v>28726</v>
      </c>
    </row>
    <row r="52" spans="1:7">
      <c r="A52" s="4" t="s">
        <v>879</v>
      </c>
    </row>
    <row r="53" spans="1:7">
      <c r="A53" s="3" t="s">
        <v>870</v>
      </c>
    </row>
    <row r="54" spans="1:7">
      <c r="A54" s="4" t="s">
        <v>846</v>
      </c>
      <c r="B54" s="5" t="n">
        <v>0</v>
      </c>
      <c r="C54" s="5" t="n">
        <v>0</v>
      </c>
      <c r="E54" s="5" t="n">
        <v>0</v>
      </c>
      <c r="F54" s="5" t="n">
        <v>0</v>
      </c>
    </row>
    <row r="55" spans="1:7">
      <c r="A55" s="3" t="s">
        <v>871</v>
      </c>
    </row>
    <row r="56" spans="1:7">
      <c r="A56" s="4" t="s">
        <v>821</v>
      </c>
      <c r="B56" s="5" t="n">
        <v>0</v>
      </c>
    </row>
    <row r="57" spans="1:7">
      <c r="A57" s="4" t="s">
        <v>828</v>
      </c>
      <c r="B57" s="5" t="n">
        <v>0</v>
      </c>
      <c r="C57" s="5" t="n">
        <v>0</v>
      </c>
    </row>
    <row r="58" spans="1:7">
      <c r="A58" s="4" t="s">
        <v>880</v>
      </c>
    </row>
    <row r="59" spans="1:7">
      <c r="A59" s="3" t="s">
        <v>870</v>
      </c>
    </row>
    <row r="60" spans="1:7">
      <c r="A60" s="4" t="s">
        <v>846</v>
      </c>
      <c r="B60" s="5" t="n">
        <v>0</v>
      </c>
      <c r="C60" s="5" t="n">
        <v>0</v>
      </c>
      <c r="E60" s="7" t="n">
        <v>0</v>
      </c>
      <c r="F60" s="5" t="n">
        <v>0</v>
      </c>
    </row>
    <row r="61" spans="1:7">
      <c r="A61" s="3" t="s">
        <v>871</v>
      </c>
    </row>
    <row r="62" spans="1:7">
      <c r="A62" s="4" t="s">
        <v>821</v>
      </c>
      <c r="B62" s="5" t="n">
        <v>0</v>
      </c>
    </row>
    <row r="63" spans="1:7">
      <c r="A63" s="4" t="s">
        <v>828</v>
      </c>
      <c r="B63" s="5" t="n">
        <v>0</v>
      </c>
      <c r="C63" s="5" t="n">
        <v>0</v>
      </c>
    </row>
    <row r="64" spans="1:7">
      <c r="A64" s="4" t="s">
        <v>881</v>
      </c>
    </row>
    <row r="65" spans="1:7">
      <c r="A65" s="3" t="s">
        <v>870</v>
      </c>
    </row>
    <row r="66" spans="1:7">
      <c r="A66" s="4" t="s">
        <v>876</v>
      </c>
      <c r="E66" s="4" t="s">
        <v>882</v>
      </c>
    </row>
    <row r="67" spans="1:7">
      <c r="A67" s="4" t="s">
        <v>846</v>
      </c>
      <c r="B67" s="5" t="n">
        <v>7306</v>
      </c>
      <c r="C67" s="5" t="n">
        <v>7306</v>
      </c>
      <c r="E67" s="7" t="n">
        <v>6500</v>
      </c>
      <c r="F67" s="5" t="n">
        <v>7306</v>
      </c>
    </row>
    <row r="68" spans="1:7">
      <c r="A68" s="3" t="s">
        <v>871</v>
      </c>
    </row>
    <row r="69" spans="1:7">
      <c r="A69" s="4" t="s">
        <v>821</v>
      </c>
      <c r="B69" s="5" t="n">
        <v>7306</v>
      </c>
    </row>
    <row r="70" spans="1:7">
      <c r="A70" s="4" t="s">
        <v>828</v>
      </c>
      <c r="B70" s="5" t="n">
        <v>6500</v>
      </c>
      <c r="C70" s="5" t="n">
        <v>7306</v>
      </c>
    </row>
    <row r="71" spans="1:7">
      <c r="A71" s="4" t="s">
        <v>883</v>
      </c>
    </row>
    <row r="72" spans="1:7">
      <c r="A72" s="3" t="s">
        <v>870</v>
      </c>
    </row>
    <row r="73" spans="1:7">
      <c r="A73" s="4" t="s">
        <v>846</v>
      </c>
      <c r="B73" s="5" t="n">
        <v>7306</v>
      </c>
      <c r="C73" s="5" t="n">
        <v>7306</v>
      </c>
      <c r="E73" s="5" t="n">
        <v>6500</v>
      </c>
      <c r="F73" s="5" t="n">
        <v>7306</v>
      </c>
    </row>
    <row r="74" spans="1:7">
      <c r="A74" s="3" t="s">
        <v>871</v>
      </c>
    </row>
    <row r="75" spans="1:7">
      <c r="A75" s="4" t="s">
        <v>821</v>
      </c>
      <c r="B75" s="5" t="n">
        <v>7306</v>
      </c>
    </row>
    <row r="76" spans="1:7">
      <c r="A76" s="4" t="s">
        <v>828</v>
      </c>
      <c r="B76" s="5" t="n">
        <v>6500</v>
      </c>
      <c r="C76" s="5" t="n">
        <v>7306</v>
      </c>
    </row>
    <row r="77" spans="1:7">
      <c r="A77" s="4" t="s">
        <v>884</v>
      </c>
    </row>
    <row r="78" spans="1:7">
      <c r="A78" s="3" t="s">
        <v>870</v>
      </c>
    </row>
    <row r="79" spans="1:7">
      <c r="A79" s="4" t="s">
        <v>846</v>
      </c>
      <c r="B79" s="5" t="n">
        <v>0</v>
      </c>
      <c r="C79" s="5" t="n">
        <v>0</v>
      </c>
      <c r="E79" s="5" t="n">
        <v>0</v>
      </c>
      <c r="F79" s="5" t="n">
        <v>0</v>
      </c>
    </row>
    <row r="80" spans="1:7">
      <c r="A80" s="3" t="s">
        <v>871</v>
      </c>
    </row>
    <row r="81" spans="1:7">
      <c r="A81" s="4" t="s">
        <v>821</v>
      </c>
      <c r="B81" s="5" t="n">
        <v>0</v>
      </c>
    </row>
    <row r="82" spans="1:7">
      <c r="A82" s="4" t="s">
        <v>828</v>
      </c>
      <c r="B82" s="5" t="n">
        <v>0</v>
      </c>
      <c r="C82" s="5" t="n">
        <v>0</v>
      </c>
    </row>
    <row r="83" spans="1:7">
      <c r="A83" s="4" t="s">
        <v>885</v>
      </c>
    </row>
    <row r="84" spans="1:7">
      <c r="A84" s="3" t="s">
        <v>870</v>
      </c>
    </row>
    <row r="85" spans="1:7">
      <c r="A85" s="4" t="s">
        <v>846</v>
      </c>
      <c r="B85" s="5" t="n">
        <v>0</v>
      </c>
      <c r="C85" s="5" t="n">
        <v>0</v>
      </c>
      <c r="E85" s="7" t="n">
        <v>0</v>
      </c>
      <c r="F85" s="5" t="n">
        <v>0</v>
      </c>
    </row>
    <row r="86" spans="1:7">
      <c r="A86" s="3" t="s">
        <v>871</v>
      </c>
    </row>
    <row r="87" spans="1:7">
      <c r="A87" s="4" t="s">
        <v>821</v>
      </c>
      <c r="B87" s="5" t="n">
        <v>0</v>
      </c>
    </row>
    <row r="88" spans="1:7">
      <c r="A88" s="4" t="s">
        <v>828</v>
      </c>
      <c r="B88" s="5" t="n">
        <v>0</v>
      </c>
      <c r="C88" s="5" t="n">
        <v>0</v>
      </c>
    </row>
    <row r="89" spans="1:7">
      <c r="A89" s="4" t="s">
        <v>886</v>
      </c>
    </row>
    <row r="90" spans="1:7">
      <c r="A90" s="3" t="s">
        <v>870</v>
      </c>
    </row>
    <row r="91" spans="1:7">
      <c r="A91" s="4" t="s">
        <v>876</v>
      </c>
      <c r="E91" s="4" t="s">
        <v>887</v>
      </c>
    </row>
    <row r="92" spans="1:7">
      <c r="A92" s="4" t="s">
        <v>888</v>
      </c>
      <c r="E92" s="4" t="s">
        <v>887</v>
      </c>
    </row>
    <row r="93" spans="1:7">
      <c r="A93" s="4" t="s">
        <v>846</v>
      </c>
      <c r="B93" s="5" t="n">
        <v>3288</v>
      </c>
      <c r="C93" s="5" t="n">
        <v>3288</v>
      </c>
      <c r="E93" s="7" t="n">
        <v>2960</v>
      </c>
      <c r="F93" s="5" t="n">
        <v>3288</v>
      </c>
    </row>
    <row r="94" spans="1:7">
      <c r="A94" s="3" t="s">
        <v>871</v>
      </c>
    </row>
    <row r="95" spans="1:7">
      <c r="A95" s="4" t="s">
        <v>821</v>
      </c>
      <c r="B95" s="5" t="n">
        <v>3288</v>
      </c>
    </row>
    <row r="96" spans="1:7">
      <c r="A96" s="4" t="s">
        <v>828</v>
      </c>
      <c r="B96" s="5" t="n">
        <v>2960</v>
      </c>
      <c r="C96" s="5" t="n">
        <v>3288</v>
      </c>
    </row>
    <row r="97" spans="1:7">
      <c r="A97" s="4" t="s">
        <v>889</v>
      </c>
    </row>
    <row r="98" spans="1:7">
      <c r="A98" s="3" t="s">
        <v>870</v>
      </c>
    </row>
    <row r="99" spans="1:7">
      <c r="A99" s="4" t="s">
        <v>846</v>
      </c>
      <c r="B99" s="5" t="n">
        <v>3288</v>
      </c>
      <c r="C99" s="5" t="n">
        <v>3288</v>
      </c>
      <c r="E99" s="5" t="n">
        <v>2960</v>
      </c>
      <c r="F99" s="5" t="n">
        <v>3288</v>
      </c>
    </row>
    <row r="100" spans="1:7">
      <c r="A100" s="3" t="s">
        <v>871</v>
      </c>
    </row>
    <row r="101" spans="1:7">
      <c r="A101" s="4" t="s">
        <v>821</v>
      </c>
      <c r="B101" s="5" t="n">
        <v>3288</v>
      </c>
    </row>
    <row r="102" spans="1:7">
      <c r="A102" s="4" t="s">
        <v>828</v>
      </c>
      <c r="B102" s="5" t="n">
        <v>2960</v>
      </c>
      <c r="C102" s="5" t="n">
        <v>3288</v>
      </c>
    </row>
    <row r="103" spans="1:7">
      <c r="A103" s="4" t="s">
        <v>890</v>
      </c>
    </row>
    <row r="104" spans="1:7">
      <c r="A104" s="3" t="s">
        <v>870</v>
      </c>
    </row>
    <row r="105" spans="1:7">
      <c r="A105" s="4" t="s">
        <v>846</v>
      </c>
      <c r="B105" s="5" t="n">
        <v>0</v>
      </c>
      <c r="C105" s="5" t="n">
        <v>0</v>
      </c>
      <c r="E105" s="5" t="n">
        <v>0</v>
      </c>
      <c r="F105" s="5" t="n">
        <v>0</v>
      </c>
    </row>
    <row r="106" spans="1:7">
      <c r="A106" s="3" t="s">
        <v>871</v>
      </c>
    </row>
    <row r="107" spans="1:7">
      <c r="A107" s="4" t="s">
        <v>821</v>
      </c>
      <c r="B107" s="5" t="n">
        <v>0</v>
      </c>
    </row>
    <row r="108" spans="1:7">
      <c r="A108" s="4" t="s">
        <v>828</v>
      </c>
      <c r="B108" s="5" t="n">
        <v>0</v>
      </c>
      <c r="C108" s="5" t="n">
        <v>0</v>
      </c>
    </row>
    <row r="109" spans="1:7">
      <c r="A109" s="4" t="s">
        <v>891</v>
      </c>
    </row>
    <row r="110" spans="1:7">
      <c r="A110" s="3" t="s">
        <v>870</v>
      </c>
    </row>
    <row r="111" spans="1:7">
      <c r="A111" s="4" t="s">
        <v>846</v>
      </c>
      <c r="B111" s="5" t="n">
        <v>0</v>
      </c>
      <c r="C111" s="5" t="n">
        <v>0</v>
      </c>
      <c r="E111" s="7" t="n">
        <v>0</v>
      </c>
      <c r="F111" s="5" t="n">
        <v>0</v>
      </c>
    </row>
    <row r="112" spans="1:7">
      <c r="A112" s="3" t="s">
        <v>871</v>
      </c>
    </row>
    <row r="113" spans="1:7">
      <c r="A113" s="4" t="s">
        <v>821</v>
      </c>
      <c r="B113" s="5" t="n">
        <v>0</v>
      </c>
    </row>
    <row r="114" spans="1:7">
      <c r="A114" s="4" t="s">
        <v>828</v>
      </c>
      <c r="B114" s="5" t="n">
        <v>0</v>
      </c>
      <c r="C114" s="5" t="n">
        <v>0</v>
      </c>
    </row>
    <row r="115" spans="1:7">
      <c r="A115" s="4" t="s">
        <v>892</v>
      </c>
    </row>
    <row r="116" spans="1:7">
      <c r="A116" s="3" t="s">
        <v>870</v>
      </c>
    </row>
    <row r="117" spans="1:7">
      <c r="A117" s="4" t="s">
        <v>876</v>
      </c>
      <c r="E117" s="4" t="s">
        <v>893</v>
      </c>
    </row>
    <row r="118" spans="1:7">
      <c r="A118" s="4" t="s">
        <v>888</v>
      </c>
      <c r="E118" s="4" t="s">
        <v>893</v>
      </c>
    </row>
    <row r="119" spans="1:7">
      <c r="A119" s="4" t="s">
        <v>846</v>
      </c>
      <c r="B119" s="5" t="n">
        <v>942</v>
      </c>
      <c r="C119" s="5" t="n">
        <v>942</v>
      </c>
      <c r="E119" s="7" t="n">
        <v>833</v>
      </c>
      <c r="F119" s="5" t="n">
        <v>942</v>
      </c>
    </row>
    <row r="120" spans="1:7">
      <c r="A120" s="3" t="s">
        <v>871</v>
      </c>
    </row>
    <row r="121" spans="1:7">
      <c r="A121" s="4" t="s">
        <v>821</v>
      </c>
      <c r="B121" s="5" t="n">
        <v>942</v>
      </c>
    </row>
    <row r="122" spans="1:7">
      <c r="A122" s="4" t="s">
        <v>828</v>
      </c>
      <c r="B122" s="5" t="n">
        <v>833</v>
      </c>
      <c r="C122" s="5" t="n">
        <v>942</v>
      </c>
    </row>
    <row r="123" spans="1:7">
      <c r="A123" s="4" t="s">
        <v>894</v>
      </c>
    </row>
    <row r="124" spans="1:7">
      <c r="A124" s="3" t="s">
        <v>870</v>
      </c>
    </row>
    <row r="125" spans="1:7">
      <c r="A125" s="4" t="s">
        <v>846</v>
      </c>
      <c r="B125" s="5" t="n">
        <v>942</v>
      </c>
      <c r="C125" s="5" t="n">
        <v>942</v>
      </c>
      <c r="E125" s="5" t="n">
        <v>833</v>
      </c>
      <c r="F125" s="5" t="n">
        <v>942</v>
      </c>
    </row>
    <row r="126" spans="1:7">
      <c r="A126" s="3" t="s">
        <v>871</v>
      </c>
    </row>
    <row r="127" spans="1:7">
      <c r="A127" s="4" t="s">
        <v>821</v>
      </c>
      <c r="B127" s="5" t="n">
        <v>942</v>
      </c>
    </row>
    <row r="128" spans="1:7">
      <c r="A128" s="4" t="s">
        <v>828</v>
      </c>
      <c r="B128" s="5" t="n">
        <v>833</v>
      </c>
      <c r="C128" s="5" t="n">
        <v>942</v>
      </c>
    </row>
    <row r="129" spans="1:7">
      <c r="A129" s="4" t="s">
        <v>895</v>
      </c>
    </row>
    <row r="130" spans="1:7">
      <c r="A130" s="3" t="s">
        <v>870</v>
      </c>
    </row>
    <row r="131" spans="1:7">
      <c r="A131" s="4" t="s">
        <v>846</v>
      </c>
      <c r="B131" s="5" t="n">
        <v>0</v>
      </c>
      <c r="C131" s="5" t="n">
        <v>0</v>
      </c>
      <c r="E131" s="5" t="n">
        <v>0</v>
      </c>
      <c r="F131" s="5" t="n">
        <v>0</v>
      </c>
    </row>
    <row r="132" spans="1:7">
      <c r="A132" s="3" t="s">
        <v>871</v>
      </c>
    </row>
    <row r="133" spans="1:7">
      <c r="A133" s="4" t="s">
        <v>821</v>
      </c>
      <c r="B133" s="5" t="n">
        <v>0</v>
      </c>
    </row>
    <row r="134" spans="1:7">
      <c r="A134" s="4" t="s">
        <v>828</v>
      </c>
      <c r="B134" s="5" t="n">
        <v>0</v>
      </c>
      <c r="C134" s="5" t="n">
        <v>0</v>
      </c>
    </row>
    <row r="135" spans="1:7">
      <c r="A135" s="4" t="s">
        <v>896</v>
      </c>
    </row>
    <row r="136" spans="1:7">
      <c r="A136" s="3" t="s">
        <v>870</v>
      </c>
    </row>
    <row r="137" spans="1:7">
      <c r="A137" s="4" t="s">
        <v>846</v>
      </c>
      <c r="B137" s="5" t="n">
        <v>0</v>
      </c>
      <c r="C137" s="5" t="n">
        <v>0</v>
      </c>
      <c r="E137" s="7" t="n">
        <v>0</v>
      </c>
      <c r="F137" s="5" t="n">
        <v>0</v>
      </c>
    </row>
    <row r="138" spans="1:7">
      <c r="A138" s="3" t="s">
        <v>871</v>
      </c>
    </row>
    <row r="139" spans="1:7">
      <c r="A139" s="4" t="s">
        <v>821</v>
      </c>
      <c r="B139" s="5" t="n">
        <v>0</v>
      </c>
    </row>
    <row r="140" spans="1:7">
      <c r="A140" s="4" t="s">
        <v>828</v>
      </c>
      <c r="B140" s="5" t="n">
        <v>0</v>
      </c>
      <c r="C140" s="5" t="n">
        <v>0</v>
      </c>
    </row>
    <row r="141" spans="1:7">
      <c r="A141" s="4" t="s">
        <v>897</v>
      </c>
    </row>
    <row r="142" spans="1:7">
      <c r="A142" s="3" t="s">
        <v>870</v>
      </c>
    </row>
    <row r="143" spans="1:7">
      <c r="A143" s="4" t="s">
        <v>876</v>
      </c>
      <c r="E143" s="4" t="s">
        <v>859</v>
      </c>
    </row>
    <row r="144" spans="1:7">
      <c r="A144" s="4" t="s">
        <v>888</v>
      </c>
      <c r="E144" s="4" t="s">
        <v>859</v>
      </c>
    </row>
    <row r="145" spans="1:7">
      <c r="A145" s="4" t="s">
        <v>846</v>
      </c>
      <c r="B145" s="5" t="n">
        <v>1288</v>
      </c>
      <c r="C145" s="5" t="n">
        <v>1288</v>
      </c>
      <c r="E145" s="7" t="n">
        <v>1214</v>
      </c>
      <c r="F145" s="5" t="n">
        <v>1288</v>
      </c>
    </row>
    <row r="146" spans="1:7">
      <c r="A146" s="3" t="s">
        <v>871</v>
      </c>
    </row>
    <row r="147" spans="1:7">
      <c r="A147" s="4" t="s">
        <v>821</v>
      </c>
      <c r="B147" s="5" t="n">
        <v>1288</v>
      </c>
    </row>
    <row r="148" spans="1:7">
      <c r="A148" s="4" t="s">
        <v>828</v>
      </c>
      <c r="B148" s="5" t="n">
        <v>1214</v>
      </c>
      <c r="C148" s="5" t="n">
        <v>1288</v>
      </c>
    </row>
    <row r="149" spans="1:7">
      <c r="A149" s="4" t="s">
        <v>898</v>
      </c>
    </row>
    <row r="150" spans="1:7">
      <c r="A150" s="3" t="s">
        <v>870</v>
      </c>
    </row>
    <row r="151" spans="1:7">
      <c r="A151" s="4" t="s">
        <v>846</v>
      </c>
      <c r="B151" s="5" t="n">
        <v>1288</v>
      </c>
      <c r="C151" s="5" t="n">
        <v>1288</v>
      </c>
      <c r="E151" s="5" t="n">
        <v>1214</v>
      </c>
      <c r="F151" s="5" t="n">
        <v>1288</v>
      </c>
    </row>
    <row r="152" spans="1:7">
      <c r="A152" s="3" t="s">
        <v>871</v>
      </c>
    </row>
    <row r="153" spans="1:7">
      <c r="A153" s="4" t="s">
        <v>821</v>
      </c>
      <c r="B153" s="5" t="n">
        <v>1288</v>
      </c>
    </row>
    <row r="154" spans="1:7">
      <c r="A154" s="4" t="s">
        <v>828</v>
      </c>
      <c r="B154" s="5" t="n">
        <v>1214</v>
      </c>
      <c r="C154" s="5" t="n">
        <v>1288</v>
      </c>
    </row>
    <row r="155" spans="1:7">
      <c r="A155" s="4" t="s">
        <v>899</v>
      </c>
    </row>
    <row r="156" spans="1:7">
      <c r="A156" s="3" t="s">
        <v>870</v>
      </c>
    </row>
    <row r="157" spans="1:7">
      <c r="A157" s="4" t="s">
        <v>846</v>
      </c>
      <c r="B157" s="5" t="n">
        <v>0</v>
      </c>
      <c r="C157" s="5" t="n">
        <v>0</v>
      </c>
      <c r="E157" s="5" t="n">
        <v>0</v>
      </c>
      <c r="F157" s="5" t="n">
        <v>0</v>
      </c>
    </row>
    <row r="158" spans="1:7">
      <c r="A158" s="3" t="s">
        <v>871</v>
      </c>
    </row>
    <row r="159" spans="1:7">
      <c r="A159" s="4" t="s">
        <v>821</v>
      </c>
      <c r="B159" s="5" t="n">
        <v>0</v>
      </c>
    </row>
    <row r="160" spans="1:7">
      <c r="A160" s="4" t="s">
        <v>828</v>
      </c>
      <c r="B160" s="5" t="n">
        <v>0</v>
      </c>
      <c r="C160" s="5" t="n">
        <v>0</v>
      </c>
    </row>
    <row r="161" spans="1:7">
      <c r="A161" s="4" t="s">
        <v>900</v>
      </c>
    </row>
    <row r="162" spans="1:7">
      <c r="A162" s="3" t="s">
        <v>870</v>
      </c>
    </row>
    <row r="163" spans="1:7">
      <c r="A163" s="4" t="s">
        <v>846</v>
      </c>
      <c r="B163" s="5" t="n">
        <v>0</v>
      </c>
      <c r="C163" s="5" t="n">
        <v>0</v>
      </c>
      <c r="E163" s="7" t="n">
        <v>0</v>
      </c>
      <c r="F163" s="5" t="n">
        <v>0</v>
      </c>
    </row>
    <row r="164" spans="1:7">
      <c r="A164" s="3" t="s">
        <v>871</v>
      </c>
    </row>
    <row r="165" spans="1:7">
      <c r="A165" s="4" t="s">
        <v>821</v>
      </c>
      <c r="B165" s="5" t="n">
        <v>0</v>
      </c>
    </row>
    <row r="166" spans="1:7">
      <c r="A166" s="4" t="s">
        <v>828</v>
      </c>
      <c r="B166" s="5" t="n">
        <v>0</v>
      </c>
      <c r="C166" s="5" t="n">
        <v>0</v>
      </c>
    </row>
    <row r="167" spans="1:7">
      <c r="A167" s="4" t="s">
        <v>901</v>
      </c>
    </row>
    <row r="168" spans="1:7">
      <c r="A168" s="3" t="s">
        <v>870</v>
      </c>
    </row>
    <row r="169" spans="1:7">
      <c r="A169" s="4" t="s">
        <v>876</v>
      </c>
      <c r="E169" s="4" t="s">
        <v>796</v>
      </c>
    </row>
    <row r="170" spans="1:7">
      <c r="A170" s="4" t="s">
        <v>888</v>
      </c>
      <c r="E170" s="4" t="s">
        <v>796</v>
      </c>
    </row>
    <row r="171" spans="1:7">
      <c r="A171" s="4" t="s">
        <v>846</v>
      </c>
      <c r="B171" s="5" t="n">
        <v>1788</v>
      </c>
      <c r="C171" s="5" t="n">
        <v>1788</v>
      </c>
      <c r="E171" s="7" t="n">
        <v>1493</v>
      </c>
      <c r="F171" s="5" t="n">
        <v>1788</v>
      </c>
    </row>
    <row r="172" spans="1:7">
      <c r="A172" s="3" t="s">
        <v>871</v>
      </c>
    </row>
    <row r="173" spans="1:7">
      <c r="A173" s="4" t="s">
        <v>821</v>
      </c>
      <c r="B173" s="5" t="n">
        <v>1788</v>
      </c>
    </row>
    <row r="174" spans="1:7">
      <c r="A174" s="4" t="s">
        <v>828</v>
      </c>
      <c r="B174" s="5" t="n">
        <v>1493</v>
      </c>
      <c r="C174" s="5" t="n">
        <v>1788</v>
      </c>
    </row>
    <row r="175" spans="1:7">
      <c r="A175" s="4" t="s">
        <v>902</v>
      </c>
    </row>
    <row r="176" spans="1:7">
      <c r="A176" s="3" t="s">
        <v>870</v>
      </c>
    </row>
    <row r="177" spans="1:7">
      <c r="A177" s="4" t="s">
        <v>846</v>
      </c>
      <c r="B177" s="5" t="n">
        <v>1788</v>
      </c>
      <c r="C177" s="5" t="n">
        <v>1788</v>
      </c>
      <c r="E177" s="5" t="n">
        <v>1493</v>
      </c>
      <c r="F177" s="5" t="n">
        <v>1788</v>
      </c>
    </row>
    <row r="178" spans="1:7">
      <c r="A178" s="3" t="s">
        <v>871</v>
      </c>
    </row>
    <row r="179" spans="1:7">
      <c r="A179" s="4" t="s">
        <v>821</v>
      </c>
      <c r="B179" s="5" t="n">
        <v>1788</v>
      </c>
    </row>
    <row r="180" spans="1:7">
      <c r="A180" s="4" t="s">
        <v>828</v>
      </c>
      <c r="B180" s="5" t="n">
        <v>1493</v>
      </c>
      <c r="C180" s="5" t="n">
        <v>1788</v>
      </c>
    </row>
    <row r="181" spans="1:7">
      <c r="A181" s="4" t="s">
        <v>903</v>
      </c>
    </row>
    <row r="182" spans="1:7">
      <c r="A182" s="3" t="s">
        <v>870</v>
      </c>
    </row>
    <row r="183" spans="1:7">
      <c r="A183" s="4" t="s">
        <v>846</v>
      </c>
      <c r="B183" s="5" t="n">
        <v>0</v>
      </c>
      <c r="C183" s="5" t="n">
        <v>0</v>
      </c>
      <c r="E183" s="5" t="n">
        <v>0</v>
      </c>
      <c r="F183" s="5" t="n">
        <v>0</v>
      </c>
    </row>
    <row r="184" spans="1:7">
      <c r="A184" s="3" t="s">
        <v>871</v>
      </c>
    </row>
    <row r="185" spans="1:7">
      <c r="A185" s="4" t="s">
        <v>821</v>
      </c>
      <c r="B185" s="5" t="n">
        <v>0</v>
      </c>
    </row>
    <row r="186" spans="1:7">
      <c r="A186" s="4" t="s">
        <v>828</v>
      </c>
      <c r="B186" s="5" t="n">
        <v>0</v>
      </c>
      <c r="C186" s="5" t="n">
        <v>0</v>
      </c>
    </row>
    <row r="187" spans="1:7">
      <c r="A187" s="4" t="s">
        <v>904</v>
      </c>
    </row>
    <row r="188" spans="1:7">
      <c r="A188" s="3" t="s">
        <v>870</v>
      </c>
    </row>
    <row r="189" spans="1:7">
      <c r="A189" s="4" t="s">
        <v>846</v>
      </c>
      <c r="B189" s="5" t="n">
        <v>0</v>
      </c>
      <c r="C189" s="5" t="n">
        <v>0</v>
      </c>
      <c r="E189" s="7" t="n">
        <v>0</v>
      </c>
      <c r="F189" s="5" t="n">
        <v>0</v>
      </c>
    </row>
    <row r="190" spans="1:7">
      <c r="A190" s="3" t="s">
        <v>871</v>
      </c>
    </row>
    <row r="191" spans="1:7">
      <c r="A191" s="4" t="s">
        <v>821</v>
      </c>
      <c r="B191" s="5" t="n">
        <v>0</v>
      </c>
    </row>
    <row r="192" spans="1:7">
      <c r="A192" s="4" t="s">
        <v>828</v>
      </c>
      <c r="B192" s="5" t="n">
        <v>0</v>
      </c>
      <c r="C192" s="5" t="n">
        <v>0</v>
      </c>
    </row>
    <row r="193" spans="1:7">
      <c r="A193" s="4" t="s">
        <v>905</v>
      </c>
    </row>
    <row r="194" spans="1:7">
      <c r="A194" s="3" t="s">
        <v>870</v>
      </c>
    </row>
    <row r="195" spans="1:7">
      <c r="A195" s="4" t="s">
        <v>876</v>
      </c>
      <c r="E195" s="4" t="s">
        <v>906</v>
      </c>
    </row>
    <row r="196" spans="1:7">
      <c r="A196" s="4" t="s">
        <v>888</v>
      </c>
      <c r="E196" s="4" t="s">
        <v>907</v>
      </c>
    </row>
    <row r="197" spans="1:7">
      <c r="A197" s="4" t="s">
        <v>846</v>
      </c>
      <c r="B197" s="5" t="n">
        <v>27507</v>
      </c>
      <c r="C197" s="5" t="n">
        <v>27507</v>
      </c>
      <c r="E197" s="7" t="n">
        <v>26884</v>
      </c>
      <c r="F197" s="5" t="n">
        <v>27507</v>
      </c>
    </row>
    <row r="198" spans="1:7">
      <c r="A198" s="3" t="s">
        <v>871</v>
      </c>
    </row>
    <row r="199" spans="1:7">
      <c r="A199" s="4" t="s">
        <v>821</v>
      </c>
      <c r="B199" s="5" t="n">
        <v>27507</v>
      </c>
    </row>
    <row r="200" spans="1:7">
      <c r="A200" s="4" t="s">
        <v>828</v>
      </c>
      <c r="B200" s="5" t="n">
        <v>26884</v>
      </c>
      <c r="C200" s="5" t="n">
        <v>27507</v>
      </c>
    </row>
    <row r="201" spans="1:7">
      <c r="A201" s="4" t="s">
        <v>908</v>
      </c>
    </row>
    <row r="202" spans="1:7">
      <c r="A202" s="3" t="s">
        <v>870</v>
      </c>
    </row>
    <row r="203" spans="1:7">
      <c r="A203" s="4" t="s">
        <v>846</v>
      </c>
      <c r="B203" s="5" t="n">
        <v>27507</v>
      </c>
      <c r="C203" s="5" t="n">
        <v>27507</v>
      </c>
      <c r="E203" s="5" t="n">
        <v>26884</v>
      </c>
      <c r="F203" s="5" t="n">
        <v>27507</v>
      </c>
    </row>
    <row r="204" spans="1:7">
      <c r="A204" s="3" t="s">
        <v>871</v>
      </c>
    </row>
    <row r="205" spans="1:7">
      <c r="A205" s="4" t="s">
        <v>821</v>
      </c>
      <c r="B205" s="5" t="n">
        <v>27507</v>
      </c>
    </row>
    <row r="206" spans="1:7">
      <c r="A206" s="4" t="s">
        <v>828</v>
      </c>
      <c r="B206" s="5" t="n">
        <v>26884</v>
      </c>
      <c r="C206" s="5" t="n">
        <v>27507</v>
      </c>
    </row>
    <row r="207" spans="1:7">
      <c r="A207" s="4" t="s">
        <v>909</v>
      </c>
    </row>
    <row r="208" spans="1:7">
      <c r="A208" s="3" t="s">
        <v>870</v>
      </c>
    </row>
    <row r="209" spans="1:7">
      <c r="A209" s="4" t="s">
        <v>846</v>
      </c>
      <c r="B209" s="5" t="n">
        <v>0</v>
      </c>
      <c r="C209" s="5" t="n">
        <v>0</v>
      </c>
      <c r="E209" s="5" t="n">
        <v>0</v>
      </c>
      <c r="F209" s="5" t="n">
        <v>0</v>
      </c>
    </row>
    <row r="210" spans="1:7">
      <c r="A210" s="3" t="s">
        <v>871</v>
      </c>
    </row>
    <row r="211" spans="1:7">
      <c r="A211" s="4" t="s">
        <v>821</v>
      </c>
      <c r="B211" s="5" t="n">
        <v>0</v>
      </c>
    </row>
    <row r="212" spans="1:7">
      <c r="A212" s="4" t="s">
        <v>828</v>
      </c>
      <c r="B212" s="5" t="n">
        <v>0</v>
      </c>
      <c r="C212" s="5" t="n">
        <v>0</v>
      </c>
    </row>
    <row r="213" spans="1:7">
      <c r="A213" s="4" t="s">
        <v>910</v>
      </c>
    </row>
    <row r="214" spans="1:7">
      <c r="A214" s="3" t="s">
        <v>870</v>
      </c>
    </row>
    <row r="215" spans="1:7">
      <c r="A215" s="4" t="s">
        <v>846</v>
      </c>
      <c r="B215" s="5" t="n">
        <v>0</v>
      </c>
      <c r="C215" s="5" t="n">
        <v>0</v>
      </c>
      <c r="E215" s="7" t="n">
        <v>0</v>
      </c>
      <c r="F215" s="5" t="n">
        <v>0</v>
      </c>
    </row>
    <row r="216" spans="1:7">
      <c r="A216" s="3" t="s">
        <v>871</v>
      </c>
    </row>
    <row r="217" spans="1:7">
      <c r="A217" s="4" t="s">
        <v>821</v>
      </c>
      <c r="B217" s="5" t="n">
        <v>0</v>
      </c>
    </row>
    <row r="218" spans="1:7">
      <c r="A218" s="4" t="s">
        <v>828</v>
      </c>
      <c r="B218" s="5" t="n">
        <v>0</v>
      </c>
      <c r="C218" s="5" t="n">
        <v>0</v>
      </c>
    </row>
    <row r="219" spans="1:7">
      <c r="A219" s="4" t="s">
        <v>911</v>
      </c>
    </row>
    <row r="220" spans="1:7">
      <c r="A220" s="3" t="s">
        <v>870</v>
      </c>
    </row>
    <row r="221" spans="1:7">
      <c r="A221" s="4" t="s">
        <v>876</v>
      </c>
      <c r="E221" s="4" t="s">
        <v>893</v>
      </c>
    </row>
    <row r="222" spans="1:7">
      <c r="A222" s="4" t="s">
        <v>888</v>
      </c>
      <c r="E222" s="4" t="s">
        <v>893</v>
      </c>
    </row>
    <row r="223" spans="1:7">
      <c r="A223" s="4" t="s">
        <v>846</v>
      </c>
      <c r="B223" s="5" t="n">
        <v>821</v>
      </c>
      <c r="C223" s="5" t="n">
        <v>821</v>
      </c>
      <c r="E223" s="7" t="n">
        <v>792</v>
      </c>
      <c r="F223" s="5" t="n">
        <v>821</v>
      </c>
    </row>
    <row r="224" spans="1:7">
      <c r="A224" s="3" t="s">
        <v>871</v>
      </c>
    </row>
    <row r="225" spans="1:7">
      <c r="A225" s="4" t="s">
        <v>821</v>
      </c>
      <c r="B225" s="5" t="n">
        <v>821</v>
      </c>
    </row>
    <row r="226" spans="1:7">
      <c r="A226" s="4" t="s">
        <v>828</v>
      </c>
      <c r="B226" s="5" t="n">
        <v>792</v>
      </c>
      <c r="C226" s="5" t="n">
        <v>821</v>
      </c>
    </row>
    <row r="227" spans="1:7">
      <c r="A227" s="4" t="s">
        <v>912</v>
      </c>
    </row>
    <row r="228" spans="1:7">
      <c r="A228" s="3" t="s">
        <v>870</v>
      </c>
    </row>
    <row r="229" spans="1:7">
      <c r="A229" s="4" t="s">
        <v>846</v>
      </c>
      <c r="B229" s="5" t="n">
        <v>821</v>
      </c>
      <c r="C229" s="5" t="n">
        <v>821</v>
      </c>
      <c r="E229" s="5" t="n">
        <v>792</v>
      </c>
      <c r="F229" s="5" t="n">
        <v>821</v>
      </c>
    </row>
    <row r="230" spans="1:7">
      <c r="A230" s="3" t="s">
        <v>871</v>
      </c>
    </row>
    <row r="231" spans="1:7">
      <c r="A231" s="4" t="s">
        <v>821</v>
      </c>
      <c r="B231" s="5" t="n">
        <v>821</v>
      </c>
    </row>
    <row r="232" spans="1:7">
      <c r="A232" s="4" t="s">
        <v>828</v>
      </c>
      <c r="B232" s="5" t="n">
        <v>792</v>
      </c>
      <c r="C232" s="5" t="n">
        <v>821</v>
      </c>
    </row>
    <row r="233" spans="1:7">
      <c r="A233" s="4" t="s">
        <v>913</v>
      </c>
    </row>
    <row r="234" spans="1:7">
      <c r="A234" s="3" t="s">
        <v>870</v>
      </c>
    </row>
    <row r="235" spans="1:7">
      <c r="A235" s="4" t="s">
        <v>846</v>
      </c>
      <c r="B235" s="5" t="n">
        <v>0</v>
      </c>
      <c r="C235" s="5" t="n">
        <v>0</v>
      </c>
      <c r="E235" s="5" t="n">
        <v>0</v>
      </c>
      <c r="F235" s="5" t="n">
        <v>0</v>
      </c>
    </row>
    <row r="236" spans="1:7">
      <c r="A236" s="3" t="s">
        <v>871</v>
      </c>
    </row>
    <row r="237" spans="1:7">
      <c r="A237" s="4" t="s">
        <v>821</v>
      </c>
      <c r="B237" s="5" t="n">
        <v>0</v>
      </c>
    </row>
    <row r="238" spans="1:7">
      <c r="A238" s="4" t="s">
        <v>828</v>
      </c>
      <c r="B238" s="5" t="n">
        <v>0</v>
      </c>
      <c r="C238" s="5" t="n">
        <v>0</v>
      </c>
    </row>
    <row r="239" spans="1:7">
      <c r="A239" s="4" t="s">
        <v>914</v>
      </c>
    </row>
    <row r="240" spans="1:7">
      <c r="A240" s="3" t="s">
        <v>870</v>
      </c>
    </row>
    <row r="241" spans="1:7">
      <c r="A241" s="4" t="s">
        <v>846</v>
      </c>
      <c r="B241" s="5" t="n">
        <v>0</v>
      </c>
      <c r="C241" s="5" t="n">
        <v>0</v>
      </c>
      <c r="E241" s="7" t="n">
        <v>0</v>
      </c>
      <c r="F241" s="5" t="n">
        <v>0</v>
      </c>
    </row>
    <row r="242" spans="1:7">
      <c r="A242" s="3" t="s">
        <v>871</v>
      </c>
    </row>
    <row r="243" spans="1:7">
      <c r="A243" s="4" t="s">
        <v>821</v>
      </c>
      <c r="B243" s="5" t="n">
        <v>0</v>
      </c>
    </row>
    <row r="244" spans="1:7">
      <c r="A244" s="4" t="s">
        <v>828</v>
      </c>
      <c r="B244" s="5" t="n">
        <v>0</v>
      </c>
      <c r="C244" s="5" t="n">
        <v>0</v>
      </c>
    </row>
    <row r="245" spans="1:7">
      <c r="A245" s="4" t="s">
        <v>915</v>
      </c>
    </row>
    <row r="246" spans="1:7">
      <c r="A246" s="3" t="s">
        <v>870</v>
      </c>
    </row>
    <row r="247" spans="1:7">
      <c r="A247" s="4" t="s">
        <v>876</v>
      </c>
      <c r="E247" s="4" t="s">
        <v>916</v>
      </c>
    </row>
    <row r="248" spans="1:7">
      <c r="A248" s="4" t="s">
        <v>888</v>
      </c>
      <c r="E248" s="4" t="s">
        <v>916</v>
      </c>
    </row>
    <row r="249" spans="1:7">
      <c r="A249" s="4" t="s">
        <v>846</v>
      </c>
      <c r="B249" s="5" t="n">
        <v>398</v>
      </c>
      <c r="C249" s="5" t="n">
        <v>398</v>
      </c>
      <c r="E249" s="7" t="n">
        <v>402</v>
      </c>
      <c r="F249" s="5" t="n">
        <v>398</v>
      </c>
    </row>
    <row r="250" spans="1:7">
      <c r="A250" s="3" t="s">
        <v>871</v>
      </c>
    </row>
    <row r="251" spans="1:7">
      <c r="A251" s="4" t="s">
        <v>821</v>
      </c>
      <c r="B251" s="5" t="n">
        <v>398</v>
      </c>
    </row>
    <row r="252" spans="1:7">
      <c r="A252" s="4" t="s">
        <v>828</v>
      </c>
      <c r="B252" s="5" t="n">
        <v>402</v>
      </c>
      <c r="C252" s="5" t="n">
        <v>398</v>
      </c>
    </row>
    <row r="253" spans="1:7">
      <c r="A253" s="4" t="s">
        <v>917</v>
      </c>
    </row>
    <row r="254" spans="1:7">
      <c r="A254" s="3" t="s">
        <v>870</v>
      </c>
    </row>
    <row r="255" spans="1:7">
      <c r="A255" s="4" t="s">
        <v>846</v>
      </c>
      <c r="B255" s="5" t="n">
        <v>398</v>
      </c>
      <c r="C255" s="5" t="n">
        <v>398</v>
      </c>
      <c r="E255" s="5" t="n">
        <v>402</v>
      </c>
      <c r="F255" s="5" t="n">
        <v>398</v>
      </c>
    </row>
    <row r="256" spans="1:7">
      <c r="A256" s="3" t="s">
        <v>871</v>
      </c>
    </row>
    <row r="257" spans="1:7">
      <c r="A257" s="4" t="s">
        <v>821</v>
      </c>
      <c r="B257" s="5" t="n">
        <v>398</v>
      </c>
    </row>
    <row r="258" spans="1:7">
      <c r="A258" s="4" t="s">
        <v>828</v>
      </c>
      <c r="B258" s="5" t="n">
        <v>402</v>
      </c>
      <c r="C258" s="5" t="n">
        <v>398</v>
      </c>
    </row>
    <row r="259" spans="1:7">
      <c r="A259" s="4" t="s">
        <v>918</v>
      </c>
    </row>
    <row r="260" spans="1:7">
      <c r="A260" s="3" t="s">
        <v>870</v>
      </c>
    </row>
    <row r="261" spans="1:7">
      <c r="A261" s="4" t="s">
        <v>846</v>
      </c>
      <c r="B261" s="5" t="n">
        <v>0</v>
      </c>
      <c r="C261" s="5" t="n">
        <v>0</v>
      </c>
      <c r="E261" s="5" t="n">
        <v>0</v>
      </c>
      <c r="F261" s="5" t="n">
        <v>0</v>
      </c>
    </row>
    <row r="262" spans="1:7">
      <c r="A262" s="3" t="s">
        <v>871</v>
      </c>
    </row>
    <row r="263" spans="1:7">
      <c r="A263" s="4" t="s">
        <v>821</v>
      </c>
      <c r="B263" s="5" t="n">
        <v>0</v>
      </c>
    </row>
    <row r="264" spans="1:7">
      <c r="A264" s="4" t="s">
        <v>828</v>
      </c>
      <c r="B264" s="5" t="n">
        <v>0</v>
      </c>
      <c r="C264" s="5" t="n">
        <v>0</v>
      </c>
    </row>
    <row r="265" spans="1:7">
      <c r="A265" s="4" t="s">
        <v>919</v>
      </c>
    </row>
    <row r="266" spans="1:7">
      <c r="A266" s="3" t="s">
        <v>870</v>
      </c>
    </row>
    <row r="267" spans="1:7">
      <c r="A267" s="4" t="s">
        <v>846</v>
      </c>
      <c r="B267" s="5" t="n">
        <v>0</v>
      </c>
      <c r="C267" s="5" t="n">
        <v>0</v>
      </c>
      <c r="E267" s="7" t="n">
        <v>0</v>
      </c>
      <c r="F267" s="5" t="n">
        <v>0</v>
      </c>
    </row>
    <row r="268" spans="1:7">
      <c r="A268" s="3" t="s">
        <v>871</v>
      </c>
    </row>
    <row r="269" spans="1:7">
      <c r="A269" s="4" t="s">
        <v>821</v>
      </c>
      <c r="B269" s="5" t="n">
        <v>0</v>
      </c>
    </row>
    <row r="270" spans="1:7">
      <c r="A270" s="4" t="s">
        <v>828</v>
      </c>
      <c r="B270" s="5" t="n">
        <v>0</v>
      </c>
      <c r="C270" s="5" t="n">
        <v>0</v>
      </c>
    </row>
    <row r="271" spans="1:7">
      <c r="A271" s="4" t="s">
        <v>920</v>
      </c>
    </row>
    <row r="272" spans="1:7">
      <c r="A272" s="3" t="s">
        <v>870</v>
      </c>
    </row>
    <row r="273" spans="1:7">
      <c r="A273" s="4" t="s">
        <v>876</v>
      </c>
      <c r="E273" s="4" t="s">
        <v>921</v>
      </c>
    </row>
    <row r="274" spans="1:7">
      <c r="A274" s="4" t="s">
        <v>888</v>
      </c>
      <c r="E274" s="4" t="s">
        <v>921</v>
      </c>
    </row>
    <row r="275" spans="1:7">
      <c r="A275" s="4" t="s">
        <v>846</v>
      </c>
      <c r="B275" s="5" t="n">
        <v>5069</v>
      </c>
      <c r="C275" s="5" t="n">
        <v>5069</v>
      </c>
      <c r="E275" s="7" t="n">
        <v>5297</v>
      </c>
      <c r="F275" s="5" t="n">
        <v>5069</v>
      </c>
    </row>
    <row r="276" spans="1:7">
      <c r="A276" s="3" t="s">
        <v>871</v>
      </c>
    </row>
    <row r="277" spans="1:7">
      <c r="A277" s="4" t="s">
        <v>821</v>
      </c>
      <c r="B277" s="5" t="n">
        <v>5069</v>
      </c>
    </row>
    <row r="278" spans="1:7">
      <c r="A278" s="4" t="s">
        <v>828</v>
      </c>
      <c r="B278" s="5" t="n">
        <v>5297</v>
      </c>
      <c r="C278" s="5" t="n">
        <v>5069</v>
      </c>
    </row>
    <row r="279" spans="1:7">
      <c r="A279" s="4" t="s">
        <v>922</v>
      </c>
    </row>
    <row r="280" spans="1:7">
      <c r="A280" s="3" t="s">
        <v>870</v>
      </c>
    </row>
    <row r="281" spans="1:7">
      <c r="A281" s="4" t="s">
        <v>846</v>
      </c>
      <c r="B281" s="5" t="n">
        <v>5069</v>
      </c>
      <c r="C281" s="5" t="n">
        <v>5069</v>
      </c>
      <c r="E281" s="5" t="n">
        <v>5297</v>
      </c>
      <c r="F281" s="5" t="n">
        <v>5069</v>
      </c>
    </row>
    <row r="282" spans="1:7">
      <c r="A282" s="3" t="s">
        <v>871</v>
      </c>
    </row>
    <row r="283" spans="1:7">
      <c r="A283" s="4" t="s">
        <v>821</v>
      </c>
      <c r="B283" s="5" t="n">
        <v>5069</v>
      </c>
    </row>
    <row r="284" spans="1:7">
      <c r="A284" s="4" t="s">
        <v>828</v>
      </c>
      <c r="B284" s="5" t="n">
        <v>5297</v>
      </c>
      <c r="C284" s="5" t="n">
        <v>5069</v>
      </c>
    </row>
    <row r="285" spans="1:7">
      <c r="A285" s="4" t="s">
        <v>923</v>
      </c>
    </row>
    <row r="286" spans="1:7">
      <c r="A286" s="3" t="s">
        <v>870</v>
      </c>
    </row>
    <row r="287" spans="1:7">
      <c r="A287" s="4" t="s">
        <v>846</v>
      </c>
      <c r="B287" s="5" t="n">
        <v>0</v>
      </c>
      <c r="C287" s="5" t="n">
        <v>0</v>
      </c>
      <c r="E287" s="5" t="n">
        <v>0</v>
      </c>
      <c r="F287" s="5" t="n">
        <v>0</v>
      </c>
    </row>
    <row r="288" spans="1:7">
      <c r="A288" s="3" t="s">
        <v>871</v>
      </c>
    </row>
    <row r="289" spans="1:7">
      <c r="A289" s="4" t="s">
        <v>821</v>
      </c>
      <c r="B289" s="5" t="n">
        <v>0</v>
      </c>
    </row>
    <row r="290" spans="1:7">
      <c r="A290" s="4" t="s">
        <v>828</v>
      </c>
      <c r="B290" s="5" t="n">
        <v>0</v>
      </c>
      <c r="C290" s="5" t="n">
        <v>0</v>
      </c>
    </row>
    <row r="291" spans="1:7">
      <c r="A291" s="4" t="s">
        <v>924</v>
      </c>
    </row>
    <row r="292" spans="1:7">
      <c r="A292" s="3" t="s">
        <v>870</v>
      </c>
    </row>
    <row r="293" spans="1:7">
      <c r="A293" s="4" t="s">
        <v>846</v>
      </c>
      <c r="B293" s="5" t="n">
        <v>0</v>
      </c>
      <c r="C293" s="5" t="n">
        <v>0</v>
      </c>
      <c r="E293" s="7" t="n">
        <v>0</v>
      </c>
      <c r="F293" s="7" t="n">
        <v>0</v>
      </c>
    </row>
    <row r="294" spans="1:7">
      <c r="A294" s="3" t="s">
        <v>871</v>
      </c>
    </row>
    <row r="295" spans="1:7">
      <c r="A295" s="4" t="s">
        <v>821</v>
      </c>
      <c r="B295" s="5" t="n">
        <v>0</v>
      </c>
    </row>
    <row r="296" spans="1:7">
      <c r="A296" s="4" t="s">
        <v>828</v>
      </c>
      <c r="B296" s="7" t="n">
        <v>0</v>
      </c>
      <c r="C296" s="7" t="n">
        <v>0</v>
      </c>
    </row>
    <row r="297" spans="1:7">
      <c r="A297" s="4" t="s">
        <v>813</v>
      </c>
    </row>
    <row r="298" spans="1:7">
      <c r="A298" s="3" t="s">
        <v>856</v>
      </c>
    </row>
    <row r="299" spans="1:7">
      <c r="A299" s="4" t="s">
        <v>857</v>
      </c>
      <c r="E299" s="4" t="s">
        <v>925</v>
      </c>
      <c r="F299" s="4" t="s">
        <v>926</v>
      </c>
    </row>
    <row r="300" spans="1:7">
      <c r="A300" s="4" t="s">
        <v>927</v>
      </c>
      <c r="E300" s="4" t="s">
        <v>928</v>
      </c>
      <c r="F300" s="4" t="s">
        <v>928</v>
      </c>
    </row>
    <row r="301" spans="1:7">
      <c r="A301" s="3" t="s">
        <v>860</v>
      </c>
    </row>
    <row r="302" spans="1:7">
      <c r="A302" s="4" t="s">
        <v>857</v>
      </c>
      <c r="B302" s="4" t="s">
        <v>929</v>
      </c>
      <c r="C302" s="4" t="s">
        <v>930</v>
      </c>
      <c r="D302" s="4" t="s">
        <v>931</v>
      </c>
    </row>
    <row r="303" spans="1:7">
      <c r="A303" s="4" t="s">
        <v>864</v>
      </c>
      <c r="B303" s="4" t="s">
        <v>932</v>
      </c>
      <c r="C303" s="4" t="s">
        <v>933</v>
      </c>
      <c r="D303" s="4" t="s">
        <v>934</v>
      </c>
    </row>
    <row r="304" spans="1:7">
      <c r="A304" s="4" t="s">
        <v>927</v>
      </c>
      <c r="B304" s="4" t="s">
        <v>935</v>
      </c>
      <c r="C304" s="4" t="s">
        <v>936</v>
      </c>
      <c r="D304" s="4" t="s">
        <v>937</v>
      </c>
    </row>
    <row r="305" spans="1:7">
      <c r="A305" s="3" t="s">
        <v>868</v>
      </c>
    </row>
    <row r="306" spans="1:7">
      <c r="A306" s="5" t="n">
        <v>2019</v>
      </c>
      <c r="E306" s="7" t="n">
        <v>2959</v>
      </c>
    </row>
    <row r="307" spans="1:7">
      <c r="A307" s="5" t="n">
        <v>2020</v>
      </c>
      <c r="E307" s="5" t="n">
        <v>3232</v>
      </c>
    </row>
    <row r="308" spans="1:7">
      <c r="A308" s="5" t="n">
        <v>2021</v>
      </c>
      <c r="E308" s="5" t="n">
        <v>3228</v>
      </c>
    </row>
    <row r="309" spans="1:7">
      <c r="A309" s="5" t="n">
        <v>2022</v>
      </c>
      <c r="E309" s="5" t="n">
        <v>3829</v>
      </c>
    </row>
    <row r="310" spans="1:7">
      <c r="A310" s="5" t="n">
        <v>2023</v>
      </c>
      <c r="E310" s="5" t="n">
        <v>3528</v>
      </c>
    </row>
    <row r="311" spans="1:7">
      <c r="A311" s="4" t="s">
        <v>869</v>
      </c>
      <c r="E311" s="5" t="n">
        <v>21700</v>
      </c>
    </row>
    <row r="312" spans="1:7">
      <c r="A312" s="3" t="s">
        <v>870</v>
      </c>
    </row>
    <row r="313" spans="1:7">
      <c r="A313" s="4" t="s">
        <v>846</v>
      </c>
      <c r="B313" s="7" t="n">
        <v>41222</v>
      </c>
      <c r="C313" s="7" t="n">
        <v>37361</v>
      </c>
      <c r="D313" s="7" t="n">
        <v>37361</v>
      </c>
      <c r="E313" s="5" t="n">
        <v>39868</v>
      </c>
      <c r="F313" s="7" t="n">
        <v>41222</v>
      </c>
      <c r="G313" s="5" t="n">
        <v>37361</v>
      </c>
    </row>
    <row r="314" spans="1:7">
      <c r="A314" s="3" t="s">
        <v>871</v>
      </c>
    </row>
    <row r="315" spans="1:7">
      <c r="A315" s="4" t="s">
        <v>821</v>
      </c>
      <c r="B315" s="5" t="n">
        <v>41222</v>
      </c>
      <c r="C315" s="5" t="n">
        <v>37361</v>
      </c>
    </row>
    <row r="316" spans="1:7">
      <c r="A316" s="4" t="s">
        <v>828</v>
      </c>
      <c r="B316" s="7" t="n">
        <v>39868</v>
      </c>
      <c r="C316" s="5" t="n">
        <v>41222</v>
      </c>
      <c r="D316" s="5" t="n">
        <v>37361</v>
      </c>
    </row>
    <row r="317" spans="1:7">
      <c r="A317" s="4" t="s">
        <v>938</v>
      </c>
    </row>
    <row r="318" spans="1:7">
      <c r="A318" s="3" t="s">
        <v>870</v>
      </c>
    </row>
    <row r="319" spans="1:7">
      <c r="A319" s="4" t="s">
        <v>939</v>
      </c>
      <c r="B319" s="4" t="s">
        <v>940</v>
      </c>
    </row>
    <row r="320" spans="1:7">
      <c r="A320" s="4" t="s">
        <v>846</v>
      </c>
      <c r="B320" s="7" t="n">
        <v>31231</v>
      </c>
      <c r="C320" s="5" t="n">
        <v>31231</v>
      </c>
      <c r="E320" s="5" t="n">
        <v>29865</v>
      </c>
      <c r="F320" s="5" t="n">
        <v>31231</v>
      </c>
    </row>
    <row r="321" spans="1:7">
      <c r="A321" s="3" t="s">
        <v>871</v>
      </c>
    </row>
    <row r="322" spans="1:7">
      <c r="A322" s="4" t="s">
        <v>821</v>
      </c>
      <c r="B322" s="5" t="n">
        <v>31231</v>
      </c>
    </row>
    <row r="323" spans="1:7">
      <c r="A323" s="4" t="s">
        <v>828</v>
      </c>
      <c r="B323" s="5" t="n">
        <v>29865</v>
      </c>
      <c r="C323" s="5" t="n">
        <v>31231</v>
      </c>
    </row>
    <row r="324" spans="1:7">
      <c r="A324" s="4" t="s">
        <v>941</v>
      </c>
    </row>
    <row r="325" spans="1:7">
      <c r="A325" s="3" t="s">
        <v>870</v>
      </c>
    </row>
    <row r="326" spans="1:7">
      <c r="A326" s="4" t="s">
        <v>846</v>
      </c>
      <c r="B326" s="5" t="n">
        <v>30963</v>
      </c>
      <c r="C326" s="5" t="n">
        <v>30963</v>
      </c>
      <c r="E326" s="5" t="n">
        <v>29596</v>
      </c>
      <c r="F326" s="5" t="n">
        <v>30963</v>
      </c>
    </row>
    <row r="327" spans="1:7">
      <c r="A327" s="3" t="s">
        <v>871</v>
      </c>
    </row>
    <row r="328" spans="1:7">
      <c r="A328" s="4" t="s">
        <v>821</v>
      </c>
      <c r="B328" s="5" t="n">
        <v>30963</v>
      </c>
    </row>
    <row r="329" spans="1:7">
      <c r="A329" s="4" t="s">
        <v>828</v>
      </c>
      <c r="B329" s="5" t="n">
        <v>29596</v>
      </c>
      <c r="C329" s="5" t="n">
        <v>30963</v>
      </c>
    </row>
    <row r="330" spans="1:7">
      <c r="A330" s="4" t="s">
        <v>942</v>
      </c>
    </row>
    <row r="331" spans="1:7">
      <c r="A331" s="3" t="s">
        <v>870</v>
      </c>
    </row>
    <row r="332" spans="1:7">
      <c r="A332" s="4" t="s">
        <v>846</v>
      </c>
      <c r="B332" s="5" t="n">
        <v>268</v>
      </c>
      <c r="C332" s="5" t="n">
        <v>268</v>
      </c>
      <c r="E332" s="5" t="n">
        <v>269</v>
      </c>
      <c r="F332" s="5" t="n">
        <v>268</v>
      </c>
    </row>
    <row r="333" spans="1:7">
      <c r="A333" s="3" t="s">
        <v>871</v>
      </c>
    </row>
    <row r="334" spans="1:7">
      <c r="A334" s="4" t="s">
        <v>821</v>
      </c>
      <c r="B334" s="5" t="n">
        <v>268</v>
      </c>
    </row>
    <row r="335" spans="1:7">
      <c r="A335" s="4" t="s">
        <v>828</v>
      </c>
      <c r="B335" s="5" t="n">
        <v>269</v>
      </c>
      <c r="C335" s="5" t="n">
        <v>268</v>
      </c>
    </row>
    <row r="336" spans="1:7">
      <c r="A336" s="4" t="s">
        <v>943</v>
      </c>
    </row>
    <row r="337" spans="1:7">
      <c r="A337" s="3" t="s">
        <v>870</v>
      </c>
    </row>
    <row r="338" spans="1:7">
      <c r="A338" s="4" t="s">
        <v>846</v>
      </c>
      <c r="B338" s="5" t="n">
        <v>0</v>
      </c>
      <c r="C338" s="5" t="n">
        <v>0</v>
      </c>
      <c r="E338" s="7" t="n">
        <v>0</v>
      </c>
      <c r="F338" s="5" t="n">
        <v>0</v>
      </c>
    </row>
    <row r="339" spans="1:7">
      <c r="A339" s="3" t="s">
        <v>871</v>
      </c>
    </row>
    <row r="340" spans="1:7">
      <c r="A340" s="4" t="s">
        <v>821</v>
      </c>
      <c r="B340" s="5" t="n">
        <v>0</v>
      </c>
    </row>
    <row r="341" spans="1:7">
      <c r="A341" s="4" t="s">
        <v>828</v>
      </c>
      <c r="B341" s="5" t="n">
        <v>0</v>
      </c>
      <c r="C341" s="5" t="n">
        <v>0</v>
      </c>
    </row>
    <row r="342" spans="1:7">
      <c r="A342" s="4" t="s">
        <v>944</v>
      </c>
    </row>
    <row r="343" spans="1:7">
      <c r="A343" s="3" t="s">
        <v>870</v>
      </c>
    </row>
    <row r="344" spans="1:7">
      <c r="A344" s="4" t="s">
        <v>876</v>
      </c>
      <c r="E344" s="4" t="s">
        <v>945</v>
      </c>
    </row>
    <row r="345" spans="1:7">
      <c r="A345" s="4" t="s">
        <v>888</v>
      </c>
      <c r="E345" s="4" t="s">
        <v>946</v>
      </c>
    </row>
    <row r="346" spans="1:7">
      <c r="A346" s="4" t="s">
        <v>846</v>
      </c>
      <c r="B346" s="5" t="n">
        <v>14282</v>
      </c>
      <c r="C346" s="5" t="n">
        <v>14282</v>
      </c>
      <c r="E346" s="7" t="n">
        <v>12156</v>
      </c>
      <c r="F346" s="5" t="n">
        <v>14282</v>
      </c>
    </row>
    <row r="347" spans="1:7">
      <c r="A347" s="3" t="s">
        <v>871</v>
      </c>
    </row>
    <row r="348" spans="1:7">
      <c r="A348" s="4" t="s">
        <v>821</v>
      </c>
      <c r="B348" s="5" t="n">
        <v>14282</v>
      </c>
    </row>
    <row r="349" spans="1:7">
      <c r="A349" s="4" t="s">
        <v>828</v>
      </c>
      <c r="B349" s="5" t="n">
        <v>12156</v>
      </c>
      <c r="C349" s="5" t="n">
        <v>14282</v>
      </c>
    </row>
    <row r="350" spans="1:7">
      <c r="A350" s="4" t="s">
        <v>947</v>
      </c>
    </row>
    <row r="351" spans="1:7">
      <c r="A351" s="3" t="s">
        <v>870</v>
      </c>
    </row>
    <row r="352" spans="1:7">
      <c r="A352" s="4" t="s">
        <v>846</v>
      </c>
      <c r="B352" s="5" t="n">
        <v>14014</v>
      </c>
      <c r="C352" s="5" t="n">
        <v>14014</v>
      </c>
      <c r="E352" s="5" t="n">
        <v>11887</v>
      </c>
      <c r="F352" s="5" t="n">
        <v>14014</v>
      </c>
    </row>
    <row r="353" spans="1:7">
      <c r="A353" s="3" t="s">
        <v>871</v>
      </c>
    </row>
    <row r="354" spans="1:7">
      <c r="A354" s="4" t="s">
        <v>821</v>
      </c>
      <c r="B354" s="5" t="n">
        <v>14014</v>
      </c>
    </row>
    <row r="355" spans="1:7">
      <c r="A355" s="4" t="s">
        <v>828</v>
      </c>
      <c r="B355" s="5" t="n">
        <v>11887</v>
      </c>
      <c r="C355" s="5" t="n">
        <v>14014</v>
      </c>
    </row>
    <row r="356" spans="1:7">
      <c r="A356" s="4" t="s">
        <v>948</v>
      </c>
    </row>
    <row r="357" spans="1:7">
      <c r="A357" s="3" t="s">
        <v>870</v>
      </c>
    </row>
    <row r="358" spans="1:7">
      <c r="A358" s="4" t="s">
        <v>846</v>
      </c>
      <c r="B358" s="5" t="n">
        <v>268</v>
      </c>
      <c r="C358" s="5" t="n">
        <v>268</v>
      </c>
      <c r="E358" s="5" t="n">
        <v>269</v>
      </c>
      <c r="F358" s="5" t="n">
        <v>268</v>
      </c>
    </row>
    <row r="359" spans="1:7">
      <c r="A359" s="3" t="s">
        <v>871</v>
      </c>
    </row>
    <row r="360" spans="1:7">
      <c r="A360" s="4" t="s">
        <v>821</v>
      </c>
      <c r="B360" s="5" t="n">
        <v>268</v>
      </c>
    </row>
    <row r="361" spans="1:7">
      <c r="A361" s="4" t="s">
        <v>828</v>
      </c>
      <c r="B361" s="5" t="n">
        <v>269</v>
      </c>
      <c r="C361" s="5" t="n">
        <v>268</v>
      </c>
    </row>
    <row r="362" spans="1:7">
      <c r="A362" s="4" t="s">
        <v>949</v>
      </c>
    </row>
    <row r="363" spans="1:7">
      <c r="A363" s="3" t="s">
        <v>870</v>
      </c>
    </row>
    <row r="364" spans="1:7">
      <c r="A364" s="4" t="s">
        <v>846</v>
      </c>
      <c r="B364" s="5" t="n">
        <v>0</v>
      </c>
      <c r="C364" s="5" t="n">
        <v>0</v>
      </c>
      <c r="E364" s="7" t="n">
        <v>0</v>
      </c>
      <c r="F364" s="5" t="n">
        <v>0</v>
      </c>
    </row>
    <row r="365" spans="1:7">
      <c r="A365" s="3" t="s">
        <v>871</v>
      </c>
    </row>
    <row r="366" spans="1:7">
      <c r="A366" s="4" t="s">
        <v>821</v>
      </c>
      <c r="B366" s="5" t="n">
        <v>0</v>
      </c>
    </row>
    <row r="367" spans="1:7">
      <c r="A367" s="4" t="s">
        <v>828</v>
      </c>
      <c r="B367" s="5" t="n">
        <v>0</v>
      </c>
      <c r="C367" s="5" t="n">
        <v>0</v>
      </c>
    </row>
    <row r="368" spans="1:7">
      <c r="A368" s="4" t="s">
        <v>950</v>
      </c>
    </row>
    <row r="369" spans="1:7">
      <c r="A369" s="3" t="s">
        <v>870</v>
      </c>
    </row>
    <row r="370" spans="1:7">
      <c r="A370" s="4" t="s">
        <v>876</v>
      </c>
      <c r="E370" s="4" t="s">
        <v>945</v>
      </c>
    </row>
    <row r="371" spans="1:7">
      <c r="A371" s="4" t="s">
        <v>888</v>
      </c>
      <c r="E371" s="4" t="s">
        <v>498</v>
      </c>
    </row>
    <row r="372" spans="1:7">
      <c r="A372" s="4" t="s">
        <v>846</v>
      </c>
      <c r="B372" s="5" t="n">
        <v>9028</v>
      </c>
      <c r="C372" s="5" t="n">
        <v>9028</v>
      </c>
      <c r="E372" s="7" t="n">
        <v>7370</v>
      </c>
      <c r="F372" s="5" t="n">
        <v>9028</v>
      </c>
    </row>
    <row r="373" spans="1:7">
      <c r="A373" s="3" t="s">
        <v>871</v>
      </c>
    </row>
    <row r="374" spans="1:7">
      <c r="A374" s="4" t="s">
        <v>821</v>
      </c>
      <c r="B374" s="5" t="n">
        <v>9028</v>
      </c>
    </row>
    <row r="375" spans="1:7">
      <c r="A375" s="4" t="s">
        <v>828</v>
      </c>
      <c r="B375" s="5" t="n">
        <v>7370</v>
      </c>
      <c r="C375" s="5" t="n">
        <v>9028</v>
      </c>
    </row>
    <row r="376" spans="1:7">
      <c r="A376" s="4" t="s">
        <v>951</v>
      </c>
    </row>
    <row r="377" spans="1:7">
      <c r="A377" s="3" t="s">
        <v>870</v>
      </c>
    </row>
    <row r="378" spans="1:7">
      <c r="A378" s="4" t="s">
        <v>846</v>
      </c>
      <c r="B378" s="5" t="n">
        <v>9028</v>
      </c>
      <c r="C378" s="5" t="n">
        <v>9028</v>
      </c>
      <c r="E378" s="5" t="n">
        <v>7370</v>
      </c>
      <c r="F378" s="5" t="n">
        <v>9028</v>
      </c>
    </row>
    <row r="379" spans="1:7">
      <c r="A379" s="3" t="s">
        <v>871</v>
      </c>
    </row>
    <row r="380" spans="1:7">
      <c r="A380" s="4" t="s">
        <v>821</v>
      </c>
      <c r="B380" s="5" t="n">
        <v>9028</v>
      </c>
    </row>
    <row r="381" spans="1:7">
      <c r="A381" s="4" t="s">
        <v>828</v>
      </c>
      <c r="B381" s="5" t="n">
        <v>7370</v>
      </c>
      <c r="C381" s="5" t="n">
        <v>9028</v>
      </c>
    </row>
    <row r="382" spans="1:7">
      <c r="A382" s="4" t="s">
        <v>952</v>
      </c>
    </row>
    <row r="383" spans="1:7">
      <c r="A383" s="3" t="s">
        <v>870</v>
      </c>
    </row>
    <row r="384" spans="1:7">
      <c r="A384" s="4" t="s">
        <v>846</v>
      </c>
      <c r="B384" s="5" t="n">
        <v>0</v>
      </c>
      <c r="C384" s="5" t="n">
        <v>0</v>
      </c>
      <c r="E384" s="5" t="n">
        <v>0</v>
      </c>
      <c r="F384" s="5" t="n">
        <v>0</v>
      </c>
    </row>
    <row r="385" spans="1:7">
      <c r="A385" s="3" t="s">
        <v>871</v>
      </c>
    </row>
    <row r="386" spans="1:7">
      <c r="A386" s="4" t="s">
        <v>821</v>
      </c>
      <c r="B386" s="5" t="n">
        <v>0</v>
      </c>
    </row>
    <row r="387" spans="1:7">
      <c r="A387" s="4" t="s">
        <v>828</v>
      </c>
      <c r="B387" s="5" t="n">
        <v>0</v>
      </c>
      <c r="C387" s="5" t="n">
        <v>0</v>
      </c>
    </row>
    <row r="388" spans="1:7">
      <c r="A388" s="4" t="s">
        <v>953</v>
      </c>
    </row>
    <row r="389" spans="1:7">
      <c r="A389" s="3" t="s">
        <v>870</v>
      </c>
    </row>
    <row r="390" spans="1:7">
      <c r="A390" s="4" t="s">
        <v>846</v>
      </c>
      <c r="B390" s="5" t="n">
        <v>0</v>
      </c>
      <c r="C390" s="5" t="n">
        <v>0</v>
      </c>
      <c r="E390" s="5" t="n">
        <v>0</v>
      </c>
      <c r="F390" s="5" t="n">
        <v>0</v>
      </c>
    </row>
    <row r="391" spans="1:7">
      <c r="A391" s="3" t="s">
        <v>871</v>
      </c>
    </row>
    <row r="392" spans="1:7">
      <c r="A392" s="4" t="s">
        <v>821</v>
      </c>
      <c r="B392" s="5" t="n">
        <v>0</v>
      </c>
    </row>
    <row r="393" spans="1:7">
      <c r="A393" s="4" t="s">
        <v>828</v>
      </c>
      <c r="B393" s="5" t="n">
        <v>0</v>
      </c>
      <c r="C393" s="5" t="n">
        <v>0</v>
      </c>
    </row>
    <row r="394" spans="1:7">
      <c r="A394" s="4" t="s">
        <v>954</v>
      </c>
    </row>
    <row r="395" spans="1:7">
      <c r="A395" s="3" t="s">
        <v>870</v>
      </c>
    </row>
    <row r="396" spans="1:7">
      <c r="A396" s="4" t="s">
        <v>846</v>
      </c>
      <c r="B396" s="5" t="n">
        <v>2461</v>
      </c>
      <c r="C396" s="5" t="n">
        <v>2461</v>
      </c>
      <c r="E396" s="5" t="n">
        <v>2212</v>
      </c>
      <c r="F396" s="5" t="n">
        <v>2461</v>
      </c>
    </row>
    <row r="397" spans="1:7">
      <c r="A397" s="3" t="s">
        <v>871</v>
      </c>
    </row>
    <row r="398" spans="1:7">
      <c r="A398" s="4" t="s">
        <v>821</v>
      </c>
      <c r="B398" s="5" t="n">
        <v>2461</v>
      </c>
    </row>
    <row r="399" spans="1:7">
      <c r="A399" s="4" t="s">
        <v>828</v>
      </c>
      <c r="B399" s="5" t="n">
        <v>2212</v>
      </c>
      <c r="C399" s="5" t="n">
        <v>2461</v>
      </c>
    </row>
    <row r="400" spans="1:7">
      <c r="A400" s="4" t="s">
        <v>955</v>
      </c>
    </row>
    <row r="401" spans="1:7">
      <c r="A401" s="3" t="s">
        <v>870</v>
      </c>
    </row>
    <row r="402" spans="1:7">
      <c r="A402" s="4" t="s">
        <v>846</v>
      </c>
      <c r="B402" s="5" t="n">
        <v>2461</v>
      </c>
      <c r="C402" s="5" t="n">
        <v>2461</v>
      </c>
      <c r="E402" s="5" t="n">
        <v>2212</v>
      </c>
      <c r="F402" s="5" t="n">
        <v>2461</v>
      </c>
    </row>
    <row r="403" spans="1:7">
      <c r="A403" s="3" t="s">
        <v>871</v>
      </c>
    </row>
    <row r="404" spans="1:7">
      <c r="A404" s="4" t="s">
        <v>821</v>
      </c>
      <c r="B404" s="5" t="n">
        <v>2461</v>
      </c>
    </row>
    <row r="405" spans="1:7">
      <c r="A405" s="4" t="s">
        <v>828</v>
      </c>
      <c r="B405" s="5" t="n">
        <v>2212</v>
      </c>
      <c r="C405" s="5" t="n">
        <v>2461</v>
      </c>
    </row>
    <row r="406" spans="1:7">
      <c r="A406" s="4" t="s">
        <v>956</v>
      </c>
    </row>
    <row r="407" spans="1:7">
      <c r="A407" s="3" t="s">
        <v>870</v>
      </c>
    </row>
    <row r="408" spans="1:7">
      <c r="A408" s="4" t="s">
        <v>846</v>
      </c>
      <c r="B408" s="5" t="n">
        <v>0</v>
      </c>
      <c r="C408" s="5" t="n">
        <v>0</v>
      </c>
      <c r="E408" s="5" t="n">
        <v>0</v>
      </c>
      <c r="F408" s="5" t="n">
        <v>0</v>
      </c>
    </row>
    <row r="409" spans="1:7">
      <c r="A409" s="3" t="s">
        <v>871</v>
      </c>
    </row>
    <row r="410" spans="1:7">
      <c r="A410" s="4" t="s">
        <v>821</v>
      </c>
      <c r="B410" s="5" t="n">
        <v>0</v>
      </c>
    </row>
    <row r="411" spans="1:7">
      <c r="A411" s="4" t="s">
        <v>828</v>
      </c>
      <c r="B411" s="5" t="n">
        <v>0</v>
      </c>
      <c r="C411" s="5" t="n">
        <v>0</v>
      </c>
    </row>
    <row r="412" spans="1:7">
      <c r="A412" s="4" t="s">
        <v>957</v>
      </c>
    </row>
    <row r="413" spans="1:7">
      <c r="A413" s="3" t="s">
        <v>870</v>
      </c>
    </row>
    <row r="414" spans="1:7">
      <c r="A414" s="4" t="s">
        <v>846</v>
      </c>
      <c r="B414" s="5" t="n">
        <v>0</v>
      </c>
      <c r="C414" s="5" t="n">
        <v>0</v>
      </c>
      <c r="E414" s="5" t="n">
        <v>0</v>
      </c>
      <c r="F414" s="5" t="n">
        <v>0</v>
      </c>
    </row>
    <row r="415" spans="1:7">
      <c r="A415" s="3" t="s">
        <v>871</v>
      </c>
    </row>
    <row r="416" spans="1:7">
      <c r="A416" s="4" t="s">
        <v>821</v>
      </c>
      <c r="B416" s="5" t="n">
        <v>0</v>
      </c>
    </row>
    <row r="417" spans="1:7">
      <c r="A417" s="4" t="s">
        <v>828</v>
      </c>
      <c r="B417" s="5" t="n">
        <v>0</v>
      </c>
      <c r="C417" s="5" t="n">
        <v>0</v>
      </c>
    </row>
    <row r="418" spans="1:7">
      <c r="A418" s="4" t="s">
        <v>958</v>
      </c>
    </row>
    <row r="419" spans="1:7">
      <c r="A419" s="3" t="s">
        <v>870</v>
      </c>
    </row>
    <row r="420" spans="1:7">
      <c r="A420" s="4" t="s">
        <v>846</v>
      </c>
      <c r="B420" s="5" t="n">
        <v>6567</v>
      </c>
      <c r="C420" s="5" t="n">
        <v>6567</v>
      </c>
      <c r="E420" s="5" t="n">
        <v>5158</v>
      </c>
      <c r="F420" s="5" t="n">
        <v>6567</v>
      </c>
    </row>
    <row r="421" spans="1:7">
      <c r="A421" s="3" t="s">
        <v>871</v>
      </c>
    </row>
    <row r="422" spans="1:7">
      <c r="A422" s="4" t="s">
        <v>821</v>
      </c>
      <c r="B422" s="5" t="n">
        <v>6567</v>
      </c>
    </row>
    <row r="423" spans="1:7">
      <c r="A423" s="4" t="s">
        <v>828</v>
      </c>
      <c r="B423" s="5" t="n">
        <v>5158</v>
      </c>
      <c r="C423" s="5" t="n">
        <v>6567</v>
      </c>
    </row>
    <row r="424" spans="1:7">
      <c r="A424" s="4" t="s">
        <v>959</v>
      </c>
    </row>
    <row r="425" spans="1:7">
      <c r="A425" s="3" t="s">
        <v>870</v>
      </c>
    </row>
    <row r="426" spans="1:7">
      <c r="A426" s="4" t="s">
        <v>846</v>
      </c>
      <c r="B426" s="5" t="n">
        <v>6567</v>
      </c>
      <c r="C426" s="5" t="n">
        <v>6567</v>
      </c>
      <c r="E426" s="5" t="n">
        <v>5158</v>
      </c>
      <c r="F426" s="5" t="n">
        <v>6567</v>
      </c>
    </row>
    <row r="427" spans="1:7">
      <c r="A427" s="3" t="s">
        <v>871</v>
      </c>
    </row>
    <row r="428" spans="1:7">
      <c r="A428" s="4" t="s">
        <v>821</v>
      </c>
      <c r="B428" s="5" t="n">
        <v>6567</v>
      </c>
    </row>
    <row r="429" spans="1:7">
      <c r="A429" s="4" t="s">
        <v>828</v>
      </c>
      <c r="B429" s="5" t="n">
        <v>5158</v>
      </c>
      <c r="C429" s="5" t="n">
        <v>6567</v>
      </c>
    </row>
    <row r="430" spans="1:7">
      <c r="A430" s="4" t="s">
        <v>960</v>
      </c>
    </row>
    <row r="431" spans="1:7">
      <c r="A431" s="3" t="s">
        <v>870</v>
      </c>
    </row>
    <row r="432" spans="1:7">
      <c r="A432" s="4" t="s">
        <v>846</v>
      </c>
      <c r="B432" s="5" t="n">
        <v>0</v>
      </c>
      <c r="C432" s="5" t="n">
        <v>0</v>
      </c>
      <c r="E432" s="5" t="n">
        <v>0</v>
      </c>
      <c r="F432" s="5" t="n">
        <v>0</v>
      </c>
    </row>
    <row r="433" spans="1:7">
      <c r="A433" s="3" t="s">
        <v>871</v>
      </c>
    </row>
    <row r="434" spans="1:7">
      <c r="A434" s="4" t="s">
        <v>821</v>
      </c>
      <c r="B434" s="5" t="n">
        <v>0</v>
      </c>
    </row>
    <row r="435" spans="1:7">
      <c r="A435" s="4" t="s">
        <v>828</v>
      </c>
      <c r="B435" s="5" t="n">
        <v>0</v>
      </c>
      <c r="C435" s="5" t="n">
        <v>0</v>
      </c>
    </row>
    <row r="436" spans="1:7">
      <c r="A436" s="4" t="s">
        <v>961</v>
      </c>
    </row>
    <row r="437" spans="1:7">
      <c r="A437" s="3" t="s">
        <v>870</v>
      </c>
    </row>
    <row r="438" spans="1:7">
      <c r="A438" s="4" t="s">
        <v>846</v>
      </c>
      <c r="B438" s="5" t="n">
        <v>0</v>
      </c>
      <c r="C438" s="5" t="n">
        <v>0</v>
      </c>
      <c r="E438" s="5" t="n">
        <v>0</v>
      </c>
      <c r="F438" s="5" t="n">
        <v>0</v>
      </c>
    </row>
    <row r="439" spans="1:7">
      <c r="A439" s="3" t="s">
        <v>871</v>
      </c>
    </row>
    <row r="440" spans="1:7">
      <c r="A440" s="4" t="s">
        <v>821</v>
      </c>
      <c r="B440" s="5" t="n">
        <v>0</v>
      </c>
    </row>
    <row r="441" spans="1:7">
      <c r="A441" s="4" t="s">
        <v>828</v>
      </c>
      <c r="B441" s="5" t="n">
        <v>0</v>
      </c>
      <c r="C441" s="5" t="n">
        <v>0</v>
      </c>
    </row>
    <row r="442" spans="1:7">
      <c r="A442" s="4" t="s">
        <v>962</v>
      </c>
    </row>
    <row r="443" spans="1:7">
      <c r="A443" s="3" t="s">
        <v>870</v>
      </c>
    </row>
    <row r="444" spans="1:7">
      <c r="A444" s="4" t="s">
        <v>846</v>
      </c>
      <c r="B444" s="5" t="n">
        <v>3236</v>
      </c>
      <c r="C444" s="5" t="n">
        <v>3236</v>
      </c>
      <c r="E444" s="5" t="n">
        <v>3345</v>
      </c>
      <c r="F444" s="5" t="n">
        <v>3236</v>
      </c>
    </row>
    <row r="445" spans="1:7">
      <c r="A445" s="3" t="s">
        <v>871</v>
      </c>
    </row>
    <row r="446" spans="1:7">
      <c r="A446" s="4" t="s">
        <v>821</v>
      </c>
      <c r="B446" s="5" t="n">
        <v>3236</v>
      </c>
    </row>
    <row r="447" spans="1:7">
      <c r="A447" s="4" t="s">
        <v>828</v>
      </c>
      <c r="B447" s="5" t="n">
        <v>3345</v>
      </c>
      <c r="C447" s="5" t="n">
        <v>3236</v>
      </c>
    </row>
    <row r="448" spans="1:7">
      <c r="A448" s="4" t="s">
        <v>963</v>
      </c>
    </row>
    <row r="449" spans="1:7">
      <c r="A449" s="3" t="s">
        <v>870</v>
      </c>
    </row>
    <row r="450" spans="1:7">
      <c r="A450" s="4" t="s">
        <v>846</v>
      </c>
      <c r="B450" s="5" t="n">
        <v>2968</v>
      </c>
      <c r="C450" s="5" t="n">
        <v>2968</v>
      </c>
      <c r="E450" s="5" t="n">
        <v>3076</v>
      </c>
      <c r="F450" s="5" t="n">
        <v>2968</v>
      </c>
    </row>
    <row r="451" spans="1:7">
      <c r="A451" s="3" t="s">
        <v>871</v>
      </c>
    </row>
    <row r="452" spans="1:7">
      <c r="A452" s="4" t="s">
        <v>821</v>
      </c>
      <c r="B452" s="5" t="n">
        <v>2968</v>
      </c>
    </row>
    <row r="453" spans="1:7">
      <c r="A453" s="4" t="s">
        <v>828</v>
      </c>
      <c r="B453" s="5" t="n">
        <v>3076</v>
      </c>
      <c r="C453" s="5" t="n">
        <v>2968</v>
      </c>
    </row>
    <row r="454" spans="1:7">
      <c r="A454" s="4" t="s">
        <v>964</v>
      </c>
    </row>
    <row r="455" spans="1:7">
      <c r="A455" s="3" t="s">
        <v>870</v>
      </c>
    </row>
    <row r="456" spans="1:7">
      <c r="A456" s="4" t="s">
        <v>846</v>
      </c>
      <c r="B456" s="5" t="n">
        <v>268</v>
      </c>
      <c r="C456" s="5" t="n">
        <v>268</v>
      </c>
      <c r="E456" s="5" t="n">
        <v>269</v>
      </c>
      <c r="F456" s="5" t="n">
        <v>268</v>
      </c>
    </row>
    <row r="457" spans="1:7">
      <c r="A457" s="3" t="s">
        <v>871</v>
      </c>
    </row>
    <row r="458" spans="1:7">
      <c r="A458" s="4" t="s">
        <v>821</v>
      </c>
      <c r="B458" s="5" t="n">
        <v>268</v>
      </c>
    </row>
    <row r="459" spans="1:7">
      <c r="A459" s="4" t="s">
        <v>828</v>
      </c>
      <c r="B459" s="5" t="n">
        <v>269</v>
      </c>
      <c r="C459" s="5" t="n">
        <v>268</v>
      </c>
    </row>
    <row r="460" spans="1:7">
      <c r="A460" s="4" t="s">
        <v>965</v>
      </c>
    </row>
    <row r="461" spans="1:7">
      <c r="A461" s="3" t="s">
        <v>870</v>
      </c>
    </row>
    <row r="462" spans="1:7">
      <c r="A462" s="4" t="s">
        <v>846</v>
      </c>
      <c r="B462" s="5" t="n">
        <v>0</v>
      </c>
      <c r="C462" s="5" t="n">
        <v>0</v>
      </c>
      <c r="E462" s="5" t="n">
        <v>0</v>
      </c>
      <c r="F462" s="5" t="n">
        <v>0</v>
      </c>
    </row>
    <row r="463" spans="1:7">
      <c r="A463" s="3" t="s">
        <v>871</v>
      </c>
    </row>
    <row r="464" spans="1:7">
      <c r="A464" s="4" t="s">
        <v>821</v>
      </c>
      <c r="B464" s="5" t="n">
        <v>0</v>
      </c>
    </row>
    <row r="465" spans="1:7">
      <c r="A465" s="4" t="s">
        <v>828</v>
      </c>
      <c r="B465" s="5" t="n">
        <v>0</v>
      </c>
      <c r="C465" s="5" t="n">
        <v>0</v>
      </c>
    </row>
    <row r="466" spans="1:7">
      <c r="A466" s="4" t="s">
        <v>966</v>
      </c>
    </row>
    <row r="467" spans="1:7">
      <c r="A467" s="3" t="s">
        <v>870</v>
      </c>
    </row>
    <row r="468" spans="1:7">
      <c r="A468" s="4" t="s">
        <v>846</v>
      </c>
      <c r="B468" s="5" t="n">
        <v>11046</v>
      </c>
      <c r="C468" s="5" t="n">
        <v>11046</v>
      </c>
      <c r="E468" s="5" t="n">
        <v>8811</v>
      </c>
      <c r="F468" s="5" t="n">
        <v>11046</v>
      </c>
    </row>
    <row r="469" spans="1:7">
      <c r="A469" s="3" t="s">
        <v>871</v>
      </c>
    </row>
    <row r="470" spans="1:7">
      <c r="A470" s="4" t="s">
        <v>821</v>
      </c>
      <c r="B470" s="5" t="n">
        <v>11046</v>
      </c>
    </row>
    <row r="471" spans="1:7">
      <c r="A471" s="4" t="s">
        <v>828</v>
      </c>
      <c r="B471" s="5" t="n">
        <v>8811</v>
      </c>
      <c r="C471" s="5" t="n">
        <v>11046</v>
      </c>
    </row>
    <row r="472" spans="1:7">
      <c r="A472" s="4" t="s">
        <v>967</v>
      </c>
    </row>
    <row r="473" spans="1:7">
      <c r="A473" s="3" t="s">
        <v>870</v>
      </c>
    </row>
    <row r="474" spans="1:7">
      <c r="A474" s="4" t="s">
        <v>846</v>
      </c>
      <c r="B474" s="5" t="n">
        <v>11046</v>
      </c>
      <c r="C474" s="5" t="n">
        <v>11046</v>
      </c>
      <c r="E474" s="5" t="n">
        <v>8811</v>
      </c>
      <c r="F474" s="5" t="n">
        <v>11046</v>
      </c>
    </row>
    <row r="475" spans="1:7">
      <c r="A475" s="3" t="s">
        <v>871</v>
      </c>
    </row>
    <row r="476" spans="1:7">
      <c r="A476" s="4" t="s">
        <v>821</v>
      </c>
      <c r="B476" s="5" t="n">
        <v>11046</v>
      </c>
    </row>
    <row r="477" spans="1:7">
      <c r="A477" s="4" t="s">
        <v>828</v>
      </c>
      <c r="B477" s="5" t="n">
        <v>8811</v>
      </c>
      <c r="C477" s="5" t="n">
        <v>11046</v>
      </c>
    </row>
    <row r="478" spans="1:7">
      <c r="A478" s="4" t="s">
        <v>968</v>
      </c>
    </row>
    <row r="479" spans="1:7">
      <c r="A479" s="3" t="s">
        <v>870</v>
      </c>
    </row>
    <row r="480" spans="1:7">
      <c r="A480" s="4" t="s">
        <v>846</v>
      </c>
      <c r="B480" s="5" t="n">
        <v>0</v>
      </c>
      <c r="C480" s="5" t="n">
        <v>0</v>
      </c>
      <c r="E480" s="5" t="n">
        <v>0</v>
      </c>
      <c r="F480" s="5" t="n">
        <v>0</v>
      </c>
    </row>
    <row r="481" spans="1:7">
      <c r="A481" s="3" t="s">
        <v>871</v>
      </c>
    </row>
    <row r="482" spans="1:7">
      <c r="A482" s="4" t="s">
        <v>821</v>
      </c>
      <c r="B482" s="5" t="n">
        <v>0</v>
      </c>
    </row>
    <row r="483" spans="1:7">
      <c r="A483" s="4" t="s">
        <v>828</v>
      </c>
      <c r="B483" s="5" t="n">
        <v>0</v>
      </c>
      <c r="C483" s="5" t="n">
        <v>0</v>
      </c>
    </row>
    <row r="484" spans="1:7">
      <c r="A484" s="4" t="s">
        <v>969</v>
      </c>
    </row>
    <row r="485" spans="1:7">
      <c r="A485" s="3" t="s">
        <v>870</v>
      </c>
    </row>
    <row r="486" spans="1:7">
      <c r="A486" s="4" t="s">
        <v>846</v>
      </c>
      <c r="B486" s="5" t="n">
        <v>0</v>
      </c>
      <c r="C486" s="5" t="n">
        <v>0</v>
      </c>
      <c r="E486" s="5" t="n">
        <v>0</v>
      </c>
      <c r="F486" s="5" t="n">
        <v>0</v>
      </c>
    </row>
    <row r="487" spans="1:7">
      <c r="A487" s="3" t="s">
        <v>871</v>
      </c>
    </row>
    <row r="488" spans="1:7">
      <c r="A488" s="4" t="s">
        <v>821</v>
      </c>
      <c r="B488" s="5" t="n">
        <v>0</v>
      </c>
    </row>
    <row r="489" spans="1:7">
      <c r="A489" s="4" t="s">
        <v>828</v>
      </c>
      <c r="B489" s="5" t="n">
        <v>0</v>
      </c>
      <c r="C489" s="5" t="n">
        <v>0</v>
      </c>
    </row>
    <row r="490" spans="1:7">
      <c r="A490" s="4" t="s">
        <v>970</v>
      </c>
    </row>
    <row r="491" spans="1:7">
      <c r="A491" s="3" t="s">
        <v>870</v>
      </c>
    </row>
    <row r="492" spans="1:7">
      <c r="A492" s="4" t="s">
        <v>846</v>
      </c>
      <c r="B492" s="5" t="n">
        <v>7921</v>
      </c>
      <c r="C492" s="5" t="n">
        <v>7921</v>
      </c>
      <c r="E492" s="5" t="n">
        <v>10339</v>
      </c>
      <c r="F492" s="5" t="n">
        <v>7921</v>
      </c>
    </row>
    <row r="493" spans="1:7">
      <c r="A493" s="3" t="s">
        <v>871</v>
      </c>
    </row>
    <row r="494" spans="1:7">
      <c r="A494" s="4" t="s">
        <v>821</v>
      </c>
      <c r="B494" s="5" t="n">
        <v>7921</v>
      </c>
    </row>
    <row r="495" spans="1:7">
      <c r="A495" s="4" t="s">
        <v>828</v>
      </c>
      <c r="B495" s="5" t="n">
        <v>10339</v>
      </c>
      <c r="C495" s="5" t="n">
        <v>7921</v>
      </c>
    </row>
    <row r="496" spans="1:7">
      <c r="A496" s="4" t="s">
        <v>971</v>
      </c>
    </row>
    <row r="497" spans="1:7">
      <c r="A497" s="3" t="s">
        <v>870</v>
      </c>
    </row>
    <row r="498" spans="1:7">
      <c r="A498" s="4" t="s">
        <v>846</v>
      </c>
      <c r="B498" s="5" t="n">
        <v>7921</v>
      </c>
      <c r="C498" s="5" t="n">
        <v>7921</v>
      </c>
      <c r="E498" s="5" t="n">
        <v>10339</v>
      </c>
      <c r="F498" s="5" t="n">
        <v>7921</v>
      </c>
    </row>
    <row r="499" spans="1:7">
      <c r="A499" s="3" t="s">
        <v>871</v>
      </c>
    </row>
    <row r="500" spans="1:7">
      <c r="A500" s="4" t="s">
        <v>821</v>
      </c>
      <c r="B500" s="5" t="n">
        <v>7921</v>
      </c>
    </row>
    <row r="501" spans="1:7">
      <c r="A501" s="4" t="s">
        <v>828</v>
      </c>
      <c r="B501" s="5" t="n">
        <v>10339</v>
      </c>
      <c r="C501" s="5" t="n">
        <v>7921</v>
      </c>
    </row>
    <row r="502" spans="1:7">
      <c r="A502" s="4" t="s">
        <v>972</v>
      </c>
    </row>
    <row r="503" spans="1:7">
      <c r="A503" s="3" t="s">
        <v>870</v>
      </c>
    </row>
    <row r="504" spans="1:7">
      <c r="A504" s="4" t="s">
        <v>846</v>
      </c>
      <c r="B504" s="5" t="n">
        <v>0</v>
      </c>
      <c r="C504" s="5" t="n">
        <v>0</v>
      </c>
      <c r="E504" s="5" t="n">
        <v>0</v>
      </c>
      <c r="F504" s="5" t="n">
        <v>0</v>
      </c>
    </row>
    <row r="505" spans="1:7">
      <c r="A505" s="3" t="s">
        <v>871</v>
      </c>
    </row>
    <row r="506" spans="1:7">
      <c r="A506" s="4" t="s">
        <v>821</v>
      </c>
      <c r="B506" s="5" t="n">
        <v>0</v>
      </c>
    </row>
    <row r="507" spans="1:7">
      <c r="A507" s="4" t="s">
        <v>828</v>
      </c>
      <c r="B507" s="5" t="n">
        <v>0</v>
      </c>
      <c r="C507" s="5" t="n">
        <v>0</v>
      </c>
    </row>
    <row r="508" spans="1:7">
      <c r="A508" s="4" t="s">
        <v>973</v>
      </c>
    </row>
    <row r="509" spans="1:7">
      <c r="A509" s="3" t="s">
        <v>870</v>
      </c>
    </row>
    <row r="510" spans="1:7">
      <c r="A510" s="4" t="s">
        <v>846</v>
      </c>
      <c r="B510" s="5" t="n">
        <v>0</v>
      </c>
      <c r="C510" s="5" t="n">
        <v>0</v>
      </c>
      <c r="E510" s="5" t="n">
        <v>0</v>
      </c>
      <c r="F510" s="5" t="n">
        <v>0</v>
      </c>
    </row>
    <row r="511" spans="1:7">
      <c r="A511" s="3" t="s">
        <v>871</v>
      </c>
    </row>
    <row r="512" spans="1:7">
      <c r="A512" s="4" t="s">
        <v>821</v>
      </c>
      <c r="B512" s="5" t="n">
        <v>0</v>
      </c>
    </row>
    <row r="513" spans="1:7">
      <c r="A513" s="4" t="s">
        <v>828</v>
      </c>
      <c r="B513" s="5" t="n">
        <v>0</v>
      </c>
      <c r="C513" s="5" t="n">
        <v>0</v>
      </c>
    </row>
    <row r="514" spans="1:7">
      <c r="A514" s="4" t="s">
        <v>974</v>
      </c>
    </row>
    <row r="515" spans="1:7">
      <c r="A515" s="3" t="s">
        <v>870</v>
      </c>
    </row>
    <row r="516" spans="1:7">
      <c r="A516" s="4" t="s">
        <v>846</v>
      </c>
      <c r="B516" s="5" t="n">
        <v>9059</v>
      </c>
      <c r="C516" s="5" t="n">
        <v>9059</v>
      </c>
      <c r="E516" s="5" t="n">
        <v>8897</v>
      </c>
      <c r="F516" s="5" t="n">
        <v>9059</v>
      </c>
    </row>
    <row r="517" spans="1:7">
      <c r="A517" s="3" t="s">
        <v>871</v>
      </c>
    </row>
    <row r="518" spans="1:7">
      <c r="A518" s="4" t="s">
        <v>821</v>
      </c>
      <c r="B518" s="5" t="n">
        <v>9059</v>
      </c>
    </row>
    <row r="519" spans="1:7">
      <c r="A519" s="4" t="s">
        <v>828</v>
      </c>
      <c r="B519" s="5" t="n">
        <v>8897</v>
      </c>
      <c r="C519" s="5" t="n">
        <v>9059</v>
      </c>
    </row>
    <row r="520" spans="1:7">
      <c r="A520" s="4" t="s">
        <v>975</v>
      </c>
    </row>
    <row r="521" spans="1:7">
      <c r="A521" s="3" t="s">
        <v>870</v>
      </c>
    </row>
    <row r="522" spans="1:7">
      <c r="A522" s="4" t="s">
        <v>846</v>
      </c>
      <c r="B522" s="5" t="n">
        <v>0</v>
      </c>
      <c r="C522" s="5" t="n">
        <v>0</v>
      </c>
      <c r="E522" s="5" t="n">
        <v>0</v>
      </c>
      <c r="F522" s="5" t="n">
        <v>0</v>
      </c>
    </row>
    <row r="523" spans="1:7">
      <c r="A523" s="3" t="s">
        <v>871</v>
      </c>
    </row>
    <row r="524" spans="1:7">
      <c r="A524" s="4" t="s">
        <v>821</v>
      </c>
      <c r="B524" s="5" t="n">
        <v>0</v>
      </c>
    </row>
    <row r="525" spans="1:7">
      <c r="A525" s="4" t="s">
        <v>828</v>
      </c>
      <c r="B525" s="5" t="n">
        <v>0</v>
      </c>
      <c r="C525" s="5" t="n">
        <v>0</v>
      </c>
    </row>
    <row r="526" spans="1:7">
      <c r="A526" s="4" t="s">
        <v>976</v>
      </c>
    </row>
    <row r="527" spans="1:7">
      <c r="A527" s="3" t="s">
        <v>870</v>
      </c>
    </row>
    <row r="528" spans="1:7">
      <c r="A528" s="4" t="s">
        <v>846</v>
      </c>
      <c r="B528" s="5" t="n">
        <v>0</v>
      </c>
      <c r="C528" s="5" t="n">
        <v>0</v>
      </c>
      <c r="E528" s="5" t="n">
        <v>0</v>
      </c>
      <c r="F528" s="5" t="n">
        <v>0</v>
      </c>
    </row>
    <row r="529" spans="1:7">
      <c r="A529" s="3" t="s">
        <v>871</v>
      </c>
    </row>
    <row r="530" spans="1:7">
      <c r="A530" s="4" t="s">
        <v>821</v>
      </c>
      <c r="B530" s="5" t="n">
        <v>0</v>
      </c>
    </row>
    <row r="531" spans="1:7">
      <c r="A531" s="4" t="s">
        <v>828</v>
      </c>
      <c r="B531" s="5" t="n">
        <v>0</v>
      </c>
      <c r="C531" s="5" t="n">
        <v>0</v>
      </c>
    </row>
    <row r="532" spans="1:7">
      <c r="A532" s="4" t="s">
        <v>977</v>
      </c>
    </row>
    <row r="533" spans="1:7">
      <c r="A533" s="3" t="s">
        <v>870</v>
      </c>
    </row>
    <row r="534" spans="1:7">
      <c r="A534" s="4" t="s">
        <v>846</v>
      </c>
      <c r="B534" s="5" t="n">
        <v>9059</v>
      </c>
      <c r="C534" s="5" t="n">
        <v>8014</v>
      </c>
      <c r="D534" s="5" t="n">
        <v>8014</v>
      </c>
      <c r="E534" s="5" t="n">
        <v>8897</v>
      </c>
      <c r="F534" s="5" t="n">
        <v>9059</v>
      </c>
      <c r="G534" s="7" t="n">
        <v>8014</v>
      </c>
    </row>
    <row r="535" spans="1:7">
      <c r="A535" s="3" t="s">
        <v>871</v>
      </c>
    </row>
    <row r="536" spans="1:7">
      <c r="A536" s="4" t="s">
        <v>821</v>
      </c>
      <c r="B536" s="5" t="n">
        <v>9059</v>
      </c>
      <c r="C536" s="5" t="n">
        <v>8014</v>
      </c>
    </row>
    <row r="537" spans="1:7">
      <c r="A537" s="4" t="s">
        <v>978</v>
      </c>
      <c r="B537" s="5" t="n">
        <v>177</v>
      </c>
      <c r="C537" s="5" t="n">
        <v>-597</v>
      </c>
    </row>
    <row r="538" spans="1:7">
      <c r="A538" s="4" t="s">
        <v>979</v>
      </c>
      <c r="B538" s="5" t="n">
        <v>-339</v>
      </c>
      <c r="C538" s="5" t="n">
        <v>1642</v>
      </c>
    </row>
    <row r="539" spans="1:7">
      <c r="A539" s="4" t="s">
        <v>828</v>
      </c>
      <c r="B539" s="5" t="n">
        <v>8897</v>
      </c>
      <c r="C539" s="5" t="n">
        <v>9059</v>
      </c>
      <c r="D539" s="7" t="n">
        <v>8014</v>
      </c>
    </row>
    <row r="540" spans="1:7">
      <c r="A540" s="4" t="s">
        <v>980</v>
      </c>
    </row>
    <row r="541" spans="1:7">
      <c r="A541" s="3" t="s">
        <v>870</v>
      </c>
    </row>
    <row r="542" spans="1:7">
      <c r="A542" s="4" t="s">
        <v>846</v>
      </c>
      <c r="B542" s="5" t="n">
        <v>9059</v>
      </c>
      <c r="C542" s="5" t="n">
        <v>9059</v>
      </c>
      <c r="E542" s="5" t="n">
        <v>8897</v>
      </c>
      <c r="F542" s="5" t="n">
        <v>9059</v>
      </c>
    </row>
    <row r="543" spans="1:7">
      <c r="A543" s="3" t="s">
        <v>871</v>
      </c>
    </row>
    <row r="544" spans="1:7">
      <c r="A544" s="4" t="s">
        <v>821</v>
      </c>
      <c r="B544" s="5" t="n">
        <v>9059</v>
      </c>
    </row>
    <row r="545" spans="1:7">
      <c r="A545" s="4" t="s">
        <v>828</v>
      </c>
      <c r="B545" s="5" t="n">
        <v>8897</v>
      </c>
      <c r="C545" s="5" t="n">
        <v>9059</v>
      </c>
    </row>
    <row r="546" spans="1:7">
      <c r="A546" s="4" t="s">
        <v>981</v>
      </c>
    </row>
    <row r="547" spans="1:7">
      <c r="A547" s="3" t="s">
        <v>870</v>
      </c>
    </row>
    <row r="548" spans="1:7">
      <c r="A548" s="4" t="s">
        <v>846</v>
      </c>
      <c r="B548" s="5" t="n">
        <v>0</v>
      </c>
      <c r="C548" s="5" t="n">
        <v>0</v>
      </c>
      <c r="E548" s="5" t="n">
        <v>0</v>
      </c>
      <c r="F548" s="5" t="n">
        <v>0</v>
      </c>
    </row>
    <row r="549" spans="1:7">
      <c r="A549" s="3" t="s">
        <v>871</v>
      </c>
    </row>
    <row r="550" spans="1:7">
      <c r="A550" s="4" t="s">
        <v>821</v>
      </c>
      <c r="B550" s="5" t="n">
        <v>0</v>
      </c>
    </row>
    <row r="551" spans="1:7">
      <c r="A551" s="4" t="s">
        <v>828</v>
      </c>
      <c r="B551" s="5" t="n">
        <v>0</v>
      </c>
      <c r="C551" s="5" t="n">
        <v>0</v>
      </c>
    </row>
    <row r="552" spans="1:7">
      <c r="A552" s="4" t="s">
        <v>982</v>
      </c>
    </row>
    <row r="553" spans="1:7">
      <c r="A553" s="3" t="s">
        <v>870</v>
      </c>
    </row>
    <row r="554" spans="1:7">
      <c r="A554" s="4" t="s">
        <v>846</v>
      </c>
      <c r="B554" s="5" t="n">
        <v>0</v>
      </c>
      <c r="C554" s="5" t="n">
        <v>0</v>
      </c>
      <c r="E554" s="5" t="n">
        <v>0</v>
      </c>
      <c r="F554" s="5" t="n">
        <v>0</v>
      </c>
    </row>
    <row r="555" spans="1:7">
      <c r="A555" s="3" t="s">
        <v>871</v>
      </c>
    </row>
    <row r="556" spans="1:7">
      <c r="A556" s="4" t="s">
        <v>821</v>
      </c>
      <c r="B556" s="5" t="n">
        <v>0</v>
      </c>
    </row>
    <row r="557" spans="1:7">
      <c r="A557" s="4" t="s">
        <v>828</v>
      </c>
      <c r="B557" s="5" t="n">
        <v>0</v>
      </c>
      <c r="C557" s="5" t="n">
        <v>0</v>
      </c>
    </row>
    <row r="558" spans="1:7">
      <c r="A558" s="4" t="s">
        <v>983</v>
      </c>
    </row>
    <row r="559" spans="1:7">
      <c r="A559" s="3" t="s">
        <v>870</v>
      </c>
    </row>
    <row r="560" spans="1:7">
      <c r="A560" s="4" t="s">
        <v>846</v>
      </c>
      <c r="B560" s="5" t="n">
        <v>9059</v>
      </c>
      <c r="C560" s="5" t="n">
        <v>9059</v>
      </c>
      <c r="E560" s="5" t="n">
        <v>8897</v>
      </c>
      <c r="F560" s="5" t="n">
        <v>9059</v>
      </c>
    </row>
    <row r="561" spans="1:7">
      <c r="A561" s="3" t="s">
        <v>871</v>
      </c>
    </row>
    <row r="562" spans="1:7">
      <c r="A562" s="4" t="s">
        <v>821</v>
      </c>
      <c r="B562" s="5" t="n">
        <v>9059</v>
      </c>
    </row>
    <row r="563" spans="1:7">
      <c r="A563" s="4" t="s">
        <v>828</v>
      </c>
      <c r="B563" s="5" t="n">
        <v>8897</v>
      </c>
      <c r="C563" s="5" t="n">
        <v>9059</v>
      </c>
    </row>
    <row r="564" spans="1:7">
      <c r="A564" s="4" t="s">
        <v>984</v>
      </c>
    </row>
    <row r="565" spans="1:7">
      <c r="A565" s="3" t="s">
        <v>870</v>
      </c>
    </row>
    <row r="566" spans="1:7">
      <c r="A566" s="4" t="s">
        <v>846</v>
      </c>
      <c r="B566" s="5" t="n">
        <v>900</v>
      </c>
      <c r="C566" s="5" t="n">
        <v>900</v>
      </c>
      <c r="E566" s="7" t="n">
        <v>1100</v>
      </c>
      <c r="F566" s="7" t="n">
        <v>900</v>
      </c>
    </row>
    <row r="567" spans="1:7">
      <c r="A567" s="3" t="s">
        <v>871</v>
      </c>
    </row>
    <row r="568" spans="1:7">
      <c r="A568" s="4" t="s">
        <v>821</v>
      </c>
      <c r="B568" s="5" t="n">
        <v>900</v>
      </c>
    </row>
    <row r="569" spans="1:7">
      <c r="A569" s="4" t="s">
        <v>828</v>
      </c>
      <c r="B569" s="5" t="n">
        <v>1100</v>
      </c>
      <c r="C569" s="7" t="n">
        <v>900</v>
      </c>
    </row>
    <row r="570" spans="1:7">
      <c r="A570" s="4" t="s">
        <v>985</v>
      </c>
    </row>
    <row r="571" spans="1:7">
      <c r="A571" s="3" t="s">
        <v>986</v>
      </c>
    </row>
    <row r="572" spans="1:7">
      <c r="A572" s="4" t="s">
        <v>987</v>
      </c>
      <c r="E572" s="4" t="s">
        <v>866</v>
      </c>
      <c r="F572" s="4" t="s">
        <v>866</v>
      </c>
      <c r="G572" s="4" t="s">
        <v>866</v>
      </c>
    </row>
    <row r="573" spans="1:7">
      <c r="A573" s="3" t="s">
        <v>988</v>
      </c>
    </row>
    <row r="574" spans="1:7">
      <c r="A574" s="4" t="s">
        <v>989</v>
      </c>
      <c r="B574" s="5" t="n">
        <v>6</v>
      </c>
    </row>
    <row r="575" spans="1:7">
      <c r="A575" s="4" t="s">
        <v>990</v>
      </c>
      <c r="B575" s="5" t="n">
        <v>200</v>
      </c>
    </row>
    <row r="576" spans="1:7">
      <c r="A576" s="4" t="s">
        <v>991</v>
      </c>
      <c r="B576" s="5" t="n">
        <v>-5</v>
      </c>
    </row>
    <row r="577" spans="1:7">
      <c r="A577" s="4" t="s">
        <v>992</v>
      </c>
      <c r="B577" s="7" t="n">
        <v>-248</v>
      </c>
    </row>
    <row r="578" spans="1:7">
      <c r="A578" s="4" t="s">
        <v>993</v>
      </c>
    </row>
    <row r="579" spans="1:7">
      <c r="A579" s="3" t="s">
        <v>986</v>
      </c>
    </row>
    <row r="580" spans="1:7">
      <c r="A580" s="4" t="s">
        <v>994</v>
      </c>
      <c r="E580" s="4" t="s">
        <v>995</v>
      </c>
      <c r="F580" s="4" t="s">
        <v>996</v>
      </c>
      <c r="G580" s="4" t="s">
        <v>997</v>
      </c>
    </row>
    <row r="581" spans="1:7">
      <c r="A581" s="4" t="s">
        <v>998</v>
      </c>
      <c r="B581" s="5" t="n">
        <v>2038</v>
      </c>
      <c r="C581" s="5" t="n">
        <v>2038</v>
      </c>
      <c r="D581" s="5" t="n">
        <v>2038</v>
      </c>
    </row>
    <row r="582" spans="1:7">
      <c r="A582" s="4" t="s">
        <v>999</v>
      </c>
    </row>
    <row r="583" spans="1:7">
      <c r="A583" s="3" t="s">
        <v>986</v>
      </c>
    </row>
    <row r="584" spans="1:7">
      <c r="A584" s="4" t="s">
        <v>994</v>
      </c>
      <c r="E584" s="4" t="s">
        <v>997</v>
      </c>
      <c r="F584" s="4" t="s">
        <v>1000</v>
      </c>
      <c r="G584" s="4" t="s">
        <v>1001</v>
      </c>
    </row>
    <row r="585" spans="1:7">
      <c r="A585" s="4" t="s">
        <v>998</v>
      </c>
      <c r="B585" s="5" t="n">
        <v>2038</v>
      </c>
      <c r="C585" s="5" t="n">
        <v>2038</v>
      </c>
      <c r="D585" s="5" t="n">
        <v>2038</v>
      </c>
    </row>
    <row r="586" spans="1:7">
      <c r="A586" s="4" t="s">
        <v>814</v>
      </c>
    </row>
    <row r="587" spans="1:7">
      <c r="A587" s="3" t="s">
        <v>856</v>
      </c>
    </row>
    <row r="588" spans="1:7">
      <c r="A588" s="4" t="s">
        <v>857</v>
      </c>
      <c r="E588" s="4" t="s">
        <v>930</v>
      </c>
      <c r="F588" s="4" t="s">
        <v>863</v>
      </c>
    </row>
    <row r="589" spans="1:7">
      <c r="A589" s="3" t="s">
        <v>860</v>
      </c>
    </row>
    <row r="590" spans="1:7">
      <c r="A590" s="4" t="s">
        <v>857</v>
      </c>
      <c r="B590" s="4" t="s">
        <v>863</v>
      </c>
      <c r="C590" s="4" t="s">
        <v>1002</v>
      </c>
      <c r="D590" s="4" t="s">
        <v>1003</v>
      </c>
    </row>
    <row r="591" spans="1:7">
      <c r="A591" s="3" t="s">
        <v>868</v>
      </c>
    </row>
    <row r="592" spans="1:7">
      <c r="A592" s="5" t="n">
        <v>2019</v>
      </c>
      <c r="E592" s="7" t="n">
        <v>1116</v>
      </c>
    </row>
    <row r="593" spans="1:7">
      <c r="A593" s="5" t="n">
        <v>2020</v>
      </c>
      <c r="E593" s="5" t="n">
        <v>738</v>
      </c>
    </row>
    <row r="594" spans="1:7">
      <c r="A594" s="5" t="n">
        <v>2021</v>
      </c>
      <c r="E594" s="5" t="n">
        <v>696</v>
      </c>
    </row>
    <row r="595" spans="1:7">
      <c r="A595" s="5" t="n">
        <v>2022</v>
      </c>
      <c r="E595" s="5" t="n">
        <v>634</v>
      </c>
    </row>
    <row r="596" spans="1:7">
      <c r="A596" s="5" t="n">
        <v>2023</v>
      </c>
      <c r="E596" s="5" t="n">
        <v>523</v>
      </c>
    </row>
    <row r="597" spans="1:7">
      <c r="A597" s="4" t="s">
        <v>869</v>
      </c>
      <c r="E597" s="5" t="n">
        <v>1905</v>
      </c>
    </row>
    <row r="598" spans="1:7">
      <c r="A598" s="3" t="s">
        <v>870</v>
      </c>
    </row>
    <row r="599" spans="1:7">
      <c r="A599" s="4" t="s">
        <v>846</v>
      </c>
      <c r="B599" s="7" t="n">
        <v>0</v>
      </c>
      <c r="C599" s="7" t="n">
        <v>0</v>
      </c>
      <c r="D599" s="7" t="n">
        <v>0</v>
      </c>
      <c r="E599" s="7" t="n">
        <v>0</v>
      </c>
      <c r="F599" s="7" t="n">
        <v>0</v>
      </c>
      <c r="G599" s="7" t="n">
        <v>0</v>
      </c>
    </row>
    <row r="600" spans="1:7">
      <c r="A600" s="3" t="s">
        <v>871</v>
      </c>
    </row>
    <row r="601" spans="1:7">
      <c r="A601" s="4" t="s">
        <v>821</v>
      </c>
      <c r="B601" s="5" t="n">
        <v>0</v>
      </c>
      <c r="C601" s="5" t="n">
        <v>0</v>
      </c>
    </row>
    <row r="602" spans="1:7">
      <c r="A602" s="4" t="s">
        <v>828</v>
      </c>
      <c r="B602" s="7" t="n">
        <v>0</v>
      </c>
      <c r="C602" s="7" t="n">
        <v>0</v>
      </c>
      <c r="D602" s="7" t="n">
        <v>0</v>
      </c>
    </row>
    <row r="603" spans="1:7">
      <c r="A603" s="4" t="s">
        <v>1004</v>
      </c>
    </row>
    <row r="604" spans="1:7">
      <c r="A604" s="3" t="s">
        <v>870</v>
      </c>
    </row>
    <row r="605" spans="1:7">
      <c r="A605" s="4" t="s">
        <v>876</v>
      </c>
      <c r="E605" s="4" t="s">
        <v>1005</v>
      </c>
    </row>
    <row r="606" spans="1:7">
      <c r="A606" s="4" t="s">
        <v>1006</v>
      </c>
    </row>
    <row r="607" spans="1:7">
      <c r="A607" s="3" t="s">
        <v>870</v>
      </c>
    </row>
    <row r="608" spans="1:7">
      <c r="A608" s="4" t="s">
        <v>876</v>
      </c>
      <c r="E608" s="4" t="s">
        <v>1005</v>
      </c>
    </row>
    <row r="609" spans="1:7">
      <c r="A609" s="4" t="s">
        <v>1007</v>
      </c>
    </row>
    <row r="610" spans="1:7">
      <c r="A610" s="3" t="s">
        <v>870</v>
      </c>
    </row>
    <row r="611" spans="1:7">
      <c r="A611" s="4" t="s">
        <v>876</v>
      </c>
      <c r="E611" s="4" t="s">
        <v>1008</v>
      </c>
    </row>
    <row r="612" spans="1:7">
      <c r="A612" s="4" t="s">
        <v>1009</v>
      </c>
    </row>
    <row r="613" spans="1:7">
      <c r="A613" s="3" t="s">
        <v>870</v>
      </c>
    </row>
    <row r="614" spans="1:7">
      <c r="A614" s="4" t="s">
        <v>876</v>
      </c>
      <c r="E614" s="4" t="s">
        <v>10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0</v>
      </c>
      <c r="B1" s="2" t="s">
        <v>2</v>
      </c>
      <c r="C1" s="2" t="s">
        <v>33</v>
      </c>
    </row>
    <row r="2" spans="1:3">
      <c r="A2" s="3" t="s">
        <v>1011</v>
      </c>
    </row>
    <row r="3" spans="1:3">
      <c r="A3" s="4" t="s">
        <v>1012</v>
      </c>
      <c r="B3" s="7" t="n">
        <v>3267794</v>
      </c>
    </row>
    <row r="4" spans="1:3">
      <c r="A4" s="4" t="s">
        <v>1013</v>
      </c>
      <c r="B4" s="5" t="n">
        <v>-15169</v>
      </c>
      <c r="C4" s="7" t="n">
        <v>-14424</v>
      </c>
    </row>
    <row r="5" spans="1:3">
      <c r="A5" s="4" t="s">
        <v>1014</v>
      </c>
      <c r="B5" s="5" t="n">
        <v>-23159</v>
      </c>
      <c r="C5" s="5" t="n">
        <v>-27758</v>
      </c>
    </row>
    <row r="6" spans="1:3">
      <c r="A6" s="4" t="s">
        <v>1015</v>
      </c>
      <c r="B6" s="5" t="n">
        <v>-9704</v>
      </c>
      <c r="C6" s="5" t="n">
        <v>-9802</v>
      </c>
    </row>
    <row r="7" spans="1:3">
      <c r="A7" s="4" t="s">
        <v>55</v>
      </c>
      <c r="B7" s="5" t="n">
        <v>3219762</v>
      </c>
      <c r="C7" s="5" t="n">
        <v>3225810</v>
      </c>
    </row>
    <row r="8" spans="1:3">
      <c r="A8" s="4" t="s">
        <v>1016</v>
      </c>
      <c r="B8" s="5" t="n">
        <v>35475</v>
      </c>
      <c r="C8" s="5" t="n">
        <v>34657</v>
      </c>
    </row>
    <row r="9" spans="1:3">
      <c r="A9" s="4" t="s">
        <v>1015</v>
      </c>
      <c r="B9" s="5" t="n">
        <v>-4857</v>
      </c>
      <c r="C9" s="5" t="n">
        <v>-5918</v>
      </c>
    </row>
    <row r="10" spans="1:3">
      <c r="A10" s="4" t="s">
        <v>54</v>
      </c>
      <c r="B10" s="5" t="n">
        <v>30618</v>
      </c>
      <c r="C10" s="5" t="n">
        <v>28739</v>
      </c>
    </row>
    <row r="11" spans="1:3">
      <c r="A11" s="4" t="s">
        <v>1017</v>
      </c>
    </row>
    <row r="12" spans="1:3">
      <c r="A12" s="3" t="s">
        <v>1011</v>
      </c>
    </row>
    <row r="13" spans="1:3">
      <c r="A13" s="4" t="s">
        <v>1012</v>
      </c>
      <c r="B13" s="7" t="n">
        <v>917794</v>
      </c>
      <c r="C13" s="5" t="n">
        <v>927794</v>
      </c>
    </row>
    <row r="14" spans="1:3">
      <c r="A14" s="4" t="s">
        <v>1018</v>
      </c>
    </row>
    <row r="15" spans="1:3">
      <c r="A15" s="3" t="s">
        <v>1011</v>
      </c>
    </row>
    <row r="16" spans="1:3">
      <c r="A16" s="4" t="s">
        <v>1019</v>
      </c>
      <c r="B16" s="4" t="s">
        <v>1020</v>
      </c>
    </row>
    <row r="17" spans="1:3">
      <c r="A17" s="4" t="s">
        <v>1012</v>
      </c>
      <c r="B17" s="7" t="n">
        <v>500000</v>
      </c>
      <c r="C17" s="5" t="n">
        <v>500000</v>
      </c>
    </row>
    <row r="18" spans="1:3">
      <c r="A18" s="4" t="s">
        <v>1021</v>
      </c>
    </row>
    <row r="19" spans="1:3">
      <c r="A19" s="3" t="s">
        <v>1011</v>
      </c>
    </row>
    <row r="20" spans="1:3">
      <c r="A20" s="4" t="s">
        <v>1019</v>
      </c>
      <c r="B20" s="4" t="s">
        <v>1022</v>
      </c>
    </row>
    <row r="21" spans="1:3">
      <c r="A21" s="4" t="s">
        <v>1012</v>
      </c>
      <c r="B21" s="7" t="n">
        <v>400000</v>
      </c>
      <c r="C21" s="5" t="n">
        <v>400000</v>
      </c>
    </row>
    <row r="22" spans="1:3">
      <c r="A22" s="4" t="s">
        <v>1023</v>
      </c>
    </row>
    <row r="23" spans="1:3">
      <c r="A23" s="3" t="s">
        <v>1011</v>
      </c>
    </row>
    <row r="24" spans="1:3">
      <c r="A24" s="4" t="s">
        <v>1019</v>
      </c>
      <c r="B24" s="4" t="s">
        <v>867</v>
      </c>
    </row>
    <row r="25" spans="1:3">
      <c r="A25" s="4" t="s">
        <v>1012</v>
      </c>
      <c r="B25" s="7" t="n">
        <v>700000</v>
      </c>
      <c r="C25" s="5" t="n">
        <v>700000</v>
      </c>
    </row>
    <row r="26" spans="1:3">
      <c r="A26" s="4" t="s">
        <v>1024</v>
      </c>
    </row>
    <row r="27" spans="1:3">
      <c r="A27" s="3" t="s">
        <v>1011</v>
      </c>
    </row>
    <row r="28" spans="1:3">
      <c r="A28" s="4" t="s">
        <v>1019</v>
      </c>
      <c r="B28" s="4" t="s">
        <v>1025</v>
      </c>
    </row>
    <row r="29" spans="1:3">
      <c r="A29" s="4" t="s">
        <v>1012</v>
      </c>
      <c r="B29" s="7" t="n">
        <v>750000</v>
      </c>
      <c r="C29" s="7" t="n">
        <v>750000</v>
      </c>
    </row>
    <row r="30" spans="1:3">
      <c r="A30" s="4" t="s">
        <v>1026</v>
      </c>
    </row>
    <row r="31" spans="1:3">
      <c r="A31" s="3" t="s">
        <v>1011</v>
      </c>
    </row>
    <row r="32" spans="1:3">
      <c r="A32" s="4" t="s">
        <v>1019</v>
      </c>
      <c r="B32" s="4" t="s">
        <v>1020</v>
      </c>
    </row>
    <row r="33" spans="1:3">
      <c r="A33" s="4" t="s">
        <v>1027</v>
      </c>
    </row>
    <row r="34" spans="1:3">
      <c r="A34" s="3" t="s">
        <v>1011</v>
      </c>
    </row>
    <row r="35" spans="1:3">
      <c r="A35" s="4" t="s">
        <v>1019</v>
      </c>
      <c r="B35" s="4" t="s">
        <v>1022</v>
      </c>
    </row>
    <row r="36" spans="1:3">
      <c r="A36" s="4" t="s">
        <v>1028</v>
      </c>
    </row>
    <row r="37" spans="1:3">
      <c r="A37" s="3" t="s">
        <v>1011</v>
      </c>
    </row>
    <row r="38" spans="1:3">
      <c r="A38" s="4" t="s">
        <v>1019</v>
      </c>
      <c r="B38" s="4" t="s">
        <v>867</v>
      </c>
    </row>
    <row r="39" spans="1:3">
      <c r="A39" s="4" t="s">
        <v>1029</v>
      </c>
    </row>
    <row r="40" spans="1:3">
      <c r="A40" s="3" t="s">
        <v>1011</v>
      </c>
    </row>
    <row r="41" spans="1:3">
      <c r="A41" s="4" t="s">
        <v>1019</v>
      </c>
      <c r="B41" s="4" t="s">
        <v>10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7"/>
    <col customWidth="1" max="5" min="5" width="13"/>
    <col customWidth="1" max="6" min="6" width="16"/>
  </cols>
  <sheetData>
    <row r="1" spans="1:6">
      <c r="A1" s="1" t="s">
        <v>1030</v>
      </c>
      <c r="B1" s="2" t="s">
        <v>1031</v>
      </c>
      <c r="C1" s="2" t="s">
        <v>2</v>
      </c>
      <c r="D1" s="2" t="s">
        <v>1032</v>
      </c>
      <c r="E1" s="2" t="s">
        <v>1033</v>
      </c>
      <c r="F1" s="2" t="s">
        <v>1034</v>
      </c>
    </row>
    <row r="2" spans="1:6">
      <c r="A2" s="4" t="s">
        <v>1017</v>
      </c>
    </row>
    <row r="3" spans="1:6">
      <c r="A3" s="3" t="s">
        <v>1011</v>
      </c>
    </row>
    <row r="4" spans="1:6">
      <c r="A4" s="4" t="s">
        <v>1035</v>
      </c>
      <c r="D4" s="4" t="s">
        <v>916</v>
      </c>
    </row>
    <row r="5" spans="1:6">
      <c r="A5" s="4" t="s">
        <v>1036</v>
      </c>
    </row>
    <row r="6" spans="1:6">
      <c r="A6" s="3" t="s">
        <v>1011</v>
      </c>
    </row>
    <row r="7" spans="1:6">
      <c r="A7" s="4" t="s">
        <v>1037</v>
      </c>
      <c r="B7" s="4" t="s">
        <v>1038</v>
      </c>
      <c r="C7" s="4" t="s">
        <v>1039</v>
      </c>
    </row>
    <row r="8" spans="1:6">
      <c r="A8" s="4" t="s">
        <v>1040</v>
      </c>
      <c r="B8" s="4" t="s">
        <v>1041</v>
      </c>
      <c r="E8" s="4" t="s">
        <v>916</v>
      </c>
    </row>
    <row r="9" spans="1:6">
      <c r="A9" s="4" t="s">
        <v>1042</v>
      </c>
    </row>
    <row r="10" spans="1:6">
      <c r="A10" s="3" t="s">
        <v>1011</v>
      </c>
    </row>
    <row r="11" spans="1:6">
      <c r="A11" s="4" t="s">
        <v>1037</v>
      </c>
      <c r="B11" s="4" t="s">
        <v>1043</v>
      </c>
      <c r="C11" s="4" t="s">
        <v>1041</v>
      </c>
    </row>
    <row r="12" spans="1:6">
      <c r="A12" s="4" t="s">
        <v>1040</v>
      </c>
      <c r="B12" s="4" t="s">
        <v>1039</v>
      </c>
      <c r="E12" s="4" t="s">
        <v>440</v>
      </c>
    </row>
    <row r="13" spans="1:6">
      <c r="A13" s="4" t="s">
        <v>1044</v>
      </c>
    </row>
    <row r="14" spans="1:6">
      <c r="A14" s="3" t="s">
        <v>1011</v>
      </c>
    </row>
    <row r="15" spans="1:6">
      <c r="A15" s="4" t="s">
        <v>1045</v>
      </c>
      <c r="C15" s="4" t="s">
        <v>1046</v>
      </c>
    </row>
    <row r="16" spans="1:6">
      <c r="A16" s="4" t="s">
        <v>1047</v>
      </c>
    </row>
    <row r="17" spans="1:6">
      <c r="A17" s="3" t="s">
        <v>1011</v>
      </c>
    </row>
    <row r="18" spans="1:6">
      <c r="A18" s="4" t="s">
        <v>1045</v>
      </c>
      <c r="C18" s="4" t="s">
        <v>1048</v>
      </c>
    </row>
    <row r="19" spans="1:6">
      <c r="A19" s="4" t="s">
        <v>1049</v>
      </c>
    </row>
    <row r="20" spans="1:6">
      <c r="A20" s="3" t="s">
        <v>1011</v>
      </c>
    </row>
    <row r="21" spans="1:6">
      <c r="A21" s="4" t="s">
        <v>1050</v>
      </c>
      <c r="F21" s="7" t="n">
        <v>420000000</v>
      </c>
    </row>
    <row r="22" spans="1:6">
      <c r="A22" s="4" t="s">
        <v>1051</v>
      </c>
      <c r="D22" s="7" t="n">
        <v>1000000000</v>
      </c>
    </row>
    <row r="23" spans="1:6">
      <c r="A23" s="4" t="s">
        <v>1052</v>
      </c>
      <c r="C23" s="7" t="n">
        <v>416100000</v>
      </c>
    </row>
    <row r="24" spans="1:6">
      <c r="A24" s="4" t="s">
        <v>1053</v>
      </c>
      <c r="C24" s="5" t="n">
        <v>3900000</v>
      </c>
    </row>
    <row r="25" spans="1:6">
      <c r="A25" s="4" t="s">
        <v>1054</v>
      </c>
      <c r="C25" s="7" t="n">
        <v>0</v>
      </c>
    </row>
    <row r="26" spans="1:6">
      <c r="A26" s="4" t="s">
        <v>1055</v>
      </c>
    </row>
    <row r="27" spans="1:6">
      <c r="A27" s="3" t="s">
        <v>1011</v>
      </c>
    </row>
    <row r="28" spans="1:6">
      <c r="A28" s="4" t="s">
        <v>1056</v>
      </c>
      <c r="C28" s="4" t="s">
        <v>1057</v>
      </c>
    </row>
    <row r="29" spans="1:6">
      <c r="A29" s="4" t="s">
        <v>1058</v>
      </c>
    </row>
    <row r="30" spans="1:6">
      <c r="A30" s="3" t="s">
        <v>1011</v>
      </c>
    </row>
    <row r="31" spans="1:6">
      <c r="A31" s="4" t="s">
        <v>1056</v>
      </c>
      <c r="C31" s="4" t="s">
        <v>1059</v>
      </c>
    </row>
    <row r="32" spans="1:6">
      <c r="A32" s="4" t="s">
        <v>1060</v>
      </c>
    </row>
    <row r="33" spans="1:6">
      <c r="A33" s="3" t="s">
        <v>1011</v>
      </c>
    </row>
    <row r="34" spans="1:6">
      <c r="A34" s="4" t="s">
        <v>1061</v>
      </c>
      <c r="C34" s="4" t="s">
        <v>1039</v>
      </c>
    </row>
    <row r="35" spans="1:6">
      <c r="A35" s="4" t="s">
        <v>1062</v>
      </c>
      <c r="C35" s="4" t="s">
        <v>1063</v>
      </c>
    </row>
    <row r="36" spans="1:6">
      <c r="A36" s="4" t="s">
        <v>1064</v>
      </c>
    </row>
    <row r="37" spans="1:6">
      <c r="A37" s="3" t="s">
        <v>1011</v>
      </c>
    </row>
    <row r="38" spans="1:6">
      <c r="A38" s="4" t="s">
        <v>1061</v>
      </c>
      <c r="C38" s="4" t="s">
        <v>1041</v>
      </c>
    </row>
    <row r="39" spans="1:6">
      <c r="A39" s="4" t="s">
        <v>1062</v>
      </c>
      <c r="C39" s="4" t="s">
        <v>10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066</v>
      </c>
      <c r="B1" s="2" t="s">
        <v>1067</v>
      </c>
      <c r="C1" s="2" t="s">
        <v>1</v>
      </c>
    </row>
    <row r="2" spans="1:3">
      <c r="B2" s="2" t="s">
        <v>1068</v>
      </c>
      <c r="C2" s="2" t="s">
        <v>2</v>
      </c>
    </row>
    <row r="3" spans="1:3">
      <c r="A3" s="4" t="s">
        <v>1018</v>
      </c>
    </row>
    <row r="4" spans="1:3">
      <c r="A4" s="3" t="s">
        <v>1011</v>
      </c>
    </row>
    <row r="5" spans="1:3">
      <c r="A5" s="4" t="s">
        <v>1019</v>
      </c>
      <c r="C5" s="4" t="s">
        <v>1020</v>
      </c>
    </row>
    <row r="6" spans="1:3">
      <c r="A6" s="4" t="s">
        <v>1021</v>
      </c>
    </row>
    <row r="7" spans="1:3">
      <c r="A7" s="3" t="s">
        <v>1011</v>
      </c>
    </row>
    <row r="8" spans="1:3">
      <c r="A8" s="4" t="s">
        <v>1019</v>
      </c>
      <c r="C8" s="4" t="s">
        <v>1022</v>
      </c>
    </row>
    <row r="9" spans="1:3">
      <c r="A9" s="4" t="s">
        <v>1023</v>
      </c>
    </row>
    <row r="10" spans="1:3">
      <c r="A10" s="3" t="s">
        <v>1011</v>
      </c>
    </row>
    <row r="11" spans="1:3">
      <c r="A11" s="4" t="s">
        <v>1019</v>
      </c>
      <c r="C11" s="4" t="s">
        <v>867</v>
      </c>
    </row>
    <row r="12" spans="1:3">
      <c r="A12" s="4" t="s">
        <v>1024</v>
      </c>
    </row>
    <row r="13" spans="1:3">
      <c r="A13" s="3" t="s">
        <v>1011</v>
      </c>
    </row>
    <row r="14" spans="1:3">
      <c r="A14" s="4" t="s">
        <v>1019</v>
      </c>
      <c r="C14" s="4" t="s">
        <v>1025</v>
      </c>
    </row>
    <row r="15" spans="1:3">
      <c r="A15" s="4" t="s">
        <v>1069</v>
      </c>
    </row>
    <row r="16" spans="1:3">
      <c r="A16" s="3" t="s">
        <v>1011</v>
      </c>
    </row>
    <row r="17" spans="1:3">
      <c r="A17" s="4" t="s">
        <v>1070</v>
      </c>
      <c r="C17" s="4" t="s">
        <v>1071</v>
      </c>
    </row>
    <row r="18" spans="1:3">
      <c r="A18" s="4" t="s">
        <v>1072</v>
      </c>
      <c r="C18" s="4" t="s">
        <v>498</v>
      </c>
    </row>
    <row r="19" spans="1:3">
      <c r="A19" s="4" t="s">
        <v>1026</v>
      </c>
    </row>
    <row r="20" spans="1:3">
      <c r="A20" s="3" t="s">
        <v>1011</v>
      </c>
    </row>
    <row r="21" spans="1:3">
      <c r="A21" s="4" t="s">
        <v>1073</v>
      </c>
      <c r="C21" s="7" t="n">
        <v>500000000</v>
      </c>
    </row>
    <row r="22" spans="1:3">
      <c r="A22" s="4" t="s">
        <v>1019</v>
      </c>
      <c r="C22" s="4" t="s">
        <v>1020</v>
      </c>
    </row>
    <row r="23" spans="1:3">
      <c r="A23" s="4" t="s">
        <v>1027</v>
      </c>
    </row>
    <row r="24" spans="1:3">
      <c r="A24" s="3" t="s">
        <v>1011</v>
      </c>
    </row>
    <row r="25" spans="1:3">
      <c r="A25" s="4" t="s">
        <v>1073</v>
      </c>
      <c r="C25" s="7" t="n">
        <v>400000000</v>
      </c>
    </row>
    <row r="26" spans="1:3">
      <c r="A26" s="4" t="s">
        <v>1019</v>
      </c>
      <c r="C26" s="4" t="s">
        <v>1022</v>
      </c>
    </row>
    <row r="27" spans="1:3">
      <c r="A27" s="4" t="s">
        <v>1028</v>
      </c>
    </row>
    <row r="28" spans="1:3">
      <c r="A28" s="3" t="s">
        <v>1011</v>
      </c>
    </row>
    <row r="29" spans="1:3">
      <c r="A29" s="4" t="s">
        <v>1073</v>
      </c>
      <c r="C29" s="7" t="n">
        <v>700000000</v>
      </c>
    </row>
    <row r="30" spans="1:3">
      <c r="A30" s="4" t="s">
        <v>1019</v>
      </c>
      <c r="C30" s="4" t="s">
        <v>867</v>
      </c>
    </row>
    <row r="31" spans="1:3">
      <c r="A31" s="4" t="s">
        <v>1029</v>
      </c>
    </row>
    <row r="32" spans="1:3">
      <c r="A32" s="3" t="s">
        <v>1011</v>
      </c>
    </row>
    <row r="33" spans="1:3">
      <c r="A33" s="4" t="s">
        <v>1073</v>
      </c>
      <c r="C33" s="7" t="n">
        <v>750000000</v>
      </c>
    </row>
    <row r="34" spans="1:3">
      <c r="A34" s="4" t="s">
        <v>1019</v>
      </c>
      <c r="C34" s="4" t="s">
        <v>1025</v>
      </c>
    </row>
    <row r="35" spans="1:3">
      <c r="A35" s="4" t="s">
        <v>1074</v>
      </c>
    </row>
    <row r="36" spans="1:3">
      <c r="A36" s="3" t="s">
        <v>1011</v>
      </c>
    </row>
    <row r="37" spans="1:3">
      <c r="A37" s="4" t="s">
        <v>1070</v>
      </c>
      <c r="B37" s="4" t="s">
        <v>1071</v>
      </c>
    </row>
    <row r="38" spans="1:3">
      <c r="A38" s="4" t="s">
        <v>1075</v>
      </c>
    </row>
    <row r="39" spans="1:3">
      <c r="A39" s="3" t="s">
        <v>1011</v>
      </c>
    </row>
    <row r="40" spans="1:3">
      <c r="A40" s="4" t="s">
        <v>1070</v>
      </c>
      <c r="C40" s="4" t="s">
        <v>1076</v>
      </c>
    </row>
    <row r="41" spans="1:3">
      <c r="A41" s="4" t="s">
        <v>1077</v>
      </c>
    </row>
    <row r="42" spans="1:3">
      <c r="A42" s="3" t="s">
        <v>1011</v>
      </c>
    </row>
    <row r="43" spans="1:3">
      <c r="A43" s="4" t="s">
        <v>1070</v>
      </c>
      <c r="C43" s="4" t="s">
        <v>10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1078</v>
      </c>
      <c r="B1" s="2" t="s">
        <v>1</v>
      </c>
    </row>
    <row r="2" spans="1:2">
      <c r="B2" s="2" t="s">
        <v>2</v>
      </c>
    </row>
    <row r="3" spans="1:2">
      <c r="A3" s="5" t="n">
        <v>2021</v>
      </c>
    </row>
    <row r="4" spans="1:2">
      <c r="A4" s="3" t="s">
        <v>1079</v>
      </c>
    </row>
    <row r="5" spans="1:2">
      <c r="A5" s="4" t="s">
        <v>1070</v>
      </c>
      <c r="B5" s="4" t="s">
        <v>1080</v>
      </c>
    </row>
    <row r="6" spans="1:2">
      <c r="A6" s="5" t="n">
        <v>2022</v>
      </c>
    </row>
    <row r="7" spans="1:2">
      <c r="A7" s="3" t="s">
        <v>1079</v>
      </c>
    </row>
    <row r="8" spans="1:2">
      <c r="A8" s="4" t="s">
        <v>1070</v>
      </c>
      <c r="B8" s="4" t="s">
        <v>1081</v>
      </c>
    </row>
    <row r="9" spans="1:2">
      <c r="A9" s="5" t="n">
        <v>2023</v>
      </c>
    </row>
    <row r="10" spans="1:2">
      <c r="A10" s="3" t="s">
        <v>1079</v>
      </c>
    </row>
    <row r="11" spans="1:2">
      <c r="A11" s="4" t="s">
        <v>1070</v>
      </c>
      <c r="B11" s="4" t="s">
        <v>1082</v>
      </c>
    </row>
    <row r="12" spans="1:2">
      <c r="A12" s="4" t="s">
        <v>1083</v>
      </c>
    </row>
    <row r="13" spans="1:2">
      <c r="A13" s="3" t="s">
        <v>1079</v>
      </c>
    </row>
    <row r="14" spans="1:2">
      <c r="A14" s="4" t="s">
        <v>1070</v>
      </c>
      <c r="B14" s="4" t="s">
        <v>10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084</v>
      </c>
      <c r="B1" s="2" t="s">
        <v>2</v>
      </c>
      <c r="C1" s="2" t="s">
        <v>33</v>
      </c>
    </row>
    <row r="2" spans="1:3">
      <c r="A2" s="4" t="s">
        <v>1049</v>
      </c>
    </row>
    <row r="3" spans="1:3">
      <c r="A3" s="3" t="s">
        <v>1011</v>
      </c>
    </row>
    <row r="4" spans="1:3">
      <c r="A4" s="4" t="s">
        <v>1085</v>
      </c>
      <c r="B4" s="5" t="n">
        <v>5</v>
      </c>
    </row>
    <row r="5" spans="1:3">
      <c r="A5" s="4" t="s">
        <v>1086</v>
      </c>
      <c r="B5" s="4" t="s">
        <v>1005</v>
      </c>
    </row>
    <row r="6" spans="1:3">
      <c r="A6" s="4" t="s">
        <v>1087</v>
      </c>
    </row>
    <row r="7" spans="1:3">
      <c r="A7" s="3" t="s">
        <v>1011</v>
      </c>
    </row>
    <row r="8" spans="1:3">
      <c r="A8" s="4" t="s">
        <v>1088</v>
      </c>
      <c r="B8" s="7" t="n">
        <v>2932218000</v>
      </c>
      <c r="C8" s="7" t="n">
        <v>2258559000</v>
      </c>
    </row>
    <row r="9" spans="1:3">
      <c r="A9" s="4" t="s">
        <v>1089</v>
      </c>
    </row>
    <row r="10" spans="1:3">
      <c r="A10" s="3" t="s">
        <v>1011</v>
      </c>
    </row>
    <row r="11" spans="1:3">
      <c r="A11" s="4" t="s">
        <v>1085</v>
      </c>
      <c r="B11" s="5" t="n">
        <v>2</v>
      </c>
    </row>
    <row r="12" spans="1:3">
      <c r="A12" s="4" t="s">
        <v>1090</v>
      </c>
      <c r="B12" s="7" t="n">
        <v>20000000</v>
      </c>
    </row>
    <row r="13" spans="1:3">
      <c r="A13" s="4" t="s">
        <v>1091</v>
      </c>
      <c r="B13" s="5" t="n">
        <v>100000000</v>
      </c>
    </row>
    <row r="14" spans="1:3">
      <c r="A14" s="4" t="s">
        <v>1092</v>
      </c>
      <c r="B14" s="5" t="n">
        <v>50000000</v>
      </c>
    </row>
    <row r="15" spans="1:3">
      <c r="A15" s="4" t="s">
        <v>1093</v>
      </c>
      <c r="B15" s="7" t="n">
        <v>1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4</v>
      </c>
      <c r="B1" s="2" t="s">
        <v>1095</v>
      </c>
      <c r="C1" s="2" t="s">
        <v>33</v>
      </c>
    </row>
    <row r="2" spans="1:3">
      <c r="A2" s="3" t="s">
        <v>1096</v>
      </c>
    </row>
    <row r="3" spans="1:3">
      <c r="A3" s="4" t="s">
        <v>1097</v>
      </c>
      <c r="B3" s="6" t="n">
        <v>5.8</v>
      </c>
    </row>
    <row r="4" spans="1:3">
      <c r="A4" s="4" t="s">
        <v>1098</v>
      </c>
      <c r="C4" s="6" t="n">
        <v>0.2</v>
      </c>
    </row>
    <row r="5" spans="1:3">
      <c r="A5" s="4" t="s">
        <v>99</v>
      </c>
    </row>
    <row r="6" spans="1:3">
      <c r="A6" s="3" t="s">
        <v>1096</v>
      </c>
    </row>
    <row r="7" spans="1:3">
      <c r="A7" s="4" t="s">
        <v>119</v>
      </c>
      <c r="B7" s="11" t="n">
        <v>2.4</v>
      </c>
      <c r="C7" s="6" t="n">
        <v>2.7</v>
      </c>
    </row>
    <row r="8" spans="1:3">
      <c r="A8" s="4" t="s">
        <v>1099</v>
      </c>
    </row>
    <row r="9" spans="1:3">
      <c r="A9" s="3" t="s">
        <v>1096</v>
      </c>
    </row>
    <row r="10" spans="1:3">
      <c r="A10" s="4" t="s">
        <v>1097</v>
      </c>
      <c r="B10" s="6"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0:42:49Z</dcterms:created>
  <dcterms:modified xmlns:dcterms="http://purl.org/dc/terms/" xmlns:xsi="http://www.w3.org/2001/XMLSchema-instance" xsi:type="dcterms:W3CDTF">2019-02-06T10:42:49Z</dcterms:modified>
</cp:coreProperties>
</file>